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Restructuring" sheetId="11" state="visible" r:id="rId11"/>
    <sheet xmlns:r="http://schemas.openxmlformats.org/officeDocument/2006/relationships" name="Supplemental Balance Sheet Info" sheetId="12" state="visible" r:id="rId12"/>
    <sheet xmlns:r="http://schemas.openxmlformats.org/officeDocument/2006/relationships" name="Assets And Liabilities Held For" sheetId="13" state="visible" r:id="rId13"/>
    <sheet xmlns:r="http://schemas.openxmlformats.org/officeDocument/2006/relationships" name="Goodwill and Intangible Assets" sheetId="14" state="visible" r:id="rId14"/>
    <sheet xmlns:r="http://schemas.openxmlformats.org/officeDocument/2006/relationships" name="Long-Term Debt and Credit Facil"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Taxes on Income"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Segment and Geographic Informat"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Description of Business (Tables" sheetId="25" state="visible" r:id="rId25"/>
    <sheet xmlns:r="http://schemas.openxmlformats.org/officeDocument/2006/relationships" name="Accounting Policies (Tables)" sheetId="26" state="visible" r:id="rId26"/>
    <sheet xmlns:r="http://schemas.openxmlformats.org/officeDocument/2006/relationships" name="Restructuring (Tables)" sheetId="27" state="visible" r:id="rId27"/>
    <sheet xmlns:r="http://schemas.openxmlformats.org/officeDocument/2006/relationships" name="Supplemental Balance Sheet In28" sheetId="28" state="visible" r:id="rId28"/>
    <sheet xmlns:r="http://schemas.openxmlformats.org/officeDocument/2006/relationships" name="Assets And Liabilities Held F29" sheetId="29" state="visible" r:id="rId29"/>
    <sheet xmlns:r="http://schemas.openxmlformats.org/officeDocument/2006/relationships" name="Goodwill and Intangible Assets " sheetId="30" state="visible" r:id="rId30"/>
    <sheet xmlns:r="http://schemas.openxmlformats.org/officeDocument/2006/relationships" name="Long-Term Debt and Credit Fac31" sheetId="31" state="visible" r:id="rId31"/>
    <sheet xmlns:r="http://schemas.openxmlformats.org/officeDocument/2006/relationships" name="Equity-based Compensation (Tabl" sheetId="32" state="visible" r:id="rId32"/>
    <sheet xmlns:r="http://schemas.openxmlformats.org/officeDocument/2006/relationships" name="Taxes on Income (Tables)" sheetId="33" state="visible" r:id="rId33"/>
    <sheet xmlns:r="http://schemas.openxmlformats.org/officeDocument/2006/relationships" name="Commitments and Contingencies (" sheetId="34" state="visible" r:id="rId34"/>
    <sheet xmlns:r="http://schemas.openxmlformats.org/officeDocument/2006/relationships" name="Derivative Financial Instrume35" sheetId="35" state="visible" r:id="rId35"/>
    <sheet xmlns:r="http://schemas.openxmlformats.org/officeDocument/2006/relationships" name="Segment and Geographic Inform36" sheetId="36" state="visible" r:id="rId36"/>
    <sheet xmlns:r="http://schemas.openxmlformats.org/officeDocument/2006/relationships" name="Selected Quarterly Financial 37" sheetId="37" state="visible" r:id="rId37"/>
    <sheet xmlns:r="http://schemas.openxmlformats.org/officeDocument/2006/relationships" name="Description of Business - (Deta" sheetId="38" state="visible" r:id="rId38"/>
    <sheet xmlns:r="http://schemas.openxmlformats.org/officeDocument/2006/relationships" name="Description of Business - Acqui" sheetId="39" state="visible" r:id="rId39"/>
    <sheet xmlns:r="http://schemas.openxmlformats.org/officeDocument/2006/relationships" name="Description of Business - Contr" sheetId="40" state="visible" r:id="rId40"/>
    <sheet xmlns:r="http://schemas.openxmlformats.org/officeDocument/2006/relationships" name="Description of Business - Profo" sheetId="41" state="visible" r:id="rId41"/>
    <sheet xmlns:r="http://schemas.openxmlformats.org/officeDocument/2006/relationships" name="Description of Business - Purch" sheetId="42" state="visible" r:id="rId42"/>
    <sheet xmlns:r="http://schemas.openxmlformats.org/officeDocument/2006/relationships" name="Description of Business - Summa" sheetId="43" state="visible" r:id="rId43"/>
    <sheet xmlns:r="http://schemas.openxmlformats.org/officeDocument/2006/relationships" name="Accounting Policies - Foreign C" sheetId="44" state="visible" r:id="rId44"/>
    <sheet xmlns:r="http://schemas.openxmlformats.org/officeDocument/2006/relationships" name="Accounting Policies - Taxation " sheetId="45" state="visible" r:id="rId45"/>
    <sheet xmlns:r="http://schemas.openxmlformats.org/officeDocument/2006/relationships" name="Accounting Policies - Earnings " sheetId="46" state="visible" r:id="rId46"/>
    <sheet xmlns:r="http://schemas.openxmlformats.org/officeDocument/2006/relationships" name="Accounting Policies - Classific" sheetId="47" state="visible" r:id="rId47"/>
    <sheet xmlns:r="http://schemas.openxmlformats.org/officeDocument/2006/relationships" name="Accounting Policies - Impairmen" sheetId="48" state="visible" r:id="rId48"/>
    <sheet xmlns:r="http://schemas.openxmlformats.org/officeDocument/2006/relationships" name="Accounting Policies - VIEs, Bal" sheetId="49" state="visible" r:id="rId49"/>
    <sheet xmlns:r="http://schemas.openxmlformats.org/officeDocument/2006/relationships" name="Accounting Policies - VIEs, Inc" sheetId="50" state="visible" r:id="rId50"/>
    <sheet xmlns:r="http://schemas.openxmlformats.org/officeDocument/2006/relationships" name="Restructuring - 2017 Restructur" sheetId="51" state="visible" r:id="rId51"/>
    <sheet xmlns:r="http://schemas.openxmlformats.org/officeDocument/2006/relationships" name="Restructuring - 2016 Restructur" sheetId="52" state="visible" r:id="rId52"/>
    <sheet xmlns:r="http://schemas.openxmlformats.org/officeDocument/2006/relationships" name="Restructuring - 2014 Restructur" sheetId="53" state="visible" r:id="rId53"/>
    <sheet xmlns:r="http://schemas.openxmlformats.org/officeDocument/2006/relationships" name="Supplemental Balance Sheet In54" sheetId="54" state="visible" r:id="rId54"/>
    <sheet xmlns:r="http://schemas.openxmlformats.org/officeDocument/2006/relationships" name="Supplemental Balance Sheet In55" sheetId="55" state="visible" r:id="rId55"/>
    <sheet xmlns:r="http://schemas.openxmlformats.org/officeDocument/2006/relationships" name="Supplemental Balance Sheet In56" sheetId="56" state="visible" r:id="rId56"/>
    <sheet xmlns:r="http://schemas.openxmlformats.org/officeDocument/2006/relationships" name="Supplemental Balance Sheet In57" sheetId="57" state="visible" r:id="rId57"/>
    <sheet xmlns:r="http://schemas.openxmlformats.org/officeDocument/2006/relationships" name="Supplemental Balance Sheet In58" sheetId="58" state="visible" r:id="rId58"/>
    <sheet xmlns:r="http://schemas.openxmlformats.org/officeDocument/2006/relationships" name="Assets And Liabilities Held F59" sheetId="59" state="visible" r:id="rId59"/>
    <sheet xmlns:r="http://schemas.openxmlformats.org/officeDocument/2006/relationships" name="Assets And Liabilities Held F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Long-Term Debt and Credit Fac64" sheetId="64" state="visible" r:id="rId64"/>
    <sheet xmlns:r="http://schemas.openxmlformats.org/officeDocument/2006/relationships" name="Long-Term Debt and Credit Fac65" sheetId="65" state="visible" r:id="rId65"/>
    <sheet xmlns:r="http://schemas.openxmlformats.org/officeDocument/2006/relationships" name="Long-Term Debt and Credit Fac66" sheetId="66" state="visible" r:id="rId66"/>
    <sheet xmlns:r="http://schemas.openxmlformats.org/officeDocument/2006/relationships" name="Stockholders' Equity - (Details" sheetId="67" state="visible" r:id="rId67"/>
    <sheet xmlns:r="http://schemas.openxmlformats.org/officeDocument/2006/relationships" name="Equity-based Compensation - Sum" sheetId="68" state="visible" r:id="rId68"/>
    <sheet xmlns:r="http://schemas.openxmlformats.org/officeDocument/2006/relationships" name="Equity-based Compensation - S69" sheetId="69" state="visible" r:id="rId69"/>
    <sheet xmlns:r="http://schemas.openxmlformats.org/officeDocument/2006/relationships" name="Equity-based Compensation - S70" sheetId="70" state="visible" r:id="rId70"/>
    <sheet xmlns:r="http://schemas.openxmlformats.org/officeDocument/2006/relationships" name="Equity-based Compensation - Add" sheetId="71" state="visible" r:id="rId71"/>
    <sheet xmlns:r="http://schemas.openxmlformats.org/officeDocument/2006/relationships" name="Taxes on Income - Narrative (De" sheetId="72" state="visible" r:id="rId72"/>
    <sheet xmlns:r="http://schemas.openxmlformats.org/officeDocument/2006/relationships" name="Taxes on Income - Schedule of I" sheetId="73" state="visible" r:id="rId73"/>
    <sheet xmlns:r="http://schemas.openxmlformats.org/officeDocument/2006/relationships" name="Taxes on Income - Components of" sheetId="74" state="visible" r:id="rId74"/>
    <sheet xmlns:r="http://schemas.openxmlformats.org/officeDocument/2006/relationships" name="Taxes on Income - Effective Rat" sheetId="75" state="visible" r:id="rId75"/>
    <sheet xmlns:r="http://schemas.openxmlformats.org/officeDocument/2006/relationships" name="Taxes on Income - Net Deferred " sheetId="76" state="visible" r:id="rId76"/>
    <sheet xmlns:r="http://schemas.openxmlformats.org/officeDocument/2006/relationships" name="Taxes on Income - Deferred Tax " sheetId="77" state="visible" r:id="rId77"/>
    <sheet xmlns:r="http://schemas.openxmlformats.org/officeDocument/2006/relationships" name="Taxes on Income - Valuation All" sheetId="78" state="visible" r:id="rId78"/>
    <sheet xmlns:r="http://schemas.openxmlformats.org/officeDocument/2006/relationships" name="Taxes on Income - Unrecognized "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lected Quarterly Financial 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077">
  <si>
    <t>Document And Entity Information - USD ($)</t>
  </si>
  <si>
    <t>12 Months Ended</t>
  </si>
  <si>
    <t>Dec. 31, 2017</t>
  </si>
  <si>
    <t>Feb. 22, 2018</t>
  </si>
  <si>
    <t>Jun. 30, 2017</t>
  </si>
  <si>
    <t>Document and Entity Information [Abstract]</t>
  </si>
  <si>
    <t>Entity Registrant Name</t>
  </si>
  <si>
    <t>Aegion Corp</t>
  </si>
  <si>
    <t>Document Type</t>
  </si>
  <si>
    <t>10-K</t>
  </si>
  <si>
    <t>Current Fiscal Year End Date</t>
  </si>
  <si>
    <t>--12-31</t>
  </si>
  <si>
    <t>Entity Public Float</t>
  </si>
  <si>
    <t>Entity Common Stock, Shares Outstanding (in shares)</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solidated Statements of Operations - USD ($) $ in Thousands</t>
  </si>
  <si>
    <t>Dec. 31, 2016</t>
  </si>
  <si>
    <t>Dec. 31, 2015</t>
  </si>
  <si>
    <t>Income Statement [Abstract]</t>
  </si>
  <si>
    <t>Revenues</t>
  </si>
  <si>
    <t>Cost of revenues</t>
  </si>
  <si>
    <t>Gross profit</t>
  </si>
  <si>
    <t>Operating expenses</t>
  </si>
  <si>
    <t>Goodwill impairment</t>
  </si>
  <si>
    <t>Definite-lived intangible asset impairment</t>
  </si>
  <si>
    <t>Gain on litigation settlement</t>
  </si>
  <si>
    <t>Acquisition and divestiture expenses</t>
  </si>
  <si>
    <t>Restructuring and related charges</t>
  </si>
  <si>
    <t>Operating income (loss)</t>
  </si>
  <si>
    <t>Other income (expense):</t>
  </si>
  <si>
    <t>Interest expense</t>
  </si>
  <si>
    <t>Interest income</t>
  </si>
  <si>
    <t>Other</t>
  </si>
  <si>
    <t>Total other expense</t>
  </si>
  <si>
    <t>Income (loss) before taxes on income</t>
  </si>
  <si>
    <t>Taxes on income (loss)</t>
  </si>
  <si>
    <t>Net income (loss)</t>
  </si>
  <si>
    <t>Non-controlling interests (income) loss</t>
  </si>
  <si>
    <t>Net income (loss) attributable to Aegion Corporation</t>
  </si>
  <si>
    <t>Basic:</t>
  </si>
  <si>
    <t>Basic (in USD per share)</t>
  </si>
  <si>
    <t>Diluted:</t>
  </si>
  <si>
    <t>Diluted (in USD per share)</t>
  </si>
  <si>
    <t>Consolidated Statements of Comprehensive Income - USD ($) $ in Thousands</t>
  </si>
  <si>
    <t>Statement of Comprehensive Income [Abstract]</t>
  </si>
  <si>
    <t>Other comprehensive income (loss):</t>
  </si>
  <si>
    <t>Currency translation adjustments</t>
  </si>
  <si>
    <t>Deferred gain (loss) on hedging activity, net of tax</t>
  </si>
  <si>
    <t>[1]</t>
  </si>
  <si>
    <t>Pension activity, net of tax</t>
  </si>
  <si>
    <t>[2]</t>
  </si>
  <si>
    <t>Total comprehensive income (loss)</t>
  </si>
  <si>
    <t>Comprehensive (income) loss attributable to non-controlling interests</t>
  </si>
  <si>
    <t>Comprehensive income (loss) attributable to Aegion Corporation</t>
  </si>
  <si>
    <t>Amounts presented net of tax of $22, $(2) and $37 for the years ended December 31, 2017, 2016, and 2015, respectively.</t>
  </si>
  <si>
    <t>Amounts presented net of tax of $930, $496 and $187 for the years ended December 31, 2017, 2016 and 2015, respectively.</t>
  </si>
  <si>
    <t>Consolidated Statements of Comprehensive Income (Parenthetical) - USD ($) $ in Thousands</t>
  </si>
  <si>
    <t>Pension activity, amounts presented net of tax</t>
  </si>
  <si>
    <t>Hedging activity, amounts presented net of tax</t>
  </si>
  <si>
    <t>Consolidated Balance Sheets - USD ($) $ in Thousands</t>
  </si>
  <si>
    <t>Current assets</t>
  </si>
  <si>
    <t>Cash and cash equivalents</t>
  </si>
  <si>
    <t>Restricted cash</t>
  </si>
  <si>
    <t>Receivables, net of allowances of $5,775 and $6,098, respectively</t>
  </si>
  <si>
    <t>Retainage</t>
  </si>
  <si>
    <t>Costs and estimated earnings in excess of billings</t>
  </si>
  <si>
    <t>Inventories</t>
  </si>
  <si>
    <t>Prepaid expenses and other current assets</t>
  </si>
  <si>
    <t>Assets held for sale</t>
  </si>
  <si>
    <t>Total current assets</t>
  </si>
  <si>
    <t>Property, plant &amp; equipment, less accumulated depreciation</t>
  </si>
  <si>
    <t>Other assets</t>
  </si>
  <si>
    <t>Goodwill</t>
  </si>
  <si>
    <t>Identified intangible assets, less accumulated amortization</t>
  </si>
  <si>
    <t>Deferred income tax assets</t>
  </si>
  <si>
    <t>Total other assets</t>
  </si>
  <si>
    <t>Total Assets</t>
  </si>
  <si>
    <t>Current liabilities</t>
  </si>
  <si>
    <t>Accounts payable</t>
  </si>
  <si>
    <t>Accrued expenses</t>
  </si>
  <si>
    <t>Billings in excess of costs and estimated earnings</t>
  </si>
  <si>
    <t>Current maturities of long-term debt</t>
  </si>
  <si>
    <t>Liabilities held for sale</t>
  </si>
  <si>
    <t>Total current liabilities</t>
  </si>
  <si>
    <t>Long-term debt, less current maturities</t>
  </si>
  <si>
    <t>Deferred income tax liabilities</t>
  </si>
  <si>
    <t>Other non-current liabilities</t>
  </si>
  <si>
    <t>Total liabilities</t>
  </si>
  <si>
    <t>Commitments and Contingencies</t>
  </si>
  <si>
    <t xml:space="preserve"> </t>
  </si>
  <si>
    <t>Equity</t>
  </si>
  <si>
    <t>Preferred stock, undesignated, $.10 par – shares authorized 2,000,000; none outstanding</t>
  </si>
  <si>
    <t>Common stock, $.01 par – shares authorized 125,000,000; shares issued and outstanding 32,462,542 and 33,956,304,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Receivables allowanc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 USD ($) $ in Thousands</t>
  </si>
  <si>
    <t>Total</t>
  </si>
  <si>
    <t>Restricted Stock Units (RSUs)</t>
  </si>
  <si>
    <t>Common Stock</t>
  </si>
  <si>
    <t>Common StockRestricted Stock Units (RSUs)</t>
  </si>
  <si>
    <t>Additional Paid-In Capital</t>
  </si>
  <si>
    <t>Retained Earnings</t>
  </si>
  <si>
    <t>Accumulated Other Comprehensive Income (Loss)</t>
  </si>
  <si>
    <t>Non- Controlling Interests</t>
  </si>
  <si>
    <t>Beginning Balance (in Shares) at Dec. 31, 2014</t>
  </si>
  <si>
    <t>Beginning Balance at Dec. 31, 2014</t>
  </si>
  <si>
    <t>Increase (Decrease) in Stockholders' Equity [Roll Forward]</t>
  </si>
  <si>
    <t>Issuance of common stock upon stock option exercises, including tax benefit (in shares)</t>
  </si>
  <si>
    <t>Issuance of common stock upon stock option exercises, including tax benefit</t>
  </si>
  <si>
    <t>Restricted shares issued (in Shares)</t>
  </si>
  <si>
    <t>Issuance of shares pursuant to deferred stock unit awards (in Shares)</t>
  </si>
  <si>
    <t>Forfeitures of restricted shares (in Shares)</t>
  </si>
  <si>
    <t>Forfeitures of restricted shares</t>
  </si>
  <si>
    <t>Shares repurchased and retired (in Shares)</t>
  </si>
  <si>
    <t>Shares repurchased and retired</t>
  </si>
  <si>
    <t>Equity-based compensation expense</t>
  </si>
  <si>
    <t>Investment by non-controlling interests</t>
  </si>
  <si>
    <t>Purchase of non-controlling interests</t>
  </si>
  <si>
    <t>Currency translation adjustment and derivative transactions, net</t>
  </si>
  <si>
    <t>Ending Balance (in Shares) at Dec. 31, 2015</t>
  </si>
  <si>
    <t>Ending Balance at Dec. 31, 2015</t>
  </si>
  <si>
    <t>Restricted shares issued</t>
  </si>
  <si>
    <t>Sale of non-controlling interest</t>
  </si>
  <si>
    <t>Distributions to non-controlling interests</t>
  </si>
  <si>
    <t>Ending Balance (in Shares) at Dec. 31, 2016</t>
  </si>
  <si>
    <t>Ending Balance at Dec. 31, 2016</t>
  </si>
  <si>
    <t>Issuance of shares pursuant to performance units (in Shares)</t>
  </si>
  <si>
    <t>Ending Balance (in Shares) at Dec. 31, 2017</t>
  </si>
  <si>
    <t>Ending Balance at Dec. 31, 2017</t>
  </si>
  <si>
    <t>Consolidated Statements of Cash Flows - USD ($) $ in Thousands</t>
  </si>
  <si>
    <t>Cash flows from operating activities:</t>
  </si>
  <si>
    <t>Adjustments to reconcile to net cash provided by operating activities:</t>
  </si>
  <si>
    <t>Depreciation and amortization</t>
  </si>
  <si>
    <t>Gain on sale of fixed assets</t>
  </si>
  <si>
    <t>Deferred income taxes</t>
  </si>
  <si>
    <t>Non-cash restructuring charges</t>
  </si>
  <si>
    <t>Non-cash portion of litigation settlement</t>
  </si>
  <si>
    <t>Debt issuance costs</t>
  </si>
  <si>
    <t>Loss on sale of businesses</t>
  </si>
  <si>
    <t>Loss on foreign currency transactions</t>
  </si>
  <si>
    <t>Changes in operating assets and liabilities (net of acquisitions):</t>
  </si>
  <si>
    <t>Restricted cash related to operating activities</t>
  </si>
  <si>
    <t>Receivables net, retainage and costs and estimated earnings in excess of billing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Restricted cash related to investing activities</t>
  </si>
  <si>
    <t>Purchase of Underground Solutions, Inc., net of cash acquired</t>
  </si>
  <si>
    <t>Other acquisition activity, net of cash acquired</t>
  </si>
  <si>
    <t>Sale of interest in Bayou Perma-Pipe Canada, Ltd., net of cash disposed</t>
  </si>
  <si>
    <t>Payment to Fyfe Asia sellers for final net working capital</t>
  </si>
  <si>
    <t>Net cash used in investing activities</t>
  </si>
  <si>
    <t>Cash flows from financing activities:</t>
  </si>
  <si>
    <t>Proceeds from issuance of common stock upon stock option exercises, including tax effects</t>
  </si>
  <si>
    <t>Repurchase of common stock</t>
  </si>
  <si>
    <t>Investments from non-controlling interest</t>
  </si>
  <si>
    <t>Purchase of or distributions to non-controlling interests</t>
  </si>
  <si>
    <t>Payment of contingent consideration</t>
  </si>
  <si>
    <t>Credit facility financing fees</t>
  </si>
  <si>
    <t>Proceeds from (payments on) notes payable, net</t>
  </si>
  <si>
    <t>Proceeds from (payments on) line of credit, net</t>
  </si>
  <si>
    <t>Proceeds from long-term debt</t>
  </si>
  <si>
    <t>Principal payments on long-term debt</t>
  </si>
  <si>
    <t>Net cash used in financing activities</t>
  </si>
  <si>
    <t>Effect of exchange rate changes on cash</t>
  </si>
  <si>
    <t>Net increase (decrease) in cash and cash equivalents for the year</t>
  </si>
  <si>
    <t>Cash and cash equivalents, beginning of year</t>
  </si>
  <si>
    <t>Cash and cash equivalents, end of year</t>
  </si>
  <si>
    <t>Cash and cash equivalents associated with assets held for sale, end of year</t>
  </si>
  <si>
    <t>Supplemental disclosures of cash flow information:</t>
  </si>
  <si>
    <t>Interest</t>
  </si>
  <si>
    <t>Income taxes</t>
  </si>
  <si>
    <t>Description of Business</t>
  </si>
  <si>
    <t>Organization, Consolidation and Presentation of Financial Statements [Abstract]</t>
  </si>
  <si>
    <t>DESCRIPTION OF BUSINESS Aegion Corporation combines innovative technologies with market leading expertise to maintain, rehabilitate and strengthen pipelines and other infrastructure around the world. Since 1971, the Company has played a pioneering role in finding transformational solutions to rehabilitate aging infrastructure, primarily pipelines in the wastewater, water, energy, mining and refining industries. The Company also maintains the efficient operation of refineries and other industrial facilities and provide innovative solutions for the strengthening of buildings, bridges and other structures. Aegion is committed to Stronger. Safer. Infrastructure ® . The Company’s products and services are currently utilized and performed in over 80 countries across six continents. The Company believes that the depth and breadth of its products and services platform make Aegion a leading “one-stop” provider for the world’s infrastructure rehabilitation and protection needs. The Company is primarily built on the premise that it is possible to use technology to extend the structural design life and maintain, if not improve, the performance of infrastructure, mostly pipe. The Company is proving that this expertise can be applied in a variety of markets to protect pipelines in oil, gas, mining, wastewater and water applications and extending this to the rehabilitation and maintenance of commercial structures and the provision of professional services in energy-related industries. Many types of infrastructure must be protected from the corrosive and abrasive materials that pass through or near them. The Company’s expertise in non-disruptive corrosion engineering and abrasion protection is now wide-ranging, opening new markets for growth. The Company has a long history of product development and intellectual property management. The Company manufactures most of the engineered solutions it creates as well as the specialized equipment required to install them. Finally, decades of experience give the Company an advantage in understanding municipal, energy, mining, industrial and commercial customers. Strong customer relationships and brand recognition allow the Company to support the expansion of existing and innovative technologies into new high growth end markets. The Company’s predecessor was originally incorporated in Delaware in 1980 to act as the exclusive United States licensee of the Insituform ® cured-in-place pipe (“CIPP”) process, which Insituform’s founder invented in 1971. The Insituform ® CIPP process served as the first trenchless technology for rehabilitating sewer pipelines and has enabled municipalities and private industry to avoid the extraordinary expense and extreme disruption that can result from conventional “dig-and-replace” methods. For more than 45 years, the Company has maintained its leadership position in the CIPP market from manufacturing to technological innovations and market share. In order to strengthen the Company’s ability to service the emerging demands of the infrastructure protection market and to better position the Company for sustainable growth, the Company embarked on a diversification strategy in 2009 to expand its product and service portfolio and its geographical reach. Through a series of strategic initiatives and key acquisitions, the Company now possesses a broad portfolio of cost-effective solutions for rehabilitating and maintaining aging or deteriorating infrastructure, protecting new infrastructure from corrosion worldwide and providing integrated professional services in engineering, procurement, construction, maintenance, and turnaround services for oil companies, primarily in the downstream market. Recognizing that the breadth of offerings expanded beyond the Company’s flagship Insituform ® brand, which constituted less than half of the Company’s revenues in 2011, the Company reorganized Insituform Technologies, Inc. (“Insituform”), the parent company at the time, into a new holding company structure in October 2011. Aegion became the new parent company and Insituform became a wholly-owned subsidiary of Aegion. Aegion reflects the Company’s mission of extending its leadership capabilities to furnish products and services to provide: (i) long-term protection for water and wastewater pipes, oil and gas pipelines and infrastructure as well as commercial and governmental structures and transportation infrastructure; and (ii) integrated professional services to energy companies. Acquisitions/Strategic Initiatives/Divestitures 2017 Restructuring On July 28, 2017, the Company’s board of directors approved a realignment and restructuring plan (the “2017 Restructuring”) to: (i) divest the Company’s pipe coating and insulation businesses in Louisiana, The Bayou Companies, LLC and Bayou Wasco Insulation, LLC (collectively “Bayou”); (ii) exit all non-pipe related contract applications for the Tyfo ® system in North America; (iii) right-size the cathodic protection services operation in Canada; and (iv) reduce corporate and other operating costs. These decisions reflected the Company’s: (a) desire to reduce further its exposure in the North American upstream oil and gas markets; (b) assessment of its ability to drive sustainable, profitable growth in the non-pipe fiber reinforced polymer ( “FRP” ) contracting market in North America; and (c) assessment of continuing weak conditions in the Canadian oil and gas markets. During 2017, the Company also completed a detailed assessment of Infrastructure Solutions’ CIPP businesses in Australia and Denmark, which resulted in additional restructuring actions in both countries. See Note 3. 2016 Restructuring On January 4, 2016, the Company’s board of directors approved a restructuring plan (the “2016 Restructuring”) to reduce the Company’s exposure to the upstream oil markets and to reduce consolidated expenses. The 2016 Restructuring repositioned Energy Services’ upstream operations in California, reduced Corrosion Protection’s upstream exposure by divesting its interest in a Canadian pipe coating joint venture, right-sized Corrosion Protection to compete more effectively and reduced corporate and other operating costs. The Company completed all of the aforementioned objectives related to the 2016 Restructuring. See Note 3. Infrastructure Solutions Segment (“Infrastructure Solutions”) On March 1, 2017, the Company acquired Environmental Techniques Limited and its parent holding company, Killeen Trading Limited (collectively “Environmental Techniques”), for a purchase price of £6.5 million , approximately $8.0 million , which was funded from the Company’s international cash balances. The purchase price is subject to post-closing working capital adjustments and included £1.0 million , approximately $1.2 million , held in escrow as security for any post-closing purchase price adjustments and post-closing indemnification obligations of Environmental Techniques’ previous owners. Environmental Techniques provides trenchless drainage inspection, cleaning and rehabilitation services throughout the United Kingdom and the Republic of Ireland . On July 1, 2016, the Company acquired Concrete Solutions Limited (“CSL”) and Building Chemical Supplies Limited (“BCS”), two New Zealand companies (collectively, “Concrete Solutions” ), for a purchase price paid at closing of NZD 7.5 million , approximately $5.5 million , which was funded from the Company’s cash balances. The sellers have the ability to earn up to an additional NZD 2.0 million , approximately $1.4 million , of proceeds based on reaching certain future performance targets. CSL provides structural strengthening, concrete repair and bridge jointing solutions primarily through application of FRP and injection resins and had served as a Tyfo ® system certified applicator in New Zealand since the late 1990’s. BCS imports and distributes materials, including fiber reinforced polymer, injection resins, repair mortars and protective coatings . On June 2, 2016, the Company acquired the cured-in-place pipe (“CIPP”) contracting operations of Leif M. Jensen A/S (“LMJ”), a Danish company and the Insituform licensee in Denmark since 2011. The purchase price was €2.9 million , approximately $3.2 million , and was funded from the Company’s cash balances. On May 13, 2016, the Company acquired the operations and territories of Fyfe Europe S.A. and related companies (“Fyfe Europe”) for a purchase price of $3.0 million . The transaction was funded from the Company’s cash balances. Fyfe Europe held rights to provide Fyfe ® product engineering and support to installers and applicators of FRP systems in 72 countries throughout Europe, the Middle East and North Africa. The acquisition of these territories now provides the Company with worldwide rights to market, manufacture and install the patented Tyfo ® technology. On February 18, 2016, the Company acquired Underground Solutions, Inc. and its subsidiary, Underground Solutions Technologies Group, Inc. (collectively, “Underground Solutions”), for an initial purchase price of $85.0 million plus an additional $5.0 million for the value of the estimated tax benefits associated with Underground Solutions’ net operating loss carry forwards. The purchase price included $6.3 million held in escrow as security for the post-closing purchase price adjustments and post-closing indemnification obligations of Underground Solutions’ previous owners. The transaction was funded partially from the Company’s cash balances and partially from borrowings under the Company’s revolving credit facility. To supplement the domestic cash balances, the Company repatriated approximately $29.7 million from foreign subsidiaries to assist in funding the transaction, incurring approximately $3.2 million in additional taxes, an accrual for which was included in the Company’s tax provision amounts for 2015. Underground Solutions provides infrastructure technologies for water, sewer and conduit applications. In February 2015, the Company sold its wholly-owned subsidiary, Video Injection - Insituform SAS (“VII”), the Company’s French cured-in-place pipe (“CIPP”) contracting operation, to certain employees of VII. In connection with the sale, the Company entered into a five -year exclusive tube supply agreement whereby VII will purchase liners from Insituform Linings Limited. VII will also be entitled to continue to use its trade name based on a trade mark license granted for the same five -year time period. The sale resulted in a loss of approximately $2.9 million that was recorded to “Other income (expense)” in the Consolidated Statement of Operations during the first quarter of 2015. On October 6, 2014, the Company’s board of directors approved a realignment and restructuring plan (the “2014 Restructuring”) which included the decision to exit Insituform’s contracting markets in France, Switzerland, Hong Kong, Malaysia and Singapore (see Note 3). The Company completed all of the aforementioned objectives related to the 2014 Restructuring. See Note 3. Corrosion Protection Segment (“Corrosion Protection”) In September 2017, the Company organized Aegion South Africa Proprietary Limited, a joint venture in South Africa between Aegion International Holdings Limited, a subsidiary of the Company (“Aegion International”), and Robor Proprietary Limited (“Robor”), for the purpose of providing Aegion’s Corrosion Protection and Infrastructure Solutions products and services to Eastern and Southern Africa. Aegion International owns sixty percent ( 60% ) of the joint venture and Robor owns the remaining forty percent ( 40% ). On July 28, 2017, the Company’s board of directors approved a plan to divest Bayou. Accordingly, the Company has classified Bayou’s assets and liabilities as held for sale on the Consolidated Balance Sheet at December 31, 2017. See Note 5. On February 1, 2016, the Company sold its fifty-one percent ( 51% ) interest in its Canadian pipe-coating joint venture, Bayou Perma-Pipe Canada, Ltd. (“BPPC”), to its joint venture partner, Perma-Pipe, Inc. The sale price was $9.6 million , which consisted of a $7.6 million payment at closing and a $2.0 million promissory note, which was paid in full on July 28, 2016. BPPC served as the Company’s pipe coating and insulation operation in Canada. As a result of the sale, the Company recognized a pre-tax, non-cash charge of approximately $0.6 million at December 31, 2015 to reflect the expected loss on the sale of the business. This loss was derived primarily from the release of cumulative currency translation adjustments and was recorded to “Other income (expense)” in the Consolidated Statement of Operations. In July 2015, the Company paid $0.7 million to the sellers of CRTS, Inc. (“CRTS”) related to contingent consideration achieved during the year ended December 31, 2013. Also, in June 2015, the Company finalized the settlement of escrow claims made pursuant to the CRTS purchase agreement. As a result of the settlement, the Company received proceeds of approximately $1.0 million in July 2015, of which $0.2 million was recorded as an offset to operating expenses and the remaining $0.8 million was recorded to “Other income (expense)” in the Consolidated Statement of Operations. Energy Services Segment (“Energy Services”) On March 1, 2015, the Company acquired Schultz Mechanical Contractors, Inc. (“Schultz”), a California corporation, for a total purchase price of $7.7 million . Schultz primarily services customers in California and Arizona and is a provider of piping installations, concrete construction and excavation and trenching services to the upstream and downstream oil and gas markets. Purchase Price Accounting During 2017, the Company substantially completed its accounting for Environmental Techniques and finalized its accounting for Underground Solutions, Fyfe Europe, LMJ and Concrete Solutions. There were no significant adjustments to the purchase price accounting for Underground Solutions, Fyfe Europe, LMJ or Concrete Solutions during 2017. As the Company completes its final accounting for the Environmental Techniques acquisition, future adjustments related to working capital, deferred income taxes, definite-lived intangible assets and goodwill could occur. The goodwill and definite-lived intangible assets associated with the Fyfe Europe, LMJ and Concrete Solutions acquisitions are deductible for tax purposes; whereas, the goodwill and definite-lived intangible assets associated with the Environmental Techniques and Underground Solutions acquisitions are not deductible for tax purposes. Schultz, Underground Solutions, Fyfe Europe, LMJ, Concrete Solutions and Environmental Techniques made the following contributions to the Company’s revenues and profits (in thousands): Year Ended December 31, 2017 2016 2015 Revenues Net Loss Revenues Net Income (Loss) Revenues Net Loss Schultz (1) $ 71,252 $ (891 ) $ 24,702 $ (1,068 ) $ 13,771 $ (1,470 ) Underground Solutions (2) 32,063 (3,778 ) 29,425 (2,694 ) N/A N/A Fyfe Europe 583 (190 ) 23 (764 ) N/A N/A LMJ (3) 3,070 (2,186 ) 4,865 (1,153 ) N/A N/A Concrete Solutions (4) 5,922 (1,940 ) 2,700 106 N/A N/A Environmental Techniques 5,270 (909 ) N/A N/A N/A N/A _____________________ “N/A” represents not applicable. (1) The reported net loss in 2017 includes a pre-tax allocation of corporate expenses of $6.8 million . The reported net loss in 2016 includes pre-tax 2016 Restructuring charges of $0.2 million and a pre-tax allocation of corporate expenses of $2.9 million . The reported net loss in 2015 includes a pre-tax impairment charge of $1.7 million allocated from goodwill impairments in the Energy Services reporting unit (see Note 2) and a pre-tax allocation of corporate expenses of $1.0 million . (2) The reported net loss in 2017 includes a pre-tax allocation of corporate expenses of $4.5 million . The reported net loss in 2016 includes a pre-tax charge for inventory step-up of $3.6 million , recognized as part of the accounting for business combinations, and a pre-tax allocation of corporate expenses of $3.2 million . (3) The reported net loss in 2017 includes pre-tax 2017 Restructuring charges of $0.1 million . (4) The reported net loss in 2017 includes a pre-tax impairment charge of $2.2 million allocated from goodwill impairments in the Fyfe reporting unit (see Note 2). The following unaudited pro forma summary presents combined information of the Company as if the Schultz, Underground Solutions, Fyfe Europe, LMJ, Concrete Solutions and Environmental Techniques acquisitions had occurred at the beginning of the year preceding their acquisition (in thousands, except earnings per share): Years Ended December 31, 2017 (1) 2016 (2) 2015 (3) Revenues $ 1,359,901 $ 1,238,730 $ 1,387,465 Net income (loss) (4) (69,227 ) 29,959 (6,545 ) Diluted earnings (loss) per share $ (2.09 ) $ 0.85 $ (0.18 ) _____________________ (1) Includes pro-forma results related to Environmental Techniques. (2) Includes pro-forma results related to Environmental Techniques, Underground Solutions, Fyfe Europe, LMJ and Concrete Solutions. (3) Includes pro-forma results related to Underground Solutions, Fyfe Europe, LMJ, Concrete Solutions and Schultz. (4) Includes pro-forma adjustments for depreciation and amortization associated with acquired tangible and intangible assets, as if those assets were recorded at the beginning of the year preceding the acquisition date. The transaction purchase price to acquire Environmental Techniques was £6.5 million , approximately $8.0 million , which represented cash consideration paid at closing. The transaction purchase price to acquire Underground Solutions was $88.4 million , which included: (i) a payment at closing of $85.0 million ; (ii) a payment of $5.0 million for the value of the estimated tax benefits associated with Underground Solutions’ net operating loss carry forwards; and (iii) working capital adjustments of $1.6 million payable to the Company. The transaction purchase price to acquire Fyfe Europe was $3.0 million , which represented cash consideration paid at closing of $2.8 million plus $0.2 million of deferred contingent consideration, which was paid during 2017. The transaction purchase price to acquire LMJ was €2.9 million , approximately $3.2 million , which was paid at closing. The transaction purchase price to acquire Concrete Solutions was NZD 8.9 million , approximately $6.4 million , which included: (i) a payment at closing of NZD 7.5 million , approximately $5.5 million ; (ii) a preliminary working capital adjustment payable to the sellers of NZD 0.2 million , approximately $0.1 million ; and (iii) the estimated fair value of earnout consideration of NZD 1.2 million , approximately $0.9 million . During 2017, the Company reversed $0.1 million of the earnout consideration as operating results for the twelve-month period ended June 30, 2017 were below the target amounts in the purchase agreement. The accrual adjustment resulted in an offset to “Operating expenses” in the Consolidated Statement of Operations. After the accrual adjustment, the estimated fair value of the contingent consideration was NZD 1.0 million , approximately $0.8 million , and recorded to “Other non-current liabilities” in the Consolidated Balance Sheet. The fair value estimate was determined using observable inputs and significant unobservable inputs, which are based on level 3 inputs as defined in Note 12. Total cash consideration recorded to acquire Schultz was $6.7 million , which was funded by the Company’s cash reserves. The cash consideration included the purchase price paid at closing of $7.1 million less working capital adjustments of $0.4 million . The total purchase price was $7.7 million , which represented the cash consideration of $6.7 million plus $1.0 million of deferred contingent consideration. The fair value estimate of the contingent consideration was determined using observable inputs and significant unobservable inputs, which are based on level 3 inputs as defined in Note 12. In each of the first quarters of 2017 and 2016, $0.5 million of the contingent consideration was paid to the previous owners. The following table summarizes the fair value of identified assets and liabilities of the Environmental Techniques, Underground Solutions, Fyfe Europe, LMJ, Concrete Solutions and Schultz acquisitions at their respective acquisition dates (in thousands): Environmental Techniques Underground Solutions Fyfe Europe LMJ Concrete Solutions Schultz Cash $ — $ 3,630 $ — $ — $ — $ — Receivables and cost and estimated earnings in excess of billings 801 6,339 — — 1,469 1,086 Inventories 1,281 12,629 — 504 857 — Prepaid expenses and other current assets 93 671 — — 18 19 Property, plant and equipment 2,147 2,755 50 1,194 422 162 Identified intangible assets 1,869 33,370 513 795 1,722 3,060 Deferred income tax assets 124 13,282 — — — — Other assets — 90 — — — Accounts payable (1,025 ) (4,653 ) — — (837 ) (663 ) Accrued expenses (186 ) (5,900 ) — — (149 ) — Billings in excess of cost and estimated earnings — (2,943 ) — — — — Deferred tax liabilities (413 ) (14,562 ) — — (482 ) — Total identifiable net assets $ 4,691 $ 44,708 $ 563 $ 2,493 $ 3,020 $ 3,664 Total consideration recorded $ 8,046 $ 88,370 $ 3,000 $ 3,235 $ 6,393 $ 7,662 Less: total identifiable net assets 4,691 44,708 563 2,493 3,020 3,664 Final purchase price goodwill $ 3,355 $ 43,662 $ 2,437 $ 742 $ 3,373 $ 3,998</t>
  </si>
  <si>
    <t>Accounting Policies</t>
  </si>
  <si>
    <t>Accounting Policies [Abstract]</t>
  </si>
  <si>
    <t>ACCOUNTING POLICIES 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A revision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maintenance contracts under multi-year, long-term Master Service Agreements and alliance contracts, as well as engineering and construction type contracts. Businesses within Energy Services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Energy Services also performs services on a cost plus fixed fee basis under which revenues are recorded based upon costs incurred at agreed upon rates and a proportionate amount of the fixed fee or percentage stipulated in the contract. Foreign Currency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The Company’s accumulated other comprehensive loss is comprised of three main components: (i) currency translation; (ii) derivatives; and (iii) gains and losses associated with the Company’s defined benefit plan in the United Kingdom (in thousands): December 31, 2017 2016 Currency translation adjustments (1) $ (35,928 ) $ (54,145 ) Derivative hedging activity 3,336 1,004 Pension activity (244 ) (359 ) Total accumulated other comprehensive loss $ (32,836 ) $ (53,500 ) __________________________ (1) Due to the weakening of the U.S. dollar, there was a substantial increase during 2017 with respect to certain functional currencies and their relation to the U.S. dollar, most notably the Canadian dollar, Australian dollar, British pound and euro. Net foreign exchange transaction losses of $3.3 million , $0.9 million and $0.1 million for 2017, 2016 and 2015, respectively, are included in “Other expense” in the Consolidated Statements of Operations. Research and Development The Company expenses research and development costs as incurred. Research and development costs of $4.2 million , $4.7 million and $2.6 million for the years ended December 31, 2017 , 2016 and 2015 , respectively, are included in “Operating expenses” in the consolidated statements of operations.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As a result of the reduction in the U.S. corporation income tax rate from 35% to 21% under the Tax Cuts and Jobs Act (“TCJA”), FASB ASC 740 required the Company to remeasure its deferred tax assets and liabilities based on tax rates at which the balances are expected to reverse in the future. The provisional amount recorded for the remeasurement of the Company’s deferred tax balances resulted in no adjustment to tax expense. The remeasurement of the deferred tax assets gave rise to an additional income tax expense of $5.1 million , which was offset by an equal reduction in the valuation allowance of $5.1 million . The Company continues to analyze certain aspects of the TCJA, including consideration of additional forthcoming technical guidance, which could potentially affect the measurement of these balances or potentially give rise to new deferred tax amounts. In accordance with FASB ASC 740, tax benefits from an uncertain tax position may be recognized when it is more likely than not that the position will be sustained upon examination, including resolutions of any related appeals or litigation processes, based on the technical merits. In addition, this recognition model includes a measurement attribute that measures the position as the largest amount of tax that is greater than 50% likely of being realized upon ultimate settlement in accordance with FASB ASC 740. This interpretation also provides guidance on derecognition, classification, interest and penalties, accounting in interim periods, disclosure and transition. The Company recognizes tax liabilities in accordance with FASB ASC 740 and adjusts these liabilities when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in the period in which they are determined. While the Company believes the resulting tax balances as of December 31, 2017 and 2016 were appropriately accounted for in accordance with FASB ASC 740, the ultimate outcome of such matters could result in favorable or unfavorable adjustments to the consolidated financial statements and such adjustments could be material. In connection with the Company’s initial analysis of the impact of the TCJA, it recorded a provisional estimated net tax expense of $2.4 million , which consisted of a charge of $10.4 million for the deemed mandatory repatriation, and reduced by a $7.1 million release of a deferred tax liability on unremitted foreign earnings and $0.9 million of other TCJA related impacts. On December 22, 2017, the SEC issued guidance under Staff Accounting Bulletin No. 118, Income Tax Accounting Implications of the Tax Cuts and Jobs Act, (“SAB 118”), directing a taxpayer to consider the impact of the U.S. legislation as “provisional” when it does not have the necessary information available, prepared, or analyzed (including computations) in reasonable detail to complete the accounting for income tax effects of the TCJA. In accordance with SAB 118, the additional estimated income tax of $2.4 million represents the Company’s best estimate understanding that the provisional amount is subject to further adjustments under SAB 118. The Company continues to refine provisional balances, and adjustments may be made under SAB 118 during the measurement period as a result of future changes in interpretation, issuance of additional regulatory guidance from the U.S. federal and state tax authorities, or its own assumption changes. All accounting will be completed within the one-year measurement period allowed under SAB 118. The ultimate impact of the TCJA may differ from the current provisional amounts and the adjustments could be material. Refer to Note 10 for additional information regarding taxes on income. Earnings per Share Earnings per share have been calculated using the following share information: Years Ended December 31, 2017 2016 2015 Weighted average number of common shares used for basic EPS 33,150,949 34,713,937 36,554,437 Effect of dilutive stock options and restricted and deferred stock unit awards — 496,493 — Weighted average number of common shares and dilutive potential common stock used in dilutive EPS 33,150,949 35,210,430 36,554,437 The Company excluded 735,577 and 324,804 stock options and restricted and deferred stock units in 2017 and 2015, respectively, from the diluted earnings per share calculation for the Company’s common stock because of the reported net loss for each period. The Company excluded 73,897 , 77,807 and 164,014 stock options in 2017 , 2016 and 2015 , respectively, from the diluted earnings per share calculations for the Company’s common stock because they were anti-dilutive as their exercise prices were greater than the average market price of common shares for each period. 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Classification of Current Assets and Current Liabilities The Company includes in current assets and current liabilities certain amounts realizable and payable under construction contracts that may extend beyond one year. The construction periods on projects undertaken by the Company generally range from less than one month to 24 months. At December 31, 2017 , the Company’s balance in billings in excess of costs and estimated earnings was $51.6 million , which decrease d $11.1 million from $62.7 million at December 31, 2016 primarily due to the timing of billing and advance deposits received on certain pipe coating and insulation projects at our Bayou facility in Louisiana. Correspondingly, the Company’s balance in prepaid expenses and other current assets was $35.3 million at December 31, 2017 , a decrease of $16.6 million from $51.8 million at December 31, 2016 due primarily to the timing of advance deposits paid to suppliers on those same projects. Cash, Cash Equivalents and Restricted Cash The Company classifies highly liquid investments with original maturities of 90 days or less as cash equivalents. Recorded book values are reasonable estimates of fair value for cash and cash equivalents. Restricted cash primarily consists of funds reserved for legal requirements, payments from certain customers placed in escrow in lieu of retention in case of potential issues regarding future job performance by the Company, or advance customer payments and compensating balances for bank undertakings in Europe. Restricted cash related to operations is similar to retainage, and is, therefore, classified as a current asset, consistent with the Company’s policy on retainage. Changes in restricted cash flows are reported in the consolidated statements of cash flows based on the nature of the restriction. Inventories 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Corrosion Protection segment, the Company uses actual costs or average costs for all classes of inventory. 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 As of December 31, 2017 , retainage receivables aged greater than 365 days approximated 10% of the total retainage balance and collectibility was assessed as described in the allowance for doubtful accounts section below. 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be in litigation or dispute. 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is less than the carrying value, the Company recognizes an impairment loss, measured as the amount by which the carrying value exceeds the fair value of the asset. Impairment Review – 2017 As part of the 2017 Restructuring, which was approved by the Company’s board of directors on July 28, 2017, the Company exited all non-pipe related contract applications for the Tyfo ® system in North America. As a result of this action, the Company evaluated the long-lived assets of its Fyfe reporting unit, which caused the Company to review the financial performance of at-risk asset groups within the Fyfe reporting unit in accordance with FASB ASC 360, Property, Plant and Equipment (“FASB ASC 360”). The results of the Fyfe reporting unit and its related asset groups are reported within the Infrastructure Solutions reportable segment. The assets of an asset group represent the lowest level for which identifiable cash flows can be determined independent of other groups of assets and liabilities. The Fyfe North America asset group was the only at-risk asset group reviewed for impairment. The Company developed internal forward business plans under the guidance of local and regional leadership to determine the undiscounted expected future cash flows derived from Fyfe North America’s long-lived assets. Such were based on management’s best estimates considering the likelihood of various outcomes. Based on the internal projections, the Company determined that the sum of the undiscounted expected future cash flows for the Fyfe North America asset group was less than the carrying value of the assets, and as a result, engaged a third-party valuation firm to assist management in determining the fair value of long-lived assets for the Fyfe North America asset group. In order to determine the impairment amount of long-lived assets, the Company first determined the fair value of each key component of its long-lived assets for the Fyfe North America asset group. The fair values were derived using various income-based approaches, which utilize discounted cash flows to evaluate the net earnings attributable to the asset being measured. Key assumptions used in assessment include the discount rate (based on weighted-average cost of capital), revenue growth rates, contributory asset charges, customer attrition, income tax rates and working capital needs, which were based on current market conditions and were consistent with internal management projections. Based on the results of the valuation, the carrying amount of certain long-lived assets for the Fyfe North America asset group exceeded the fair value. Accordingly, the Company recorded impairment charges of $3.4 million to trademarks, $20.8 million to customer relationships and $16.8 million to patents and acquired technology in the third quarter of 2017. The impairment charges were recorded to “Definite-lived intangible asset impairment” in the Consolidated Statement of Operations. Property, plant and equipment were determined to have a carrying value that exceeded fair value; thus, no impairment was recorded. Impairment Reviews – 2015 As a result of the annual impairment assessment in accordance with FASB ASC 350, Intangibles - Goodwill and Other (“FASB ASC 350”) as of October 1, 2015, the CRTS reporting unit had a fair value below its carrying value, which caused the Company to review the financial performance of at risk asset groups within that reporting unit in accordance with FASB ASC 360. The results of CRTS are reported within the Corrosion Protection reportable segment. In response to contract losses in the Central California upstream energy market during the fourth quarter of 2015 and the Company’s subsequent decision to reduce our Energy Service segment’s exposure to the upstream market, the Company performed a market assessment and concluded that sustained low oil prices would continue to create market challenges for the foreseeable future, including a continued reduction in spending by certain of its customers in 2016. The loss of the contracts, coupled with the decision to downsize, caused the Company to review the financial performance of at risk asset groups within the reporting unit. The results of Energy Services are reported within the Energy Services reportable segment. The assets of each asset group represent the lowest level for which identifiable cash flows can be determined independent of other groups of assets and liabilities. The Company developed internal forward business plans under the guidance of local and regional leadership to determine the undiscounted expected future cash flows derived from each of the at risk asset groups’ long-lived assets. Such were based on management’s best estimates considering the likelihood of various outcomes. Based on the internal projections, the Company determined that the undiscounted expected future cash flows for all of the identified at risk asset groups exceeded the carrying value of the assets, and as such, no impairment to recorded long-lived assets was required. The fair value estimates described above were determined using observable inputs and significant unobservable inputs, which are based on level 3 inputs as defined in Note 12. Goodwill Under FASB ASC 350, the Company assesses recoverability of goodwill on an annual basis or when events or changes in circumstances indicate that the carrying amount of goodwill may not be recoverable. An impairment charge will be recognized to the extent that the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including the risk-free rate on twenty year U.S. Treasury bonds), and certain other company-specific and market-based factors. As each reporting unit has a different risk profile based on the nature of its operations, the WACC for each reporting unit is adjusted, as appropriate, to account for company-specific risks. Accordingly, the WACC for each reporting unit may differ. Impairment Review – Third Quarter 2017 As part of the 2017 Restructuring, which was approved by the Company’s board of directors on July 28, 2017, the Company exited all non-pipe related contract applications for the Tyfo ® system in North America. As a result of this action, the Company evaluated the goodwill of its Fyfe reporting unit and determined that a triggering event occurred. As such, the Company engaged a third-party valuation to assist management in performing a goodwill impairment review for its Fyfe reporting unit during the third quarter of 2017. In accordance with the provisions of FASB ASC 350, the Company determined the fair value of the reporting unit and compared such fair value to the carrying value of the reporting unit. For the Fyfe reporting unit, carrying value, as adjusted for the long-lived asset impairments discussed previously, exceeded fair value by approximately 45% . Despite the Company’s recent investments in sales resources to drive growth in North America, FRP technology has become more widely accepted and more contractors have become proficient with installation, which has begun to commoditize the application of the Tyfo ® system during construction in the North American civil structure market. As a result of this and other factors, the Company decided to exit all non-pipe related contract applications for the Tyfo ® system in North America. The Company is now focused on using its expertise in FRP technologies to promote third-party product sales, continuing pipe-related FRP installations and providing technical engineering support in the civil structural market in North America. The FRP operation in Asia remains largely unchanged as market conditions remain favorable. The Company’s decision, as noted above, permanently lowered the expected future cash flows of the reporting unit. As a result, the values derived from both the income approach and the market approach decreased from the October 1, 2016 annual goodwill impairment analysis. The fair value for the Fyfe reporting unit decreased $105.2 million , or 65.3% , from the previous analysis. The impairment analysis assumed a weighted average cost of capital of 17.0% , which is higher than the 16.0% utilized in the October 1, 2016 review, primarily due to rising risk-free rates on twenty-year U.S. Treasury bonds. The company-specific factors influencing discount rates remained consistent in both analyses. The impairment analysis also assumed a long-term growth rate of 2.5% , which was reduced from 3.5% used in the October 1, 2016 review. This change reflects the Company’s expectations for future annual revenue growth, which were lowered from 10.8% in the previous analysis to 4.0% , primarily due to the downsizing of the North American operations. Expected gross margins were consistent between both analyses. As of January 1, 2017, the Company adopted FASB Accounting Standards Update No. 2017-04, Simplifying the Test for Goodwill Impairment , which states that an impairment charge should be recognized for the amount by which the carrying amount exceeds the reporting unit’s fair value. Based on the impairment analysis, the Company determined that recorded goodwill at the Fyfe reporting unit was impaired by $45.4 million , which was recorded to “Goodwill impairment” in the Consolidated Statement of Operations during the third quarter of 2017. As of December 31, 2017, the Company had remaining Fyfe goodwill of $9.6 million . Projected cash flows were based, in part, on the ability to grow third-party product sales and pressure pipe contracting in North America, and maintaining a presence in other international markets. If these assumptions do not materialize in a manner consistent with Company’s expectations, there is risk of additional impairment to recorded goodwill. Annual Impairment Assessment – October 1, 2017 The Company had seven reporting units for purposes of assessing goodwill at October 1, 2017 as follows: Municipal Pipe Rehabilitation, Fyfe, Corrpro, United Pipeline Systems, Bayou, Coating Services and Energy Services. During 2017, the Company acquired Environmental Techniques (see Note 1) and integrated it into the Municipal Pipe Rehabilitation reporting unit. Significant assumptions used in the Company’s October 2017 goodwill review included: (i) discount rates ranging from 12.0% to 17.0% ; (ii) compound annual growth rates for revenues generally ranging from 1.4% to 5.8% ; (iii) gross margin stability or slight improvement in the short term related to certain reporting units affected by the 2017 Restructuring, but sustained or slightly increased gross margins long term; (iv) peer group EBITDA multiples; and (v) terminal values for each reporting unit using a long-term growth rate of 1.0% to 3.0% . During the Company’s assessment of its reporting units’ fair values in relation to their respective carrying values, no reporting units had a fair value below carrying value and only one reporting unit had a fair value within 10% percent of its carrying value. The reporting unit with a fair value within 10% of its carrying value was the Fyfe reporting unit, which recorded goodwill impairment and adjusted its carrying value to fair value during the thi</t>
  </si>
  <si>
    <t>Restructuring</t>
  </si>
  <si>
    <t>Restructuring and Related Activities [Abstract]</t>
  </si>
  <si>
    <t>RESTRUCTURING 2017 Restructuring On July 28, 2017, the Company’s board of directors approved the 2017 Restructuring to: (i) divest the Company’s pipe coating and insulation businesses in Louisiana, The Bayou Companies, LLC and Bayou Wasco Insulation, LLC (collectively “Bayou”); (ii) exit all non-pipe related contract applications for the Tyfo ® system in North America; (iii) right-size the cathodic protection services operation in Canada; and (iv) reduce corporate and other operating costs. These decisions reflected the Company’s: (a) desire to reduce further its exposure in the North American upstream oil and gas markets; (b) assessment of its ability to drive sustainable, profitable growth in the non-pipe FRP contracting market in North America; and (c) assessment of continuing weak conditions in the Canadian oil and gas markets. During the third quarter of 2017, the Company also completed a detailed assessment of Infrastructure Solutions’ CIPP businesses in Australia and Denmark, which resulted in additional restructuring actions in both countries. During 2017, total pre-tax 2017 Restructuring charges recorded were $23.7 million ( $20.6 million post-tax), which consisted of cash charges of $13.6 million and non-cash charges of $10.1 million , related to employee severance, retention, extension of benefits, employment assistance programs, early lease termination and other restructuring costs associated with the restructuring efforts described above. The Company expects to incur additional charges of $5 million to $7 million , most of which are expected to be cash charges incurred in 2018. These charges are mainly in Infrastructure Solutions and, to a lesser extent, Corrosion Protection. The Company reduced headcount by approximately 300 employees as a result of these actions. During 2017, the Company recorded pre-tax expenses related to the 2017 Restructuring as follows (in thousands): Infrastructure Solutions Corrosion Protection Total Severance and benefit related costs $ 4,587 $ 2,758 $ 7,345 Lease and contract termination costs 4,545 775 5,320 Relocation and other moving costs 26 121 147 Other restructuring costs (1) 8,668 2,263 10,931 Total pre-tax restructuring charges (2) $ 17,826 $ 5,917 $ 23,743 __________________________ (1) Includes charges primarily related to exiting non-pipe-related applications for the Tyfo ® system in North America and right-sizing the cathodic protection services operation in Canada, inclusive of wind-down costs, professional fees, patent write offs, fixed asset disposals and certain other restructuring and related charges. (2) Includes $1.3 million of corporate-related restructuring charges that have been allocated to the Infrastructure Solutions and Corrosion Protection reportable segments. 2017 Restructuring costs related to severance, other termination benefit costs and early lease and contract termination costs were $12.8 million in 2017 and are reported on a separate line in the Consolidated Statements of Operations. The following table summarizes all charges related to the 2017 Restructuring recognized in 2017 as presented in their affected line in the Consolidated Statements of Operations (in thousands): Infrastructure Solutions Corrosion Protection Total (1) Cost of revenues $ 30 $ 15 $ 45 Operating expenses 8,636 2,248 10,884 Restructuring and related charges 9,160 3,654 12,814 Total pre-tax restructuring charges $ 17,826 $ 5,917 $ 23,743 __________________________ (1) Total pre-tax restructuring charges include cash charges of $13.6 million and non-cash charges of $10.1 million . Cash charges consist of charges incurred during the year that will be settled in cash, either during the current period or future periods. The following table summarizes the 2017 Restructuring activity during 2017 (in thousands): 2017 Utilized in 2017 Reserves at Cash (1) Non-Cash Severance and benefit related costs $ 7,345 $ 3,481 $ — $ 3,864 Lease and contract termination costs 5,320 2,706 1,964 650 Relocation and other moving costs 147 147 — — Other restructuring costs 10,931 2,140 8,116 675 Total pre-tax restructuring charges $ 23,743 $ 8,474 $ 10,080 $ 5,189 __________________________ (1) Refers to cash utilized to settle charges during 2017. 2016 Restructuring On January 4, 2016, the Company’s board of directors approved the 2016 Restructuring to reduce its exposure to the upstream oil markets and to reduce consolidated expenses. During 2016, the Company completed its restructuring, which included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The 2016 Restructuring reduced consolidated annual expenses by approximately $17.4 million , of which approximately $1.2 million , $6.6 million and $5.6 million related to recognized savings within Infrastructure Solutions, Corrosion Protection and Energy Services, respectively, and $4.0 million related to reduced corporate costs. Cost savings were achieved primarily through office closures and reducing headcount by 964 employees, or 15.5% of the Company’s total workforce as of December 31, 2015. The Company recorded total pre-tax charges, most of which were cash charges, of $16.1 million ( $10.3 million post-tax) in connection with the 2016 Restructuring. These charges included employee severance, retention, extension of benefits, early lease termination and other restructuring costs associated with the restructuring efforts described above. During 2016, the Company recorded pre-tax expense related to the 2016 Restructuring as follows (in thousands): Year Ended December 31, 2016 Infrastructure Solutions Corrosion Protection Energy Services Total Severance and benefit related costs $ 2,249 $ 3,588 $ 1,559 $ 7,396 Lease termination costs — 154 983 1,137 Relocation and other moving costs 307 62 193 562 Other restructuring costs (1) 808 761 5,436 7,005 Total pre-tax restructuring charges (2) $ 3,364 $ 4,565 $ 8,171 $ 16,100 __________________________ (1) For Energy Services, includes charges primarily related to downsizing the Company’s upstream operations in California, inclusive of wind-down costs, professional fees, fixed asset disposals and certain other restructuring charges. (2) Includes $1.4 million of corporate-related restructuring charges that have been allocated to the Infrastructure Solutions, Corrosion Protection and Energy Services reportable segments. 2016 Restructuring costs related to severance, other termination benefit costs and early lease termination costs were $9.1 million in 2016 and reported on a separate line in the Consolidated Statements of Operations. The following tables summarize all charges related to the 2016 Restructuring recognized in 2016 as presented in their affected line in the Consolidated Statements of Operations (in thousands): Year Ended December 31, 2016 Infrastructure Corrosion Energy Total (1) Cost of revenues $ — $ 278 $ — $ 278 Operating expenses 559 483 5,436 6,478 Restructuring and related charges 2,557 3,803 2,735 9,095 Other expense 249 — — 249 Total pre-tax charges $ 3,365 $ 4,564 $ 8,171 $ 16,100 __________________________ (1) Total pre-tax restructuring charges include cash charges of $15.3 million and non-cash charges of $0.8 million for in 2016. Cash charges consist of charges incurred during the period that will be settled in cash, either during the current period or future periods. The following tables summarize the 2016 Restructuring activity during 2017 and 2016 (in thousands): Reserves at December 31, 2016 2017 Utilized in 2017 Reserves at Cash (1) Non-Cash Severance and benefit related costs $ 645 $ — $ 645 $ — $ — Lease termination costs 125 — 125 — — Relocation and other moving costs 10 — 10 — — Other restructuring costs 120 — 120 — — Total pre-tax restructuring charges $ 900 $ — $ 900 $ — $ — __________________________ (1) Refers to cash utilized to settle charges during 2017. 2016 Utilized in 2016 Reserves at Cash (1) Non-Cash Severance and benefit related costs $ 7,396 $ 6,751 $ — $ 645 Lease termination costs 1,137 1,012 — 125 Relocation and other moving costs 562 552 — 10 Other restructuring costs 7,005 6,120 765 120 Total pre-tax restructuring charges $ 16,100 $ 14,435 $ 765 $ 900 __________________________ (1) Refers to cash utilized to settle charges during 2016. 2014 Restructuring On October 6, 2014, the Company’s board of directors approved the 2014 Restructuring to improve gross margins and profitability over the long term by exiting certain unprofitable international locations for the Company’s CIPP business and eliminating certain idle facilities in the Company’s pipe coating and insulation operation in Louisiana. The Company completed all of the aforementioned objectives related to the 2014 Restructuring and reduced consolidated annual operating costs by approximately $10.8 million , consisting of approximately $8.4 million and $2.4 million of recognized savings within Infrastructure Solutions and Corrosion Protection, respectively. Total pre-tax 2014 Restructuring charges since inception were $60.6 million ( $45.0 million post-tax) and consisted of non-cash charges totaling $48.3 million and cash charges totaling $12.3 million . The non-cash charges of $48.3 million included: (i) $22.2 million related to the impairment of certain long-lived assets and definite-lived intangible assets for Bayou’s pipe coating operation in Louisiana; and (ii) $26.1 million related to impairment of definite-lived intangible assets, allowances for accounts receivable, write-off of certain other current assets and long-lived assets, inventory obsolescence, as well as losses related to the sales of the Company’s CIPP contracting operations in France and Switzerland, which were reported in Infrastructure Solutions. Cash charges totaling $12.3 million included employee severance, retention, extension of benefits, employment assistance programs and other costs associated with the restructuring of Insituform’s European and Asia-Pacific operations and Fyfe’s worldwide business. The Company recorded pre-tax expenses (reversals) of $0.2 million , $(0.2) million and $11.0 million in 2017, 2016 and 2015, respectively, related to the 2014 Restructuring.</t>
  </si>
  <si>
    <t>Supplemental Balance Sheet Information</t>
  </si>
  <si>
    <t>Supplemental Balance Sheet Data [Abstract]</t>
  </si>
  <si>
    <t>SUPPLEMENTAL BALANCE SHEET INFORMATION Allowance for Doubtful Accounts Activity in the allowance for doubtful accounts is summarized as follows (in thousands): Years Ended December 31, 2017 2016 2015 Balance, January 1, 2017 $ 6,098 $ 14,524 $ 19,307 Bad debt expense (1)(2) 3,155 1,083 6,369 Write-offs and adjustments (1)(2) (3,478 ) (9,509 ) (11,152 ) Balance, December 31, 2017 (3) $ 5,775 $ 6,098 $ 14,524 __________________________ (1) The Company recorded bad debt expense (reversals) of $0.4 million , $(0.6) million and $1.2 million in 2017, 2016 and 2015, respectively, as part of the restructuring efforts (see Note 3) and was primarily due to the exiting of certain low-return businesses mainly in foreign locations. (2) The Company recorded bad debt expense of $2.9 million in 2015 related to long-dated receivables within Corrosion Protection. (3) December 31, 2015 balance includes $7.5 million related to long-dated receivables, some of which were in litigation or dispute, within Infrastructure Solutions. Costs and Estimated Earnings on Uncompleted Contracts Costs and estimated earnings on uncompleted contracts consisted of the following (in thousands): December 31, 2017 2016 Costs incurred on uncompleted contracts $ 751,399 $ 741,590 Estimated earnings to date 138,998 165,862 Subtotal 890,397 907,452 Less – billings to date (866,623 ) (907,749 ) Total $ 23,774 $ (297 ) Included in the accompanying balance sheets: Costs and estimated earnings in excess of billings $ 75,371 $ 62,401 Billings in excess of costs and estimated earnings (51,597 ) (62,698 ) Total $ 23,774 $ (297 ) Costs and estimated earnings in excess of billings represent work performed that has not been billed either due to contract stipulations or the required contractual documentation has not been finalized. Substantially all unbilled amounts are expected to be billed and collected within one year. Inventories Inventories are summarized as follows (in thousands): December 31, 2017 2016 Raw materials and supplies $ 30,265 $ 31,399 Work-in-process 3,246 2,207 Finished products 13,596 14,015 Construction materials 16,862 16,332 Total $ 63,969 $ 63,953 Property, Plant and Equipment Property, plant and equipment consisted of the following (in thousands): Estimated December 31, 2017 2016 Land and land improvements $ 10,258 $ 10,414 Buildings and improvements 5 — 40 47,725 65,505 Machinery and equipment 4 — 10 159,626 189,849 Furniture and fixtures 3 — 10 35,149 32,386 Autos and trucks 3 — 10 54,039 50,128 Construction in progress 8,424 9,944 Subtotal 315,221 358,226 Less – Accumulated depreciation (206,181 ) (201,479 ) Total $ 109,040 $ 156,747 Depreciation expense was $29.3 million , $30.4 million and $30.6 million for the years ended December 31, 2017 , 2016 and 2015 , respectively. The decrease in 2017 was primarily due to the held for sale classification of Bayou’s assets during the third quarter of 2017. Accrued Expenses Accrued expenses consisted of the following (in thousands): December 31, 2017 2016 Vendor and other accrued expenses $ 35,193 $ 33,108 Estimated casualty and healthcare liabilities 14,772 14,610 Job costs 9,585 8,707 Accrued compensation 27,901 23,398 Income taxes payable 4,560 1,870 Deferred income taxes (1) — 3,317 Total $ 92,011 $ 85,010 __________________________ (1) As of January 1, 2017, the Company adopted FASB Accounting Standards Update No. 2015-17, Balance Sheet Classification of Deferred Taxes, which requires all deferred tax assets and liabilities, along with any related valuation allowance, to be presented as non-current. Prior period balances were not retrospectively adjusted.</t>
  </si>
  <si>
    <t>Assets And Liabilities Held For Sale</t>
  </si>
  <si>
    <t>Discontinued Operations and Disposal Groups [Abstract]</t>
  </si>
  <si>
    <t>Assets And Liabilities Held For Sal</t>
  </si>
  <si>
    <t>ASSETS AND LIABILITIES HELD FOR SALE On July 28, 2017, the Company’s board of directors approved a plan to sell the assets and liabilities of Bayou (see Note 1). It is probable that such sale will occur within one year of July 28, 2017. As a result, the relevant asset and liability balances are accounted for as held for sale and measured at the lower of carrying value or fair value less cost to sell. No impairment charges were recorded as the net carrying value approximated or was less than management’s current expectation of fair value less cost to sell. In the event the Company is unable to sell the assets and liabilities of Bayou or sells them at a price or on terms that are less favorable, or at a higher cost than currently anticipated, the Company could incur impairment charges or a loss on disposal. On September 17, 2017, the Company entered into an agreement with Wasco Coatings UK Ltd. (“Wasco UK”), the Company’s joint venture partner in Bayou Wasco Insulation, LLC (“Bayou Wasco”), whereby the Company paid $1.5 million to Wasco UK for Wasco UK’s waiver of its transfer restrictions contained in the original operating agreement for Bayou Wasco. The payment was recorded to “Acquisition and divestiture expenses” in the Consolidated Statement of Operations in 2017. The following table provides the components of assets and liabilities held for sale (in thousands): Assets held for sale: December 31, 2017 Current assets Cash and cash equivalents $ 989 Receivables 6,368 Costs and estimated earnings in excess of billings 1,299 Inventories 3,727 Prepaid expenses and other current assets 827 Total current assets 13,210 Property, plant &amp; equipment, less accumulated depreciation 53,887 Identified intangible assets, less accumulated amortization 3,217 Total assets held for sale $ 70,314 Liabilities held for sale: Current liabilities Accounts payable $ 5,763 Accrued expenses 1,805 Billings in excess of costs and estimated earnings 5,478 Total current liabilities 13,046 Debt 7,757 Other liabilities 97 Total liabilities held for sale $ 20,900</t>
  </si>
  <si>
    <t>Goodwill and Intangible Assets</t>
  </si>
  <si>
    <t>Goodwill and Intangible Assets Disclosure [Abstract]</t>
  </si>
  <si>
    <t>GOODWILL AND INTANGIBLE ASSETS Goodwill The following table presents a reconciliation of the beginning and ending balances of the Company’s goodwill (in millions): Infrastructure Solutions Corrosion Protection Energy Services Total Balance, December 31, 2015 Goodwill, gross $ 190,525 $ 73,345 $ 80,246 $ 344,116 Accumulated impairment losses (16,069 ) (45,400 ) (33,527 ) (94,996 ) Goodwill, net 174,456 27,945 46,719 249,120 2016 Activity: Acquisitions (1) 50,585 — — 50,585 Foreign currency translation (1,616 ) 530 — (1,086 ) Balance, December 31, 2016 Goodwill, gross 239,494 73,875 80,246 393,615 Accumulated impairment losses (16,069 ) (45,400 ) (33,527 ) (94,996 ) Goodwill, net 223,425 28,475 46,719 298,619 2017 Activity: Acquisitions (2) 3,355 — — 3,355 Impairments (3) (45,390 ) — — (45,390 ) Foreign currency translation 3,637 494 — 4,131 Balance, December 31, 2017 Goodwill, gross 246,486 74,369 80,246 401,101 Accumulated impairment losses (61,459 ) (45,400 ) (33,527 ) (140,386 ) Goodwill, net $ 185,027 $ 28,969 $ 46,719 $ 260,715 __________________________ (1) During 2016 , the Company recorded goodwill of $44.0 million , $2.4 million , $0.8 million and $3.4 million related to the acquisitions of Underground Solutions, Fyfe Europe, LMJ and Concrete Solutions, respectively (see Note 1) (2) During 2017, the Company recorded goodwill of $3.4 million related to the acquisition of Environmental Techniques (see Note 1). (3) During 2017, the Company recorded a $45.4 million goodwill impairment to its Fyfe reporting unit, which is included in the Infrastructure Solutions reportable segment (see Note 2). Intangible Assets Intangible assets were as follows (in thousands): December 31, 2017 December 31, 2016 Weighted Average Useful Lives (Years) Gross Carrying Amount Accumulated Amortization Net Carrying Amount Gross Carrying Amount Accumulated Amortization Net Carrying Amount License agreements 10.5 $ 4,497 $ (3,623 ) $ 874 $ 4,418 $ (3,438 ) $ 980 Leases 3.0 796 (534 ) 262 2,065 (912 ) 1,153 Trademarks (1)(2) 10.5 15,464 (6,184 ) 9,280 24,185 (7,868 ) 16,317 Non-competes 1.7 1,197 (1,048 ) 149 1,308 (1,054 ) 254 Customer relationships (1)(2) 9.9 160,423 (56,907 ) 103,516 187,554 (53,830 ) 133,724 Patents and acquired technology (2)(3) 6.1 39,285 (21,021 ) 18,264 66,222 (23,739 ) 42,483 $ 221,662 $ (89,317 ) $ 132,345 $ 285,752 $ (90,841 ) $ 194,911 __________________________ (1) During 2017, the Company recorded trademarks of $0.1 million and customer relationships of $1.7 million related to the acquisition of Environmental Techniques (see Note 1). (2) During 2017, the Company recorded intangible asset impairments related to restructuring and realignment efforts at Fyfe North America of $3.4 million for trademarks, $20.8 million for customer relationships and $16.8 million for patents and acquired technology (see Note 2). (3) During 2017, the Company wrote off $5.3 million related to certain patents abandoned as part of the 2017 Restructuring (see Note 3). Amortization expense was $16.1 million , $16.4 million and $ 13.2 million for the years ended December 31, 2017 , 2016 and 2015 , respectively. Estimated amortization expense by year is as follows (in thousands): Year Amount 2018 $ 13,733 2019 13,569 2020 13,496 2021 13,328 2022 13,328</t>
  </si>
  <si>
    <t>Long-Term Debt and Credit Facility</t>
  </si>
  <si>
    <t>Debt Disclosure [Abstract]</t>
  </si>
  <si>
    <t>LONG-TERM DEBT AND CREDIT FACILITY Long-term debt, term note and notes payable consisted of the following (in thousands): December 31, 2017 2016 Term note, due October 30, 2020, annualized rates of 3.60% and 3.08%, respectively $ 308,437 $ 328,125 Line of credit, 3.50% and 2.96%, respectively 38,000 36,000 Other notes with interest rates from 3.3% to 7.8% 875 9,901 Subtotal 347,312 374,026 Less – Current maturities and notes payable 26,555 19,835 Less – Unamortized loan costs 2,517 3,406 Total $ 318,240 $ 350,785 At December 31, 2017, principal payments required to be made for each of the next five years are summarized as follows (in thousands): Year Amount (1) 2018 $ 26,555 2019 28,437 2020 292,320 2021 — 2022 — Thereafter — Total $ 347,312 ___________________ (1) See Note 15 to the consolidated financial statements contained in this Report regarding the amended Credit Facility. Financing Arrangements In October 2015, the Company entered into an amended and restated $650.0 million senior secured credit facility (the “Credit Facility”) with a syndicate of banks. Bank of America, N.A. served as the sole administrative agent and JP Morgan Chase Bank, N.A. and U.S. Bank National Association acted as co-syndication agents. Merrill Lynch Pierce Fenner &amp; Smith Incorporated, JPMorgan Securities LLC and U.S. Bank National Association acted as joint lead arrangers and joint book managers in the syndication of the Credit Facility. At December 31, 2017, the Credit Facility consisted of a $300.0 million five -year revolving line of credit and a $350.0 million five -year term loan facility. The Company drew the entire term loan from the Credit Facility to (i) retire $344.7 million in indebtedness outstanding under the Company’s prior credit facility; (ii) fund expenses associated with the Credit Facility; and (iii) fund general corporate purposes. In 2015, the Company paid expenses of $4.4 million associated with the Credit Facility, $1.8 million related to up-front lending fees and $2.6 million related to third-party arranging fees, the latter of which was recorded in interest expense on the consolidated statement of operations. In addition, the Company had $3.5 million in unamortized loan costs associated with the prior credit facility, of which $0.8 million was recorded in interest expense on the consolidated statement of operations. Generally, interest is charged on the principal amounts outstanding under the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is also based on the Company’s consolidated leverage ratio. The applicable LIBOR borrowing rate (LIBOR plus Company’s applicable rate) as of December 31, 2017 was approximately 3.59% . The Company’s indebtedness at December 31, 2017 consisted of $308.4 million outstanding from the $350.0 million term loan under the Credit Facility, $38.0 million on the line of credit under the Credit Facility and $0.9 million of third-party notes and bank debt. Additionally, the Company had $7.7 million of debt held by its joint venture partner (representing funds loaned by its joint venture partner) listed as held for sale at December 31, 2017 related to the planned sale of Bayou. During 2017, the Company had net borrowings of $2.0 million on the line of credit for domestic working capital needs. As of December 31, 2017 , the Company had $30.5 million in letters of credit issued and outstanding under the Credit Facility. Of such amount, $13.4 million was collateral for the benefit of certain of our insurance carriers and $17.1 million was for letters of credit or bank guarantees of performance or payment obligations of foreign subsidiaries. The Company’s indebtedness at December 31, 2016 consisted of $328.1 million outstanding from the term loan under the Credit Facility and $36.0 million on the line of credit under the Credit Facility. During 2016, the Company: (i) borrowed $30.0 million on the line of credit to help fund the acquisition of Underground Solutions; (ii) borrowed $3.0 million on the line of credit to help fund a small acquisition; and (iii) had net borrowings of $3.0 million on the line of credit for both domestic and international working capital needs. Additionally, the Company designated $9.6 million of debt held by its joint ventures (representing funds loaned by its joint venture partners) as third-party debt in the consolidated financial statements and held $0.3 million of third-party notes and bank debt at December 31, 2016 . At December 31, 2017 and 2016 , the estimated fair value of the Company’s long-term debt was approximately $356.0 million and $366.0 million , respectively. Fair value was estimated using market rates for debt of similar risk and maturity and a discounted cash flow model, which are based on Level 3 inputs as defined in Note 12.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on the same amortizing $262.5 million notional amount. The receipt of the monthly LIBOR-based payment offsets the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See Note 12. The Credit Facility is subject to certain financial covenants, including a consolidated financial leverage ratio and consolidated fixed charge coverage ratio. Under the amended Credit Facility, as described in Note 15, these financial covenants were subsequently revised and effective as of December 31, 2017. Subject to the specifically defined terms and methods of calculation as set forth in the amended Credit Facility, the financial covenant requirements, as of each quarterly reporting period end, are defined as follows: • Consolidated financial leverage ratio, as amended, compares consolidated funded indebtedness to amended Credit Facility defined income with a maximum amount not to exceed 3.75 to 1.00. At December 31, 2017 , the Company’s consolidated financial leverage ratio was 2.97 to 1.00 and, using the amended Credit Facility defined income, the Company had the capacity to borrow up to $95.3 million of additional debt. • Consolidated fixed charge coverage ratio, as amended, compares amended Credit Facility defined income to amended Credit Facility defined fixed charges with a minimum permitted ratio of not less than 1.15 to 1.00. At December 31, 2017 , the Company’s fixed charge ratio was 1.72 to 1.00. At December 31, 2017 , the Company was in compliance with all of its debt and financial covenants as required under the amended Credit Facility. See Note 15 for further information regarding the amended Credit Facility.</t>
  </si>
  <si>
    <t>Stockholders' Equity</t>
  </si>
  <si>
    <t>Stockholders' Equity Note [Abstract]</t>
  </si>
  <si>
    <t>STOCKHOLDERS’ EQUITY Share Repurchase Plan Under the terms of its Credit Facility, the Company is authorized to purchase up to $40.0 million of shares of its common stock in open market purchases on an annual basis, subject to board of director authorization. In October 2016, the Company’s board of directors authorized the open market repurchase of up to $40.0 million of our common stock to be made during 2017. The Company repurchased shares under this program throughout 2017. In October 2017, the Company’s board of directors authorized a similar $40.0 million program for 2018. On February 27, 2018, the Company amended its Credit Facility, which limits the open market share repurchases to $30.0 million for 2018 (see Note 15). Once repurchased, the Company promptly retires such shares. The Company is also authorized to repurchase up to $10.0 million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and restricted stock unit awards under such plans and in connection with the exercise of stock option awards. The deemed price paid is the closing price of the Company’s common stock on The Nasdaq Global Select Market on the date that the restricted stock or restricted stock unit vests or the shares of the Company’s common stock are surrendered in exchange for stock option exercises. With regard to stock option awards, the option holder may elect a “net, net” exercise in connection with the exercise of employee stock options such that the option holder receives a number of shares equal to the built-in gain in the option shares divided by the market price of the Company’s common stock on the date of exercise, less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 During 2017 , the Company acquired 1,599,093 shares of the Company’s common stock for $35.3 million ( $22.10 average price per share) through the open market repurchase programs discussed above and 112,899 shares of the Company’s common stock for $2.5 million ( $22.15 average price per share) in connection with the satisfaction of tax obligations in connection with the vesting of restricted stock and restricted stock units. Once repurchased, the Company immediately retired all such shares. During 2017 , the Company did not acquire any of the Company’s common stock in connection with “net, net” exercises of employee stock options. During 2016 , the Company acquired 2,226,875 shares of the Company’s common stock for $41.8 million ( $18.76 average price per share) through open market repurchase programs and 61,039 shares of the Company’s common stock for $1.2 million ( $19.65 average price per share) in connection with the satisfaction of tax obligations in connection with the vesting of restricted stock and restricted stock units. In addition, during 2016 , the Company acquired 61,980 shares of the Company’s common stock in connection with “net, net” exercises of employee stock options for a gross value of $1.5 million ( $1.2 million in cash value). Once repurchased, the Company immediately retired all such shares. During 2015 , the Company acquired 1,306,199 shares of the Company’s common stock for $24.3 million ( $18.58 average price per share) through open market repurchase programs and 32,902 shares of the Company’s common stock for $0.6 million ( $17.05 average price per share) in connection with the satisfaction of tax obligations in connection with the vesting of restricted stock, the exercise of stock options and the distribution of deferred stock units. In addition, during 2015 , the Company acquired 163,500 shares of the Company’s common stock in connection with “net, net” exercises of employee stock options for a gross value of $3.0 million ( $0.9 million in cash value). Once repurchased, the Company immediately retired all such shares. Equity-Based Compensation Plans Employee Plans In April 2016, the Company’s stockholders approved the 2016 Employee Equity Incentive Plan, which was amended in 2017 by the First Amendment to the 2016 Employee Equity Incentive Plan (as amended, the “2016 Employee Plan”). The 2016 Employee Plan replaced the 2013 Employee Equity Incentive Plan. The 2016 Employee Plan provides for equity-based compensation awards, including restricted shares of common stock, performance awards, stock options, stock units and stock appreciation rights. There are 2,132,739 shares of the Company’s common stock registered for issuance under the 2016 Employee Plan. The 2016 Employee Plan is administered by the Compensation Committee of the Board of Directors, which determines eligibility, timing, pricing, amount and other terms or conditions of awards. At December 31, 2017 , there were no options and 448,225 unvested restricted stock units outstanding under the 2016 Employee Plan. Prior to the 2016 Employee Plan, the Board of Directors administered the 2013 Employee Equity Incentive Plan (the “2013 Employee Plan”) and the 2009 Employee Equity Incentive Plan (the “2009 Employee Plan”). At December 31, 2017 , there were no options and 980,653 unvested shares of restricted stock and restricted stock units outstanding under the 2013 Employee Plan, and 126,680 options and no unvested shares of restricted stock and restricted stock units outstanding under the 2009 Employee Plan. Director Plans In April 2016, the Company’s stockholders also approved the 2016 Director Equity Incentive Plan (the “2016 Director Plan”), which replaced the 2011 Non-Employee Director Equity Incentive Plan. The 2016 Director Plan provides for equity-based compensation awards, including non-qualified stock options and stock units. The Board of Directors administers the 2016 Director Plan and has the authority to establish, amend and rescind any rules and regulations related to the 2016 Director Plan. There are 166,456 shares of the Company’s common stock registered for issuance under the 2016 Director Plan. At December 31, 2017 , there were 49,195 deferred stock units outstanding under the 2016 Director Plan. Prior to the 2016 Director Plan, the Board of Directors administered the 2011 Non-Employee Director Equity Plan (“2011 Director Plan”), the 2006 Non-Employee Director Equity Plan (“2006 Director Plan”) and the 2001 Non-Employee Director Equity Plan (“2001 Director Plan”), all of which contained substantially the same provisions as the current plan. At December 31, 2017 , there were 119,366 deferred stock units outstanding under the 2011 Director Plan, 46,841 deferred stock units outstanding under the 2006 Director Plan and 54,575 deferred stock units outstanding under the 2001 Director Equity Plan. Activity and related expense associated with these plans are described in Note 9.</t>
  </si>
  <si>
    <t>Equity-based Compensation</t>
  </si>
  <si>
    <t>Disclosure of Compensation Related Costs, Share-based Payments [Abstract]</t>
  </si>
  <si>
    <t>QUITY-BASED COMPENSATION Stock Awards Stock awards, which include shares of restricted stock, restricted stock units an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units causes the reversal of all previous expense recorded as a reduction of current period expense. A summary of stock award activity is as follows: Years Ended December 31, 2017 2016 2015 Stock Awards Weighted Average Award Date Fair Value Stock Awards Weighted Stock Awards Weighted Outstanding, beginning of year 1,501,021 $ 20.58 1,275,707 $ 20.54 767,540 $ 21.93 Restricted stock units awarded 257,532 23.06 335,026 18.43 422,141 17.37 Performance stock units awarded 213,436 28.18 245,586 25.69 297,164 21.55 Restricted shares distributed (179,169 ) 22.44 (162,554 ) 23.49 (90,607 ) 19.25 Restricted stock units distributed (95,510 ) 20.71 (23,739 ) 20.73 (12,646 ) 19.62 Performance stock units distributed (49,672 ) 21.95 — — — — Restricted shares forfeited (1,084 ) 23.01 (22,045 ) 23.34 (54,045 ) 23.40 Restricted stock units forfeited (81,626 ) 20.36 (71,992 ) 17.60 (27,360 ) 18.79 Performance stock units forfeited (136,050 ) 24.29 (74,968 ) 22.64 (26,480 ) 22.42 Outstanding, end of year 1,428,878 $ 21.53 1,501,021 $ 20.58 1,275,707 $ 20.54 Expense associated with stock awards was $10.1 million , $8.3 million and $6.8 million in 2017 , 2016 and 2015 , respectively. Unrecognized pre-tax expense of $11.8 million related to stock awards is expected to be recognized over the weighted average remaining service period of 1.7 years for awards outstanding at December 31, 2017 . At December 31, 2017 , 1,501,962 shares of common stock were available for equity-based compensation awards pursuant to the 2016 Employee Plan. Deferred Stock Unit Awards Deferred stock units generally are awarded to directors of the Company and represent the Company’s obligation to transfer one share of the Company’s common stock to the grantee at a future date and generally are fully vested on the date of grant. The expense related to the issuance of deferred stock units is recorded as of the date of the award. The following table summarizes information about deferred stock unit activity: Years Ended December 31, 2017 2016 2015 Deferred Stock Units Weighted Average Award Date Fair Value Deferred Stock Units Weighted Average Award Date Fair Value Deferred Stock Units Weighted Average Award Date Fair Value Outstanding, beginning of year 253,445 $ 19.93 247,219 $ 19.92 221,471 $ 20.10 Awarded 47,091 23.53 45,886 21.22 53,527 18.56 Shares distributed (30,559 ) 23.57 (39,660 ) 21.29 (27,779 ) 18.76 Outstanding, end of year 269,977 $ 20.14 253,445 $ 19.93 247,219 $ 19.92 Expense associated with awards of deferred stock units was $1.1 million , $1.0 million and $1.0 million in 2017 , 2016 and 2015 , respectively. At December 31, 2017 , 117,261 shares of common stock were available for equity-based compensation awards pursuant to the 2016 Director Plan.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A summary of stock option activity is as follows: Years Ended December 31, 2017 2016 2015 Shares Weighted Average Exercise Price Shares Weighted Shares Weighted Outstanding at January 1 170,253 $ 21.99 288,383 $ 21.73 503,134 $ 18.18 Exercised (43,573 ) 18.87 (114,307 ) 21.33 (209,205 ) 13.13 Canceled/Expired — — (3,823 ) 22.24 (5,546 ) 24.21 Outstanding at December 31 126,680 $ 23.06 170,253 $ 21.99 288,383 $ 21.73 Exercisable at December 31 126,680 $ 23.06 170,253 $ 21.99 284,929 $ 21.78 In 2017 , 2016 and 2015 , the Company recorded expense of zero , less than $0.1 million and $0.1 million , respectively, related to stock option grants. Unrecognized pre-tax expense related to stock option grants was zero at December 31, 2017. Financial data for stock option exercises are summarized in the following table (in thousands): Years Ended December 31, 2017 2016 2015 Amount collected from stock option exercises $ 822 $ 306 $ 2,748 Total intrinsic value of stock option exercises 370 47 1,108 Tax benefit of stock option exercises recorded in income tax expense (1) 63 — — Tax benefit of stock option exercises recorded in additional paid-in-capital (1) — 315 209 Aggregate intrinsic value of outstanding stock options 386 102 173 Aggregate intrinsic value of exercisable stock options 386 102 169 __________________________ (1) As of January 1, 2017, the Company adopted FASB Accounting Standards Update No. 2016-09, Compensation - Stock Compensation (Topic 718): Improvements to Employee Share-Based Payment Accounting , which, among other items, changed the accounting for the tax benefit of stock option exercises so that it is now recorded as part of current earnings rather than additional paid-in capital. Prior period balances were not retrospectively adjusted. The intrinsic value calculations are based on the Company’s closing stock price of $25.43 , $23.70 and $19.31 on December 31, 2017 , 2016 and 2015 , respectively.</t>
  </si>
  <si>
    <t>Taxes on Income</t>
  </si>
  <si>
    <t>Income Tax Disclosure [Abstract]</t>
  </si>
  <si>
    <t>TAXES ON INCOME Income (loss) before taxes on income was as follows (in thousands): Years Ended December 31, 2017 2016 2015 Domestic $ (39,660 ) $ 23,205 $ (15,944 ) Foreign (21,570 ) 12,064 17,159 Total $ (61,230 ) $ 35,269 $ 1,215 Provisions for taxes on income (loss) consisted of the following components (in thousands): Years Ended December 31, 2017 2016 2015 Current: Federal $ 3,764 $ (636 ) $ 2,150 Foreign 7,512 3,585 5,600 State 3,351 175 528 Subtotal 14,627 3,124 8,278 Deferred: Federal (8,706 ) 2,158 218 Foreign (1,099 ) 475 1,382 State 183 352 (673 ) Subtotal (9,622 ) 2,985 927 Total tax provision $ 5,005 $ 6,109 $ 9,205 Income tax expense differed from the amounts computed by applying the U.S. federal income tax rate of 35% to income (loss) before taxes on income as a result of the following (in thousands): Years Ended December 31, 2017 2016 2015 Income taxes (benefit) at U.S. federal statutory tax rate $ (21,431 ) $ 12,344 $ 425 Increase (decrease) in taxes resulting from: Change in the balance of the valuation allowance for deferred tax assets allocated to foreign income tax expense 4,598 1,364 (756 ) Change in the balance of the valuation allowance for deferred tax assets allocated to domestic income tax expense 12,755 (4,202 ) 4,834 State income taxes, net of federal income tax benefit 2,270 342 (94 ) Divestitures — 271 2,269 Meals and entertainment 785 736 761 Changes in taxes previously accrued (1,339 ) 23 (489 ) Foreign tax rate differences 913 (2,559 ) (1,468 ) Goodwill impairment 6,359 — 3,485 Recognition of uncertain tax positions (62 ) 85 24 Deemed mandatory repatriation 10,406 — — Release of deferred tax liability on foreign earnings (7,051 ) — — Settlement of escrow arrangement — — (1,115 ) Domestic Production Activities deduction (1,921 ) (1,017 ) (528 ) Incremental U.S. taxes on undistributed foreign earnings — — 2,102 Other matters (1,277 ) (1,278 ) (245 ) Total tax provision $ 5,005 $ 6,109 $ 9,205 Effective tax rate (8.2 )% 17.3 % 757.6 % On December 22, 2017, the U.S. government enacted the TCJA, which includes significant changes to the U.S. corporate income tax system including: (i) a federal corporate rate reduction from 35% to 21%; (ii) limitations on the deductibility of interest expense and executive compensation; (iii) creation of new minimum taxes such as the Global Intangible Low Taxed Income (“GILTI”) tax and the base erosion anti-abuse tax (“BEAT”); and (iv) the transition of U.S. international taxation from a worldwide tax system to a modified territorial tax system, which will result in a one time U.S. tax liability on those earnings that have not previously been repatriated to the U.S. The transitional tax is a tax on previously untaxed accumulated and current earnings and profits (“E&amp;P”) of certain of the Company’s non-U.S. subsidiaries. To determine the amount of the transition tax, the Company must determine the amount of post-1986 E&amp;P of the relevant subsidiaries, as well as the amount of non-U.S. income taxes paid on such earnings. Further, the one-time transition tax is based on the amount of those earnings held in cash and other specified assets, either at the end of 2017 or the average of the year end balances for 2015 and 2016. Based on the Company’s initial analysis of the TCJA, it has recorded a provisional estimated net tax expense of $2.4 million , which consists of a charge of $10.4 million for the deemed mandatory repatriation, and reduced by a $7.1 million release of a deferred tax liability on unremitted foreign earnings and $0.9 million of other TCJA related impacts. The Company continues to gather additional information and will further analyze its calculation of the transition tax based on additional technical guidance from U.S. federal and state tax authorities about the application of these new rules. Net deferred taxes consisted of the following (in thousands): December 31, 2017 2016 Deferred income tax assets: Foreign tax credit carryforwards $ 466 $ 3,426 Net operating loss carryforwards 23,216 26,212 Accrued expenses 12,107 17,366 Other 4,707 8,701 Total gross deferred income tax assets 40,496 55,705 Less valuation allowance (29,782 ) (15,428 ) Net deferred income tax assets 10,714 40,277 Deferred income tax liabilities: Property, plant and equipment (9,482 ) (12,627 ) Intangible assets (2,201 ) (28,346 ) Undistributed foreign earnings — (7,051 ) Other (6,576 ) (9,237 ) Total deferred income tax liabilities (18,259 ) (57,261 ) Net deferred income tax liabilities $ (7,545 ) $ (16,984 ) The Company’s tax assets and liabilities, netted by taxing location, are in the following captions in the balance sheets (in thousands): December 31, 2017 2016 Current deferred income tax assets, net (1) $ — $ 7,824 Current deferred income tax liabilities, net (1) — (3,317 ) Noncurrent deferred income tax assets, net 1,666 1,848 Noncurrent deferred income tax liabilities, net (9,211 ) (23,339 ) Net deferred income tax liabilities $ (7,545 ) $ (16,984 ) __________________________ (1) As of January 1, 2017, the Company adopted FASB Accounting Standards Update No. 2015-17, Balance Sheet Classification of Deferred Taxes, which requires all deferred tax assets and liabilities, along with any related valuation allowance, to be presented as non-current. Prior period balances were not retrospectively adjusted. The Company’s deferred tax assets at December 31, 2017 included $23.2 million in federal, state and foreign net operating loss (“NOL”) carryforwards. These NOLs include $14.6 million , which if not used will expire between the years 2018 and 2037, and $8.6 million that have no expiration dates. The Company also has deferred tax amounts related to foreign tax credit carryforwards of $0.5 million , of which, $0.3 million will expire in 2026 if not used and $0.2 million have no expiration date. For financial reporting purposes, a valuation allowance of $29.8 million has been recognized to reduce the deferred tax assets related to certain federal, state and foreign net operating loss carryforwards and other assets, for which it is more likely than not that the related tax benefits will not be realized, due to uncertainties as to the timing and amounts of future taxable income. The valuation allowance at December 31, 2016 was $15.4 million . The increase during 2017 was primarily related to the assessment of positive and negative evidence to estimate if sufficient future taxable income will be generated to use the existing deferred tax assets. A significant component of the objective negative evidence evaluated was the cumulative loss incurred over the three -year period ended December 31, 2017. Such objective evidence limits the ability to consider other subjective evidence such as our projections for future growth. On the basis of this evaluation, as of December 31, 2017, a valuation allowance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ctivity in the valuation allowance is summarized as follows (in thousands): Years Ended December 31, 2017 2016 2015 Balance, at beginning of year $ 15,428 $ 18,897 $ 19,353 Additions 19,260 3,095 7,783 Reversals (183 ) (4,984 ) (5,294 ) Remeasurement of U.S. deferred tax balances (5,141 ) — — Other adjustments 418 (1,580 ) (2,945 ) Balance, at end of year $ 29,782 $ 15,428 $ 18,897 As a result of the deemed mandatory repatriation provisions in the TCJA, during 2017 the Company included an estimated $210.6 million of undistributed earnings in income subject to U.S. tax at reduced tax rates. The TCJA resulted in certain reassessments of previous indefinite reinvestment assertions with respect to certain jurisdictions. The Company does not intend to distribute earnings in a taxable manner; and therefore, intends to limit distributions to: (i) earnings previously taxed in the U.S.; (ii) earnings that would qualify for the 100 percent dividends received deduction provided in the TCJA; or (iii) earnings that would not result in significant foreign taxes. As a result, the Company has not recognized a deferred tax liability on its investment in foreign subsidiaries as of December 31, 2017. The Company continues to refine its provisional balances under the TCJA and adjustments may be made during the one-year measurement period under SAB 118. The ultimate impact of the TCJA may differ from the current provisional amounts and the adjustments could be material. As part of the February 2016 acquisition of Underground Solutions, the Company repatriated approximately $29.7 million from foreign subsidiaries to assist in funding the transaction, incurring approximately $3.2 million in additional taxes, an estimate for which was accrued as of December 31, 2015. This was viewed as a one-time, special-use transaction. FASB ASC 740, Income Taxes (“FASB ASC 740”), prescribes a more-likely-than-not threshold for the financial statement recognition and measurement of a tax position taken or expected to be taken in a tax return. FASC ASC 740 also provides guidance on de-recognition, classification, interest and penalties, accounting in interim periods and disclosure of uncertain tax positions in financial statements. A reconciliation of the beginning and ending balance of unrecognized tax benefits is as follows (in thousands): Years Ended December 31, 2017 2016 2015 Balance, at beginning of year $ 2,465 $ 2,410 $ 2,672 Additions for tax positions of prior years related to acquisitions — 148 — Additions for tax positions of prior years 12 10 10 Lapse in statute of limitations (274 ) (83 ) (218 ) Foreign currency translation 26 (20 ) (54 ) Balance, at end of year, total tax provision $ 2,229 $ 2,465 $ 2,410 The total amount of unrecognized tax benefits, if recognized, that would affect the effective tax rate was $0.5 million at December 31, 2017 . The Company recognizes interest and penalties, if any, related to unrecognized tax benefits in income tax expense. During the years ended December 31, 2017 , 2016 and 2015 , approximately $0.3 million was expensed for interest and penalties in each period. The Company believes that it is reasonably possible that the total amount of unrecognized tax benefits will change in 2018. The Company has certain tax return years subject to statutes of limitation that will expire within twelve months. Unless challenged by tax authorities, the expiration of those statutes of limitation is expected to result in the recognition of uncertain tax positions in the amount of approximately $0.4 million . The Company is subject to taxation in the United States, various states and foreign jurisdictions. With few exceptions, the Company is no longer subject to U.S. federal, state, local or foreign examinations by tax authorities for years before 2013.</t>
  </si>
  <si>
    <t>Commitments and Contingencies Disclosure [Abstract]</t>
  </si>
  <si>
    <t>COMMITMENTS AND CONTINGENCIES Leases The Company leases a number of its administrative and operations facilities under non-cancellable operating leases expiring at various dates through 2025. In addition, the Company leases certain construction, automotive and computer equipment on a multi-year, monthly or daily basis. Rental expense in the years ended December 31, 2017 , 2016 and 2015 was $26.7 million , $23.8 million and $24.9 million , respectively. At December 31, 2017 , the future minimum lease payments required under the non-cancellable operating leases were as follows (in thousands): Year Minimum Lease Payments 2018 $ 21,084 2019 16,336 2020 11,652 2021 8,148 2022 5,245 Thereafter 7,818 Total $ 70,283 Litigation In December 2016, the Company settled two lawsuits related to the December 2012 departure of several key leaders in sales and operations for the Tyfo ® technology, which is part of the Infrastructure Solutions platform. Under the settlement, Aegion will receive $6.6 million over the next four years; and accordingly, recorded the gain to “Gain on litigation settlement” in the Consolidated Statement of Operations. The initial $3.6 million cash payment was received in December 2016 and the first cash installment of $750,000 was received in December 2017. The remainder is to be paid in $750,000 annual installments over the next three years. At December 31, 2017, $750,000 was recorded to “Prepaid expenses and other current assets” and $1.5 million was recorded to “Other assets” in the Consolidated Balance Sheet.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Contingencies In connection with the Brinderson acquisition, certain pre-acquisition matters were identified in 2014 whereby a loss is both probable and reasonably estimable. The Company establishes liabilities in accordance with FASB ASC Subtopic No. 450-20, Contingencies - Loss Contingencies , and accordingly, recorded an accrual related to various legal, tax, employee benefits and employment matters. At December 31, 2016, the accrual relating to these matters was $6.0 million . During 2017, the Company made a $0.3 million payment related to one of the above matters. Additionally, the Company reassessed its reserve during the year for: (i) the lapse of certain payroll tax statutory limitation periods; and (ii) further developments in the legal status of these matters, including the preliminary settlement through mediated resolution of several matters. Following consultation with internal and third-party legal and tax counsel, the Company lowered its accrual for such matters by $1.5 million during 2017. The accrual adjustments resulted in an offset to “Operating expense” in the Consolidated Statement of Operations. As of December 31, 2017 , the remaining accrual relating to these matters was $4.2 million . Purchase Commitments The Company had no material purchase commitments at December 31, 2017 . Guarantees 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December 31, 2017 on its consolidated balance sheet. Retirement Plans Approximately 450 of our U.S. employees participate in multi-employer retirement plans. Substantially all of the Company’s remaining U.S. employees are eligible to participate in one of the Company’s sponsored defined contribution savings plans, which are qualified plans under the requirements of Section 401(k) of the Internal Revenue Code. Company contributions to the domestic plans were $6.3 million , $5.5 million and $5.5 million for the years ended December 31, 2017 , 2016 and 2015 , respectively. Certain foreign subsidiaries maintain various other defined contribution retirement plans. Company contributions to such plans for the years ended December 31, 2017 , 2016 and 2015 were $1.0 million , $0.8 million and $0.8 million , respectively. In connection with the Company’s 2009 acquisition of Corrpro, the Company assumed an obligation associated with a contributory defined benefit pension plan sponsored by a subsidiary of Corrpro located in the United Kingdom. Employees of this Corrpro subsidiary no longer accrue benefits under the plan; however, Corrpro continues to be obligated to fund prior period benefits. Corrpro funds the plan in accordance with recommendations from an independent actuary and made contributions of $0.0 million , $0.1 million and $0.1 million in 2017 , 2016 and 2015 , respectively. Both the pension expense and funding requirements for the years ended December 31, 2017 , 2016 and 2015 were immaterial to the Company’s consolidated financial position and results of operations. The benefit obligation and plan assets at December 31, 2017 were approximately $7.5 million and $9.3 million , respectively. The Company used a discount rate of 2.5% for the evaluation of the pension liability. The Company recorded an asset associated with the overfunded status of this plan of approximately $1.8 million , which is included in other long-term assets on the consolidated balance sheet. The benefit obligation and plan assets at December 31, 2016 approximated $7.4 million and $8.8 million , respectively. Plan assets consist of investments in equity and debt securities as well as cash, which are primarily Level 2 investments under the fair value hierarchy of U.S. GAAP.</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years ended December 31, 2017 , 2016 and 2015, the Company recorded less than $0.1 million as a gain on the consolidated statements of operations in the other income (expense) line item upon settlement of the cash flow hedges. At December 31, 2017 , the Company’s cash flow hedges were in a net deferred gain position of $3.3 million due to favorable movements in short-term interest rates relative to the hedged position. The gain was recorded in prepaid expenses and other current asset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 The Company engages in regular inter-company trade activities with, and receives royalty payments from, its wholly-owned Canadian entities, paid in Canadian Dollars, rather than the Company’s functional currency, U.S. Dollars. In order to reduce the uncertainty of the U.S. Dollar settlement amount of that anticipated future payment from the Canadian entities, the Company uses forward contracts to sell a portion of the anticipated Canadian Dollars to be received at the future date and buys U.S. Dollars.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on the same amortizing $262.5 million notional amount. The receipt of the monthly LIBOR-based payment offsets the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The following table provides a summary of the fair value amounts of our derivative instruments, all of which are Level 2 (as defined below) inputs (in thousands): December 31, Designation of Derivatives Balance Sheet Location 2017 2016 Derivatives Designated as Hedging Instruments: Forward Currency Contracts Prepaid expenses and other current assets $ 176 $ — Interest Rate Swaps Other non-current assets 3,193 1,061 Total Assets $ 3,369 $ 1,061 Forward Currency Contracts Accrued expenses $ 33 $ 57 Total Liabilities $ 33 $ 57 Derivatives Not Designated as Hedging Instruments: Forward Currency Contracts Prepaid expenses and other current assets $ 10 $ 26 Total Assets $ 10 $ 26 Total Derivative Assets $ 3,379 $ 1,087 Total Derivative Liabilities 33 57 Total Net Derivative Asset (Liability) $ 3,346 $ 1,030 FASB ASC 820, Fair Value Measurements (“FASB ASC 820”), defines fair value, establishes a framework for measuring fair value and expands disclosure requirements about fair value measurements for interim and annual reporting periods. The guidance establishes a three -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 The following table represents assets and liabilities measured at fair value on a recurring basis and the basis for that measurement (in thousands): Total Fair Value at Quoted Prices in Active Markets for Identical Assets (Level 1) Significant Observable Inputs (Level 2) Significant Unobservable Inputs (Level 3) Assets: Forward Currency Contracts $ 186 $ — $ 186 $ — Interest Rate Swaps 3,193 — 3,193 — Total $ 3,379 $ — $ 3,379 $ — Liabilities: Forward Currency Contracts $ 33 $ — $ 33 $ — Total $ 33 $ — $ 33 $ — Total Fair Value at Quoted Prices in Active Markets for Identical Assets (Level 1) Significant Observable Inputs (Level 2) Significant Unobservable Inputs (Level 3) Assets: Forward Currency Contracts $ 26 $ — $ 26 $ — Interest Rate Swap 1,061 — 1,061 — Total $ 1,087 $ — $ 1,087 $ — Liabilities: Forward Currency Contracts $ 57 $ — $ 57 $ — Total $ 57 $ — $ 57 $ — The following table summarizes the Company’s derivative positions at December 31, 2017 : Position Notional Amount Weighted Average Remaining Maturity In Years Average Exchange Rate Canadian Dollar/USD Sell $ 1,662,500 0.3 1.26 USD/British Pound Sell £ 4,595,000 0.3 1.35 EURO/British Pound Sell £ 2,568,300 0.3 0.89 USD/South African Rand Sell R 38,371,793 0.1 12.44 Interest Rate Swap $ 231,328,125 2.8 The Company had no transfers between Level 1, 2 or 3 inputs during 2017 . Certain financial instruments are required to be recorded at fair value. Changes in assumptions or estimation methods could affect the fair value estimates; however, the Company does not believe any such changes would have a material impact on our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Segment and Geographic Information</t>
  </si>
  <si>
    <t>Segment Reporting [Abstract]</t>
  </si>
  <si>
    <t>SEGMENT AND GEOGRAPHIC INFORMATION The Company operates in three distinct markets: energy and mining; water and wastewater; and commercial and structural services. The Company’s three operating segments are also its reportable segments: Infrastructure Solutions; Corrosion Protection; and Energy Services. The Company’s operating segments correspond to its management organizational structure. Each operating segment has a president who reports t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Financial information by segment was as follows (in thousands): Years Ended December 31, 2017 2016 2015 Revenues: Infrastructure Solutions $ 612,154 $ 571,551 $ 556,234 Corrosion Protection 456,139 401,469 437,921 Energy Services 290,726 248,900 339,415 Total revenues $ 1,359,019 $ 1,221,920 $ 1,333,570 Operating income (loss): Infrastructure Solutions (1) $ (61,807 ) $ 53,503 $ 46,867 Corrosion Protection (2) 12,437 1,809 (1,771 ) Energy Services (3) 6,197 (4,486 ) (25,150 ) Total operating income (loss) (43,173 ) 50,826 19,946 Other income (expense): Interest expense (16,001 ) (15,029 ) (16,044 ) Interest income 145 166 218 Other (2,201 ) (694 ) (2,905 ) Total other expense (18,057 ) (15,557 ) (18,731 ) Income (loss) before taxes on income $ (61,230 ) $ 35,269 $ 1,215 Total assets: Infrastructure Solutions $ 531,746 $ 584,425 $ 508,817 Corrosion Protection 329,848 424,007 489,519 Energy Services 152,416 147,171 183,763 Corporate 22,775 37,979 50,854 Assets held for sale 70,314 — 21,060 Total assets $ 1,107,099 $ 1,193,582 $ 1,254,013 Capital expenditures: Infrastructure Solutions $ 16,680 $ 19,834 $ 7,657 Corrosion Protection 8,603 14,393 17,226 Energy Services 2,713 2,514 2,202 Corporate 2,834 2,019 2,369 Total capital expenditures $ 30,830 $ 38,760 $ 29,454 Depreciation and amortization: Infrastructure Solutions $ 18,731 $ 17,547 $ 14,836 Corrosion Protection 15,598 18,792 18,834 Energy Services 6,726 7,067 7,641 Corporate 4,319 3,313 2,480 Total depreciation and amortization $ 45,374 $ 46,719 $ 43,791 __________________________ (1) Operating loss for 2017 includes: (i) $18.1 million of restructuring charges (see Note 3); (ii) $45.4 million of goodwill impairment charges (see Note 2); (iii) $41.0 million of definite-lived intangible asset impairment charges (see Note 2); and (iv) $0.7 million of costs incurred related to the acquisition of Environmental Techniques. Operating income for 2016 includes: (i) $2.9 million of restructuring charges (see Note 3); (ii) $2.7 million of costs incurred related to the acquisitions of Underground Solutions, Fyfe Europe, LMJ and Concrete Solutions; (iii) inventory step up expense of $3.6 million recognized as part of the accounting for business combinations; and (iv) a gain of $6.6 million in connection with the settlement of two longstanding lawsuits (see Note 11). Operating income for 2015 includes $8.1 million of restructuring charges (see Note 3) and $1.1 million of costs incurred related to the acquisition of Underground Solutions. (2) Operating income for 2017 includes: (i) $5.9 million of restructuring charges (see Note 3); and (ii) $2.3 million of costs incurred related to the planned divestiture of Bayou. Operating income for 2016 includes $4.6 million of 2016 Restructuring charges (see Note 3). Operating loss for 2015 includes $10.0 million of goodwill impairment charges (see Note 2) and $0.5 million of acquisition related expenses. (3) Operating loss for 2016 includes $8.2 million of restructuring charges (see Note 3). Operating loss for 2015 includes $33.5 million of goodwill impairment charges (see Note 2) and $0.3 million of costs incurred related to the acquisition of Schultz. The following table summarizes revenues, operating income (loss) and long-lived assets by geographic region (in thousands): Years Ended December 31, 2017 2016 2015 Revenues: (1) United States $ 1,028,313 $ 924,580 $ 965,957 Canada 139,734 129,291 174,827 Europe 71,839 60,238 56,474 Other foreign 119,133 107,811 136,312 Total revenues $ 1,359,019 $ 1,221,920 $ 1,333,570 Operating income (loss): United States $ (33,236 ) $ 28,048 $ (18,959 ) Canada 12,220 16,156 27,126 Europe (3,771 ) 981 3,217 Other foreign (18,386 ) 5,641 8,562 Total operating income (loss) $ (43,173 ) $ 50,826 $ 19,946 Long-lived assets: (1)(2) United States $ 93,472 $ 140,099 $ 124,120 Canada 8,816 9,464 9,872 Europe 13,435 7,575 7,268 Other foreign 9,586 8,829 9,189 Total long-lived assets $ 125,309 $ 165,967 $ 150,449 __________________________ (1) Revenues and long-lived assets are attributed to the country of origin for the Company’s legal entities. For a significant majority of its legal entities, the country of origin relates to the country or geographic area that it services. (2) Long-lived assets as of December 31, 2017 , 2016 and 2015 do not include intangible assets, goodwill or deferred tax assets.</t>
  </si>
  <si>
    <t>Selected Quarterly Financial Data (Unaudited)</t>
  </si>
  <si>
    <t>Quarterly Financial Information Disclosure [Abstract]</t>
  </si>
  <si>
    <t>SELECTED QUARTERLY FINANCIAL DATA (UNAUDITED) Unaudited quarterly financial data was as follows (in thousands, except per share data): First (1) Second (2) Third (3) Fourth (4) Year ended December 31, 2017: Revenues $ 325,175 $ 354,473 $ 341,872 $ 337,499 Gross profit 67,412 79,768 73,442 64,190 Operating income (loss) 14,133 21,659 (75,009 ) (3,956 ) Net income (loss) 7,753 12,178 (73,782 ) (12,384 ) Earnings per share attributable to Aegion Corporation: Basic $ 0.17 $ 0.33 $ (2.23 ) $ (0.39 ) Diluted $ 0.17 $ 0.33 $ (2.23 ) $ (0.39 ) ____________________ (1) Includes pre-tax expense reversals of $(0.1) million related to our restructuring efforts (see Note 3). (2) Includes pre-tax expenses of $0.3 million related to our restructuring efforts (see Note 3). (3) Includes pre-tax expenses of $6.7 million related to our restructuring efforts (see Note 3); pre-tax goodwill impairment charges of $45.4 million (see Note 2); and pre-tax definite-lived intangible asset impairment charges of $41.0 million (see Note 2). (4) Includes pre-tax expenses of $17.1 million related to our restructuring efforts (see Note 3). First Quarter (1) Second Quarter (2) Third Quarter (3) Fourth Quarter (4) Year ended December 31, 2016: Revenues $ 293,908 $ 297,686 $ 308,524 $ 321,802 Gross profit 54,414 61,190 66,318 71,242 Operating income (loss) (4,139 ) 8,145 20,505 26,315 Net income (loss) (3,949 ) 3,193 11,787 18,129 Earnings per share attributable to Aegion Corporation: Basic $ (0.11 ) $ 0.10 $ 0.35 $ 0.52 Net income (loss) $ (0.11 ) $ 0.10 $ 0.34 $ 0.52 ____________________ (1) Includes pre-tax expenses of $9.5 million related to our restructuring efforts (see Note 3). (2) Includes pre-tax expenses of $3.9 million related to our restructuring efforts (see Note 3). (3) Includes pre-tax expenses of $0.9 million related to our restructuring efforts (see Note 3). (4) Includes pre-tax expenses of $1.6 million related to our restructuring efforts (see Note 3), and a gain on litigation settlement of $6.6 million (see Note 11).</t>
  </si>
  <si>
    <t>Subsequent Events</t>
  </si>
  <si>
    <t>Subsequent Events [Abstract]</t>
  </si>
  <si>
    <t>SUBSEQUENT EVENT On February 27, 2018, the Company amended its existing $650.0 million senior secured credit facility with a syndicate of banks. Bank of America, N.A. served as the sole administrative agent and U.S. Bank National Association, PNC Bank, National Association and Compass Bank acted as co-syndication agents. Merrill Lynch Pierce Fenner &amp; Smith Incorporated, U.S. Bank National Association, PNC Capital Markets, LLC and Compass Bank acted as joint lead arrangers and joint book managers in the syndication of the amended Credit Facility. The amended Credit Facility consists of a $300.0 million five -year revolving line of credit and a $308.4 million five -year term loan facility. Interest terms from the Company’s existing Credit Facility have not changed under the amendment. The amended Credit Facility also: (i) extended the expiration date of the Credit Facility and the amortization period for the term loan facility from October 2020 to February 2023; (ii) approved the sale of Bayou; and (iii) updated the defined terms to allow for the add-back of certain charges related to the 2017 Restructuring when calculating our compliance with the financial covenants. In the event of the sale of Bayou, the net cash proceeds are required to be applied first against any outstanding borrowings on the revolving line of credit. Additionally, upon any such sale, the maximum aggregate principal amount of the revolving line of credit will be permanently reduced from $300.0 million to $275.0 million . The Company paid approximately $2.4 million for arranging fees, up-front lending fees and other expenses associated with the amended Credit Facility. The amended Credit Facility is subject to certain financial covenants, including a consolidated financial leverage ratio and consolidated fixed charge coverage ratio. Subject to the specifically defined terms and methods of calculation as set forth in the amended Credit Facility, the financial covenant requirements, as of each quarterly reporting period end beginning with December 31, 2017, are defined as follows: • Consolidated financial leverage ratio compares consolidated funded indebtedness to amended Credit Facility defined income. The initial maximum amount is not to exceed 3.75 to 1.00 and will decrease periodically at scheduled reporting periods to not more than 3.50 to 1.00 beginning with the quarter ending September 30, 2018. • Consolidated fixed charge coverage ratio compares amended Credit Facility defined income to amended Credit Facility defined fixed charges. The initial minimum permitted ratio is not less than 1.15 to 1.00 and will increase to 1.25 to 1.00 beginning with the quarter ending December 31, 2018.</t>
  </si>
  <si>
    <t>Accounting Policies (Policies)</t>
  </si>
  <si>
    <t>Principles of Consolidation</t>
  </si>
  <si>
    <t>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A revision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maintenance contracts under multi-year, long-term Master Service Agreements and alliance contracts, as well as engineering and construction type contracts. Businesses within Energy Services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Energy Services also performs services on a cost plus fixed fee basis under which revenues are recorded based upon costs incurred at agreed upon rates and a proportionate amount of the fixed fee or percentage stipulated in the contract.</t>
  </si>
  <si>
    <t>Foreign Currency Translation</t>
  </si>
  <si>
    <t>Foreign Currency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t>
  </si>
  <si>
    <t>Research and Development</t>
  </si>
  <si>
    <t>Research and Development The Company expenses research and development costs as incurred.</t>
  </si>
  <si>
    <t>Taxation</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As a result of the reduction in the U.S. corporation income tax rate from 35% to 21% under the Tax Cuts and Jobs Act (“TCJA”), FASB ASC 740 required the Company to remeasure its deferred tax assets and liabilities based on tax rates at which the balances are expected to reverse in the future. The provisional amount recorded for the remeasurement of the Company’s deferred tax balances resulted in no adjustment to tax expense. The remeasurement of the deferred tax assets gave rise to an additional income tax expense of $5.1 million , which was offset by an equal reduction in the valuation allowance of $5.1 million . The Company continues to analyze certain aspects of the TCJA, including consideration of additional forthcoming technical guidance, which could potentially affect the measurement of these balances or potentially give rise to new deferred tax amounts. In accordance with FASB ASC 740, tax benefits from an uncertain tax position may be recognized when it is more likely than not that the position will be sustained upon examination, including resolutions of any related appeals or litigation processes, based on the technical merits. In addition, this recognition model includes a measurement attribute that measures the position as the largest amount of tax that is greater than 50% likely of being realized upon ultimate settlement in accordance with FASB ASC 740. This interpretation also provides guidance on derecognition, classification, interest and penalties, accounting in interim periods, disclosure and transition. The Company recognizes tax liabilities in accordance with FASB ASC 740 and adjusts these liabilities when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in the period in which they are determined. While the Company believes the resulting tax balances as of December 31, 2017 and 2016 were appropriately accounted for in accordance with FASB ASC 740, the ultimate outcome of such matters could result in favorable or unfavorable adjustments to the consolidated financial statements and such adjustments could be material. In connection with the Company’s initial analysis of the impact of the TCJA, it recorded a provisional estimated net tax expense of $2.4 million , which consisted of a charge of $10.4 million for the deemed mandatory repatriation, and reduced by a $7.1 million release of a deferred tax liability on unremitted foreign earnings and $0.9 million of other TCJA related impacts. On December 22, 2017, the SEC issued guidance under Staff Accounting Bulletin No. 118, Income Tax Accounting Implications of the Tax Cuts and Jobs Act, (“SAB 118”), directing a taxpayer to consider the impact of the U.S. legislation as “provisional” when it does not have the necessary information available, prepared, or analyzed (including computations) in reasonable detail to complete the accounting for income tax effects of the TCJA. In accordance with SAB 118, the additional estimated income tax of $2.4 million represents the Company’s best estimate understanding that the provisional amount is subject to further adjustments under SAB 118. The Company continues to refine provisional balances, and adjustments may be made under SAB 118 during the measurement period as a result of future changes in interpretation, issuance of additional regulatory guidance from the U.S. federal and state tax authorities, or its own assumption changes. All accounting will be completed within the one-year measurement period allowed under SAB 118. The ultimate impact of the TCJA may differ from the current provisional amounts and the adjustments could be material.</t>
  </si>
  <si>
    <t>Earnings per Share</t>
  </si>
  <si>
    <t>Earnings per Share Earnings per share have been calculated using the following share information: Years Ended December 31, 2017 2016 2015 Weighted average number of common shares used for basic EPS 33,150,949 34,713,937 36,554,437 Effect of dilutive stock options and restricted and deferred stock unit awards — 496,493 — Weighted average number of common shares and dilutive potential common stock used in dilutive EPS 33,150,949 35,210,430 36,554,437 The Company excluded 735,577 and 324,804 stock options and restricted and deferred stock units in 2017 and 2015, respectively, from the diluted earnings per share calculation for the Company’s common stock because of the reported net loss for each period. The Company excluded 73,897 , 77,807 and 164,014 stock options in 2017 , 2016 and 2015 , respectively, from the diluted earnings per share calculations for the Company’s common stock because they were anti-dilutive as their exercise prices were greater than the average market price of common shares for each period.</t>
  </si>
  <si>
    <t>Purchase Price Accounting</t>
  </si>
  <si>
    <t>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t>
  </si>
  <si>
    <t>Classification of Current Assets and Current Liabilities</t>
  </si>
  <si>
    <t>Classification of Current Assets and Current Liabilities The Company includes in current assets and current liabilities certain amounts realizable and payable under construction contracts that may extend beyond one year. The construction periods on projects undertaken by the Company generally range from less than one month to 24 months.</t>
  </si>
  <si>
    <t>Cash, Cash Equivalents and Restricted Cash</t>
  </si>
  <si>
    <t>Cash, Cash Equivalents and Restricted Cash The Company classifies highly liquid investments with original maturities of 90 days or less as cash equivalents. Recorded book values are reasonable estimates of fair value for cash and cash equivalents. Restricted cash primarily consists of funds reserved for legal requirements, payments from certain customers placed in escrow in lieu of retention in case of potential issues regarding future job performance by the Company, or advance customer payments and compensating balances for bank undertakings in Europe. Restricted cash related to operations is similar to retainage, and is, therefore, classified as a current asset, consistent with the Company’s policy on retainage. Changes in restricted cash flows are reported in the consolidated statements of cash flows based on the nature of the restriction.</t>
  </si>
  <si>
    <t>Inventories 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Corrosion Protection segment, the Company uses actual costs or average costs for all classes of inventory.</t>
  </si>
  <si>
    <t>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t>
  </si>
  <si>
    <t>Allowance for Doubtful Accounts</t>
  </si>
  <si>
    <t>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be in litigation or dispute.</t>
  </si>
  <si>
    <t>Long-Lived Assets</t>
  </si>
  <si>
    <t>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is less than the carrying value, the Company recognizes an impairment loss, measured as the amount by which the carrying value exceeds the fair value of the asset.</t>
  </si>
  <si>
    <t>Goodwill Under FASB ASC 350, the Company assesses recoverability of goodwill on an annual basis or when events or changes in circumstances indicate that the carrying amount of goodwill may not be recoverable. An impairment charge will be recognized to the extent that the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including the risk-free rate on twenty year U.S. Treasury bonds), and certain other company-specific and market-based factors. As each reporting unit has a different risk profile based on the nature of its operations, the WACC for each reporting unit is adjusted, as appropriate, to account for company-specific risks. Accordingly, the WACC for each reporting unit may differ. Impairment Review – Third Quarter 2017 As part of the 2017 Restructuring, which was approved by the Company’s board of directors on July 28, 2017, the Company exited all non-pipe related contract applications for the Tyfo ® system in North America. As a result of this action, the Company evaluated the goodwill of its Fyfe reporting unit and determined that a triggering event occurred. As such, the Company engaged a third-party valuation to assist management in performing a goodwill impairment review for its Fyfe reporting unit during the third quarter of 2017. In accordance with the provisions of FASB ASC 350, the Company determined the fair value of the reporting unit and compared such fair value to the carrying value of the reporting unit. For the Fyfe reporting unit, carrying value, as adjusted for the long-lived asset impairments discussed previously, exceeded fair value by approximately 45% . Despite the Company’s recent investments in sales resources to drive growth in North America, FRP technology has become more widely accepted and more contractors have become proficient with installation, which has begun to commoditize the application of the Tyfo ® system during construction in the North American civil structure market. As a result of this and other factors, the Company decided to exit all non-pipe related contract applications for the Tyfo ® system in North America. The Company is now focused on using its expertise in FRP technologies to promote third-party product sales, continuing pipe-related FRP installations and providing technical engineering support in the civil structural market in North America. The FRP operation in Asia remains largely unchanged as market conditions remain favorable. The Company’s decision, as noted above, permanently lowered the expected future cash flows of the reporting unit. As a result, the values derived from both the income approach and the market approach decreased from the October 1, 2016 annual goodwill impairment analysis. The fair value for the Fyfe reporting unit decreased $105.2 million , or 65.3% , from the previous analysis. The impairment analysis assumed a weighted average cost of capital of 17.0% , which is higher than the 16.0% utilized in the October 1, 2016 review, primarily due to rising risk-free rates on twenty-year U.S. Treasury bonds. The company-specific factors influencing discount rates remained consistent in both analyses. The impairment analysis also assumed a long-term growth rate of 2.5% , which was reduced from 3.5% used in the October 1, 2016 review. This change reflects the Company’s expectations for future annual revenue growth, which were lowered from 10.8% in the previous analysis to 4.0% , primarily due to the downsizing of the North American operations. Expected gross margins were consistent between both analyses. As of January 1, 2017, the Company adopted FASB Accounting Standards Update No. 2017-04, Simplifying the Test for Goodwill Impairment , which states that an impairment charge should be recognized for the amount by which the carrying amount exceeds the reporting unit’s fair value. Based on the impairment analysis, the Company determined that recorded goodwill at the Fyfe reporting unit was impaired by $45.4 million , which was recorded to “Goodwill impairment” in the Consolidated Statement of Operations during the third quarter of 2017. As of December 31, 2017, the Company had remaining Fyfe goodwill of $9.6 million . Projected cash flows were based, in part, on the ability to grow third-party product sales and pressure pipe contracting in North America, and maintaining a presence in other international markets. If these assumptions do not materialize in a manner consistent with Company’s expectations, there is risk of additional impairment to recorded goodwill. Annual Impairment Assessment – October 1, 2017 The Company had seven reporting units for purposes of assessing goodwill at October 1, 2017 as follows: Municipal Pipe Rehabilitation, Fyfe, Corrpro, United Pipeline Systems, Bayou, Coating Services and Energy Services. During 2017, the Company acquired Environmental Techniques (see Note 1) and integrated it into the Municipal Pipe Rehabilitation reporting unit. Significant assumptions used in the Company’s October 2017 goodwill review included: (i) discount rates ranging from 12.0% to 17.0% ; (ii) compound annual growth rates for revenues generally ranging from 1.4% to 5.8% ; (iii) gross margin stability or slight improvement in the short term related to certain reporting units affected by the 2017 Restructuring, but sustained or slightly increased gross margins long term; (iv) peer group EBITDA multiples; and (v) terminal values for each reporting unit using a long-term growth rate of 1.0% to 3.0% . During the Company’s assessment of its reporting units’ fair values in relation to their respective carrying values, no reporting units had a fair value below carrying value and only one reporting unit had a fair value within 10% percent of its carrying value. The reporting unit with a fair value within 10% of its carrying value was the Fyfe reporting unit, which recorded goodwill impairment and adjusted its carrying value to fair value during the third quarter of 2017 as discussed above. Annual Impairment Assessment – October 1, 2015 As a result of the annual impairment assessment in accordance with FASB ASC 350, the CRTS reporting unit had a fair value less than its carrying value. Long-term expectations for the CRTS businesses remained low due to continued uncertainty in the upstream oil markets, which caused customer-driven delays in the more profitable international offshore pipeline market and delayed or canceled sales opportunities in certain North American markets. CRTS secured sizable project wins during 2014 and 2015; however, most were situated in international onshore and mining markets, which typically offer lower margin profiles. As a result of failing Step 1, the Company performed Step 2 procedures, which compares the carrying value of goodwill to its implied fair value. Based on this analysis, the Company determined that recorded goodwill at CRTS was impaired by $10.0 million , which was recorded to “Goodwill impairment” in the Consolidated Statement of Operations in the fourth quarter of 2015. As of December 31, 2015, the Company had remaining CRTS goodwill of $4.4 million . Projected cash flows were based, in part, on maintaining a presence in the higher-margin, international offshore pipeline market and the Company’s ability to expand its technology to other applications. Impairment Review – December 31, 2015 In response to contract losses in the Central California upstream energy market during the fourth quarter of 2015 and the Company’s subsequent decision to reduce exposure to the upstream market, the Company performed a market assessment of its energy-related businesses and concluded that sustained low oil prices would continue to create market challenges for the foreseeable future, including a continued reduction in spending by certain of its customers in 2016. The loss of the contracts, coupled with the decision to downsize, caused the Company to review the goodwill of its operations affected by these circumstances and determined that a triggering event had occurred. As such, the Company performed an interim goodwill impairment review for its Energy Services reporting unit as of December 31, 2015. In accordance with the provisions of FASB ASC 350, the Company determined the fair value of the affected reporting unit and it was found to be less than the carrying value. As a result of failing Step 1, the Company performed Step 2 procedures, which compares the carrying value of goodwill to its implied fair value. Based on this analysis, the Company determined that recorded goodwill at Energy Services was impaired by $33.5 million , which was recorded to “Goodwill impairment” in the Consolidated Statement of Operations in the fourth quarter of 2015. As of December 31, 2015, Energy Services had remaining goodwill of $46.7 million . Projected cash flows were based on maintaining a smaller but profitable presence in the upstream energy market and continued strength in the Central California downstream energy market. Also included in the projected cash flows were certain cost savings expected to be achieved through the 2016 Restructuring.</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December 31, 2017 , the Company consolidated any VIEs in which it was the primary beneficiary.</t>
  </si>
  <si>
    <t>Accounting Standards Update</t>
  </si>
  <si>
    <t>Accounting Standards Updates In February 2018, the FASB issued Accounting Standards Update No. 2018-02, Reclassification of Certain Tax Effects from Accumulated Other Comprehensive Income , which permits a company to reclassify the income tax effects of the TCJA on items within AOCI to retained earnings. The guidance is effective for the Company’s fiscal year beginning January 1, 2019, including interim periods within that fiscal year. Companies may adopt the new guidance using one of two transition methods: (i) retrospective to each period (or periods) in which the income tax effects are recognized, or (ii) at the beginning of the period of adoption. The Company is currently evaluating the effect the guidance will have on its consolidated financial statements. In August 2017, the FASB issued Accounting Standards Update No. 2017-12, Derivatives and Hedging (Topic 815): Targeted Improvements to Accounting for Hedging Activities , which amends the recognition and presentation requirements for hedge accounting activities. The standard will improve the financial reporting of hedging relationships to better portray the economic results of an entity’s risk management activities in its financial statements and reduce the complexity of applying hedge accounting. This new guidance is effective for the Company’s fiscal year beginning January 1, 2019, including interim periods within that fiscal year, and the new guidance is to be applied retrospectively. The Company intends to early adopt this standard effective January 1, 2018; the adoption of which is not expected to have a material impact on its consolidated financial statements. In January 2017, the FASB issued Accounting Standards Update No. 2017-04, Intangibles - Goodwill and Other (Topic 350): Simplifying the Test for Goodwill Impairment , which simplifies the subsequent measurement of goodwill by removing the second step of the two-step impairment test. The standard requires an entity to perform its goodwill impairment test by comparing the fair value of a reporting unit with its carrying amount. An impairment charge should be recognized for the amount by which the carrying amount exceeds the reporting unit’s fair value. The standard is effective for the Company’s fiscal year beginning January 1, 2020, but early adoption is permitted for interim or annual goodwill impairment tests performed after January 1, 2017. The Company adopted this standard, effective January 1, 2017, and applied the guidance in its goodwill impairment testing for the Fyfe reporting unit, as described above. In November 2016, the FASB issued Accounting Standards Update No. 2016-18, Statement of Cash Flows (Topic 230): Restricted Cash , which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is new guidance is effective for the Company’s fiscal year beginning January 1, 2018, including interim periods within that fiscal year, and will be applied retrospectively. The Company’s adoption of this standard is not expected to have a material impact on its consolidated financial statements, other than the classification of restricted cash on the consolidated statement of cash flows. In August 2016, the FASB issued Accounting Standards Update No. 2016-15, Statement of Cash Flows (Topic 230): Classification of Certain Cash Receipts and Cash Payments , which addresses diversity in how certain cash receipts and cash payments are presented and classified in the statement of cash flows. The standard is effective for the Company’s fiscal year beginning January 1, 2018, including interim periods within that fiscal year. The Company’s adoption of this standard is not expected to have a material impact on its consolidated financial statements. In March 2016, the FASB issued Accounting Standards Update No. 2016-09, Compensation - Stock Compensation (Topic 718): Improvements to Employee Share-Based Payment Accounting , which simplifies several aspects of the accounting for share-based payment awards to employees, including the accounting for income taxes, classification of awards as either equity or liabilities and classification in the statement of cash flows. The standard was effective for the Company’s fiscal year beginning January 1, 2017, including interim periods within the year. The Company’s adoption of this standard, effective January 1, 2017, did not have a material impact on its consolidated financial statements. In February 2016, the FASB issued Accounting Standards Update No. 2016-02, Leases (Topic 842) , that requires lessees to present right-of-use assets and lease liabilities on the balance sheet for all leases with lease terms longer than twelve months. The standard is effective for the Company’s fiscal year beginning January 1, 2019, including interim periods within that fiscal year. Early adoption is permitted, although the Company does not intend to do so. The Company intends to adopt the new guidance using the cumulative effect method, which would apply to all new lease contracts initiated on or after January 1, 2019. For existing lease contracts that have remaining obligations as of January 1, 2019, the difference between the recognition criteria in the new guidance and the Company’s current practices would be recognized using a cumulative effect adjustment to the opening balance of retained earnings. In 2017, the Company identified a project manager as well as a cross-functional implementation team responsible for identifying and assessing the impact on its lease contracts. During 2017, the implementation team began the assessment phase, which included data retrieval from the Company’s key third-party lease administration vendors and the identification of the Company’s known lease contracts throughout the world. During the first half of 2018, the Company will: (i) perform an analysis of the new standard on its current lease contracts as well as other existing arrangements to determine if they qualify for lease accounting under the new standard; and (ii) identify potential changes to business processes, systems and controls to support recognition and disclosure under the new standard. In November 2015, the FASB issued Accounting Standards Update No. 2015-17, Income Taxes (Topic 740): Balance Sheet Classification of Deferred Taxes , which requires all deferred tax assets and liabilities, along with any related valuation allowance, to be presented as non-current within the Consolidated Balance Sheet. It was effective for the Company’s fiscal year beginning January 1, 2017, including interim periods within the year . The Company’s adoption of this standard, effective January 1, 2017, did not have a material impact on its consolidated financial statements. Prior period balances were not retrospectively adjusted. In May 2014, the FASB issued Accounting Standards Update No. 2014-09, Revenue from Contracts with Customers (Topic 606) , which replaces revenue recognition requirements regarding contracts with customers to transfer goods or services with a single revenue recognition model for recognizing revenue. Under the new guidance, entities are required to recognize revenue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the Company’s fiscal year beginning January 1, 2018. Early adoption is permitted; however, the Company will adopt the new guidance as of the effective date. Entities are allowed to transition to the new standard either on a full retrospective basis or under the cumulative effect method. The Company will adopt the new guidance using the cumulative effect method and will expand consolidated financial disclosures to comply with the new guidance. Under this method, the new guidance would apply to all new contracts initiated on or after January 1, 2018. The Company determined the adoption of Topic 606 will not have a material impact on the Company's consolidated results of operations, cash flows or financial position. In early 2016, the Company identified a project manager as well as a cross-functional implementation team responsible for assessing the impact on its contracts. During 2017, the implementation team finalized: (i) the assessment phase, which included the identification of the Company’s key revenue streams (fixed fee, time and materials, product sales and royalty fees from license arrangements) and the comparison of historical accounting policies and practices to the requirements of the new revenue standard; (ii) the contract review phase, which included identifying the population of contracts and a comprehensive analysis of the new standard on individual contract terms; and (iii) the process of identifying potential changes to business processes, systems and controls to support recognition and disclosure under the new standard. The findings and progress of each phase, as discussed herein, were reported to the Company’s management and audit committee on a frequent basis since early 2016. Based on the conclusions of the assessment and contract review phases, the Company determined that the majority of its revenues, which are earned from construction, engineering and installation services and currently recognized using the cost-to-cost method for measuring progress under the percentage-of-completion method of accounting, are expected to follow a revenue recognition pattern under the new guidance consistent with the Company’s current practice. Revenue for the majority of the Company’s contracts will continue to be recognized over time primarily as: (i) services performed or products installed by the Company are for the enhancement of assets owned and controlled by the customer; (ii) customized products and services performed do not have an alternative use to the Company; and (iii) there is continuous transfer of control to the customer. The Company also determined that revenues related to time and materials projects and product sales are expected to follow a revenue recognition pattern under the new guidance consistent with the Company’s current practice. The Company identified required changes under the new guidance for the recognition of royalty fees and the capitalization of contract fees. Based on the review of contracts across all of the Company’s business units, changes related to these items are expected to have an inconsequential impact on the timing or amount of revenue recognized as compared to current practices. The Company evaluated all new contracts through the date of adoption as part of its review. The Company implemented changes to its financial reporting processes, systems and controls to comply with the disclosure requirements of the new guidance including: (i) changes to balances in contract assets and contract liabilities; and (ii) disaggregation of revenues. The Company expects to change the presentation of certain financial statement accounts to align with the new standard. The most notable change will be presenting costs and estimated earnings in excess of billings as contract assets and billings in excess of costs and estimated earnings as contract liabilities. The Company will report contract balances as a net contract asset or liability position on a contract-by-contract basis at the end of each reporting period.</t>
  </si>
  <si>
    <t>Derivatives</t>
  </si>
  <si>
    <t>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t>
  </si>
  <si>
    <t>Segment Reporting</t>
  </si>
  <si>
    <t>The Company operates in three distinct markets: energy and mining; water and wastewater; and commercial and structural services. The Company’s three operating segments are also its reportable segments: Infrastructure Solutions; Corrosion Protection; and Energy Services. The Company’s operating segments correspond to its management organizational structure. Each operating segment has a president who reports t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t>
  </si>
  <si>
    <t>Description of Business (Tables)</t>
  </si>
  <si>
    <t>Schedule of contribution to revenues and profits and pro forma</t>
  </si>
  <si>
    <t>Underground Solutions, Fyfe Europe, LMJ, Concrete Solutions and Environmental Techniques made the following contributions to the Company’s revenues and profits (in thousands): Year Ended December 31, 2017 2016 2015 Revenues Net Loss Revenues Net Income (Loss) Revenues Net Loss Schultz (1) $ 71,252 $ (891 ) $ 24,702 $ (1,068 ) $ 13,771 $ (1,470 ) Underground Solutions (2) 32,063 (3,778 ) 29,425 (2,694 ) N/A N/A Fyfe Europe 583 (190 ) 23 (764 ) N/A N/A LMJ (3) 3,070 (2,186 ) 4,865 (1,153 ) N/A N/A Concrete Solutions (4) 5,922 (1,940 ) 2,700 106 N/A N/A Environmental Techniques 5,270 (909 ) N/A N/A N/A N/A _____________________ “N/A” represents not applicable. (1) The reported net loss in 2017 includes a pre-tax allocation of corporate expenses of $6.8 million . The reported net loss in 2016 includes pre-tax 2016 Restructuring charges of $0.2 million and a pre-tax allocation of corporate expenses of $2.9 million . The reported net loss in 2015 includes a pre-tax impairment charge of $1.7 million allocated from goodwill impairments in the Energy Services reporting unit (see Note 2) and a pre-tax allocation of corporate expenses of $1.0 million . (2) The reported net loss in 2017 includes a pre-tax allocation of corporate expenses of $4.5 million . The reported net loss in 2016 includes a pre-tax charge for inventory step-up of $3.6 million , recognized as part of the accounting for business combinations, and a pre-tax allocation of corporate expenses of $3.2 million . (3) The reported net loss in 2017 includes pre-tax 2017 Restructuring charges of $0.1 million . (4) The reported net loss in 2017 includes a pre-tax impairment charge of $2.2 million allocated from goodwill impairments in the Fyfe reporting unit (see Note 2). The following unaudited pro forma summary presents combined information of the Company as if the Schultz, Underground Solutions, Fyfe Europe, LMJ, Concrete Solutions and Environmental Techniques acquisitions had occurred at the beginning of the year preceding their acquisition (in thousands, except earnings per share): Years Ended December 31, 2017 (1) 2016 (2) 2015 (3) Revenues $ 1,359,901 $ 1,238,730 $ 1,387,465 Net income (loss) (4) (69,227 ) 29,959 (6,545 ) Diluted earnings (loss) per share $ (2.09 ) $ 0.85 $ (0.18 ) _____________________ (1) Includes pro-forma results related to Environmental Techniques. (2) Includes pro-forma results related to Environmental Techniques, Underground Solutions, Fyfe Europe, LMJ and Concrete Solutions. (3) Includes pro-forma results related to Underground Solutions, Fyfe Europe, LMJ, Concrete Solutions and Schultz. (4) Includes pro-forma adjustments for depreciation and amortization associated with acquired tangible and intangible assets, as if those assets were recorded at the beginning of the year preceding the acquisition date.</t>
  </si>
  <si>
    <t>Schedule of fair value of assets acquired and liabilities assumed</t>
  </si>
  <si>
    <t>The following table summarizes the fair value of identified assets and liabilities of the Environmental Techniques, Underground Solutions, Fyfe Europe, LMJ, Concrete Solutions and Schultz acquisitions at their respective acquisition dates (in thousands): Environmental Techniques Underground Solutions Fyfe Europe LMJ Concrete Solutions Schultz Cash $ — $ 3,630 $ — $ — $ — $ — Receivables and cost and estimated earnings in excess of billings 801 6,339 — — 1,469 1,086 Inventories 1,281 12,629 — 504 857 — Prepaid expenses and other current assets 93 671 — — 18 19 Property, plant and equipment 2,147 2,755 50 1,194 422 162 Identified intangible assets 1,869 33,370 513 795 1,722 3,060 Deferred income tax assets 124 13,282 — — — — Other assets — 90 — — — Accounts payable (1,025 ) (4,653 ) — — (837 ) (663 ) Accrued expenses (186 ) (5,900 ) — — (149 ) — Billings in excess of cost and estimated earnings — (2,943 ) — — — — Deferred tax liabilities (413 ) (14,562 ) — — (482 ) — Total identifiable net assets $ 4,691 $ 44,708 $ 563 $ 2,493 $ 3,020 $ 3,664 Total consideration recorded $ 8,046 $ 88,370 $ 3,000 $ 3,235 $ 6,393 $ 7,662 Less: total identifiable net assets 4,691 44,708 563 2,493 3,020 3,664 Final purchase price goodwill $ 3,355 $ 43,662 $ 2,437 $ 742 $ 3,373 $ 3,998</t>
  </si>
  <si>
    <t>Accounting Policies (Tables)</t>
  </si>
  <si>
    <t>Schedule of Accumulated Other Comprehensive Income (Loss)</t>
  </si>
  <si>
    <t>The Company’s accumulated other comprehensive loss is comprised of three main components: (i) currency translation; (ii) derivatives; and (iii) gains and losses associated with the Company’s defined benefit plan in the United Kingdom (in thousands): December 31, 2017 2016 Currency translation adjustments (1) $ (35,928 ) $ (54,145 ) Derivative hedging activity 3,336 1,004 Pension activity (244 ) (359 ) Total accumulated other comprehensive loss $ (32,836 ) $ (53,500 ) __________________________ (1) Due to the weakening of the U.S. dollar, there was a substantial increase during 2017 with respect to certain functional currencies and their relation to the U.S. dollar, most notably the Canadian dollar, Australian dollar, British pound and euro.</t>
  </si>
  <si>
    <t>Schedule of Earnings Per Share Calculation</t>
  </si>
  <si>
    <t>Earnings per share have been calculated using the following share information: Years Ended December 31, 2017 2016 2015 Weighted average number of common shares used for basic EPS 33,150,949 34,713,937 36,554,437 Effect of dilutive stock options and restricted and deferred stock unit awards — 496,493 — Weighted average number of common shares and dilutive potential common stock used in dilutive EPS 33,150,949 35,210,430 36,554,437</t>
  </si>
  <si>
    <t>Schedule of Variable Interest Entities</t>
  </si>
  <si>
    <t>Financial data for consolidated variable interest entities are summarized in the following tables (in thousands): December 31, Balance sheet data 2017 (1) 2016 Current assets $ 42,732 $ 51,354 Non-current assets 26,346 25,607 Current liabilities 12,449 29,324 Non-current liabilities 30,675 28,849 _____________________ (1) Amounts include $25.4 million of assets and $9.8 million of liabilities classified as held for sale relating to our pipe coating and insulation joint venture in Louisiana, Bayou Wasco Insulation, LLC. See Note 5. Years Ended December 31, Statement of operations data 2017 (1) 2016 2015 Revenue $ 91,947 $ 61,205 $ 77,361 Gross profit 15,194 5,760 11,325 Net income (loss) 3,432 (3,075 ) 321 _____________________ (1) During 2017, increases were primarily driven from: (i) our joint venture in Louisiana, which completed its work on a large deepwater pipe coating and insulation project; and (ii) the formation of our new joint venture in South Africa.</t>
  </si>
  <si>
    <t>Restructuring (Tables)</t>
  </si>
  <si>
    <t>Restructuring and Related Costs</t>
  </si>
  <si>
    <t>The following tables summarize all charges related to the 2016 Restructuring recognized in 2016 as presented in their affected line in the Consolidated Statements of Operations (in thousands): Year Ended December 31, 2016 Infrastructure Corrosion Energy Total (1) Cost of revenues $ — $ 278 $ — $ 278 Operating expenses 559 483 5,436 6,478 Restructuring and related charges 2,557 3,803 2,735 9,095 Other expense 249 — — 249 Total pre-tax charges $ 3,365 $ 4,564 $ 8,171 $ 16,100 __________________________ (1) Total pre-tax restructuring charges include cash charges of $15.3 million and non-cash charges of $0.8 million for in 2016. Cash charges consist of charges incurred during the period that will be settled in cash, either during the current period or future periods. During 2017, the Company recorded pre-tax expenses related to the 2017 Restructuring as follows (in thousands): Infrastructure Solutions Corrosion Protection Total Severance and benefit related costs $ 4,587 $ 2,758 $ 7,345 Lease and contract termination costs 4,545 775 5,320 Relocation and other moving costs 26 121 147 Other restructuring costs (1) 8,668 2,263 10,931 Total pre-tax restructuring charges (2) $ 17,826 $ 5,917 $ 23,743 __________________________ (1) Includes charges primarily related to exiting non-pipe-related applications for the Tyfo ® system in North America and right-sizing the cathodic protection services operation in Canada, inclusive of wind-down costs, professional fees, patent write offs, fixed asset disposals and certain other restructuring and related charges. (2) Includes $1.3 million of corporate-related restructuring charges that have been allocated to the Infrastructure Solutions and Corrosion Protection reportable segments. During 2016, the Company recorded pre-tax expense related to the 2016 Restructuring as follows (in thousands): Year Ended December 31, 2016 Infrastructure Solutions Corrosion Protection Energy Services Total Severance and benefit related costs $ 2,249 $ 3,588 $ 1,559 $ 7,396 Lease termination costs — 154 983 1,137 Relocation and other moving costs 307 62 193 562 Other restructuring costs (1) 808 761 5,436 7,005 Total pre-tax restructuring charges (2) $ 3,364 $ 4,565 $ 8,171 $ 16,100 __________________________ (1) For Energy Services, includes charges primarily related to downsizing the Company’s upstream operations in California, inclusive of wind-down costs, professional fees, fixed asset disposals and certain other restructuring charges. (2) Includes $1.4 million of corporate-related restructuring charges that have been allocated to the Infrastructure Solutions, Corrosion Protection and Energy Services reportable segments.</t>
  </si>
  <si>
    <t>Schedule of Restructuring Reserve by Type of Cost</t>
  </si>
  <si>
    <t>The following tables summarize the 2016 Restructuring activity during 2017 and 2016 (in thousands): Reserves at December 31, 2016 2017 Utilized in 2017 Reserves at Cash (1) Non-Cash Severance and benefit related costs $ 645 $ — $ 645 $ — $ — Lease termination costs 125 — 125 — — Relocation and other moving costs 10 — 10 — — Other restructuring costs 120 — 120 — — Total pre-tax restructuring charges $ 900 $ — $ 900 $ — $ — __________________________ (1) Refers to cash utilized to settle charges during 2017. 2016 Utilized in 2016 Reserves at Cash (1) Non-Cash Severance and benefit related costs $ 7,396 $ 6,751 $ — $ 645 Lease termination costs 1,137 1,012 — 125 Relocation and other moving costs 562 552 — 10 Other restructuring costs 7,005 6,120 765 120 Total pre-tax restructuring charges $ 16,100 $ 14,435 $ 765 $ 900 __________________________ (1) Refers to cash utilized to settle charges during 2016. The following table summarizes all charges related to the 2017 Restructuring recognized in 2017 as presented in their affected line in the Consolidated Statements of Operations (in thousands): Infrastructure Solutions Corrosion Protection Total (1) Cost of revenues $ 30 $ 15 $ 45 Operating expenses 8,636 2,248 10,884 Restructuring and related charges 9,160 3,654 12,814 Total pre-tax restructuring charges $ 17,826 $ 5,917 $ 23,743 __________________________ (1) Total pre-tax restructuring charges include cash charges of $13.6 million and non-cash charges of $10.1 million . Cash charges consist of charges incurred during the year that will be settled in cash, either during the current period or future periods. The following table summarizes the 2017 Restructuring activity during 2017 (in thousands): 2017 Utilized in 2017 Reserves at Cash (1) Non-Cash Severance and benefit related costs $ 7,345 $ 3,481 $ — $ 3,864 Lease and contract termination costs 5,320 2,706 1,964 650 Relocation and other moving costs 147 147 — — Other restructuring costs 10,931 2,140 8,116 675 Total pre-tax restructuring charges $ 23,743 $ 8,474 $ 10,080 $ 5,189 __________________________ (1) Refers to cash utilized to settle charges during 2017.</t>
  </si>
  <si>
    <t>Supplemental Balance Sheet Information (Tables)</t>
  </si>
  <si>
    <t>Activity in the allowance for doubtful accounts is summarized as follows (in thousands): Years Ended December 31, 2017 2016 2015 Balance, January 1, 2017 $ 6,098 $ 14,524 $ 19,307 Bad debt expense (1)(2) 3,155 1,083 6,369 Write-offs and adjustments (1)(2) (3,478 ) (9,509 ) (11,152 ) Balance, December 31, 2017 (3) $ 5,775 $ 6,098 $ 14,524 __________________________ (1) The Company recorded bad debt expense (reversals) of $0.4 million , $(0.6) million and $1.2 million in 2017, 2016 and 2015, respectively, as part of the restructuring efforts (see Note 3) and was primarily due to the exiting of certain low-return businesses mainly in foreign locations. (2) The Company recorded bad debt expense of $2.9 million in 2015 related to long-dated receivables within Corrosion Protection. (3) December 31, 2015 balance includes $7.5 million related to long-dated receivables, some of which were in litigation or dispute, within Infrastructure Solutions.</t>
  </si>
  <si>
    <t>Costs in Excess of Billings and Billings in Excess of Costs</t>
  </si>
  <si>
    <t>Costs and estimated earnings on uncompleted contracts consisted of the following (in thousands): December 31, 2017 2016 Costs incurred on uncompleted contracts $ 751,399 $ 741,590 Estimated earnings to date 138,998 165,862 Subtotal 890,397 907,452 Less – billings to date (866,623 ) (907,749 ) Total $ 23,774 $ (297 ) Included in the accompanying balance sheets: Costs and estimated earnings in excess of billings $ 75,371 $ 62,401 Billings in excess of costs and estimated earnings (51,597 ) (62,698 ) Total $ 23,774 $ (297 )</t>
  </si>
  <si>
    <t>Schedule of Inventory</t>
  </si>
  <si>
    <t>Inventories are summarized as follows (in thousands): December 31, 2017 2016 Raw materials and supplies $ 30,265 $ 31,399 Work-in-process 3,246 2,207 Finished products 13,596 14,015 Construction materials 16,862 16,332 Total $ 63,969 $ 63,953</t>
  </si>
  <si>
    <t>Property, Plant and Equipment</t>
  </si>
  <si>
    <t>Property, plant and equipment consisted of the following (in thousands): Estimated December 31, 2017 2016 Land and land improvements $ 10,258 $ 10,414 Buildings and improvements 5 — 40 47,725 65,505 Machinery and equipment 4 — 10 159,626 189,849 Furniture and fixtures 3 — 10 35,149 32,386 Autos and trucks 3 — 10 54,039 50,128 Construction in progress 8,424 9,944 Subtotal 315,221 358,226 Less – Accumulated depreciation (206,181 ) (201,479 ) Total $ 109,040 $ 156,747</t>
  </si>
  <si>
    <t>Schedule of Accrued Liabilities</t>
  </si>
  <si>
    <t>Accrued expenses consisted of the following (in thousands): December 31, 2017 2016 Vendor and other accrued expenses $ 35,193 $ 33,108 Estimated casualty and healthcare liabilities 14,772 14,610 Job costs 9,585 8,707 Accrued compensation 27,901 23,398 Income taxes payable 4,560 1,870 Deferred income taxes (1) — 3,317 Total $ 92,011 $ 85,010 __________________________ (1) As of January 1, 2017, the Company adopted FASB Accounting Standards Update No. 2015-17, Balance Sheet Classification of Deferred Taxes, which requires all deferred tax assets and liabilities, along with any related valuation allowance, to be presented as non-current. Prior period balances were not retrospectively adjusted.</t>
  </si>
  <si>
    <t>Assets And Liabilities Held For Sale (Tables)</t>
  </si>
  <si>
    <t>Disclosure of Long Lived Assets Held-for-sale</t>
  </si>
  <si>
    <t>The following table provides the components of assets and liabilities held for sale (in thousands): Assets held for sale: December 31, 2017 Current assets Cash and cash equivalents $ 989 Receivables 6,368 Costs and estimated earnings in excess of billings 1,299 Inventories 3,727 Prepaid expenses and other current assets 827 Total current assets 13,210 Property, plant &amp; equipment, less accumulated depreciation 53,887 Identified intangible assets, less accumulated amortization 3,217 Total assets held for sale $ 70,314 Liabilities held for sale: Current liabilities Accounts payable $ 5,763 Accrued expenses 1,805 Billings in excess of costs and estimated earnings 5,478 Total current liabilities 13,046 Debt 7,757 Other liabilities 97 Total liabilities held for sale $ 20,900</t>
  </si>
  <si>
    <t>Goodwill and Intangible Assets (Tables)</t>
  </si>
  <si>
    <t>Schedule of Goodwill</t>
  </si>
  <si>
    <t>The following table presents a reconciliation of the beginning and ending balances of the Company’s goodwill (in millions): Infrastructure Solutions Corrosion Protection Energy Services Total Balance, December 31, 2015 Goodwill, gross $ 190,525 $ 73,345 $ 80,246 $ 344,116 Accumulated impairment losses (16,069 ) (45,400 ) (33,527 ) (94,996 ) Goodwill, net 174,456 27,945 46,719 249,120 2016 Activity: Acquisitions (1) 50,585 — — 50,585 Foreign currency translation (1,616 ) 530 — (1,086 ) Balance, December 31, 2016 Goodwill, gross 239,494 73,875 80,246 393,615 Accumulated impairment losses (16,069 ) (45,400 ) (33,527 ) (94,996 ) Goodwill, net 223,425 28,475 46,719 298,619 2017 Activity: Acquisitions (2) 3,355 — — 3,355 Impairments (3) (45,390 ) — — (45,390 ) Foreign currency translation 3,637 494 — 4,131 Balance, December 31, 2017 Goodwill, gross 246,486 74,369 80,246 401,101 Accumulated impairment losses (61,459 ) (45,400 ) (33,527 ) (140,386 ) Goodwill, net $ 185,027 $ 28,969 $ 46,719 $ 260,715 __________________________ (1) During 2016 , the Company recorded goodwill of $44.0 million , $2.4 million , $0.8 million and $3.4 million related to the acquisitions of Underground Solutions, Fyfe Europe, LMJ and Concrete Solutions, respectively (see Note 1) (2) During 2017, the Company recorded goodwill of $3.4 million related to the acquisition of Environmental Techniques (see Note 1). (3) During 2017, the Company recorded a $45.4 million goodwill impairment to its Fyfe reporting unit, which is included in the Infrastructure Solutions reportable segment (see Note 2).</t>
  </si>
  <si>
    <t>Schedule of Finite-Lived Intangible Assets</t>
  </si>
  <si>
    <t>Intangible assets were as follows (in thousands): December 31, 2017 December 31, 2016 Weighted Average Useful Lives (Years) Gross Carrying Amount Accumulated Amortization Net Carrying Amount Gross Carrying Amount Accumulated Amortization Net Carrying Amount License agreements 10.5 $ 4,497 $ (3,623 ) $ 874 $ 4,418 $ (3,438 ) $ 980 Leases 3.0 796 (534 ) 262 2,065 (912 ) 1,153 Trademarks (1)(2) 10.5 15,464 (6,184 ) 9,280 24,185 (7,868 ) 16,317 Non-competes 1.7 1,197 (1,048 ) 149 1,308 (1,054 ) 254 Customer relationships (1)(2) 9.9 160,423 (56,907 ) 103,516 187,554 (53,830 ) 133,724 Patents and acquired technology (2)(3) 6.1 39,285 (21,021 ) 18,264 66,222 (23,739 ) 42,483 $ 221,662 $ (89,317 ) $ 132,345 $ 285,752 $ (90,841 ) $ 194,911 __________________________ (1) During 2017, the Company recorded trademarks of $0.1 million and customer relationships of $1.7 million related to the acquisition of Environmental Techniques (see Note 1). (2) During 2017, the Company recorded intangible asset impairments related to restructuring and realignment efforts at Fyfe North America of $3.4 million for trademarks, $20.8 million for customer relationships and $16.8 million for patents and acquired technology (see Note 2). (3) During 2017, the Company wrote off $5.3 million related to certain patents abandoned as part of the 2017 Restructuring (see Note 3).</t>
  </si>
  <si>
    <t>Schedule of Finite-Lived Intangible Assets, Future Amortization Expense</t>
  </si>
  <si>
    <t>Estimated amortization expense by year is as follows (in thousands): Year Amount 2018 $ 13,733 2019 13,569 2020 13,496 2021 13,328 2022 13,328</t>
  </si>
  <si>
    <t>Long-Term Debt and Credit Facility (Tables)</t>
  </si>
  <si>
    <t>Schedule of Long-term Debt Instruments</t>
  </si>
  <si>
    <t>Long-term debt, term note and notes payable consisted of the following (in thousands): December 31, 2017 2016 Term note, due October 30, 2020, annualized rates of 3.60% and 3.08%, respectively $ 308,437 $ 328,125 Line of credit, 3.50% and 2.96%, respectively 38,000 36,000 Other notes with interest rates from 3.3% to 7.8% 875 9,901 Subtotal 347,312 374,026 Less – Current maturities and notes payable 26,555 19,835 Less – Unamortized loan costs 2,517 3,406 Total $ 318,240 $ 350,785</t>
  </si>
  <si>
    <t>Schedule of Maturities of Long-term Debt</t>
  </si>
  <si>
    <t>At December 31, 2017, principal payments required to be made for each of the next five years are summarized as follows (in thousands): Year Amount (1) 2018 $ 26,555 2019 28,437 2020 292,320 2021 — 2022 — Thereafter — Total $ 347,312 ___________________ (1) See Note 15 to the consolidated financial statements contained in this Report regarding the amended Credit Facility.</t>
  </si>
  <si>
    <t>Equity-based Compensation (Tables)</t>
  </si>
  <si>
    <t>Schedule of Restricted Stock and Restricted Stock Units Activity</t>
  </si>
  <si>
    <t>A summary of stock award activity is as follows: Years Ended December 31, 2017 2016 2015 Stock Awards Weighted Average Award Date Fair Value Stock Awards Weighted Stock Awards Weighted Outstanding, beginning of year 1,501,021 $ 20.58 1,275,707 $ 20.54 767,540 $ 21.93 Restricted stock units awarded 257,532 23.06 335,026 18.43 422,141 17.37 Performance stock units awarded 213,436 28.18 245,586 25.69 297,164 21.55 Restricted shares distributed (179,169 ) 22.44 (162,554 ) 23.49 (90,607 ) 19.25 Restricted stock units distributed (95,510 ) 20.71 (23,739 ) 20.73 (12,646 ) 19.62 Performance stock units distributed (49,672 ) 21.95 — — — — Restricted shares forfeited (1,084 ) 23.01 (22,045 ) 23.34 (54,045 ) 23.40 Restricted stock units forfeited (81,626 ) 20.36 (71,992 ) 17.60 (27,360 ) 18.79 Performance stock units forfeited (136,050 ) 24.29 (74,968 ) 22.64 (26,480 ) 22.42 Outstanding, end of year 1,428,878 $ 21.53 1,501,021 $ 20.58 1,275,707 $ 20.54</t>
  </si>
  <si>
    <t>Schedule of Deferred Stock Unit Activity</t>
  </si>
  <si>
    <t>The following table summarizes information about deferred stock unit activity: Years Ended December 31, 2017 2016 2015 Deferred Stock Units Weighted Average Award Date Fair Value Deferred Stock Units Weighted Average Award Date Fair Value Deferred Stock Units Weighted Average Award Date Fair Value Outstanding, beginning of year 253,445 $ 19.93 247,219 $ 19.92 221,471 $ 20.10 Awarded 47,091 23.53 45,886 21.22 53,527 18.56 Shares distributed (30,559 ) 23.57 (39,660 ) 21.29 (27,779 ) 18.76 Outstanding, end of year 269,977 $ 20.14 253,445 $ 19.93 247,219 $ 19.92</t>
  </si>
  <si>
    <t>Schedule of Stock Options Activity</t>
  </si>
  <si>
    <t>A summary of stock option activity is as follows: Years Ended December 31, 2017 2016 2015 Shares Weighted Average Exercise Price Shares Weighted Shares Weighted Outstanding at January 1 170,253 $ 21.99 288,383 $ 21.73 503,134 $ 18.18 Exercised (43,573 ) 18.87 (114,307 ) 21.33 (209,205 ) 13.13 Canceled/Expired — — (3,823 ) 22.24 (5,546 ) 24.21 Outstanding at December 31 126,680 $ 23.06 170,253 $ 21.99 288,383 $ 21.73 Exercisable at December 31 126,680 $ 23.06 170,253 $ 21.99 284,929 $ 21.78</t>
  </si>
  <si>
    <t>Schedule Stock Option Exercises</t>
  </si>
  <si>
    <t>Financial data for stock option exercises are summarized in the following table (in thousands): Years Ended December 31, 2017 2016 2015 Amount collected from stock option exercises $ 822 $ 306 $ 2,748 Total intrinsic value of stock option exercises 370 47 1,108 Tax benefit of stock option exercises recorded in income tax expense (1) 63 — — Tax benefit of stock option exercises recorded in additional paid-in-capital (1) — 315 209 Aggregate intrinsic value of outstanding stock options 386 102 173 Aggregate intrinsic value of exercisable stock options 386 102 169 __________________________ (1) As of January 1, 2017, the Company adopted FASB Accounting Standards Update No. 2016-09, Compensation - Stock Compensation (Topic 718): Improvements to Employee Share-Based Payment Accounting , which, among other items, changed the accounting for the tax benefit of stock option exercises so that it is now recorded as part of current earnings rather than additional paid-in capital. Prior period balances were not retrospectively adjusted.</t>
  </si>
  <si>
    <t>Taxes on Income (Tables)</t>
  </si>
  <si>
    <t>Schedule of Income before Income Tax</t>
  </si>
  <si>
    <t>Income (loss) before taxes on income was as follows (in thousands): Years Ended December 31, 2017 2016 2015 Domestic $ (39,660 ) $ 23,205 $ (15,944 ) Foreign (21,570 ) 12,064 17,159 Total $ (61,230 ) $ 35,269 $ 1,215</t>
  </si>
  <si>
    <t>Schedule of Components of Income Tax Expense (Benefit)</t>
  </si>
  <si>
    <t>Provisions for taxes on income (loss) consisted of the following components (in thousands): Years Ended December 31, 2017 2016 2015 Current: Federal $ 3,764 $ (636 ) $ 2,150 Foreign 7,512 3,585 5,600 State 3,351 175 528 Subtotal 14,627 3,124 8,278 Deferred: Federal (8,706 ) 2,158 218 Foreign (1,099 ) 475 1,382 State 183 352 (673 ) Subtotal (9,622 ) 2,985 927 Total tax provision $ 5,005 $ 6,109 $ 9,205</t>
  </si>
  <si>
    <t>Schedule of Effective Income Tax Rate Reconciliation</t>
  </si>
  <si>
    <t>Income tax expense differed from the amounts computed by applying the U.S. federal income tax rate of 35% to income (loss) before taxes on income as a result of the following (in thousands): Years Ended December 31, 2017 2016 2015 Income taxes (benefit) at U.S. federal statutory tax rate $ (21,431 ) $ 12,344 $ 425 Increase (decrease) in taxes resulting from: Change in the balance of the valuation allowance for deferred tax assets allocated to foreign income tax expense 4,598 1,364 (756 ) Change in the balance of the valuation allowance for deferred tax assets allocated to domestic income tax expense 12,755 (4,202 ) 4,834 State income taxes, net of federal income tax benefit 2,270 342 (94 ) Divestitures — 271 2,269 Meals and entertainment 785 736 761 Changes in taxes previously accrued (1,339 ) 23 (489 ) Foreign tax rate differences 913 (2,559 ) (1,468 ) Goodwill impairment 6,359 — 3,485 Recognition of uncertain tax positions (62 ) 85 24 Deemed mandatory repatriation 10,406 — — Release of deferred tax liability on foreign earnings (7,051 ) — — Settlement of escrow arrangement — — (1,115 ) Domestic Production Activities deduction (1,921 ) (1,017 ) (528 ) Incremental U.S. taxes on undistributed foreign earnings — — 2,102 Other matters (1,277 ) (1,278 ) (245 ) Total tax provision $ 5,005 $ 6,109 $ 9,205 Effective tax rate (8.2 )% 17.3 % 757.6 %</t>
  </si>
  <si>
    <t>Schedule of Deferred Tax Assets and Liabilities</t>
  </si>
  <si>
    <t>Net deferred taxes consisted of the following (in thousands): December 31, 2017 2016 Deferred income tax assets: Foreign tax credit carryforwards $ 466 $ 3,426 Net operating loss carryforwards 23,216 26,212 Accrued expenses 12,107 17,366 Other 4,707 8,701 Total gross deferred income tax assets 40,496 55,705 Less valuation allowance (29,782 ) (15,428 ) Net deferred income tax assets 10,714 40,277 Deferred income tax liabilities: Property, plant and equipment (9,482 ) (12,627 ) Intangible assets (2,201 ) (28,346 ) Undistributed foreign earnings — (7,051 ) Other (6,576 ) (9,237 ) Total deferred income tax liabilities (18,259 ) (57,261 ) Net deferred income tax liabilities $ (7,545 ) $ (16,984 ) The Company’s tax assets and liabilities, netted by taxing location, are in the following captions in the balance sheets (in thousands): December 31, 2017 2016 Current deferred income tax assets, net (1) $ — $ 7,824 Current deferred income tax liabilities, net (1) — (3,317 ) Noncurrent deferred income tax assets, net 1,666 1,848 Noncurrent deferred income tax liabilities, net (9,211 ) (23,339 ) Net deferred income tax liabilities $ (7,545 ) $ (16,984 ) __________________________ (1) As of January 1, 2017, the Company adopted FASB Accounting Standards Update No. 2015-17, Balance Sheet Classification of Deferred Taxes, which requires all deferred tax assets and liabilities, along with any related valuation allowance, to be presented as non-current. Prior period balances were not retrospectively adjusted.</t>
  </si>
  <si>
    <t>Summary of Valuation Allowance</t>
  </si>
  <si>
    <t>Activity in the valuation allowance is summarized as follows (in thousands): Years Ended December 31, 2017 2016 2015 Balance, at beginning of year $ 15,428 $ 18,897 $ 19,353 Additions 19,260 3,095 7,783 Reversals (183 ) (4,984 ) (5,294 ) Remeasurement of U.S. deferred tax balances (5,141 ) — — Other adjustments 418 (1,580 ) (2,945 ) Balance, at end of year $ 29,782 $ 15,428 $ 18,897</t>
  </si>
  <si>
    <t>Schedule of Unrecognized Tax Benefits</t>
  </si>
  <si>
    <t>A reconciliation of the beginning and ending balance of unrecognized tax benefits is as follows (in thousands): Years Ended December 31, 2017 2016 2015 Balance, at beginning of year $ 2,465 $ 2,410 $ 2,672 Additions for tax positions of prior years related to acquisitions — 148 — Additions for tax positions of prior years 12 10 10 Lapse in statute of limitations (274 ) (83 ) (218 ) Foreign currency translation 26 (20 ) (54 ) Balance, at end of year, total tax provision $ 2,229 $ 2,465 $ 2,410</t>
  </si>
  <si>
    <t>Commitments and Contingencies (Tables)</t>
  </si>
  <si>
    <t>Schedule of Operating Leases Payments</t>
  </si>
  <si>
    <t>At December 31, 2017 , the future minimum lease payments required under the non-cancellable operating leases were as follows (in thousands): Year Minimum Lease Payments 2018 $ 21,084 2019 16,336 2020 11,652 2021 8,148 2022 5,245 Thereafter 7,818 Total $ 70,283</t>
  </si>
  <si>
    <t>Derivative Financial Instruments (Tables)</t>
  </si>
  <si>
    <t>Schedule of Derivative Instruments in Balance Sheet</t>
  </si>
  <si>
    <t>The following table provides a summary of the fair value amounts of our derivative instruments, all of which are Level 2 (as defined below) inputs (in thousands): December 31, Designation of Derivatives Balance Sheet Location 2017 2016 Derivatives Designated as Hedging Instruments: Forward Currency Contracts Prepaid expenses and other current assets $ 176 $ — Interest Rate Swaps Other non-current assets 3,193 1,061 Total Assets $ 3,369 $ 1,061 Forward Currency Contracts Accrued expenses $ 33 $ 57 Total Liabilities $ 33 $ 57 Derivatives Not Designated as Hedging Instruments: Forward Currency Contracts Prepaid expenses and other current assets $ 10 $ 26 Total Assets $ 10 $ 26 Total Derivative Assets $ 3,379 $ 1,087 Total Derivative Liabilities 33 57 Total Net Derivative Asset (Liability) $ 3,346 $ 1,030</t>
  </si>
  <si>
    <t>Schedule of Fair Value, Assets and Liabilities Measured on Recurring Basis</t>
  </si>
  <si>
    <t>The following table represents assets and liabilities measured at fair value on a recurring basis and the basis for that measurement (in thousands): Total Fair Value at Quoted Prices in Active Markets for Identical Assets (Level 1) Significant Observable Inputs (Level 2) Significant Unobservable Inputs (Level 3) Assets: Forward Currency Contracts $ 186 $ — $ 186 $ — Interest Rate Swaps 3,193 — 3,193 — Total $ 3,379 $ — $ 3,379 $ — Liabilities: Forward Currency Contracts $ 33 $ — $ 33 $ — Total $ 33 $ — $ 33 $ — Total Fair Value at Quoted Prices in Active Markets for Identical Assets (Level 1) Significant Observable Inputs (Level 2) Significant Unobservable Inputs (Level 3) Assets: Forward Currency Contracts $ 26 $ — $ 26 $ — Interest Rate Swap 1,061 — 1,061 — Total $ 1,087 $ — $ 1,087 $ — Liabilities: Forward Currency Contracts $ 57 $ — $ 57 $ — Total $ 57 $ — $ 57 $ —</t>
  </si>
  <si>
    <t>Schedule of Notional Amounts of Outstanding Derivatives</t>
  </si>
  <si>
    <t xml:space="preserve">The following table summarizes the Company’s derivative positions at December 31, 2017 : Position Notional Amount Weighted Average Remaining Maturity In Years Average Exchange Rate Canadian Dollar/USD Sell $ 1,662,500 0.3 1.26 USD/British Pound Sell £ 4,595,000 0.3 1.35 EURO/British Pound Sell £ 2,568,300 0.3 0.89 USD/South African Rand Sell R 38,371,793 0.1 12.44 Interest Rate Swap $ 231,328,125 2.8 </t>
  </si>
  <si>
    <t>Segment and Geographic Information (Tables)</t>
  </si>
  <si>
    <t>Schedule of Segment Reporting</t>
  </si>
  <si>
    <t>Financial information by segment was as follows (in thousands): Years Ended December 31, 2017 2016 2015 Revenues: Infrastructure Solutions $ 612,154 $ 571,551 $ 556,234 Corrosion Protection 456,139 401,469 437,921 Energy Services 290,726 248,900 339,415 Total revenues $ 1,359,019 $ 1,221,920 $ 1,333,570 Operating income (loss): Infrastructure Solutions (1) $ (61,807 ) $ 53,503 $ 46,867 Corrosion Protection (2) 12,437 1,809 (1,771 ) Energy Services (3) 6,197 (4,486 ) (25,150 ) Total operating income (loss) (43,173 ) 50,826 19,946 Other income (expense): Interest expense (16,001 ) (15,029 ) (16,044 ) Interest income 145 166 218 Other (2,201 ) (694 ) (2,905 ) Total other expense (18,057 ) (15,557 ) (18,731 ) Income (loss) before taxes on income $ (61,230 ) $ 35,269 $ 1,215 Total assets: Infrastructure Solutions $ 531,746 $ 584,425 $ 508,817 Corrosion Protection 329,848 424,007 489,519 Energy Services 152,416 147,171 183,763 Corporate 22,775 37,979 50,854 Assets held for sale 70,314 — 21,060 Total assets $ 1,107,099 $ 1,193,582 $ 1,254,013 Capital expenditures: Infrastructure Solutions $ 16,680 $ 19,834 $ 7,657 Corrosion Protection 8,603 14,393 17,226 Energy Services 2,713 2,514 2,202 Corporate 2,834 2,019 2,369 Total capital expenditures $ 30,830 $ 38,760 $ 29,454 Depreciation and amortization: Infrastructure Solutions $ 18,731 $ 17,547 $ 14,836 Corrosion Protection 15,598 18,792 18,834 Energy Services 6,726 7,067 7,641 Corporate 4,319 3,313 2,480 Total depreciation and amortization $ 45,374 $ 46,719 $ 43,791 __________________________ (1) Operating loss for 2017 includes: (i) $18.1 million of restructuring charges (see Note 3); (ii) $45.4 million of goodwill impairment charges (see Note 2); (iii) $41.0 million of definite-lived intangible asset impairment charges (see Note 2); and (iv) $0.7 million of costs incurred related to the acquisition of Environmental Techniques. Operating income for 2016 includes: (i) $2.9 million of restructuring charges (see Note 3); (ii) $2.7 million of costs incurred related to the acquisitions of Underground Solutions, Fyfe Europe, LMJ and Concrete Solutions; (iii) inventory step up expense of $3.6 million recognized as part of the accounting for business combinations; and (iv) a gain of $6.6 million in connection with the settlement of two longstanding lawsuits (see Note 11). Operating income for 2015 includes $8.1 million of restructuring charges (see Note 3) and $1.1 million of costs incurred related to the acquisition of Underground Solutions. (2) Operating income for 2017 includes: (i) $5.9 million of restructuring charges (see Note 3); and (ii) $2.3 million of costs incurred related to the planned divestiture of Bayou. Operating income for 2016 includes $4.6 million of 2016 Restructuring charges (see Note 3). Operating loss for 2015 includes $10.0 million of goodwill impairment charges (see Note 2) and $0.5 million of acquisition related expenses. (3) Operating loss for 2016 includes $8.2 million of restructuring charges (see Note 3). Operating loss for 2015 includes $33.5 million of goodwill impairment charges (see Note 2) and $0.3 million of costs incurred related to the acquisition of Schultz.</t>
  </si>
  <si>
    <t>Schedule of Foreign Countries by Geographic Area</t>
  </si>
  <si>
    <t>The following table summarizes revenues, operating income (loss) and long-lived assets by geographic region (in thousands): Years Ended December 31, 2017 2016 2015 Revenues: (1) United States $ 1,028,313 $ 924,580 $ 965,957 Canada 139,734 129,291 174,827 Europe 71,839 60,238 56,474 Other foreign 119,133 107,811 136,312 Total revenues $ 1,359,019 $ 1,221,920 $ 1,333,570 Operating income (loss): United States $ (33,236 ) $ 28,048 $ (18,959 ) Canada 12,220 16,156 27,126 Europe (3,771 ) 981 3,217 Other foreign (18,386 ) 5,641 8,562 Total operating income (loss) $ (43,173 ) $ 50,826 $ 19,946 Long-lived assets: (1)(2) United States $ 93,472 $ 140,099 $ 124,120 Canada 8,816 9,464 9,872 Europe 13,435 7,575 7,268 Other foreign 9,586 8,829 9,189 Total long-lived assets $ 125,309 $ 165,967 $ 150,449 __________________________ (1) Revenues and long-lived assets are attributed to the country of origin for the Company’s legal entities. For a significant majority of its legal entities, the country of origin relates to the country or geographic area that it services. (2) Long-lived assets as of December 31, 2017 , 2016 and 2015 do not include intangible assets, goodwill or deferred tax assets.</t>
  </si>
  <si>
    <t>Selected Quarterly Financial Data (Unaudited) (Tables)</t>
  </si>
  <si>
    <t>Schedule of Quarterly Data</t>
  </si>
  <si>
    <t>Unaudited quarterly financial data was as follows (in thousands, except per share data): First (1) Second (2) Third (3) Fourth (4) Year ended December 31, 2017: Revenues $ 325,175 $ 354,473 $ 341,872 $ 337,499 Gross profit 67,412 79,768 73,442 64,190 Operating income (loss) 14,133 21,659 (75,009 ) (3,956 ) Net income (loss) 7,753 12,178 (73,782 ) (12,384 ) Earnings per share attributable to Aegion Corporation: Basic $ 0.17 $ 0.33 $ (2.23 ) $ (0.39 ) Diluted $ 0.17 $ 0.33 $ (2.23 ) $ (0.39 ) ____________________ (1) Includes pre-tax expense reversals of $(0.1) million related to our restructuring efforts (see Note 3). (2) Includes pre-tax expenses of $0.3 million related to our restructuring efforts (see Note 3). (3) Includes pre-tax expenses of $6.7 million related to our restructuring efforts (see Note 3); pre-tax goodwill impairment charges of $45.4 million (see Note 2); and pre-tax definite-lived intangible asset impairment charges of $41.0 million (see Note 2). (4) Includes pre-tax expenses of $17.1 million related to our restructuring efforts (see Note 3). First Quarter (1) Second Quarter (2) Third Quarter (3) Fourth Quarter (4) Year ended December 31, 2016: Revenues $ 293,908 $ 297,686 $ 308,524 $ 321,802 Gross profit 54,414 61,190 66,318 71,242 Operating income (loss) (4,139 ) 8,145 20,505 26,315 Net income (loss) (3,949 ) 3,193 11,787 18,129 Earnings per share attributable to Aegion Corporation: Basic $ (0.11 ) $ 0.10 $ 0.35 $ 0.52 Net income (loss) $ (0.11 ) $ 0.10 $ 0.34 $ 0.52 ____________________ (1) Includes pre-tax expenses of $9.5 million related to our restructuring efforts (see Note 3). (2) Includes pre-tax expenses of $3.9 million related to our restructuring efforts (see Note 3). (3) Includes pre-tax expenses of $0.9 million related to our restructuring efforts (see Note 3). (4) Includes pre-tax expenses of $1.6 million related to our restructuring efforts (see Note 3), and a gain on litigation settlement of $6.6 million (see Note 11).</t>
  </si>
  <si>
    <t>Description of Business - (Details)</t>
  </si>
  <si>
    <t>Dec. 31, 2017countrycontinent</t>
  </si>
  <si>
    <t>Number of countries in which entity operates | country</t>
  </si>
  <si>
    <t>Number of continents on which the company operates | continent</t>
  </si>
  <si>
    <t>Number of years in which the company has operated</t>
  </si>
  <si>
    <t>45 years</t>
  </si>
  <si>
    <t>Description of Business - Acquisitions/Strategic Initiatives/Divestitures (Details) $ in Thousands, € in Millions, £ in Millions, NZD in Millions</t>
  </si>
  <si>
    <t>Mar. 01, 2017GBP (£)</t>
  </si>
  <si>
    <t>Mar. 01, 2017USD ($)</t>
  </si>
  <si>
    <t>Jul. 01, 2016NZDcompany</t>
  </si>
  <si>
    <t>Jul. 01, 2016USD ($)company</t>
  </si>
  <si>
    <t>Jun. 02, 2016EUR (€)</t>
  </si>
  <si>
    <t>Jun. 02, 2016USD ($)</t>
  </si>
  <si>
    <t>May 13, 2016USD ($)country</t>
  </si>
  <si>
    <t>Feb. 18, 2016USD ($)</t>
  </si>
  <si>
    <t>Feb. 01, 2016USD ($)</t>
  </si>
  <si>
    <t>Mar. 01, 2015NZD</t>
  </si>
  <si>
    <t>Mar. 01, 2015USD ($)</t>
  </si>
  <si>
    <t>Jul. 31, 2015USD ($)</t>
  </si>
  <si>
    <t>Feb. 28, 2015USD ($)</t>
  </si>
  <si>
    <t>Mar. 31, 2017USD ($)</t>
  </si>
  <si>
    <t>Mar. 31, 2016USD ($)</t>
  </si>
  <si>
    <t>Dec. 31, 2017USD ($)country</t>
  </si>
  <si>
    <t>Dec. 31, 2016USD ($)</t>
  </si>
  <si>
    <t>Dec. 31, 2015USD ($)</t>
  </si>
  <si>
    <t>Sep. 30, 2017</t>
  </si>
  <si>
    <t>Business Acquisition [Line Items]</t>
  </si>
  <si>
    <t>CSL and BCS</t>
  </si>
  <si>
    <t>Total consideration recorded</t>
  </si>
  <si>
    <t>Number of businesses acquired | company</t>
  </si>
  <si>
    <t>Payments to acquire businesses</t>
  </si>
  <si>
    <t>Milestone payments</t>
  </si>
  <si>
    <t>LMJ</t>
  </si>
  <si>
    <t>Fyfe Europe</t>
  </si>
  <si>
    <t>Underground Solutions</t>
  </si>
  <si>
    <t>Discounted value of net operating loss tax assets</t>
  </si>
  <si>
    <t>Consideration transferred, funds held in escrow</t>
  </si>
  <si>
    <t>Foreign earnings repatriated</t>
  </si>
  <si>
    <t>Foreign earnings repatriated, tax impact</t>
  </si>
  <si>
    <t>CRTS</t>
  </si>
  <si>
    <t>Proceeds from settlement of escrow claims</t>
  </si>
  <si>
    <t>Schultz</t>
  </si>
  <si>
    <t>Payments to acquire businesses | NZD</t>
  </si>
  <si>
    <t>Environmental Techniques</t>
  </si>
  <si>
    <t>Escrow deposit</t>
  </si>
  <si>
    <t>Bayou Perma-Pipe Canada, Ltd</t>
  </si>
  <si>
    <t>Ownership percentage by parent</t>
  </si>
  <si>
    <t>51.00%</t>
  </si>
  <si>
    <t>Consideration received</t>
  </si>
  <si>
    <t>Proceeds from divestiture of businesses</t>
  </si>
  <si>
    <t>Disposal group note receivable</t>
  </si>
  <si>
    <t>Video Injection - Instituform SAS</t>
  </si>
  <si>
    <t>Long-term purchase commitment period</t>
  </si>
  <si>
    <t>5 years</t>
  </si>
  <si>
    <t>Aegion South Africa Proprietary Limited [Member]</t>
  </si>
  <si>
    <t>60.00%</t>
  </si>
  <si>
    <t>Ownership percentage by noncontrolling owners</t>
  </si>
  <si>
    <t>40.00%</t>
  </si>
  <si>
    <t>Gain (loss) on disposition of business</t>
  </si>
  <si>
    <t>Disposed of by Sale | Bayou Perma-Pipe Canada, Ltd</t>
  </si>
  <si>
    <t>Expected loss from disposal, before tax</t>
  </si>
  <si>
    <t>Operating expenses | CRTS</t>
  </si>
  <si>
    <t>Other Operating Income (Expense) | CRTS</t>
  </si>
  <si>
    <t>Description of Business - Contributions to Revenues and Profits Since Acquisitions (Details) - USD ($) $ in Thousands</t>
  </si>
  <si>
    <t>Energy Services</t>
  </si>
  <si>
    <t>Schultz | Energy Services</t>
  </si>
  <si>
    <t>Inventory step up expense</t>
  </si>
  <si>
    <t>Concrete Solutions</t>
  </si>
  <si>
    <t>Corporate, Non-Segment | Schultz</t>
  </si>
  <si>
    <t>Corporate, Non-Segment | Underground Solutions</t>
  </si>
  <si>
    <t>Description of Business - Proforma Information (Details) - USD ($) $ / shares in Units, $ in Thousands</t>
  </si>
  <si>
    <t>Dec. 31, 2014</t>
  </si>
  <si>
    <t>Net income</t>
  </si>
  <si>
    <t>Diluted earnings (loss) per share (in dollars per share)</t>
  </si>
  <si>
    <t>Description of Business - Purchase Price Accounting (Details) $ in Thousands, € in Millions, NZD in Millions</t>
  </si>
  <si>
    <t>Jul. 01, 2016NZD</t>
  </si>
  <si>
    <t>Jul. 01, 2016USD ($)</t>
  </si>
  <si>
    <t>May 13, 2016USD ($)</t>
  </si>
  <si>
    <t>Dec. 31, 2017USD ($)</t>
  </si>
  <si>
    <t>Dec. 31, 2017NZD</t>
  </si>
  <si>
    <t>Working capital adjustment</t>
  </si>
  <si>
    <t>Contingent payment</t>
  </si>
  <si>
    <t>Estimated fair value of earnout consideration</t>
  </si>
  <si>
    <t>Increase (decrease) in contingent consideration liability</t>
  </si>
  <si>
    <t>Deferred contingent consideration</t>
  </si>
  <si>
    <t>Description of Business - Summary of the Fair Value of Identified Assets and Liabilities (Details) $ in Thousands, € in Millions, £ in Millions, NZD in Millions</t>
  </si>
  <si>
    <t>Final purchase price goodwill</t>
  </si>
  <si>
    <t>Cash</t>
  </si>
  <si>
    <t>Receivables and cost and estimated earnings in excess of billings</t>
  </si>
  <si>
    <t>Property, plant and equipment</t>
  </si>
  <si>
    <t>Identified intangible assets</t>
  </si>
  <si>
    <t>Billings in excess of cost and estimated earnings</t>
  </si>
  <si>
    <t>Deferred tax liabilities</t>
  </si>
  <si>
    <t>Total identifiable net assets</t>
  </si>
  <si>
    <t>Less: total identifiable net assets</t>
  </si>
  <si>
    <t>Accounting Policies - Foreign Currency and Research and Development (Details) - USD ($) $ in Thousands</t>
  </si>
  <si>
    <t>Financing Receivable, Impaired [Line Items]</t>
  </si>
  <si>
    <t>Derivative hedging activity</t>
  </si>
  <si>
    <t>Pension activity</t>
  </si>
  <si>
    <t>Foreign currency transaction gain (loss)</t>
  </si>
  <si>
    <t>Research and development costs</t>
  </si>
  <si>
    <t>Accounting Policies - Taxation (Details) $ in Millions</t>
  </si>
  <si>
    <t>Income tax expense</t>
  </si>
  <si>
    <t>Valuation allowance</t>
  </si>
  <si>
    <t>Provisional income tax expense (benefit)</t>
  </si>
  <si>
    <t>Transition tax for accumulated foreign earnings, provisional liability</t>
  </si>
  <si>
    <t>Deferred tax liability, provisional income tax benefit</t>
  </si>
  <si>
    <t>Provisional income tax expense (benefit), other</t>
  </si>
  <si>
    <t>Accounting Policies - Earnings Per Share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in dilutive EPS (in Shares)</t>
  </si>
  <si>
    <t>Antidilutive Securities Excluded from Computation of Earnings Per Share [Line Items]</t>
  </si>
  <si>
    <t>Antidilutive securities excluded from computation of EPS (in Shares)</t>
  </si>
  <si>
    <t>Stock Options</t>
  </si>
  <si>
    <t>Accounting Policies - Classification of Current Assets and Current Liabilities and Retainage (Details) - USD ($) $ in Thousands</t>
  </si>
  <si>
    <t>Accounting Policies [Line Items]</t>
  </si>
  <si>
    <t>Increase (decrease) in billings in excess of costs and estimated earnings</t>
  </si>
  <si>
    <t>Increase (decrease) in prepaid expenses and other assets</t>
  </si>
  <si>
    <t>Retainage collection period upon completion of contract</t>
  </si>
  <si>
    <t>1 year</t>
  </si>
  <si>
    <t>Contract receivable retainage due after 12 months percent</t>
  </si>
  <si>
    <t>10.00%</t>
  </si>
  <si>
    <t>Bayou Coating</t>
  </si>
  <si>
    <t>Minimum</t>
  </si>
  <si>
    <t>Collection period for municipalities</t>
  </si>
  <si>
    <t>60 days</t>
  </si>
  <si>
    <t>Retainage, percent of contract value withheld</t>
  </si>
  <si>
    <t>5.00%</t>
  </si>
  <si>
    <t>Collection period for other than municipalities</t>
  </si>
  <si>
    <t>30 days</t>
  </si>
  <si>
    <t>Minimum | Bayou Coating</t>
  </si>
  <si>
    <t>Construction period (less than 1 month)</t>
  </si>
  <si>
    <t>1 month</t>
  </si>
  <si>
    <t>Maximum</t>
  </si>
  <si>
    <t>90 days</t>
  </si>
  <si>
    <t>15.00%</t>
  </si>
  <si>
    <t>45 days</t>
  </si>
  <si>
    <t>Maximum | Bayou Coating</t>
  </si>
  <si>
    <t>24 months</t>
  </si>
  <si>
    <t>Accounting Policies - Impairment (Details)</t>
  </si>
  <si>
    <t>Oct. 01, 2017reportingUnit</t>
  </si>
  <si>
    <t>Oct. 01, 2016</t>
  </si>
  <si>
    <t>Sep. 30, 2017USD ($)</t>
  </si>
  <si>
    <t>Tangible asset impairment charges</t>
  </si>
  <si>
    <t>Number of reporting units | reportingUnit</t>
  </si>
  <si>
    <t>Infrastructure Solutions</t>
  </si>
  <si>
    <t>Fyfe</t>
  </si>
  <si>
    <t>Reporting unit percentage of fair value in excess of carrying amount</t>
  </si>
  <si>
    <t>45.00%</t>
  </si>
  <si>
    <t>Reporting unit increase (decrease) in fair value</t>
  </si>
  <si>
    <t>Reporting unit, increase (decrease) in fair value (percent)</t>
  </si>
  <si>
    <t>(65.30%)</t>
  </si>
  <si>
    <t>Significant assumptions used in goodwill review, discount rate</t>
  </si>
  <si>
    <t>16.00%</t>
  </si>
  <si>
    <t>17.00%</t>
  </si>
  <si>
    <t>Significant assumptions used in goodwill review, long term growth rate</t>
  </si>
  <si>
    <t>3.50%</t>
  </si>
  <si>
    <t>2.50%</t>
  </si>
  <si>
    <t>Significant assumptions used in goodwill review, annual revenue growth rate</t>
  </si>
  <si>
    <t>4.00%</t>
  </si>
  <si>
    <t>10.80%</t>
  </si>
  <si>
    <t>10% | Minimum</t>
  </si>
  <si>
    <t>Goodwill | Minimum</t>
  </si>
  <si>
    <t>12.00%</t>
  </si>
  <si>
    <t>1.00%</t>
  </si>
  <si>
    <t>1.40%</t>
  </si>
  <si>
    <t>Goodwill | Maximum</t>
  </si>
  <si>
    <t>3.00%</t>
  </si>
  <si>
    <t>5.80%</t>
  </si>
  <si>
    <t>Accounting Policies - VIEs, Balance Sheet (Details) - USD ($) $ in Thousands</t>
  </si>
  <si>
    <t>Non-current assets</t>
  </si>
  <si>
    <t>Non-current liabilities</t>
  </si>
  <si>
    <t>Bayou Perma-Pipe Canada, Ltd | Disposed of by Sale</t>
  </si>
  <si>
    <t>Variable Interest Entity [Line Items]</t>
  </si>
  <si>
    <t>Total assets held for sale</t>
  </si>
  <si>
    <t>Total liabilities held for sale</t>
  </si>
  <si>
    <t>Accounting Policies - VIEs, Income Statement (Details) - USD ($) $ in Thousands</t>
  </si>
  <si>
    <t>Revenue</t>
  </si>
  <si>
    <t>Restructuring - 2017 Restructuring (Details) $ in Thousands</t>
  </si>
  <si>
    <t>3 Months Ended</t>
  </si>
  <si>
    <t>Jun. 30, 2017USD ($)</t>
  </si>
  <si>
    <t>Sep. 30, 2016USD ($)</t>
  </si>
  <si>
    <t>Jun. 30, 2016USD ($)</t>
  </si>
  <si>
    <t>Dec. 31, 2017USD ($)employee</t>
  </si>
  <si>
    <t>Restructuring Cost and Reserve [Line Items]</t>
  </si>
  <si>
    <t>Restructuring charges, pre tax</t>
  </si>
  <si>
    <t>Restructuring charges net of tax</t>
  </si>
  <si>
    <t>Restructuring and related cost, expected number of positions eliminated | employee</t>
  </si>
  <si>
    <t>Restructuring charges, incurred</t>
  </si>
  <si>
    <t>Restructuring charges, cash</t>
  </si>
  <si>
    <t>Restructuring charges, non-cash</t>
  </si>
  <si>
    <t>Utilized non-cash</t>
  </si>
  <si>
    <t>Restructuring reserve</t>
  </si>
  <si>
    <t>Restructuring 2017 | Cost of revenues</t>
  </si>
  <si>
    <t>Restructuring 2017 | Operating expenses</t>
  </si>
  <si>
    <t>Restructuring 2017 | Restructuring charges</t>
  </si>
  <si>
    <t>Severance and benefit related costs | Restructuring 2017</t>
  </si>
  <si>
    <t>Lease termination costs | Restructuring 2017</t>
  </si>
  <si>
    <t>Relocation and other moving costs | Restructuring 2017</t>
  </si>
  <si>
    <t>Other restructuring | Restructuring 2017</t>
  </si>
  <si>
    <t>Infrastructure Solutions | Restructuring 2017</t>
  </si>
  <si>
    <t>Infrastructure Solutions | Restructuring 2017 | Cost of revenues</t>
  </si>
  <si>
    <t>Infrastructure Solutions | Restructuring 2017 | Operating expenses</t>
  </si>
  <si>
    <t>Infrastructure Solutions | Restructuring 2017 | Restructuring charges</t>
  </si>
  <si>
    <t>Infrastructure Solutions | Severance and benefit related costs | Restructuring 2017</t>
  </si>
  <si>
    <t>Infrastructure Solutions | Lease termination costs | Restructuring 2017</t>
  </si>
  <si>
    <t>Infrastructure Solutions | Relocation and other moving costs | Restructuring 2017</t>
  </si>
  <si>
    <t>Infrastructure Solutions | Other restructuring | Restructuring 2017</t>
  </si>
  <si>
    <t>Corrosion Protection | Restructuring 2017</t>
  </si>
  <si>
    <t>Corrosion Protection | Restructuring 2017 | Cost of revenues</t>
  </si>
  <si>
    <t>Corrosion Protection | Restructuring 2017 | Operating expenses</t>
  </si>
  <si>
    <t>Corrosion Protection | Restructuring 2017 | Restructuring charges</t>
  </si>
  <si>
    <t>Corrosion Protection | Severance and benefit related costs | Restructuring 2017</t>
  </si>
  <si>
    <t>Corrosion Protection | Lease termination costs | Restructuring 2017</t>
  </si>
  <si>
    <t>Corrosion Protection | Relocation and other moving costs | Restructuring 2017</t>
  </si>
  <si>
    <t>Corrosion Protection | Other restructuring | Restructuring 2017</t>
  </si>
  <si>
    <t>Corporate, Non-Segment | Restructuring 2017</t>
  </si>
  <si>
    <t>Minimum | Restructuring 2017</t>
  </si>
  <si>
    <t>Restructuring and related cost, expected cost</t>
  </si>
  <si>
    <t>Maximum | Restructuring 2017</t>
  </si>
  <si>
    <t>Restructuring - 2016 Restructuring (Details) $ in Thousands</t>
  </si>
  <si>
    <t>Dec. 31, 2015employee</t>
  </si>
  <si>
    <t>Restructuring Plan 2016</t>
  </si>
  <si>
    <t>Estimated effect on future earnings</t>
  </si>
  <si>
    <t>Total headcount reduction | employee</t>
  </si>
  <si>
    <t>Number of positions eliminated (percent)</t>
  </si>
  <si>
    <t>15.50%</t>
  </si>
  <si>
    <t>Non-Cash Restructuring Charges</t>
  </si>
  <si>
    <t>Cash restructuring charges</t>
  </si>
  <si>
    <t>Severance and benefit related costs | Restructuring Plan 2016</t>
  </si>
  <si>
    <t>Severance and benefit related costs | Restructuring Plan 2016 | Cost of revenues</t>
  </si>
  <si>
    <t>Lease termination costs | Restructuring Plan 2016</t>
  </si>
  <si>
    <t>Lease termination costs | Restructuring Plan 2016 | Operating expenses</t>
  </si>
  <si>
    <t>Relocation and other moving costs | Restructuring Plan 2016</t>
  </si>
  <si>
    <t>Relocation and other moving costs | Restructuring Plan 2016 | Restructuring charges</t>
  </si>
  <si>
    <t>Other restructuring | Restructuring Plan 2016</t>
  </si>
  <si>
    <t>Other restructuring | Restructuring Plan 2016 | Other expense</t>
  </si>
  <si>
    <t>Employee severance and lease termination | Restructuring Plan 2016</t>
  </si>
  <si>
    <t>Infrastructure Solutions | Restructuring Plan 2016</t>
  </si>
  <si>
    <t>Infrastructure Solutions | Severance and benefit related costs | Restructuring Plan 2016</t>
  </si>
  <si>
    <t>Infrastructure Solutions | Severance and benefit related costs | Restructuring Plan 2016 | Cost of revenues</t>
  </si>
  <si>
    <t>Infrastructure Solutions | Lease termination costs | Restructuring Plan 2016</t>
  </si>
  <si>
    <t>Infrastructure Solutions | Lease termination costs | Restructuring Plan 2016 | Operating expenses</t>
  </si>
  <si>
    <t>Infrastructure Solutions | Relocation and other moving costs | Restructuring Plan 2016</t>
  </si>
  <si>
    <t>Infrastructure Solutions | Relocation and other moving costs | Restructuring Plan 2016 | Restructuring charges</t>
  </si>
  <si>
    <t>Infrastructure Solutions | Other restructuring | Restructuring Plan 2016</t>
  </si>
  <si>
    <t>Infrastructure Solutions | Other restructuring | Restructuring Plan 2016 | Other expense</t>
  </si>
  <si>
    <t>Corrosion Protection | Restructuring Plan 2016</t>
  </si>
  <si>
    <t>Corrosion Protection | Severance and benefit related costs | Restructuring Plan 2016</t>
  </si>
  <si>
    <t>Corrosion Protection | Severance and benefit related costs | Restructuring Plan 2016 | Cost of revenues</t>
  </si>
  <si>
    <t>Corrosion Protection | Lease termination costs | Restructuring Plan 2016</t>
  </si>
  <si>
    <t>Corrosion Protection | Lease termination costs | Restructuring Plan 2016 | Operating expenses</t>
  </si>
  <si>
    <t>Corrosion Protection | Relocation and other moving costs | Restructuring Plan 2016</t>
  </si>
  <si>
    <t>Corrosion Protection | Relocation and other moving costs | Restructuring Plan 2016 | Restructuring charges</t>
  </si>
  <si>
    <t>Corrosion Protection | Other restructuring | Restructuring Plan 2016</t>
  </si>
  <si>
    <t>Corrosion Protection | Other restructuring | Restructuring Plan 2016 | Other expense</t>
  </si>
  <si>
    <t>Energy Services | Restructuring Plan 2016</t>
  </si>
  <si>
    <t>Energy Services | Severance and benefit related costs | Restructuring Plan 2016</t>
  </si>
  <si>
    <t>Energy Services | Severance and benefit related costs | Restructuring Plan 2016 | Cost of revenues</t>
  </si>
  <si>
    <t>Energy Services | Lease termination costs | Restructuring Plan 2016</t>
  </si>
  <si>
    <t>Energy Services | Lease termination costs | Restructuring Plan 2016 | Operating expenses</t>
  </si>
  <si>
    <t>Energy Services | Relocation and other moving costs | Restructuring Plan 2016</t>
  </si>
  <si>
    <t>Energy Services | Relocation and other moving costs | Restructuring Plan 2016 | Restructuring charges</t>
  </si>
  <si>
    <t>Energy Services | Other restructuring | Restructuring Plan 2016</t>
  </si>
  <si>
    <t>Energy Services | Other restructuring | Restructuring Plan 2016 | Other expense</t>
  </si>
  <si>
    <t>Corporate, Non-Segment | Restructuring Plan 2016</t>
  </si>
  <si>
    <t>Restructuring - 2014 Restructuring (Details) - Restructuring Plan 2014 - USD ($) $ in Millions</t>
  </si>
  <si>
    <t>39 Months Ended</t>
  </si>
  <si>
    <t>Infrastructure Solutions | Non-Cash Restructuring</t>
  </si>
  <si>
    <t>Cost incurred to date</t>
  </si>
  <si>
    <t>Corrosion Protection</t>
  </si>
  <si>
    <t>Corrosion Protection | Non-Cash Restructuring</t>
  </si>
  <si>
    <t>Supplemental Balance Sheet Information - Allowance for Doubtful Accounts (Details) - USD ($) $ in Thousands</t>
  </si>
  <si>
    <t>Allowance for Doubtful Accounts Receivable [Roll Forward]</t>
  </si>
  <si>
    <t>Balance, at beginning of year</t>
  </si>
  <si>
    <t>Bad debt expense</t>
  </si>
  <si>
    <t>Write-offs and adjustments</t>
  </si>
  <si>
    <t>Balance, at end of year</t>
  </si>
  <si>
    <t>Restructuring Plan 2014</t>
  </si>
  <si>
    <t>Supplemental Balance Sheet Information - Uncompleted Contracts (Details) - USD ($) $ in Thousands</t>
  </si>
  <si>
    <t>Costs incurred on uncompleted contracts</t>
  </si>
  <si>
    <t>Estimated earnings to date</t>
  </si>
  <si>
    <t>Subtotal</t>
  </si>
  <si>
    <t>Less – billings to date</t>
  </si>
  <si>
    <t>Supplemental Balance Sheet Information - Inventories (Details) - USD ($) $ in Thousands</t>
  </si>
  <si>
    <t>Raw materials and supplies</t>
  </si>
  <si>
    <t>Work-in-process</t>
  </si>
  <si>
    <t>Finished products</t>
  </si>
  <si>
    <t>Construction materials</t>
  </si>
  <si>
    <t>Supplemental Balance Sheet Information - Property, Plant and Equipment (Details) - USD ($) $ in Thousands</t>
  </si>
  <si>
    <t>Property, Plant and Equipment [Line Items]</t>
  </si>
  <si>
    <t>Property, Plant and Equipment, Gross</t>
  </si>
  <si>
    <t>Less – Accumulated depreciation</t>
  </si>
  <si>
    <t>Property, Plant and Equipment, Net</t>
  </si>
  <si>
    <t>Depreciation</t>
  </si>
  <si>
    <t>Land and land improvements</t>
  </si>
  <si>
    <t>Buildings and improvements</t>
  </si>
  <si>
    <t>Buildings and improvements | Minimum</t>
  </si>
  <si>
    <t>Estimated Useful Lives (Years)</t>
  </si>
  <si>
    <t>Buildings and improvements | Maximum</t>
  </si>
  <si>
    <t>40 years</t>
  </si>
  <si>
    <t>Machinery and equipment</t>
  </si>
  <si>
    <t>Machinery and equipment | Minimum</t>
  </si>
  <si>
    <t>4 years</t>
  </si>
  <si>
    <t>Machinery and equipment | Maximum</t>
  </si>
  <si>
    <t>10 years</t>
  </si>
  <si>
    <t>Furniture and fixtures</t>
  </si>
  <si>
    <t>Furniture and fixtures | Minimum</t>
  </si>
  <si>
    <t>3 years</t>
  </si>
  <si>
    <t>Furniture and fixtures | Maximum</t>
  </si>
  <si>
    <t>Autos and trucks</t>
  </si>
  <si>
    <t>Autos and trucks | Minimum</t>
  </si>
  <si>
    <t>Autos and trucks | Maximum</t>
  </si>
  <si>
    <t>Construction in progress</t>
  </si>
  <si>
    <t>Supplemental Balance Sheet Information - Accrued Expenses (Details) - USD ($) $ in Thousands</t>
  </si>
  <si>
    <t>Vendor and other accrued expenses</t>
  </si>
  <si>
    <t>Estimated casualty and healthcare liabilities</t>
  </si>
  <si>
    <t>Job costs</t>
  </si>
  <si>
    <t>Accrued compensation</t>
  </si>
  <si>
    <t>Income taxes payable</t>
  </si>
  <si>
    <t>Assets And Liabilities Held For Sale (Details) $ in Millions</t>
  </si>
  <si>
    <t>Sep. 17, 2017USD ($)</t>
  </si>
  <si>
    <t>Bayou | Held-for-sale assets</t>
  </si>
  <si>
    <t>Income Statement, Balance Sheet and Additional Disclosures by Disposal Groups, Including Discontinued Operations [Line Items]</t>
  </si>
  <si>
    <t>Payment for contract waiver</t>
  </si>
  <si>
    <t>Assets And Liabilities Held For Sale - Summary of Assets and Liabilities Held-for-Sale (Details) - USD ($) $ in Thousands</t>
  </si>
  <si>
    <t>Assets held for sale:</t>
  </si>
  <si>
    <t>Liabilities held for sale:</t>
  </si>
  <si>
    <t>Receivables</t>
  </si>
  <si>
    <t>Debt</t>
  </si>
  <si>
    <t>Other liabilities</t>
  </si>
  <si>
    <t>Goodwill and Intangible Assets - Reconciliation Goodwill (Details) - USD ($) $ in Thousands</t>
  </si>
  <si>
    <t>Goodwill [Roll Forward]</t>
  </si>
  <si>
    <t>Goodwill, gross - beginning balance</t>
  </si>
  <si>
    <t>Goodwill, accumulated impairment loss - beginning balance</t>
  </si>
  <si>
    <t>Goodwill, net - beginning balance</t>
  </si>
  <si>
    <t>Additions to goodwill through acquisitions</t>
  </si>
  <si>
    <t>Foreign currency translation</t>
  </si>
  <si>
    <t>Goodwill, gross - ending balance</t>
  </si>
  <si>
    <t>Goodwill, accumulated impairment loss - ending balance</t>
  </si>
  <si>
    <t>Goodwill, net - ending balance</t>
  </si>
  <si>
    <t>Goodwill and Intangible Assets - Intangible Assets (Details) - USD ($) $ in Thousands</t>
  </si>
  <si>
    <t>Finite-Lived Intangible Assets [Line Items]</t>
  </si>
  <si>
    <t>Gross Carrying Amount</t>
  </si>
  <si>
    <t>Accumulated Amortization</t>
  </si>
  <si>
    <t>Net Carrying Amount</t>
  </si>
  <si>
    <t>License agreements</t>
  </si>
  <si>
    <t>Weighted Average Useful Lives (Years)</t>
  </si>
  <si>
    <t>10 years 5 months 22 days</t>
  </si>
  <si>
    <t>Leases</t>
  </si>
  <si>
    <t>Trademarks</t>
  </si>
  <si>
    <t>10 years 5 months 25 days</t>
  </si>
  <si>
    <t>Trademarks | Environmental Techniques</t>
  </si>
  <si>
    <t>Intangible assets acquired</t>
  </si>
  <si>
    <t>Non-competes</t>
  </si>
  <si>
    <t>1 year 8 months 11 days</t>
  </si>
  <si>
    <t>Customer relationships</t>
  </si>
  <si>
    <t>9 years 11 months</t>
  </si>
  <si>
    <t>Customer relationships | Environmental Techniques</t>
  </si>
  <si>
    <t>Patents and acquired technology</t>
  </si>
  <si>
    <t>6 years 1 month 17 days</t>
  </si>
  <si>
    <t>Finite-lived intangible assets, period increase (decrease)</t>
  </si>
  <si>
    <t>Goodwill and Intangible Assets - Estimated Future Amortization Expense by Year (Details) - USD ($) $ in Thousands</t>
  </si>
  <si>
    <t>Amortization expense</t>
  </si>
  <si>
    <t>Finite-Lived Intangible Assets, Net, Amortization Expense, Fiscal Year Maturity [Abstract]</t>
  </si>
  <si>
    <t>Long-Term Debt and Credit Facility - Debt Instruments (Details) - USD ($) $ in Thousands</t>
  </si>
  <si>
    <t>Long-term debt, term note and notes payable:</t>
  </si>
  <si>
    <t>Less – Current maturities and notes payable</t>
  </si>
  <si>
    <t>Debt Issuance Costs, Net</t>
  </si>
  <si>
    <t>Medium-term Notes</t>
  </si>
  <si>
    <t>Debt Instrument [Line Items]</t>
  </si>
  <si>
    <t>Debt annualized rates (as percent)</t>
  </si>
  <si>
    <t>3.60%</t>
  </si>
  <si>
    <t>3.08%</t>
  </si>
  <si>
    <t>Term notes</t>
  </si>
  <si>
    <t>Line of Credit</t>
  </si>
  <si>
    <t>2.96%</t>
  </si>
  <si>
    <t>Line of credit, 3.50% and 2.96%, respectively</t>
  </si>
  <si>
    <t>Notes Payable, Other Payables</t>
  </si>
  <si>
    <t>Other notes with interest rates from 3.3% to 7.8%</t>
  </si>
  <si>
    <t>Minimum | Notes Payable, Other Payables</t>
  </si>
  <si>
    <t>Current stated interest rate</t>
  </si>
  <si>
    <t>3.30%</t>
  </si>
  <si>
    <t>Maximum | Notes Payable, Other Payables</t>
  </si>
  <si>
    <t>7.80%</t>
  </si>
  <si>
    <t>Long-Term Debt and Credit Facility - Debt Maturities (Details) - USD ($) $ in Thousands</t>
  </si>
  <si>
    <t>Principal payments in next five years:</t>
  </si>
  <si>
    <t>Thereafter</t>
  </si>
  <si>
    <t>Long-Term Debt and Credit Facility - Narrative (Details)</t>
  </si>
  <si>
    <t>1 Months Ended</t>
  </si>
  <si>
    <t>Oct. 31, 2015USD ($)</t>
  </si>
  <si>
    <t>Oct. 31, 2017USD ($)</t>
  </si>
  <si>
    <t>Credit facility retired amount</t>
  </si>
  <si>
    <t>Other loans payable</t>
  </si>
  <si>
    <t>Other long-term debt</t>
  </si>
  <si>
    <t>Long-term debt fair value</t>
  </si>
  <si>
    <t>Credit facility borrowing capacity</t>
  </si>
  <si>
    <t>Small Acquisition</t>
  </si>
  <si>
    <t>2015 Interest Rate Swap</t>
  </si>
  <si>
    <t>Notional amount</t>
  </si>
  <si>
    <t>Derivative fixed interest rate</t>
  </si>
  <si>
    <t>1.46%</t>
  </si>
  <si>
    <t>2015 Credit Facility</t>
  </si>
  <si>
    <t>Debt instrument face amount</t>
  </si>
  <si>
    <t>Line of credit facility expiration period</t>
  </si>
  <si>
    <t>Debt term</t>
  </si>
  <si>
    <t>Third party arranging fees</t>
  </si>
  <si>
    <t>Unamortized loan costs</t>
  </si>
  <si>
    <t>Secure debt</t>
  </si>
  <si>
    <t>Letters of credit outstanding</t>
  </si>
  <si>
    <t>Line of credit outstanding</t>
  </si>
  <si>
    <t>Amount of hedged item</t>
  </si>
  <si>
    <t>Credit facility maximum consolidated leverage ratio</t>
  </si>
  <si>
    <t>Credit facility actual consolidated leverage ratio</t>
  </si>
  <si>
    <t>Credit facility, remaining borrowing capacity</t>
  </si>
  <si>
    <t>Credit facility minimum consolidated fixed charge ratio</t>
  </si>
  <si>
    <t>Credit facility actual consolidated fixed charge ratio</t>
  </si>
  <si>
    <t>2015 Credit Facility | Insurance Carriers Collateral</t>
  </si>
  <si>
    <t>2015 Credit Facility | Performance Guarantee</t>
  </si>
  <si>
    <t>2015 Credit Facility | London Interbank Offered Rate (LIBOR) | Minimum</t>
  </si>
  <si>
    <t>Debt basis spread on variable rate (as percent)</t>
  </si>
  <si>
    <t>1.25%</t>
  </si>
  <si>
    <t>2015 Credit Facility | London Interbank Offered Rate (LIBOR) | Maximum</t>
  </si>
  <si>
    <t>2.25%</t>
  </si>
  <si>
    <t>2015 Credit Facility | London Interbank Offered Rate (LIBOR) | 2015 Interest Rate Swap</t>
  </si>
  <si>
    <t>3.59%</t>
  </si>
  <si>
    <t>Line of Credit | 2015 Credit Facility</t>
  </si>
  <si>
    <t>Domestic and International | Line of Credit</t>
  </si>
  <si>
    <t>Stockholders' Equity - (Details) - USD ($)</t>
  </si>
  <si>
    <t>Feb. 27, 2018</t>
  </si>
  <si>
    <t>Oct. 31, 2017</t>
  </si>
  <si>
    <t>Oct. 31, 2016</t>
  </si>
  <si>
    <t>Class of Stock [Line Items]</t>
  </si>
  <si>
    <t>Authorized amount for share repurchase program</t>
  </si>
  <si>
    <t>Stock awards outstanding (in shares)</t>
  </si>
  <si>
    <t>Options outstanding (in shares)</t>
  </si>
  <si>
    <t>Shares repurchased during the period (in shares)</t>
  </si>
  <si>
    <t>Shares repurchased during the period</t>
  </si>
  <si>
    <t>Stock repurchased during period, net cash value</t>
  </si>
  <si>
    <t>Restricted Stock and Restricted Stock Units</t>
  </si>
  <si>
    <t>2016 Employee Plan</t>
  </si>
  <si>
    <t>Number of shares authorized for grant (in shares)</t>
  </si>
  <si>
    <t>2016 Employee Plan | Stock Options</t>
  </si>
  <si>
    <t>2016 Employee Plan | Restricted Stock and Restricted Stock Units</t>
  </si>
  <si>
    <t>2013 Employee Plan | Stock Options</t>
  </si>
  <si>
    <t>2013 Employee Plan | Restricted Stock and Restricted Stock Units</t>
  </si>
  <si>
    <t>2009 Employee Plan</t>
  </si>
  <si>
    <t>2009 Employee Plan | Restricted Stock and Restricted Stock Units</t>
  </si>
  <si>
    <t>2016 Director Plan</t>
  </si>
  <si>
    <t>2016 Director Plan | Deferred Stock Units</t>
  </si>
  <si>
    <t>2011 Director Plan | Deferred Stock Units</t>
  </si>
  <si>
    <t>2006 Director Plan | Deferred Stock Units</t>
  </si>
  <si>
    <t>2001 Director Plan | Deferred Stock Units</t>
  </si>
  <si>
    <t>Through The Open Market Repurchase Program</t>
  </si>
  <si>
    <t>Average cost per share (in Dollars per share)</t>
  </si>
  <si>
    <t>In Connection with Equity Compensation Programs</t>
  </si>
  <si>
    <t>Subsequent Event</t>
  </si>
  <si>
    <t>Equity-based Compensation - Summary of Stock Award Activity (Details) - USD ($) $ / shares in Units, $ in Millions</t>
  </si>
  <si>
    <t>Stock Awards</t>
  </si>
  <si>
    <t>Stock Awards - Outstanding (in shares)</t>
  </si>
  <si>
    <t>Weighted Average Award Date Fair Value</t>
  </si>
  <si>
    <t>Weighted Average Award Date Fair Value - Outstanding (in Dollars per share)</t>
  </si>
  <si>
    <t>Expense associated with stock awards</t>
  </si>
  <si>
    <t>Unrecognized pre-tax expense</t>
  </si>
  <si>
    <t>Remaining period for recognition</t>
  </si>
  <si>
    <t>1 year 8 months 13 days</t>
  </si>
  <si>
    <t>Restricted Stock</t>
  </si>
  <si>
    <t>Stock Awards - Distributed (in shares)</t>
  </si>
  <si>
    <t>Stock Awards - Forfeited (in shares)</t>
  </si>
  <si>
    <t>Weighted Average Award Date Fair Value - Distributed (in Dollars per share)</t>
  </si>
  <si>
    <t>Weighted Average Award Date Fair Value - Forfeited (in Dollars per share)</t>
  </si>
  <si>
    <t>Stock Awards - Awarded (in shares)</t>
  </si>
  <si>
    <t>Weighted Average Award Date Fair Value - Awarded (in Dollars per share)</t>
  </si>
  <si>
    <t>Performances Stock Units</t>
  </si>
  <si>
    <t>Common stock available for equity-based compensation awards (in dollars per share)</t>
  </si>
  <si>
    <t>Equity-based Compensation - Summary of Deferred Stock Unit Activity (Details) - USD ($) $ / shares in Units, $ in Millions</t>
  </si>
  <si>
    <t>Share-based Compensation Arrangement by Share-based Payment Award [Line Items]</t>
  </si>
  <si>
    <t>Deferred stock unit, share transfer obligation (in shares)</t>
  </si>
  <si>
    <t>Deferred Stock Units</t>
  </si>
  <si>
    <t>Shares distributed (in shares)</t>
  </si>
  <si>
    <t>Awarded (in Dollars per share)</t>
  </si>
  <si>
    <t>Shares distributed (in Dollars per share)</t>
  </si>
  <si>
    <t>Expense recorded</t>
  </si>
  <si>
    <t>Equity-based Compensation - Summary of Stock Option Activity (Details) - USD ($)</t>
  </si>
  <si>
    <t>Shares</t>
  </si>
  <si>
    <t>Outstanding at beginning of the period (in shares)</t>
  </si>
  <si>
    <t>Exercised (in shares)</t>
  </si>
  <si>
    <t>Canceled/Expired (in shares)</t>
  </si>
  <si>
    <t>Outstanding at end of the period (in shares)</t>
  </si>
  <si>
    <t>Exercisable (in shares)</t>
  </si>
  <si>
    <t>Share-based Compensation Arrangement by Share-based Payment Award, Options, Outstanding, Weighted Average Exercise Price [Abstract]</t>
  </si>
  <si>
    <t>Outstanding at beginning of the period (in Dollars per share)</t>
  </si>
  <si>
    <t>Exercised (in Dollars per share)</t>
  </si>
  <si>
    <t>Canceled/Expired (in Dollars per share)</t>
  </si>
  <si>
    <t>Outstanding at end of the period (in Dollars per share)</t>
  </si>
  <si>
    <t>Exercisable (in Dollars per share)</t>
  </si>
  <si>
    <t>Compensation not yet recognized stock options</t>
  </si>
  <si>
    <t>Stock options, general term</t>
  </si>
  <si>
    <t>7 years</t>
  </si>
  <si>
    <t>Equity-based Compensation - Additional Stock Option Information (Details) - USD ($) $ / shares in Units, $ in Thousands</t>
  </si>
  <si>
    <t>Amount collected from stock option exercises</t>
  </si>
  <si>
    <t>Total intrinsic value of stock option exercises</t>
  </si>
  <si>
    <t>Tax benefit of stock option exercises recorded in income tax expense</t>
  </si>
  <si>
    <t>Tax benefit of stock option exercises recorded in additional paid-in-capital</t>
  </si>
  <si>
    <t>Aggregate intrinsic value of outstanding stock options</t>
  </si>
  <si>
    <t>Aggregate intrinsic value of exercisable stock options</t>
  </si>
  <si>
    <t>Share price (in dollars per share)</t>
  </si>
  <si>
    <t>Taxes on Income - Narrative (Details) - USD ($) $ in Thousands</t>
  </si>
  <si>
    <t>Feb. 18, 2016</t>
  </si>
  <si>
    <t>Statutory income tax rate (as percent)</t>
  </si>
  <si>
    <t>35.00%</t>
  </si>
  <si>
    <t>Operating Loss Carryforwards [Line Items]</t>
  </si>
  <si>
    <t>Net operating loss carryforwards</t>
  </si>
  <si>
    <t>DTA, operating loss carryforward, subject to expiration</t>
  </si>
  <si>
    <t>DTA, operating loss carryforward, not subject to expiration</t>
  </si>
  <si>
    <t>Foreign tax credit carryforwards</t>
  </si>
  <si>
    <t>DTA. foreign tax credit carryforwards, subject to expiration</t>
  </si>
  <si>
    <t>Unrecognized tax benefits that would impact effective tax rate</t>
  </si>
  <si>
    <t>Income tax penalties and interest expense</t>
  </si>
  <si>
    <t>Decrease in unrecognized tax benefits is reasonably possible</t>
  </si>
  <si>
    <t>Tax Cuts and Jobs Act of 2017, Incomplete Accounting, Transition Tax for Accumulated Foreign Earnings, Provisional Income Tax Expense</t>
  </si>
  <si>
    <t>Foreign Tax Authority</t>
  </si>
  <si>
    <t>DTA, tax credit carryforward, not subject to expiration</t>
  </si>
  <si>
    <t>Change in the balance of the valuation allowance for deferred tax assets allocated to income tax expense</t>
  </si>
  <si>
    <t>State and Local Jurisdiction</t>
  </si>
  <si>
    <t>Taxes on Income - Schedule of Income Before Tax (Details) - USD ($) $ in Thousands</t>
  </si>
  <si>
    <t>Domestic</t>
  </si>
  <si>
    <t>Foreign</t>
  </si>
  <si>
    <t>Taxes on Income - Components of Tax Expense (Details) - USD ($) $ in Thousands</t>
  </si>
  <si>
    <t>Current:</t>
  </si>
  <si>
    <t>Federal</t>
  </si>
  <si>
    <t>State</t>
  </si>
  <si>
    <t>Deferred:</t>
  </si>
  <si>
    <t>Total tax provision</t>
  </si>
  <si>
    <t>Taxes on Income - Effective Rate Reconciliation (Details) - USD ($) $ in Thousands</t>
  </si>
  <si>
    <t>Income taxes (benefit) at U.S. federal statutory tax rate</t>
  </si>
  <si>
    <t>State income taxes, net of federal income tax benefit</t>
  </si>
  <si>
    <t>Divestitures</t>
  </si>
  <si>
    <t>Meals and entertainment</t>
  </si>
  <si>
    <t>Changes in taxes previously accrued</t>
  </si>
  <si>
    <t>Foreign tax rate differences</t>
  </si>
  <si>
    <t>Recognition of uncertain tax positions</t>
  </si>
  <si>
    <t>Deemed mandatory repatriation</t>
  </si>
  <si>
    <t>Release of deferred tax liability on foreign earnings</t>
  </si>
  <si>
    <t>Settlement of escrow arrangement</t>
  </si>
  <si>
    <t>Domestic Production Activities deduction</t>
  </si>
  <si>
    <t>Incremental U.S. taxes on undistributed foreign earnings</t>
  </si>
  <si>
    <t>Other matters</t>
  </si>
  <si>
    <t>Effective tax rate</t>
  </si>
  <si>
    <t>(8.20%)</t>
  </si>
  <si>
    <t>17.30%</t>
  </si>
  <si>
    <t>757.60%</t>
  </si>
  <si>
    <t>Taxes on Income - Net Deferred Taxes (Details) - USD ($) $ in Thousands</t>
  </si>
  <si>
    <t>Deferred income tax assets:</t>
  </si>
  <si>
    <t>Total gross deferred income tax assets</t>
  </si>
  <si>
    <t>Less valuation allowance</t>
  </si>
  <si>
    <t>Net deferred income tax assets</t>
  </si>
  <si>
    <t>Deferred income tax liabilities:</t>
  </si>
  <si>
    <t>Intangible assets</t>
  </si>
  <si>
    <t>Undistributed foreign earnings</t>
  </si>
  <si>
    <t>Total deferred income tax liabilities</t>
  </si>
  <si>
    <t>Net deferred income tax liabilities</t>
  </si>
  <si>
    <t>Taxes on Income - Deferred Tax Assets and Liabilities in Balance Sheet (Details) - USD ($) $ in Thousands</t>
  </si>
  <si>
    <t>Income Tax Contingency [Line Items]</t>
  </si>
  <si>
    <t>Current deferred income tax assets, net (1)</t>
  </si>
  <si>
    <t>Current deferred income tax liabilities, net</t>
  </si>
  <si>
    <t>Noncurrent deferred income tax assets, net</t>
  </si>
  <si>
    <t>Noncurrent deferred income tax liabilities, net</t>
  </si>
  <si>
    <t>Taxes on Income - Valuation Allowance Activity (Details) - USD ($) $ in Thousands</t>
  </si>
  <si>
    <t>Movement in Valuation Allowances and Reserves [Roll Forward]</t>
  </si>
  <si>
    <t>Additions</t>
  </si>
  <si>
    <t>Reversals</t>
  </si>
  <si>
    <t>Remeasurement of U.S. deferred tax balances</t>
  </si>
  <si>
    <t>Other adjustments</t>
  </si>
  <si>
    <t>Taxes on Income - Unrecognized Tax Benefits (Details) - USD ($) $ in Thousands</t>
  </si>
  <si>
    <t>Reconciliation of Unrecognized Tax Benefits, Excluding Amounts Pertaining to Examined Tax Returns [Roll Forward]</t>
  </si>
  <si>
    <t>Beginning balance</t>
  </si>
  <si>
    <t>Additions for tax positions of prior years related to acquisitions</t>
  </si>
  <si>
    <t>Additions for tax positions of prior years</t>
  </si>
  <si>
    <t>Lapse in statute of limitations</t>
  </si>
  <si>
    <t>Foreign currency translation, increase</t>
  </si>
  <si>
    <t>Foreign currency translation, decrease</t>
  </si>
  <si>
    <t>Ending balance</t>
  </si>
  <si>
    <t>Commitments and Contingencies - Leases (Details) - USD ($) $ in Thousands</t>
  </si>
  <si>
    <t>Rent expense</t>
  </si>
  <si>
    <t>Commitments and Contingencies - Litigation (Details) $ in Thousands</t>
  </si>
  <si>
    <t>Dec. 31, 2016USD ($)lawsuit</t>
  </si>
  <si>
    <t>Loss Contingencies [Line Items]</t>
  </si>
  <si>
    <t>2012 Departure of Key Leaders from Tyfo Fibrwrap</t>
  </si>
  <si>
    <t>Number of lawsuits settled | lawsuit</t>
  </si>
  <si>
    <t>Period of time settlement payment is to be received</t>
  </si>
  <si>
    <t>Initial cash payment received for settlement</t>
  </si>
  <si>
    <t>First cash payment received for settlement</t>
  </si>
  <si>
    <t>Cash installments for settlement</t>
  </si>
  <si>
    <t>Remaining, settlement payment</t>
  </si>
  <si>
    <t>Commitments and Contingencies - Contingencies (Details) - USD ($) $ in Millions</t>
  </si>
  <si>
    <t>Material purchase commitments</t>
  </si>
  <si>
    <t>Brinderson LP | Pre-Acquisition Related Contingencies</t>
  </si>
  <si>
    <t>Contingency accrual</t>
  </si>
  <si>
    <t>Payments made on contingency matters</t>
  </si>
  <si>
    <t>Loss contingency accrual, provision (reversal)</t>
  </si>
  <si>
    <t>Commitments and Contingencies - Retirement Plans (Details) $ in Millions</t>
  </si>
  <si>
    <t>Defined Benefit Plans and Other Postretirement Benefit Plans Table Text Block [Line Items]</t>
  </si>
  <si>
    <t>Number of participants | employee</t>
  </si>
  <si>
    <t>Corrpro</t>
  </si>
  <si>
    <t>Contributions by employer, plan assets</t>
  </si>
  <si>
    <t>Benefit obligation</t>
  </si>
  <si>
    <t>Fair value of plan assets</t>
  </si>
  <si>
    <t>Assumptions used calculating benefit obligation, discount rate</t>
  </si>
  <si>
    <t>Amounts for asset (liability) recognized in statement of financial position</t>
  </si>
  <si>
    <t>United States</t>
  </si>
  <si>
    <t>Contribution plan cost</t>
  </si>
  <si>
    <t>Derivative Financial Instruments (Details) - USD ($)</t>
  </si>
  <si>
    <t>Oct. 31, 2015</t>
  </si>
  <si>
    <t>Gain upon settlement of cash flow hedges (less than $0.1 million)</t>
  </si>
  <si>
    <t>Derivatives Designated as Hedging Instruments: | Recurring</t>
  </si>
  <si>
    <t>Net derivative asset</t>
  </si>
  <si>
    <t>Derivative Financial Instruments - Summary of the Fair Value Amounts of Derivative Instruments (Details) - Recurring - USD ($) $ in Thousands</t>
  </si>
  <si>
    <t>Derivatives, Fair Value [Line Items]</t>
  </si>
  <si>
    <t>Total Derivative Assets</t>
  </si>
  <si>
    <t>Total Derivative Liabilities</t>
  </si>
  <si>
    <t>Forward Currency Contracts</t>
  </si>
  <si>
    <t>Interest Rate Swap</t>
  </si>
  <si>
    <t>Derivatives Designated as Hedging Instruments:</t>
  </si>
  <si>
    <t>Total Net Derivative Asset (Liability)</t>
  </si>
  <si>
    <t>Significant Observable Inputs (Level 2)</t>
  </si>
  <si>
    <t>Significant Observable Inputs (Level 2) | Forward Currency Contracts</t>
  </si>
  <si>
    <t>Significant Observable Inputs (Level 2) | Interest Rate Swap</t>
  </si>
  <si>
    <t>Significant Observable Inputs (Level 2) | Derivatives Designated as Hedging Instruments:</t>
  </si>
  <si>
    <t>Significant Observable Inputs (Level 2) | Derivatives Designated as Hedging Instruments: | Forward Currency Contracts | Accrued expenses</t>
  </si>
  <si>
    <t>Significant Observable Inputs (Level 2) | Derivatives Designated as Hedging Instruments: | Forward Currency Contracts | Prepaid expenses and other current assets</t>
  </si>
  <si>
    <t>Significant Observable Inputs (Level 2) | Derivatives Designated as Hedging Instruments: | Interest Rate Swap | Other non-current assets</t>
  </si>
  <si>
    <t>Significant Observable Inputs (Level 2) | Derivatives Not Designated as Hedging Instruments:</t>
  </si>
  <si>
    <t>Significant Observable Inputs (Level 2) | Derivatives Not Designated as Hedging Instruments: | Forward Currency Contracts | Prepaid expenses and other current assets</t>
  </si>
  <si>
    <t>Derivative Financial Instruments - Recurring Basis and Basis for Measurement (Details) - Recurring - USD ($) $ in Thousands</t>
  </si>
  <si>
    <t>Assets</t>
  </si>
  <si>
    <t>Liabilities</t>
  </si>
  <si>
    <t>Quoted Prices in Active Markets for Identical Assets (Level 1)</t>
  </si>
  <si>
    <t>Significant Unobservable Inputs (Level 3)</t>
  </si>
  <si>
    <t>Forward Currency Contracts | Quoted Prices in Active Markets for Identical Assets (Level 1)</t>
  </si>
  <si>
    <t>Forward Currency Contracts | Significant Observable Inputs (Level 2)</t>
  </si>
  <si>
    <t>Forward Currency Contracts | Significant Unobservable Inputs (Level 3)</t>
  </si>
  <si>
    <t>Interest Rate Swap | Quoted Prices in Active Markets for Identical Assets (Level 1)</t>
  </si>
  <si>
    <t>Interest Rate Swap | Significant Observable Inputs (Level 2)</t>
  </si>
  <si>
    <t>Interest Rate Swap | Significant Unobservable Inputs (Level 3)</t>
  </si>
  <si>
    <t>Derivative Financial Instruments - Summary of Derivative Positions (Details) - 12 months ended Dec. 31, 2017</t>
  </si>
  <si>
    <t>GBP (£)$ / £€ / £ZAR / $CAD / $</t>
  </si>
  <si>
    <t>USD ($)$ / £€ / £ZAR / $CAD / $</t>
  </si>
  <si>
    <t>ZAR$ / £€ / £ZAR / $CAD / $</t>
  </si>
  <si>
    <t>Derivative [Line Items]</t>
  </si>
  <si>
    <t>Notional Amount | $</t>
  </si>
  <si>
    <t>Weighted Average Remaining Maturity In Years</t>
  </si>
  <si>
    <t>2 years 10 months</t>
  </si>
  <si>
    <t>Sell | Canadian Dollar/USD</t>
  </si>
  <si>
    <t>3 months</t>
  </si>
  <si>
    <t>Average Exchange Rate | CAD / $</t>
  </si>
  <si>
    <t>Sell | USD/British Pound</t>
  </si>
  <si>
    <t>Notional Amount | £</t>
  </si>
  <si>
    <t>Average Exchange Rate | $ / £</t>
  </si>
  <si>
    <t>Sell | EURO/British Pound</t>
  </si>
  <si>
    <t>Average Exchange Rate | € / £</t>
  </si>
  <si>
    <t>Sell | USD/South African Rand</t>
  </si>
  <si>
    <t>Notional Amount | ZAR</t>
  </si>
  <si>
    <t>1 month 10 days</t>
  </si>
  <si>
    <t>Average Exchange Rate | ZAR / $</t>
  </si>
  <si>
    <t>Segment and Geographic Information (Details)</t>
  </si>
  <si>
    <t>Dec. 31, 2017segmentmarket</t>
  </si>
  <si>
    <t>Number of markets | market</t>
  </si>
  <si>
    <t>Number of reportable segments | segment</t>
  </si>
  <si>
    <t>Segment and Geographic Information - Financial Information by Segment (Details) $ in Thousands</t>
  </si>
  <si>
    <t>Segment Reporting Information [Line Items]</t>
  </si>
  <si>
    <t>Total assets</t>
  </si>
  <si>
    <t>Restructuring charges, net</t>
  </si>
  <si>
    <t>Impairment of intangible assets</t>
  </si>
  <si>
    <t>Acquisition-related expenses</t>
  </si>
  <si>
    <t>Operating Segments | Infrastructure Solutions</t>
  </si>
  <si>
    <t>Operating Segments | Corrosion Protection</t>
  </si>
  <si>
    <t>Operating Segments | Energy Services</t>
  </si>
  <si>
    <t>Corporate, Non-Segment</t>
  </si>
  <si>
    <t>Reconciling Items | Held-for-sale assets</t>
  </si>
  <si>
    <t>Restructuring Plan 2016 | Infrastructure Solutions</t>
  </si>
  <si>
    <t>Restructuring Plan 2016 | Corrosion Protection</t>
  </si>
  <si>
    <t>Restructuring Plan 2016 | Energy Services</t>
  </si>
  <si>
    <t>Restructuring Plan 2016 | Corporate, Non-Segment</t>
  </si>
  <si>
    <t>Restructuring Plan 2014 | Infrastructure Solutions</t>
  </si>
  <si>
    <t>Bayou | Corrosion Protection | Held-for-sale assets</t>
  </si>
  <si>
    <t>Segment and Geographic Information - Geographic Region (Details) - USD ($) $ in Thousands</t>
  </si>
  <si>
    <t>Mar. 31, 2017</t>
  </si>
  <si>
    <t>Sep. 30, 2016</t>
  </si>
  <si>
    <t>Jun. 30, 2016</t>
  </si>
  <si>
    <t>Mar. 31, 2016</t>
  </si>
  <si>
    <t>Revenues from External Customers and Long-Lived Assets [Line Items]</t>
  </si>
  <si>
    <t>Long-lived assets</t>
  </si>
  <si>
    <t>Canada</t>
  </si>
  <si>
    <t>Europe</t>
  </si>
  <si>
    <t>Other foreign</t>
  </si>
  <si>
    <t>Selected Quarterly Financial Data (Unaudited) (Details) - USD ($) $ / shares in Units, $ in Thousands</t>
  </si>
  <si>
    <t>Net income (in Dollars per share)</t>
  </si>
  <si>
    <t>Diluted earnings per share</t>
  </si>
  <si>
    <t>Net income (loss) (in Dollars per share)</t>
  </si>
  <si>
    <t>Subsequent Events (Details) - 2015 Credit Facility</t>
  </si>
  <si>
    <t>Feb. 27, 2018USD ($)</t>
  </si>
  <si>
    <t>Sep. 30, 2018</t>
  </si>
  <si>
    <t>Mar. 31, 2018</t>
  </si>
  <si>
    <t>Subsequent Event [Line Items]</t>
  </si>
  <si>
    <t>Debt instrument, fee amount</t>
  </si>
  <si>
    <t>Line of Credit | Subsequent Event</t>
  </si>
  <si>
    <t>Medium-term Notes | Subsequent Event</t>
  </si>
</sst>
</file>

<file path=xl/styles.xml><?xml version="1.0" encoding="utf-8"?>
<styleSheet xmlns="http://schemas.openxmlformats.org/spreadsheetml/2006/main">
  <numFmts count="11">
    <numFmt formatCode="_(&quot;$ &quot;#,##0_);_(&quot;$ &quot;(#,##0)" numFmtId="164"/>
    <numFmt formatCode="_(&quot;$ &quot;#,##0.00_);_(&quot;$ &quot;(#,##0.00)" numFmtId="165"/>
    <numFmt formatCode="_(&quot;NZD &quot;#,##0.0_);_(&quot;NZD &quot;(#,##0.0)" numFmtId="166"/>
    <numFmt formatCode="_(&quot;NZD &quot;#,##0_);_(&quot;NZD &quot;(#,##0)" numFmtId="167"/>
    <numFmt formatCode="_(&quot;€ &quot;#,##0.0_);_(&quot;€ &quot;(#,##0.0)" numFmtId="168"/>
    <numFmt formatCode="_(&quot;£ &quot;#,##0.0_);_(&quot;£ &quot;(#,##0.0)" numFmtId="169"/>
    <numFmt formatCode="_(&quot;£ &quot;#,##0_);_(&quot;£ &quot;(#,##0)" numFmtId="170"/>
    <numFmt formatCode="#,##0.0_);(#,##0.0)" numFmtId="171"/>
    <numFmt formatCode="_(&quot;$ &quot;#,##0.0_);_(&quot;$ &quot;(#,##0.0)" numFmtId="172"/>
    <numFmt formatCode="_(&quot;Restructuring &quot;#,##0_);_(&quot;Restructuring &quot;(#,##0)" numFmtId="173"/>
    <numFmt formatCode="_(&quot;ZAR &quot;#,##0_);_(&quot;ZA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724676376</v>
      </c>
    </row>
    <row r="8" spans="1:4">
      <c r="A8" s="4" t="s">
        <v>13</v>
      </c>
      <c r="C8" s="6" t="n">
        <v>32635327</v>
      </c>
    </row>
    <row r="9" spans="1:4">
      <c r="A9" s="4" t="s">
        <v>14</v>
      </c>
      <c r="B9" s="4" t="s">
        <v>15</v>
      </c>
    </row>
    <row r="10" spans="1:4">
      <c r="A10" s="4" t="s">
        <v>16</v>
      </c>
      <c r="B10" s="6" t="n">
        <v>353020</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6"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237</v>
      </c>
    </row>
    <row r="4" spans="1:2">
      <c r="A4" s="4" t="s">
        <v>102</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5" t="n">
        <v>1359019</v>
      </c>
      <c r="C4" s="5" t="n">
        <v>1221920</v>
      </c>
      <c r="D4" s="5" t="n">
        <v>1333570</v>
      </c>
    </row>
    <row r="5" spans="1:4">
      <c r="A5" s="4" t="s">
        <v>34</v>
      </c>
      <c r="B5" s="6" t="n">
        <v>1074207</v>
      </c>
      <c r="C5" s="6" t="n">
        <v>968756</v>
      </c>
      <c r="D5" s="6" t="n">
        <v>1057783</v>
      </c>
    </row>
    <row r="6" spans="1:4">
      <c r="A6" s="4" t="s">
        <v>35</v>
      </c>
      <c r="B6" s="6" t="n">
        <v>284812</v>
      </c>
      <c r="C6" s="6" t="n">
        <v>253164</v>
      </c>
      <c r="D6" s="6" t="n">
        <v>275787</v>
      </c>
    </row>
    <row r="7" spans="1:4">
      <c r="A7" s="4" t="s">
        <v>36</v>
      </c>
      <c r="B7" s="6" t="n">
        <v>225826</v>
      </c>
      <c r="C7" s="6" t="n">
        <v>197099</v>
      </c>
      <c r="D7" s="6" t="n">
        <v>209477</v>
      </c>
    </row>
    <row r="8" spans="1:4">
      <c r="A8" s="4" t="s">
        <v>37</v>
      </c>
      <c r="B8" s="6" t="n">
        <v>45390</v>
      </c>
      <c r="C8" s="6" t="n">
        <v>0</v>
      </c>
      <c r="D8" s="6" t="n">
        <v>43484</v>
      </c>
    </row>
    <row r="9" spans="1:4">
      <c r="A9" s="4" t="s">
        <v>38</v>
      </c>
      <c r="B9" s="6" t="n">
        <v>41032</v>
      </c>
      <c r="C9" s="6" t="n">
        <v>0</v>
      </c>
      <c r="D9" s="6" t="n">
        <v>0</v>
      </c>
    </row>
    <row r="10" spans="1:4">
      <c r="A10" s="4" t="s">
        <v>39</v>
      </c>
      <c r="B10" s="6" t="n">
        <v>0</v>
      </c>
      <c r="C10" s="6" t="n">
        <v>-6625</v>
      </c>
      <c r="D10" s="6" t="n">
        <v>0</v>
      </c>
    </row>
    <row r="11" spans="1:4">
      <c r="A11" s="4" t="s">
        <v>40</v>
      </c>
      <c r="B11" s="6" t="n">
        <v>2923</v>
      </c>
      <c r="C11" s="6" t="n">
        <v>2696</v>
      </c>
      <c r="D11" s="6" t="n">
        <v>1912</v>
      </c>
    </row>
    <row r="12" spans="1:4">
      <c r="A12" s="4" t="s">
        <v>41</v>
      </c>
      <c r="B12" s="6" t="n">
        <v>12814</v>
      </c>
      <c r="C12" s="6" t="n">
        <v>9168</v>
      </c>
      <c r="D12" s="6" t="n">
        <v>968</v>
      </c>
    </row>
    <row r="13" spans="1:4">
      <c r="A13" s="4" t="s">
        <v>42</v>
      </c>
      <c r="B13" s="6" t="n">
        <v>-43173</v>
      </c>
      <c r="C13" s="6" t="n">
        <v>50826</v>
      </c>
      <c r="D13" s="6" t="n">
        <v>19946</v>
      </c>
    </row>
    <row r="14" spans="1:4">
      <c r="A14" s="3" t="s">
        <v>43</v>
      </c>
    </row>
    <row r="15" spans="1:4">
      <c r="A15" s="4" t="s">
        <v>44</v>
      </c>
      <c r="B15" s="6" t="n">
        <v>-16001</v>
      </c>
      <c r="C15" s="6" t="n">
        <v>-15029</v>
      </c>
      <c r="D15" s="6" t="n">
        <v>-16044</v>
      </c>
    </row>
    <row r="16" spans="1:4">
      <c r="A16" s="4" t="s">
        <v>45</v>
      </c>
      <c r="B16" s="6" t="n">
        <v>145</v>
      </c>
      <c r="C16" s="6" t="n">
        <v>166</v>
      </c>
      <c r="D16" s="6" t="n">
        <v>218</v>
      </c>
    </row>
    <row r="17" spans="1:4">
      <c r="A17" s="4" t="s">
        <v>46</v>
      </c>
      <c r="B17" s="6" t="n">
        <v>-2201</v>
      </c>
      <c r="C17" s="6" t="n">
        <v>-694</v>
      </c>
      <c r="D17" s="6" t="n">
        <v>-2905</v>
      </c>
    </row>
    <row r="18" spans="1:4">
      <c r="A18" s="4" t="s">
        <v>47</v>
      </c>
      <c r="B18" s="6" t="n">
        <v>-18057</v>
      </c>
      <c r="C18" s="6" t="n">
        <v>-15557</v>
      </c>
      <c r="D18" s="6" t="n">
        <v>-18731</v>
      </c>
    </row>
    <row r="19" spans="1:4">
      <c r="A19" s="4" t="s">
        <v>48</v>
      </c>
      <c r="B19" s="6" t="n">
        <v>-61230</v>
      </c>
      <c r="C19" s="6" t="n">
        <v>35269</v>
      </c>
      <c r="D19" s="6" t="n">
        <v>1215</v>
      </c>
    </row>
    <row r="20" spans="1:4">
      <c r="A20" s="4" t="s">
        <v>49</v>
      </c>
      <c r="B20" s="6" t="n">
        <v>5005</v>
      </c>
      <c r="C20" s="6" t="n">
        <v>6109</v>
      </c>
      <c r="D20" s="6" t="n">
        <v>9205</v>
      </c>
    </row>
    <row r="21" spans="1:4">
      <c r="A21" s="4" t="s">
        <v>50</v>
      </c>
      <c r="B21" s="6" t="n">
        <v>-66235</v>
      </c>
      <c r="C21" s="6" t="n">
        <v>29160</v>
      </c>
      <c r="D21" s="6" t="n">
        <v>-7990</v>
      </c>
    </row>
    <row r="22" spans="1:4">
      <c r="A22" s="4" t="s">
        <v>51</v>
      </c>
      <c r="B22" s="6" t="n">
        <v>-2819</v>
      </c>
      <c r="C22" s="6" t="n">
        <v>328</v>
      </c>
      <c r="D22" s="6" t="n">
        <v>-77</v>
      </c>
    </row>
    <row r="23" spans="1:4">
      <c r="A23" s="4" t="s">
        <v>52</v>
      </c>
      <c r="B23" s="5" t="n">
        <v>-69054</v>
      </c>
      <c r="C23" s="5" t="n">
        <v>29488</v>
      </c>
      <c r="D23" s="5" t="n">
        <v>-8067</v>
      </c>
    </row>
    <row r="24" spans="1:4">
      <c r="A24" s="3" t="s">
        <v>53</v>
      </c>
    </row>
    <row r="25" spans="1:4">
      <c r="A25" s="4" t="s">
        <v>54</v>
      </c>
      <c r="B25" s="7" t="n">
        <v>-2.08</v>
      </c>
      <c r="C25" s="7" t="n">
        <v>0.85</v>
      </c>
      <c r="D25" s="7" t="n">
        <v>-0.22</v>
      </c>
    </row>
    <row r="26" spans="1:4">
      <c r="A26" s="3" t="s">
        <v>55</v>
      </c>
    </row>
    <row r="27" spans="1:4">
      <c r="A27" s="4" t="s">
        <v>56</v>
      </c>
      <c r="B27" s="7" t="n">
        <v>-2.08</v>
      </c>
      <c r="C27" s="7" t="n">
        <v>0.84</v>
      </c>
      <c r="D27" s="7" t="n">
        <v>-0.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row r="6" spans="1:2">
      <c r="A6" s="4" t="s">
        <v>33</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80</v>
      </c>
      <c r="B14" s="4" t="s">
        <v>271</v>
      </c>
    </row>
    <row r="15" spans="1:2">
      <c r="A15" s="4" t="s">
        <v>78</v>
      </c>
      <c r="B15" s="4" t="s">
        <v>272</v>
      </c>
    </row>
    <row r="16" spans="1:2">
      <c r="A16" s="4" t="s">
        <v>273</v>
      </c>
      <c r="B16" s="4" t="s">
        <v>274</v>
      </c>
    </row>
    <row r="17" spans="1:2">
      <c r="A17" s="4" t="s">
        <v>275</v>
      </c>
      <c r="B17" s="4" t="s">
        <v>276</v>
      </c>
    </row>
    <row r="18" spans="1:2">
      <c r="A18" s="4" t="s">
        <v>86</v>
      </c>
      <c r="B18" s="4" t="s">
        <v>277</v>
      </c>
    </row>
    <row r="19" spans="1:2">
      <c r="A19" s="4" t="s">
        <v>278</v>
      </c>
      <c r="B19" s="4" t="s">
        <v>279</v>
      </c>
    </row>
    <row r="20" spans="1:2">
      <c r="A20" s="4" t="s">
        <v>280</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16</v>
      </c>
    </row>
    <row r="4" spans="1:2">
      <c r="A4" s="4" t="s">
        <v>27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57</v>
      </c>
      <c r="C1" s="2" t="s">
        <v>1</v>
      </c>
    </row>
    <row r="2" spans="1:5">
      <c r="C2" s="2" t="s">
        <v>2</v>
      </c>
      <c r="D2" s="2" t="s">
        <v>30</v>
      </c>
      <c r="E2" s="2" t="s">
        <v>31</v>
      </c>
    </row>
    <row r="3" spans="1:5">
      <c r="A3" s="3" t="s">
        <v>58</v>
      </c>
    </row>
    <row r="4" spans="1:5">
      <c r="A4" s="4" t="s">
        <v>50</v>
      </c>
      <c r="C4" s="5" t="n">
        <v>-66235</v>
      </c>
      <c r="D4" s="5" t="n">
        <v>29160</v>
      </c>
      <c r="E4" s="5" t="n">
        <v>-7990</v>
      </c>
    </row>
    <row r="5" spans="1:5">
      <c r="A5" s="3" t="s">
        <v>59</v>
      </c>
    </row>
    <row r="6" spans="1:5">
      <c r="A6" s="4" t="s">
        <v>60</v>
      </c>
      <c r="C6" s="6" t="n">
        <v>19390</v>
      </c>
      <c r="D6" s="6" t="n">
        <v>-6343</v>
      </c>
      <c r="E6" s="6" t="n">
        <v>-25379</v>
      </c>
    </row>
    <row r="7" spans="1:5">
      <c r="A7" s="4" t="s">
        <v>61</v>
      </c>
      <c r="B7" s="4" t="s">
        <v>62</v>
      </c>
      <c r="C7" s="6" t="n">
        <v>1402</v>
      </c>
      <c r="D7" s="6" t="n">
        <v>746</v>
      </c>
      <c r="E7" s="6" t="n">
        <v>279</v>
      </c>
    </row>
    <row r="8" spans="1:5">
      <c r="A8" s="4" t="s">
        <v>63</v>
      </c>
      <c r="B8" s="4" t="s">
        <v>64</v>
      </c>
      <c r="C8" s="6" t="n">
        <v>93</v>
      </c>
      <c r="D8" s="6" t="n">
        <v>-8</v>
      </c>
      <c r="E8" s="6" t="n">
        <v>145</v>
      </c>
    </row>
    <row r="9" spans="1:5">
      <c r="A9" s="4" t="s">
        <v>65</v>
      </c>
      <c r="C9" s="6" t="n">
        <v>-45350</v>
      </c>
      <c r="D9" s="6" t="n">
        <v>23555</v>
      </c>
      <c r="E9" s="6" t="n">
        <v>-32945</v>
      </c>
    </row>
    <row r="10" spans="1:5">
      <c r="A10" s="4" t="s">
        <v>66</v>
      </c>
      <c r="C10" s="6" t="n">
        <v>-3040</v>
      </c>
      <c r="D10" s="6" t="n">
        <v>294</v>
      </c>
      <c r="E10" s="6" t="n">
        <v>1686</v>
      </c>
    </row>
    <row r="11" spans="1:5">
      <c r="A11" s="4" t="s">
        <v>67</v>
      </c>
      <c r="C11" s="5" t="n">
        <v>-48390</v>
      </c>
      <c r="D11" s="5" t="n">
        <v>23849</v>
      </c>
      <c r="E11" s="5" t="n">
        <v>-31259</v>
      </c>
    </row>
    <row r="12" spans="1:5"/>
    <row r="13" spans="1:5">
      <c r="A13" s="4" t="s">
        <v>62</v>
      </c>
      <c r="B13" s="4" t="s">
        <v>68</v>
      </c>
    </row>
    <row r="14" spans="1:5">
      <c r="A14" s="4" t="s">
        <v>64</v>
      </c>
      <c r="B14" s="4" t="s">
        <v>69</v>
      </c>
    </row>
  </sheetData>
  <mergeCells count="5">
    <mergeCell ref="A1:B2"/>
    <mergeCell ref="C1:E1"/>
    <mergeCell ref="A12:D12"/>
    <mergeCell ref="B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207</v>
      </c>
    </row>
    <row r="4" spans="1:2">
      <c r="A4" s="4" t="s">
        <v>370</v>
      </c>
      <c r="B4" s="6" t="n">
        <v>80</v>
      </c>
    </row>
    <row r="5" spans="1:2">
      <c r="A5" s="4" t="s">
        <v>371</v>
      </c>
      <c r="B5" s="6" t="n">
        <v>6</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8"/>
    <col customWidth="1" max="6" min="6" width="21"/>
    <col customWidth="1" max="7" min="7" width="21"/>
    <col customWidth="1" max="8" min="8" width="27"/>
    <col customWidth="1" max="9" min="9" width="21"/>
    <col customWidth="1" max="10" min="10" width="21"/>
    <col customWidth="1" max="11" min="11" width="17"/>
    <col customWidth="1" max="12" min="12" width="21"/>
    <col customWidth="1" max="13" min="13" width="21"/>
    <col customWidth="1" max="14" min="14" width="21"/>
    <col customWidth="1" max="15" min="15" width="21"/>
    <col customWidth="1" max="16" min="16" width="21"/>
    <col customWidth="1" max="17" min="17" width="28"/>
    <col customWidth="1" max="18" min="18" width="21"/>
    <col customWidth="1" max="19" min="19" width="21"/>
    <col customWidth="1" max="20" min="20" width="14"/>
    <col customWidth="1" max="21" min="21" width="21"/>
  </cols>
  <sheetData>
    <row r="1" spans="1:21">
      <c r="A1" s="1" t="s">
        <v>374</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R1" s="2" t="s">
        <v>391</v>
      </c>
      <c r="S1" s="2" t="s">
        <v>392</v>
      </c>
      <c r="T1" s="2" t="s">
        <v>393</v>
      </c>
      <c r="U1" s="2" t="s">
        <v>376</v>
      </c>
    </row>
    <row r="2" spans="1:21">
      <c r="A2" s="3" t="s">
        <v>394</v>
      </c>
    </row>
    <row r="3" spans="1:21">
      <c r="A3" s="4" t="s">
        <v>370</v>
      </c>
      <c r="Q3" s="6" t="n">
        <v>80</v>
      </c>
    </row>
    <row r="4" spans="1:21">
      <c r="A4" s="4" t="s">
        <v>191</v>
      </c>
      <c r="P4" s="5" t="n">
        <v>500</v>
      </c>
      <c r="Q4" s="5" t="n">
        <v>500</v>
      </c>
      <c r="R4" s="5" t="n">
        <v>500</v>
      </c>
      <c r="S4" s="5" t="n">
        <v>684</v>
      </c>
    </row>
    <row r="5" spans="1:21">
      <c r="A5" s="4" t="s">
        <v>395</v>
      </c>
    </row>
    <row r="6" spans="1:21">
      <c r="A6" s="3" t="s">
        <v>394</v>
      </c>
    </row>
    <row r="7" spans="1:21">
      <c r="A7" s="4" t="s">
        <v>396</v>
      </c>
      <c r="D7" s="8" t="n">
        <v>8.9</v>
      </c>
      <c r="E7" s="5" t="n">
        <v>6400</v>
      </c>
    </row>
    <row r="8" spans="1:21">
      <c r="A8" s="4" t="s">
        <v>397</v>
      </c>
      <c r="D8" s="6" t="n">
        <v>2</v>
      </c>
      <c r="E8" s="6" t="n">
        <v>2</v>
      </c>
    </row>
    <row r="9" spans="1:21">
      <c r="A9" s="4" t="s">
        <v>398</v>
      </c>
      <c r="D9" s="8" t="n">
        <v>7.5</v>
      </c>
      <c r="E9" s="5" t="n">
        <v>5500</v>
      </c>
    </row>
    <row r="10" spans="1:21">
      <c r="A10" s="4" t="s">
        <v>399</v>
      </c>
      <c r="D10" s="9" t="n">
        <v>2</v>
      </c>
      <c r="E10" s="5" t="n">
        <v>1400</v>
      </c>
    </row>
    <row r="11" spans="1:21">
      <c r="A11" s="4" t="s">
        <v>400</v>
      </c>
    </row>
    <row r="12" spans="1:21">
      <c r="A12" s="3" t="s">
        <v>394</v>
      </c>
    </row>
    <row r="13" spans="1:21">
      <c r="A13" s="4" t="s">
        <v>396</v>
      </c>
      <c r="F13" s="10" t="n">
        <v>2.9</v>
      </c>
      <c r="G13" s="5" t="n">
        <v>3235</v>
      </c>
    </row>
    <row r="14" spans="1:21">
      <c r="A14" s="4" t="s">
        <v>401</v>
      </c>
    </row>
    <row r="15" spans="1:21">
      <c r="A15" s="3" t="s">
        <v>394</v>
      </c>
    </row>
    <row r="16" spans="1:21">
      <c r="A16" s="4" t="s">
        <v>396</v>
      </c>
      <c r="H16" s="5" t="n">
        <v>3000</v>
      </c>
    </row>
    <row r="17" spans="1:21">
      <c r="A17" s="4" t="s">
        <v>398</v>
      </c>
      <c r="H17" s="5" t="n">
        <v>2800</v>
      </c>
    </row>
    <row r="18" spans="1:21">
      <c r="A18" s="4" t="s">
        <v>370</v>
      </c>
      <c r="H18" s="6" t="n">
        <v>72</v>
      </c>
    </row>
    <row r="19" spans="1:21">
      <c r="A19" s="4" t="s">
        <v>402</v>
      </c>
    </row>
    <row r="20" spans="1:21">
      <c r="A20" s="3" t="s">
        <v>394</v>
      </c>
    </row>
    <row r="21" spans="1:21">
      <c r="A21" s="4" t="s">
        <v>396</v>
      </c>
      <c r="I21" s="5" t="n">
        <v>88370</v>
      </c>
    </row>
    <row r="22" spans="1:21">
      <c r="A22" s="4" t="s">
        <v>398</v>
      </c>
      <c r="I22" s="6" t="n">
        <v>85000</v>
      </c>
    </row>
    <row r="23" spans="1:21">
      <c r="A23" s="4" t="s">
        <v>403</v>
      </c>
      <c r="I23" s="6" t="n">
        <v>5000</v>
      </c>
    </row>
    <row r="24" spans="1:21">
      <c r="A24" s="4" t="s">
        <v>404</v>
      </c>
      <c r="I24" s="6" t="n">
        <v>6300</v>
      </c>
    </row>
    <row r="25" spans="1:21">
      <c r="A25" s="4" t="s">
        <v>405</v>
      </c>
      <c r="I25" s="6" t="n">
        <v>29700</v>
      </c>
    </row>
    <row r="26" spans="1:21">
      <c r="A26" s="4" t="s">
        <v>406</v>
      </c>
      <c r="I26" s="5" t="n">
        <v>3200</v>
      </c>
    </row>
    <row r="27" spans="1:21">
      <c r="A27" s="4" t="s">
        <v>407</v>
      </c>
    </row>
    <row r="28" spans="1:21">
      <c r="A28" s="3" t="s">
        <v>394</v>
      </c>
    </row>
    <row r="29" spans="1:21">
      <c r="A29" s="4" t="s">
        <v>408</v>
      </c>
      <c r="M29" s="5" t="n">
        <v>700</v>
      </c>
    </row>
    <row r="30" spans="1:21">
      <c r="A30" s="4" t="s">
        <v>191</v>
      </c>
      <c r="M30" s="5" t="n">
        <v>1000</v>
      </c>
    </row>
    <row r="31" spans="1:21">
      <c r="A31" s="4" t="s">
        <v>409</v>
      </c>
    </row>
    <row r="32" spans="1:21">
      <c r="A32" s="3" t="s">
        <v>394</v>
      </c>
    </row>
    <row r="33" spans="1:21">
      <c r="A33" s="4" t="s">
        <v>396</v>
      </c>
      <c r="K33" s="8" t="n">
        <v>6.7</v>
      </c>
      <c r="L33" s="5" t="n">
        <v>7662</v>
      </c>
    </row>
    <row r="34" spans="1:21">
      <c r="A34" s="4" t="s">
        <v>410</v>
      </c>
      <c r="K34" s="8" t="n">
        <v>7.1</v>
      </c>
    </row>
    <row r="35" spans="1:21">
      <c r="A35" s="4" t="s">
        <v>191</v>
      </c>
      <c r="O35" s="5" t="n">
        <v>500</v>
      </c>
    </row>
    <row r="36" spans="1:21">
      <c r="A36" s="4" t="s">
        <v>411</v>
      </c>
    </row>
    <row r="37" spans="1:21">
      <c r="A37" s="3" t="s">
        <v>394</v>
      </c>
    </row>
    <row r="38" spans="1:21">
      <c r="A38" s="4" t="s">
        <v>396</v>
      </c>
      <c r="B38" s="11" t="n">
        <v>6.5</v>
      </c>
      <c r="C38" s="5" t="n">
        <v>8046</v>
      </c>
    </row>
    <row r="39" spans="1:21">
      <c r="A39" s="4" t="s">
        <v>412</v>
      </c>
      <c r="B39" s="12" t="n">
        <v>1</v>
      </c>
      <c r="U39" s="5" t="n">
        <v>1200</v>
      </c>
    </row>
    <row r="40" spans="1:21">
      <c r="A40" s="4" t="s">
        <v>413</v>
      </c>
    </row>
    <row r="41" spans="1:21">
      <c r="A41" s="3" t="s">
        <v>394</v>
      </c>
    </row>
    <row r="42" spans="1:21">
      <c r="A42" s="4" t="s">
        <v>414</v>
      </c>
      <c r="J42" s="4" t="s">
        <v>415</v>
      </c>
    </row>
    <row r="43" spans="1:21">
      <c r="A43" s="4" t="s">
        <v>416</v>
      </c>
      <c r="J43" s="5" t="n">
        <v>9600</v>
      </c>
    </row>
    <row r="44" spans="1:21">
      <c r="A44" s="4" t="s">
        <v>417</v>
      </c>
      <c r="J44" s="6" t="n">
        <v>7600</v>
      </c>
    </row>
    <row r="45" spans="1:21">
      <c r="A45" s="4" t="s">
        <v>418</v>
      </c>
      <c r="J45" s="5" t="n">
        <v>2000</v>
      </c>
    </row>
    <row r="46" spans="1:21">
      <c r="A46" s="4" t="s">
        <v>419</v>
      </c>
    </row>
    <row r="47" spans="1:21">
      <c r="A47" s="3" t="s">
        <v>394</v>
      </c>
    </row>
    <row r="48" spans="1:21">
      <c r="A48" s="4" t="s">
        <v>420</v>
      </c>
      <c r="N48" s="4" t="s">
        <v>421</v>
      </c>
    </row>
    <row r="49" spans="1:21">
      <c r="A49" s="4" t="s">
        <v>422</v>
      </c>
    </row>
    <row r="50" spans="1:21">
      <c r="A50" s="3" t="s">
        <v>394</v>
      </c>
    </row>
    <row r="51" spans="1:21">
      <c r="A51" s="4" t="s">
        <v>414</v>
      </c>
      <c r="T51" s="4" t="s">
        <v>423</v>
      </c>
    </row>
    <row r="52" spans="1:21">
      <c r="A52" s="4" t="s">
        <v>424</v>
      </c>
      <c r="T52" s="4" t="s">
        <v>425</v>
      </c>
    </row>
    <row r="53" spans="1:21">
      <c r="A53" s="4" t="s">
        <v>419</v>
      </c>
    </row>
    <row r="54" spans="1:21">
      <c r="A54" s="3" t="s">
        <v>394</v>
      </c>
    </row>
    <row r="55" spans="1:21">
      <c r="A55" s="4" t="s">
        <v>426</v>
      </c>
      <c r="N55" s="5" t="n">
        <v>-2900</v>
      </c>
    </row>
    <row r="56" spans="1:21">
      <c r="A56" s="4" t="s">
        <v>427</v>
      </c>
    </row>
    <row r="57" spans="1:21">
      <c r="A57" s="3" t="s">
        <v>394</v>
      </c>
    </row>
    <row r="58" spans="1:21">
      <c r="A58" s="4" t="s">
        <v>428</v>
      </c>
      <c r="S58" s="6" t="n">
        <v>600</v>
      </c>
    </row>
    <row r="59" spans="1:21">
      <c r="A59" s="4" t="s">
        <v>429</v>
      </c>
    </row>
    <row r="60" spans="1:21">
      <c r="A60" s="3" t="s">
        <v>394</v>
      </c>
    </row>
    <row r="61" spans="1:21">
      <c r="A61" s="4" t="s">
        <v>408</v>
      </c>
      <c r="S61" s="6" t="n">
        <v>200</v>
      </c>
    </row>
    <row r="62" spans="1:21">
      <c r="A62" s="4" t="s">
        <v>430</v>
      </c>
    </row>
    <row r="63" spans="1:21">
      <c r="A63" s="3" t="s">
        <v>394</v>
      </c>
    </row>
    <row r="64" spans="1:21">
      <c r="A64" s="4" t="s">
        <v>408</v>
      </c>
      <c r="S64" s="5" t="n">
        <v>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58</v>
      </c>
    </row>
    <row r="4" spans="1:4">
      <c r="A4" s="4" t="s">
        <v>71</v>
      </c>
      <c r="B4" s="5" t="n">
        <v>22</v>
      </c>
      <c r="C4" s="5" t="n">
        <v>-2</v>
      </c>
      <c r="D4" s="5" t="n">
        <v>37</v>
      </c>
    </row>
    <row r="5" spans="1:4">
      <c r="A5" s="4" t="s">
        <v>72</v>
      </c>
      <c r="B5" s="5" t="n">
        <v>930</v>
      </c>
      <c r="C5" s="5" t="n">
        <v>496</v>
      </c>
      <c r="D5" s="5" t="n">
        <v>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394</v>
      </c>
    </row>
    <row r="4" spans="1:4">
      <c r="A4" s="4" t="s">
        <v>41</v>
      </c>
      <c r="B4" s="5" t="n">
        <v>12814</v>
      </c>
      <c r="C4" s="5" t="n">
        <v>9168</v>
      </c>
      <c r="D4" s="5" t="n">
        <v>968</v>
      </c>
    </row>
    <row r="5" spans="1:4">
      <c r="A5" s="4" t="s">
        <v>37</v>
      </c>
      <c r="B5" s="6" t="n">
        <v>45390</v>
      </c>
      <c r="C5" s="6" t="n">
        <v>0</v>
      </c>
      <c r="D5" s="6" t="n">
        <v>43484</v>
      </c>
    </row>
    <row r="6" spans="1:4">
      <c r="A6" s="4" t="s">
        <v>432</v>
      </c>
    </row>
    <row r="7" spans="1:4">
      <c r="A7" s="3" t="s">
        <v>394</v>
      </c>
    </row>
    <row r="8" spans="1:4">
      <c r="A8" s="4" t="s">
        <v>37</v>
      </c>
      <c r="B8" s="6" t="n">
        <v>0</v>
      </c>
      <c r="D8" s="6" t="n">
        <v>33500</v>
      </c>
    </row>
    <row r="9" spans="1:4">
      <c r="A9" s="4" t="s">
        <v>409</v>
      </c>
    </row>
    <row r="10" spans="1:4">
      <c r="A10" s="3" t="s">
        <v>394</v>
      </c>
    </row>
    <row r="11" spans="1:4">
      <c r="A11" s="4" t="s">
        <v>33</v>
      </c>
      <c r="B11" s="6" t="n">
        <v>71252</v>
      </c>
      <c r="C11" s="6" t="n">
        <v>24702</v>
      </c>
      <c r="D11" s="6" t="n">
        <v>13771</v>
      </c>
    </row>
    <row r="12" spans="1:4">
      <c r="A12" s="4" t="s">
        <v>50</v>
      </c>
      <c r="B12" s="6" t="n">
        <v>-891</v>
      </c>
      <c r="C12" s="6" t="n">
        <v>-1068</v>
      </c>
      <c r="D12" s="6" t="n">
        <v>-1470</v>
      </c>
    </row>
    <row r="13" spans="1:4">
      <c r="A13" s="4" t="s">
        <v>41</v>
      </c>
      <c r="C13" s="6" t="n">
        <v>200</v>
      </c>
    </row>
    <row r="14" spans="1:4">
      <c r="A14" s="4" t="s">
        <v>433</v>
      </c>
    </row>
    <row r="15" spans="1:4">
      <c r="A15" s="3" t="s">
        <v>394</v>
      </c>
    </row>
    <row r="16" spans="1:4">
      <c r="A16" s="4" t="s">
        <v>37</v>
      </c>
      <c r="D16" s="6" t="n">
        <v>1700</v>
      </c>
    </row>
    <row r="17" spans="1:4">
      <c r="A17" s="4" t="s">
        <v>402</v>
      </c>
    </row>
    <row r="18" spans="1:4">
      <c r="A18" s="3" t="s">
        <v>394</v>
      </c>
    </row>
    <row r="19" spans="1:4">
      <c r="A19" s="4" t="s">
        <v>33</v>
      </c>
      <c r="B19" s="6" t="n">
        <v>32063</v>
      </c>
      <c r="C19" s="6" t="n">
        <v>29425</v>
      </c>
    </row>
    <row r="20" spans="1:4">
      <c r="A20" s="4" t="s">
        <v>50</v>
      </c>
      <c r="B20" s="6" t="n">
        <v>-3778</v>
      </c>
      <c r="C20" s="6" t="n">
        <v>-2694</v>
      </c>
    </row>
    <row r="21" spans="1:4">
      <c r="A21" s="4" t="s">
        <v>434</v>
      </c>
      <c r="C21" s="6" t="n">
        <v>3600</v>
      </c>
    </row>
    <row r="22" spans="1:4">
      <c r="A22" s="4" t="s">
        <v>401</v>
      </c>
    </row>
    <row r="23" spans="1:4">
      <c r="A23" s="3" t="s">
        <v>394</v>
      </c>
    </row>
    <row r="24" spans="1:4">
      <c r="A24" s="4" t="s">
        <v>33</v>
      </c>
      <c r="B24" s="6" t="n">
        <v>583</v>
      </c>
      <c r="C24" s="6" t="n">
        <v>23</v>
      </c>
    </row>
    <row r="25" spans="1:4">
      <c r="A25" s="4" t="s">
        <v>50</v>
      </c>
      <c r="B25" s="6" t="n">
        <v>-190</v>
      </c>
      <c r="C25" s="6" t="n">
        <v>-764</v>
      </c>
    </row>
    <row r="26" spans="1:4">
      <c r="A26" s="4" t="s">
        <v>400</v>
      </c>
    </row>
    <row r="27" spans="1:4">
      <c r="A27" s="3" t="s">
        <v>394</v>
      </c>
    </row>
    <row r="28" spans="1:4">
      <c r="A28" s="4" t="s">
        <v>33</v>
      </c>
      <c r="B28" s="6" t="n">
        <v>3070</v>
      </c>
      <c r="C28" s="6" t="n">
        <v>4865</v>
      </c>
    </row>
    <row r="29" spans="1:4">
      <c r="A29" s="4" t="s">
        <v>50</v>
      </c>
      <c r="B29" s="6" t="n">
        <v>-2186</v>
      </c>
      <c r="C29" s="6" t="n">
        <v>-1153</v>
      </c>
    </row>
    <row r="30" spans="1:4">
      <c r="A30" s="4" t="s">
        <v>41</v>
      </c>
      <c r="B30" s="6" t="n">
        <v>100</v>
      </c>
    </row>
    <row r="31" spans="1:4">
      <c r="A31" s="4" t="s">
        <v>435</v>
      </c>
    </row>
    <row r="32" spans="1:4">
      <c r="A32" s="3" t="s">
        <v>394</v>
      </c>
    </row>
    <row r="33" spans="1:4">
      <c r="A33" s="4" t="s">
        <v>33</v>
      </c>
      <c r="B33" s="6" t="n">
        <v>5922</v>
      </c>
      <c r="C33" s="6" t="n">
        <v>2700</v>
      </c>
    </row>
    <row r="34" spans="1:4">
      <c r="A34" s="4" t="s">
        <v>50</v>
      </c>
      <c r="B34" s="6" t="n">
        <v>-1940</v>
      </c>
      <c r="C34" s="6" t="n">
        <v>106</v>
      </c>
    </row>
    <row r="35" spans="1:4">
      <c r="A35" s="4" t="s">
        <v>37</v>
      </c>
      <c r="B35" s="6" t="n">
        <v>2200</v>
      </c>
    </row>
    <row r="36" spans="1:4">
      <c r="A36" s="4" t="s">
        <v>411</v>
      </c>
    </row>
    <row r="37" spans="1:4">
      <c r="A37" s="3" t="s">
        <v>394</v>
      </c>
    </row>
    <row r="38" spans="1:4">
      <c r="A38" s="4" t="s">
        <v>33</v>
      </c>
      <c r="B38" s="6" t="n">
        <v>5270</v>
      </c>
    </row>
    <row r="39" spans="1:4">
      <c r="A39" s="4" t="s">
        <v>50</v>
      </c>
      <c r="B39" s="6" t="n">
        <v>-909</v>
      </c>
    </row>
    <row r="40" spans="1:4">
      <c r="A40" s="4" t="s">
        <v>436</v>
      </c>
    </row>
    <row r="41" spans="1:4">
      <c r="A41" s="3" t="s">
        <v>394</v>
      </c>
    </row>
    <row r="42" spans="1:4">
      <c r="A42" s="4" t="s">
        <v>50</v>
      </c>
      <c r="B42" s="6" t="n">
        <v>-6800</v>
      </c>
      <c r="C42" s="6" t="n">
        <v>-2900</v>
      </c>
      <c r="D42" s="5" t="n">
        <v>-1000</v>
      </c>
    </row>
    <row r="43" spans="1:4">
      <c r="A43" s="4" t="s">
        <v>437</v>
      </c>
    </row>
    <row r="44" spans="1:4">
      <c r="A44" s="3" t="s">
        <v>394</v>
      </c>
    </row>
    <row r="45" spans="1:4">
      <c r="A45" s="4" t="s">
        <v>50</v>
      </c>
      <c r="B45" s="5" t="n">
        <v>-4500</v>
      </c>
      <c r="C45" s="5" t="n">
        <v>-32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30</v>
      </c>
      <c r="C2" s="2" t="s">
        <v>31</v>
      </c>
      <c r="D2" s="2" t="s">
        <v>439</v>
      </c>
    </row>
    <row r="3" spans="1:4">
      <c r="A3" s="3" t="s">
        <v>207</v>
      </c>
    </row>
    <row r="4" spans="1:4">
      <c r="A4" s="4" t="s">
        <v>33</v>
      </c>
      <c r="B4" s="5" t="n">
        <v>1359901</v>
      </c>
      <c r="C4" s="5" t="n">
        <v>1238730</v>
      </c>
      <c r="D4" s="5" t="n">
        <v>1387465</v>
      </c>
    </row>
    <row r="5" spans="1:4">
      <c r="A5" s="4" t="s">
        <v>440</v>
      </c>
      <c r="B5" s="5" t="n">
        <v>-69227</v>
      </c>
      <c r="C5" s="5" t="n">
        <v>29959</v>
      </c>
      <c r="D5" s="5" t="n">
        <v>-6545</v>
      </c>
    </row>
    <row r="6" spans="1:4">
      <c r="A6" s="4" t="s">
        <v>441</v>
      </c>
      <c r="B6" s="7" t="n">
        <v>-2.09</v>
      </c>
      <c r="C6" s="7" t="n">
        <v>0.85</v>
      </c>
      <c r="D6" s="7" t="n">
        <v>-0.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0"/>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1"/>
    <col customWidth="1" max="15" min="15" width="17"/>
    <col customWidth="1" max="16" min="16" width="21"/>
    <col customWidth="1" max="17" min="17" width="21"/>
  </cols>
  <sheetData>
    <row r="1" spans="1:17">
      <c r="A1" s="1" t="s">
        <v>442</v>
      </c>
      <c r="B1" s="2" t="s">
        <v>443</v>
      </c>
      <c r="C1" s="2" t="s">
        <v>444</v>
      </c>
      <c r="D1" s="2" t="s">
        <v>379</v>
      </c>
      <c r="E1" s="2" t="s">
        <v>380</v>
      </c>
      <c r="F1" s="2" t="s">
        <v>445</v>
      </c>
      <c r="G1" s="2" t="s">
        <v>382</v>
      </c>
      <c r="H1" s="2" t="s">
        <v>384</v>
      </c>
      <c r="I1" s="2" t="s">
        <v>385</v>
      </c>
      <c r="J1" s="2" t="s">
        <v>388</v>
      </c>
      <c r="K1" s="2" t="s">
        <v>389</v>
      </c>
      <c r="L1" s="2" t="s">
        <v>446</v>
      </c>
      <c r="M1" s="2" t="s">
        <v>391</v>
      </c>
      <c r="N1" s="2" t="s">
        <v>392</v>
      </c>
      <c r="O1" s="2" t="s">
        <v>447</v>
      </c>
      <c r="P1" s="2" t="s">
        <v>446</v>
      </c>
      <c r="Q1" s="2" t="s">
        <v>444</v>
      </c>
    </row>
    <row r="2" spans="1:17">
      <c r="A2" s="3" t="s">
        <v>394</v>
      </c>
    </row>
    <row r="3" spans="1:17">
      <c r="A3" s="4" t="s">
        <v>191</v>
      </c>
      <c r="K3" s="5" t="n">
        <v>500</v>
      </c>
      <c r="L3" s="5" t="n">
        <v>500</v>
      </c>
      <c r="M3" s="5" t="n">
        <v>500</v>
      </c>
      <c r="N3" s="5" t="n">
        <v>684</v>
      </c>
    </row>
    <row r="4" spans="1:17">
      <c r="A4" s="4" t="s">
        <v>402</v>
      </c>
    </row>
    <row r="5" spans="1:17">
      <c r="A5" s="3" t="s">
        <v>394</v>
      </c>
    </row>
    <row r="6" spans="1:17">
      <c r="A6" s="4" t="s">
        <v>396</v>
      </c>
      <c r="G6" s="5" t="n">
        <v>88370</v>
      </c>
    </row>
    <row r="7" spans="1:17">
      <c r="A7" s="4" t="s">
        <v>398</v>
      </c>
      <c r="G7" s="6" t="n">
        <v>85000</v>
      </c>
    </row>
    <row r="8" spans="1:17">
      <c r="A8" s="4" t="s">
        <v>403</v>
      </c>
      <c r="G8" s="6" t="n">
        <v>5000</v>
      </c>
    </row>
    <row r="9" spans="1:17">
      <c r="A9" s="4" t="s">
        <v>448</v>
      </c>
      <c r="G9" s="5" t="n">
        <v>1600</v>
      </c>
    </row>
    <row r="10" spans="1:17">
      <c r="A10" s="4" t="s">
        <v>401</v>
      </c>
    </row>
    <row r="11" spans="1:17">
      <c r="A11" s="3" t="s">
        <v>394</v>
      </c>
    </row>
    <row r="12" spans="1:17">
      <c r="A12" s="4" t="s">
        <v>396</v>
      </c>
      <c r="F12" s="5" t="n">
        <v>3000</v>
      </c>
    </row>
    <row r="13" spans="1:17">
      <c r="A13" s="4" t="s">
        <v>398</v>
      </c>
      <c r="F13" s="5" t="n">
        <v>2800</v>
      </c>
    </row>
    <row r="14" spans="1:17">
      <c r="A14" s="4" t="s">
        <v>449</v>
      </c>
      <c r="L14" s="6" t="n">
        <v>200</v>
      </c>
    </row>
    <row r="15" spans="1:17">
      <c r="A15" s="4" t="s">
        <v>400</v>
      </c>
    </row>
    <row r="16" spans="1:17">
      <c r="A16" s="3" t="s">
        <v>394</v>
      </c>
    </row>
    <row r="17" spans="1:17">
      <c r="A17" s="4" t="s">
        <v>396</v>
      </c>
      <c r="D17" s="10" t="n">
        <v>2.9</v>
      </c>
      <c r="E17" s="5" t="n">
        <v>3235</v>
      </c>
    </row>
    <row r="18" spans="1:17">
      <c r="A18" s="4" t="s">
        <v>395</v>
      </c>
    </row>
    <row r="19" spans="1:17">
      <c r="A19" s="3" t="s">
        <v>394</v>
      </c>
    </row>
    <row r="20" spans="1:17">
      <c r="A20" s="4" t="s">
        <v>396</v>
      </c>
      <c r="B20" s="8" t="n">
        <v>8.9</v>
      </c>
      <c r="C20" s="5" t="n">
        <v>6400</v>
      </c>
    </row>
    <row r="21" spans="1:17">
      <c r="A21" s="4" t="s">
        <v>398</v>
      </c>
      <c r="B21" s="13" t="n">
        <v>7.5</v>
      </c>
      <c r="C21" s="6" t="n">
        <v>5500</v>
      </c>
    </row>
    <row r="22" spans="1:17">
      <c r="A22" s="4" t="s">
        <v>448</v>
      </c>
      <c r="B22" s="13" t="n">
        <v>0.2</v>
      </c>
      <c r="C22" s="5" t="n">
        <v>100</v>
      </c>
    </row>
    <row r="23" spans="1:17">
      <c r="A23" s="4" t="s">
        <v>450</v>
      </c>
      <c r="B23" s="8" t="n">
        <v>1.2</v>
      </c>
      <c r="O23" s="9" t="n">
        <v>1</v>
      </c>
      <c r="P23" s="5" t="n">
        <v>800</v>
      </c>
      <c r="Q23" s="5" t="n">
        <v>900</v>
      </c>
    </row>
    <row r="24" spans="1:17">
      <c r="A24" s="4" t="s">
        <v>451</v>
      </c>
      <c r="L24" s="5" t="n">
        <v>-100</v>
      </c>
    </row>
    <row r="25" spans="1:17">
      <c r="A25" s="4" t="s">
        <v>409</v>
      </c>
    </row>
    <row r="26" spans="1:17">
      <c r="A26" s="3" t="s">
        <v>394</v>
      </c>
    </row>
    <row r="27" spans="1:17">
      <c r="A27" s="4" t="s">
        <v>396</v>
      </c>
      <c r="H27" s="8" t="n">
        <v>6.7</v>
      </c>
      <c r="I27" s="5" t="n">
        <v>7662</v>
      </c>
    </row>
    <row r="28" spans="1:17">
      <c r="A28" s="4" t="s">
        <v>410</v>
      </c>
      <c r="H28" s="8" t="n">
        <v>7.1</v>
      </c>
    </row>
    <row r="29" spans="1:17">
      <c r="A29" s="4" t="s">
        <v>448</v>
      </c>
      <c r="I29" s="6" t="n">
        <v>400</v>
      </c>
    </row>
    <row r="30" spans="1:17">
      <c r="A30" s="4" t="s">
        <v>452</v>
      </c>
      <c r="I30" s="5" t="n">
        <v>1000</v>
      </c>
    </row>
    <row r="31" spans="1:17">
      <c r="A31" s="4" t="s">
        <v>191</v>
      </c>
      <c r="J31" s="5"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17"/>
    <col customWidth="1" max="10" min="10" width="21"/>
    <col customWidth="1" max="11" min="11" width="21"/>
    <col customWidth="1" max="12" min="12" width="21"/>
    <col customWidth="1" max="13" min="13" width="21"/>
  </cols>
  <sheetData>
    <row r="1" spans="1:13">
      <c r="A1" s="1" t="s">
        <v>453</v>
      </c>
      <c r="B1" s="2" t="s">
        <v>375</v>
      </c>
      <c r="C1" s="2" t="s">
        <v>376</v>
      </c>
      <c r="D1" s="2" t="s">
        <v>444</v>
      </c>
      <c r="E1" s="2" t="s">
        <v>379</v>
      </c>
      <c r="F1" s="2" t="s">
        <v>380</v>
      </c>
      <c r="G1" s="2" t="s">
        <v>445</v>
      </c>
      <c r="H1" s="2" t="s">
        <v>382</v>
      </c>
      <c r="I1" s="2" t="s">
        <v>384</v>
      </c>
      <c r="J1" s="2" t="s">
        <v>385</v>
      </c>
      <c r="K1" s="2" t="s">
        <v>446</v>
      </c>
      <c r="L1" s="2" t="s">
        <v>391</v>
      </c>
      <c r="M1" s="2" t="s">
        <v>392</v>
      </c>
    </row>
    <row r="2" spans="1:13">
      <c r="A2" s="3" t="s">
        <v>394</v>
      </c>
    </row>
    <row r="3" spans="1:13">
      <c r="A3" s="4" t="s">
        <v>454</v>
      </c>
      <c r="K3" s="5" t="n">
        <v>260715</v>
      </c>
      <c r="L3" s="5" t="n">
        <v>298619</v>
      </c>
      <c r="M3" s="5" t="n">
        <v>249120</v>
      </c>
    </row>
    <row r="4" spans="1:13">
      <c r="A4" s="4" t="s">
        <v>411</v>
      </c>
    </row>
    <row r="5" spans="1:13">
      <c r="A5" s="3" t="s">
        <v>394</v>
      </c>
    </row>
    <row r="6" spans="1:13">
      <c r="A6" s="4" t="s">
        <v>455</v>
      </c>
      <c r="C6" s="5" t="n">
        <v>0</v>
      </c>
    </row>
    <row r="7" spans="1:13">
      <c r="A7" s="4" t="s">
        <v>456</v>
      </c>
      <c r="C7" s="6" t="n">
        <v>801</v>
      </c>
    </row>
    <row r="8" spans="1:13">
      <c r="A8" s="4" t="s">
        <v>80</v>
      </c>
      <c r="C8" s="6" t="n">
        <v>1281</v>
      </c>
    </row>
    <row r="9" spans="1:13">
      <c r="A9" s="4" t="s">
        <v>81</v>
      </c>
      <c r="C9" s="6" t="n">
        <v>93</v>
      </c>
    </row>
    <row r="10" spans="1:13">
      <c r="A10" s="4" t="s">
        <v>457</v>
      </c>
      <c r="C10" s="6" t="n">
        <v>2147</v>
      </c>
    </row>
    <row r="11" spans="1:13">
      <c r="A11" s="4" t="s">
        <v>458</v>
      </c>
      <c r="C11" s="6" t="n">
        <v>1869</v>
      </c>
    </row>
    <row r="12" spans="1:13">
      <c r="A12" s="4" t="s">
        <v>88</v>
      </c>
      <c r="C12" s="6" t="n">
        <v>124</v>
      </c>
    </row>
    <row r="13" spans="1:13">
      <c r="A13" s="4" t="s">
        <v>85</v>
      </c>
      <c r="C13" s="6" t="n">
        <v>0</v>
      </c>
    </row>
    <row r="14" spans="1:13">
      <c r="A14" s="4" t="s">
        <v>92</v>
      </c>
      <c r="C14" s="6" t="n">
        <v>-1025</v>
      </c>
    </row>
    <row r="15" spans="1:13">
      <c r="A15" s="4" t="s">
        <v>93</v>
      </c>
      <c r="C15" s="6" t="n">
        <v>-186</v>
      </c>
    </row>
    <row r="16" spans="1:13">
      <c r="A16" s="4" t="s">
        <v>459</v>
      </c>
      <c r="C16" s="6" t="n">
        <v>0</v>
      </c>
    </row>
    <row r="17" spans="1:13">
      <c r="A17" s="4" t="s">
        <v>460</v>
      </c>
      <c r="C17" s="6" t="n">
        <v>-413</v>
      </c>
    </row>
    <row r="18" spans="1:13">
      <c r="A18" s="4" t="s">
        <v>461</v>
      </c>
      <c r="C18" s="6" t="n">
        <v>4691</v>
      </c>
    </row>
    <row r="19" spans="1:13">
      <c r="A19" s="4" t="s">
        <v>396</v>
      </c>
      <c r="B19" s="11" t="n">
        <v>6.5</v>
      </c>
      <c r="C19" s="6" t="n">
        <v>8046</v>
      </c>
    </row>
    <row r="20" spans="1:13">
      <c r="A20" s="4" t="s">
        <v>462</v>
      </c>
      <c r="C20" s="6" t="n">
        <v>4691</v>
      </c>
    </row>
    <row r="21" spans="1:13">
      <c r="A21" s="4" t="s">
        <v>454</v>
      </c>
      <c r="C21" s="5" t="n">
        <v>3355</v>
      </c>
    </row>
    <row r="22" spans="1:13">
      <c r="A22" s="4" t="s">
        <v>402</v>
      </c>
    </row>
    <row r="23" spans="1:13">
      <c r="A23" s="3" t="s">
        <v>394</v>
      </c>
    </row>
    <row r="24" spans="1:13">
      <c r="A24" s="4" t="s">
        <v>455</v>
      </c>
      <c r="H24" s="5" t="n">
        <v>3630</v>
      </c>
    </row>
    <row r="25" spans="1:13">
      <c r="A25" s="4" t="s">
        <v>456</v>
      </c>
      <c r="H25" s="6" t="n">
        <v>6339</v>
      </c>
    </row>
    <row r="26" spans="1:13">
      <c r="A26" s="4" t="s">
        <v>80</v>
      </c>
      <c r="H26" s="6" t="n">
        <v>12629</v>
      </c>
    </row>
    <row r="27" spans="1:13">
      <c r="A27" s="4" t="s">
        <v>81</v>
      </c>
      <c r="H27" s="6" t="n">
        <v>671</v>
      </c>
    </row>
    <row r="28" spans="1:13">
      <c r="A28" s="4" t="s">
        <v>457</v>
      </c>
      <c r="H28" s="6" t="n">
        <v>2755</v>
      </c>
    </row>
    <row r="29" spans="1:13">
      <c r="A29" s="4" t="s">
        <v>458</v>
      </c>
      <c r="H29" s="6" t="n">
        <v>33370</v>
      </c>
    </row>
    <row r="30" spans="1:13">
      <c r="A30" s="4" t="s">
        <v>88</v>
      </c>
      <c r="H30" s="6" t="n">
        <v>13282</v>
      </c>
    </row>
    <row r="31" spans="1:13">
      <c r="A31" s="4" t="s">
        <v>85</v>
      </c>
      <c r="H31" s="6" t="n">
        <v>90</v>
      </c>
    </row>
    <row r="32" spans="1:13">
      <c r="A32" s="4" t="s">
        <v>92</v>
      </c>
      <c r="H32" s="6" t="n">
        <v>-4653</v>
      </c>
    </row>
    <row r="33" spans="1:13">
      <c r="A33" s="4" t="s">
        <v>93</v>
      </c>
      <c r="H33" s="6" t="n">
        <v>-5900</v>
      </c>
    </row>
    <row r="34" spans="1:13">
      <c r="A34" s="4" t="s">
        <v>459</v>
      </c>
      <c r="H34" s="6" t="n">
        <v>-2943</v>
      </c>
    </row>
    <row r="35" spans="1:13">
      <c r="A35" s="4" t="s">
        <v>460</v>
      </c>
      <c r="H35" s="6" t="n">
        <v>-14562</v>
      </c>
    </row>
    <row r="36" spans="1:13">
      <c r="A36" s="4" t="s">
        <v>461</v>
      </c>
      <c r="H36" s="6" t="n">
        <v>44708</v>
      </c>
    </row>
    <row r="37" spans="1:13">
      <c r="A37" s="4" t="s">
        <v>396</v>
      </c>
      <c r="H37" s="6" t="n">
        <v>88370</v>
      </c>
    </row>
    <row r="38" spans="1:13">
      <c r="A38" s="4" t="s">
        <v>462</v>
      </c>
      <c r="H38" s="6" t="n">
        <v>44708</v>
      </c>
    </row>
    <row r="39" spans="1:13">
      <c r="A39" s="4" t="s">
        <v>454</v>
      </c>
      <c r="H39" s="5" t="n">
        <v>43662</v>
      </c>
    </row>
    <row r="40" spans="1:13">
      <c r="A40" s="4" t="s">
        <v>401</v>
      </c>
    </row>
    <row r="41" spans="1:13">
      <c r="A41" s="3" t="s">
        <v>394</v>
      </c>
    </row>
    <row r="42" spans="1:13">
      <c r="A42" s="4" t="s">
        <v>455</v>
      </c>
      <c r="G42" s="5" t="n">
        <v>0</v>
      </c>
    </row>
    <row r="43" spans="1:13">
      <c r="A43" s="4" t="s">
        <v>456</v>
      </c>
      <c r="G43" s="6" t="n">
        <v>0</v>
      </c>
    </row>
    <row r="44" spans="1:13">
      <c r="A44" s="4" t="s">
        <v>80</v>
      </c>
      <c r="G44" s="6" t="n">
        <v>0</v>
      </c>
    </row>
    <row r="45" spans="1:13">
      <c r="A45" s="4" t="s">
        <v>81</v>
      </c>
      <c r="G45" s="6" t="n">
        <v>0</v>
      </c>
    </row>
    <row r="46" spans="1:13">
      <c r="A46" s="4" t="s">
        <v>457</v>
      </c>
      <c r="G46" s="6" t="n">
        <v>50</v>
      </c>
    </row>
    <row r="47" spans="1:13">
      <c r="A47" s="4" t="s">
        <v>458</v>
      </c>
      <c r="G47" s="6" t="n">
        <v>513</v>
      </c>
    </row>
    <row r="48" spans="1:13">
      <c r="A48" s="4" t="s">
        <v>88</v>
      </c>
      <c r="G48" s="6" t="n">
        <v>0</v>
      </c>
    </row>
    <row r="49" spans="1:13">
      <c r="A49" s="4" t="s">
        <v>85</v>
      </c>
      <c r="G49" s="4" t="s">
        <v>103</v>
      </c>
    </row>
    <row r="50" spans="1:13">
      <c r="A50" s="4" t="s">
        <v>92</v>
      </c>
      <c r="G50" s="6" t="n">
        <v>0</v>
      </c>
    </row>
    <row r="51" spans="1:13">
      <c r="A51" s="4" t="s">
        <v>93</v>
      </c>
      <c r="G51" s="6" t="n">
        <v>0</v>
      </c>
    </row>
    <row r="52" spans="1:13">
      <c r="A52" s="4" t="s">
        <v>459</v>
      </c>
      <c r="G52" s="6" t="n">
        <v>0</v>
      </c>
    </row>
    <row r="53" spans="1:13">
      <c r="A53" s="4" t="s">
        <v>460</v>
      </c>
      <c r="G53" s="6" t="n">
        <v>0</v>
      </c>
    </row>
    <row r="54" spans="1:13">
      <c r="A54" s="4" t="s">
        <v>461</v>
      </c>
      <c r="G54" s="6" t="n">
        <v>563</v>
      </c>
    </row>
    <row r="55" spans="1:13">
      <c r="A55" s="4" t="s">
        <v>396</v>
      </c>
      <c r="G55" s="6" t="n">
        <v>3000</v>
      </c>
    </row>
    <row r="56" spans="1:13">
      <c r="A56" s="4" t="s">
        <v>462</v>
      </c>
      <c r="G56" s="6" t="n">
        <v>563</v>
      </c>
    </row>
    <row r="57" spans="1:13">
      <c r="A57" s="4" t="s">
        <v>454</v>
      </c>
      <c r="G57" s="5" t="n">
        <v>2437</v>
      </c>
    </row>
    <row r="58" spans="1:13">
      <c r="A58" s="4" t="s">
        <v>400</v>
      </c>
    </row>
    <row r="59" spans="1:13">
      <c r="A59" s="3" t="s">
        <v>394</v>
      </c>
    </row>
    <row r="60" spans="1:13">
      <c r="A60" s="4" t="s">
        <v>455</v>
      </c>
      <c r="F60" s="5" t="n">
        <v>0</v>
      </c>
    </row>
    <row r="61" spans="1:13">
      <c r="A61" s="4" t="s">
        <v>456</v>
      </c>
      <c r="F61" s="6" t="n">
        <v>0</v>
      </c>
    </row>
    <row r="62" spans="1:13">
      <c r="A62" s="4" t="s">
        <v>80</v>
      </c>
      <c r="F62" s="6" t="n">
        <v>504</v>
      </c>
    </row>
    <row r="63" spans="1:13">
      <c r="A63" s="4" t="s">
        <v>81</v>
      </c>
      <c r="F63" s="6" t="n">
        <v>0</v>
      </c>
    </row>
    <row r="64" spans="1:13">
      <c r="A64" s="4" t="s">
        <v>457</v>
      </c>
      <c r="F64" s="6" t="n">
        <v>1194</v>
      </c>
    </row>
    <row r="65" spans="1:13">
      <c r="A65" s="4" t="s">
        <v>458</v>
      </c>
      <c r="F65" s="6" t="n">
        <v>795</v>
      </c>
    </row>
    <row r="66" spans="1:13">
      <c r="A66" s="4" t="s">
        <v>88</v>
      </c>
      <c r="F66" s="6" t="n">
        <v>0</v>
      </c>
    </row>
    <row r="67" spans="1:13">
      <c r="A67" s="4" t="s">
        <v>85</v>
      </c>
      <c r="F67" s="6" t="n">
        <v>0</v>
      </c>
    </row>
    <row r="68" spans="1:13">
      <c r="A68" s="4" t="s">
        <v>92</v>
      </c>
      <c r="F68" s="6" t="n">
        <v>0</v>
      </c>
    </row>
    <row r="69" spans="1:13">
      <c r="A69" s="4" t="s">
        <v>93</v>
      </c>
      <c r="F69" s="6" t="n">
        <v>0</v>
      </c>
    </row>
    <row r="70" spans="1:13">
      <c r="A70" s="4" t="s">
        <v>459</v>
      </c>
      <c r="F70" s="6" t="n">
        <v>0</v>
      </c>
    </row>
    <row r="71" spans="1:13">
      <c r="A71" s="4" t="s">
        <v>460</v>
      </c>
      <c r="F71" s="6" t="n">
        <v>0</v>
      </c>
    </row>
    <row r="72" spans="1:13">
      <c r="A72" s="4" t="s">
        <v>461</v>
      </c>
      <c r="F72" s="6" t="n">
        <v>2493</v>
      </c>
    </row>
    <row r="73" spans="1:13">
      <c r="A73" s="4" t="s">
        <v>396</v>
      </c>
      <c r="E73" s="10" t="n">
        <v>2.9</v>
      </c>
      <c r="F73" s="6" t="n">
        <v>3235</v>
      </c>
    </row>
    <row r="74" spans="1:13">
      <c r="A74" s="4" t="s">
        <v>462</v>
      </c>
      <c r="F74" s="6" t="n">
        <v>2493</v>
      </c>
    </row>
    <row r="75" spans="1:13">
      <c r="A75" s="4" t="s">
        <v>454</v>
      </c>
      <c r="F75" s="5" t="n">
        <v>742</v>
      </c>
    </row>
    <row r="76" spans="1:13">
      <c r="A76" s="4" t="s">
        <v>435</v>
      </c>
    </row>
    <row r="77" spans="1:13">
      <c r="A77" s="3" t="s">
        <v>394</v>
      </c>
    </row>
    <row r="78" spans="1:13">
      <c r="A78" s="4" t="s">
        <v>455</v>
      </c>
      <c r="D78" s="5" t="n">
        <v>0</v>
      </c>
    </row>
    <row r="79" spans="1:13">
      <c r="A79" s="4" t="s">
        <v>456</v>
      </c>
      <c r="D79" s="6" t="n">
        <v>1469</v>
      </c>
    </row>
    <row r="80" spans="1:13">
      <c r="A80" s="4" t="s">
        <v>80</v>
      </c>
      <c r="D80" s="6" t="n">
        <v>857</v>
      </c>
    </row>
    <row r="81" spans="1:13">
      <c r="A81" s="4" t="s">
        <v>81</v>
      </c>
      <c r="D81" s="6" t="n">
        <v>18</v>
      </c>
    </row>
    <row r="82" spans="1:13">
      <c r="A82" s="4" t="s">
        <v>457</v>
      </c>
      <c r="D82" s="6" t="n">
        <v>422</v>
      </c>
    </row>
    <row r="83" spans="1:13">
      <c r="A83" s="4" t="s">
        <v>458</v>
      </c>
      <c r="D83" s="6" t="n">
        <v>1722</v>
      </c>
    </row>
    <row r="84" spans="1:13">
      <c r="A84" s="4" t="s">
        <v>88</v>
      </c>
      <c r="D84" s="6" t="n">
        <v>0</v>
      </c>
    </row>
    <row r="85" spans="1:13">
      <c r="A85" s="4" t="s">
        <v>85</v>
      </c>
      <c r="D85" s="6" t="n">
        <v>0</v>
      </c>
    </row>
    <row r="86" spans="1:13">
      <c r="A86" s="4" t="s">
        <v>92</v>
      </c>
      <c r="D86" s="6" t="n">
        <v>-837</v>
      </c>
    </row>
    <row r="87" spans="1:13">
      <c r="A87" s="4" t="s">
        <v>93</v>
      </c>
      <c r="D87" s="6" t="n">
        <v>-149</v>
      </c>
    </row>
    <row r="88" spans="1:13">
      <c r="A88" s="4" t="s">
        <v>459</v>
      </c>
      <c r="D88" s="6" t="n">
        <v>0</v>
      </c>
    </row>
    <row r="89" spans="1:13">
      <c r="A89" s="4" t="s">
        <v>460</v>
      </c>
      <c r="D89" s="6" t="n">
        <v>-482</v>
      </c>
    </row>
    <row r="90" spans="1:13">
      <c r="A90" s="4" t="s">
        <v>461</v>
      </c>
      <c r="D90" s="6" t="n">
        <v>3020</v>
      </c>
    </row>
    <row r="91" spans="1:13">
      <c r="A91" s="4" t="s">
        <v>396</v>
      </c>
      <c r="D91" s="6" t="n">
        <v>6393</v>
      </c>
    </row>
    <row r="92" spans="1:13">
      <c r="A92" s="4" t="s">
        <v>462</v>
      </c>
      <c r="D92" s="6" t="n">
        <v>3020</v>
      </c>
    </row>
    <row r="93" spans="1:13">
      <c r="A93" s="4" t="s">
        <v>454</v>
      </c>
      <c r="D93" s="5" t="n">
        <v>3373</v>
      </c>
    </row>
    <row r="94" spans="1:13">
      <c r="A94" s="4" t="s">
        <v>409</v>
      </c>
    </row>
    <row r="95" spans="1:13">
      <c r="A95" s="3" t="s">
        <v>394</v>
      </c>
    </row>
    <row r="96" spans="1:13">
      <c r="A96" s="4" t="s">
        <v>455</v>
      </c>
      <c r="J96" s="5" t="n">
        <v>0</v>
      </c>
    </row>
    <row r="97" spans="1:13">
      <c r="A97" s="4" t="s">
        <v>456</v>
      </c>
      <c r="J97" s="6" t="n">
        <v>1086</v>
      </c>
    </row>
    <row r="98" spans="1:13">
      <c r="A98" s="4" t="s">
        <v>80</v>
      </c>
      <c r="J98" s="6" t="n">
        <v>0</v>
      </c>
    </row>
    <row r="99" spans="1:13">
      <c r="A99" s="4" t="s">
        <v>81</v>
      </c>
      <c r="J99" s="6" t="n">
        <v>19</v>
      </c>
    </row>
    <row r="100" spans="1:13">
      <c r="A100" s="4" t="s">
        <v>457</v>
      </c>
      <c r="J100" s="6" t="n">
        <v>162</v>
      </c>
    </row>
    <row r="101" spans="1:13">
      <c r="A101" s="4" t="s">
        <v>458</v>
      </c>
      <c r="J101" s="6" t="n">
        <v>3060</v>
      </c>
    </row>
    <row r="102" spans="1:13">
      <c r="A102" s="4" t="s">
        <v>88</v>
      </c>
      <c r="J102" s="6" t="n">
        <v>0</v>
      </c>
    </row>
    <row r="103" spans="1:13">
      <c r="A103" s="4" t="s">
        <v>85</v>
      </c>
      <c r="J103" s="6" t="n">
        <v>0</v>
      </c>
    </row>
    <row r="104" spans="1:13">
      <c r="A104" s="4" t="s">
        <v>92</v>
      </c>
      <c r="J104" s="6" t="n">
        <v>-663</v>
      </c>
    </row>
    <row r="105" spans="1:13">
      <c r="A105" s="4" t="s">
        <v>93</v>
      </c>
      <c r="J105" s="6" t="n">
        <v>0</v>
      </c>
    </row>
    <row r="106" spans="1:13">
      <c r="A106" s="4" t="s">
        <v>459</v>
      </c>
      <c r="J106" s="6" t="n">
        <v>0</v>
      </c>
    </row>
    <row r="107" spans="1:13">
      <c r="A107" s="4" t="s">
        <v>460</v>
      </c>
      <c r="J107" s="6" t="n">
        <v>0</v>
      </c>
    </row>
    <row r="108" spans="1:13">
      <c r="A108" s="4" t="s">
        <v>461</v>
      </c>
      <c r="J108" s="6" t="n">
        <v>3664</v>
      </c>
    </row>
    <row r="109" spans="1:13">
      <c r="A109" s="4" t="s">
        <v>396</v>
      </c>
      <c r="I109" s="8" t="n">
        <v>6.7</v>
      </c>
      <c r="J109" s="6" t="n">
        <v>7662</v>
      </c>
    </row>
    <row r="110" spans="1:13">
      <c r="A110" s="4" t="s">
        <v>462</v>
      </c>
      <c r="J110" s="6" t="n">
        <v>3664</v>
      </c>
    </row>
    <row r="111" spans="1:13">
      <c r="A111" s="4" t="s">
        <v>454</v>
      </c>
      <c r="J111" s="5" t="n">
        <v>39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60</v>
      </c>
      <c r="B4" s="5" t="n">
        <v>-35928</v>
      </c>
      <c r="C4" s="5" t="n">
        <v>-54145</v>
      </c>
    </row>
    <row r="5" spans="1:4">
      <c r="A5" s="4" t="s">
        <v>465</v>
      </c>
      <c r="B5" s="6" t="n">
        <v>3336</v>
      </c>
      <c r="C5" s="6" t="n">
        <v>1004</v>
      </c>
    </row>
    <row r="6" spans="1:4">
      <c r="A6" s="4" t="s">
        <v>466</v>
      </c>
      <c r="B6" s="6" t="n">
        <v>-244</v>
      </c>
      <c r="C6" s="6" t="n">
        <v>-359</v>
      </c>
    </row>
    <row r="7" spans="1:4">
      <c r="A7" s="4" t="s">
        <v>109</v>
      </c>
      <c r="B7" s="6" t="n">
        <v>-32836</v>
      </c>
      <c r="C7" s="6" t="n">
        <v>-53500</v>
      </c>
    </row>
    <row r="8" spans="1:4">
      <c r="A8" s="4" t="s">
        <v>467</v>
      </c>
      <c r="B8" s="6" t="n">
        <v>-3300</v>
      </c>
      <c r="C8" s="6" t="n">
        <v>-900</v>
      </c>
      <c r="D8" s="5" t="n">
        <v>-100</v>
      </c>
    </row>
    <row r="9" spans="1:4">
      <c r="A9" s="4" t="s">
        <v>36</v>
      </c>
    </row>
    <row r="10" spans="1:4">
      <c r="A10" s="3" t="s">
        <v>464</v>
      </c>
    </row>
    <row r="11" spans="1:4">
      <c r="A11" s="4" t="s">
        <v>468</v>
      </c>
      <c r="B11" s="5" t="n">
        <v>4200</v>
      </c>
      <c r="C11" s="5" t="n">
        <v>4700</v>
      </c>
      <c r="D11" s="5" t="n">
        <v>2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69</v>
      </c>
      <c r="B1" s="2" t="s">
        <v>1</v>
      </c>
    </row>
    <row r="2" spans="1:2">
      <c r="B2" s="2" t="s">
        <v>446</v>
      </c>
    </row>
    <row r="3" spans="1:2">
      <c r="A3" s="3" t="s">
        <v>210</v>
      </c>
    </row>
    <row r="4" spans="1:2">
      <c r="A4" s="4" t="s">
        <v>470</v>
      </c>
      <c r="B4" s="14" t="n">
        <v>5.1</v>
      </c>
    </row>
    <row r="5" spans="1:2">
      <c r="A5" s="4" t="s">
        <v>471</v>
      </c>
      <c r="B5" s="13" t="n">
        <v>5.1</v>
      </c>
    </row>
    <row r="6" spans="1:2">
      <c r="A6" s="4" t="s">
        <v>472</v>
      </c>
      <c r="B6" s="13" t="n">
        <v>2.4</v>
      </c>
    </row>
    <row r="7" spans="1:2">
      <c r="A7" s="4" t="s">
        <v>473</v>
      </c>
      <c r="B7" s="13" t="n">
        <v>10.4</v>
      </c>
    </row>
    <row r="8" spans="1:2">
      <c r="A8" s="4" t="s">
        <v>474</v>
      </c>
      <c r="B8" s="13" t="n">
        <v>7.1</v>
      </c>
    </row>
    <row r="9" spans="1:2">
      <c r="A9" s="4" t="s">
        <v>475</v>
      </c>
      <c r="B9" s="14" t="n">
        <v>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31</v>
      </c>
    </row>
    <row r="3" spans="1:4">
      <c r="A3" s="3" t="s">
        <v>210</v>
      </c>
    </row>
    <row r="4" spans="1:4">
      <c r="A4" s="4" t="s">
        <v>477</v>
      </c>
      <c r="B4" s="6" t="n">
        <v>33150949</v>
      </c>
      <c r="C4" s="6" t="n">
        <v>34713937</v>
      </c>
      <c r="D4" s="6" t="n">
        <v>36554437</v>
      </c>
    </row>
    <row r="5" spans="1:4">
      <c r="A5" s="4" t="s">
        <v>478</v>
      </c>
      <c r="B5" s="6" t="n">
        <v>0</v>
      </c>
      <c r="C5" s="6" t="n">
        <v>496493</v>
      </c>
      <c r="D5" s="6" t="n">
        <v>0</v>
      </c>
    </row>
    <row r="6" spans="1:4">
      <c r="A6" s="4" t="s">
        <v>479</v>
      </c>
      <c r="B6" s="6" t="n">
        <v>33150949</v>
      </c>
      <c r="C6" s="6" t="n">
        <v>35210430</v>
      </c>
      <c r="D6" s="6" t="n">
        <v>36554437</v>
      </c>
    </row>
    <row r="7" spans="1:4">
      <c r="A7" s="3" t="s">
        <v>480</v>
      </c>
    </row>
    <row r="8" spans="1:4">
      <c r="A8" s="4" t="s">
        <v>481</v>
      </c>
      <c r="B8" s="6" t="n">
        <v>735577</v>
      </c>
      <c r="D8" s="6" t="n">
        <v>324804</v>
      </c>
    </row>
    <row r="9" spans="1:4">
      <c r="A9" s="4" t="s">
        <v>482</v>
      </c>
    </row>
    <row r="10" spans="1:4">
      <c r="A10" s="3" t="s">
        <v>480</v>
      </c>
    </row>
    <row r="11" spans="1:4">
      <c r="A11" s="4" t="s">
        <v>481</v>
      </c>
      <c r="B11" s="6" t="n">
        <v>73897</v>
      </c>
      <c r="C11" s="6" t="n">
        <v>77807</v>
      </c>
      <c r="D11" s="6" t="n">
        <v>1640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31</v>
      </c>
    </row>
    <row r="3" spans="1:4">
      <c r="A3" s="3" t="s">
        <v>484</v>
      </c>
    </row>
    <row r="4" spans="1:4">
      <c r="A4" s="4" t="s">
        <v>94</v>
      </c>
      <c r="B4" s="5" t="n">
        <v>51597</v>
      </c>
      <c r="C4" s="5" t="n">
        <v>62698</v>
      </c>
    </row>
    <row r="5" spans="1:4">
      <c r="A5" s="4" t="s">
        <v>485</v>
      </c>
      <c r="B5" s="6" t="n">
        <v>-5924</v>
      </c>
      <c r="C5" s="6" t="n">
        <v>-27761</v>
      </c>
      <c r="D5" s="5" t="n">
        <v>45700</v>
      </c>
    </row>
    <row r="6" spans="1:4">
      <c r="A6" s="4" t="s">
        <v>81</v>
      </c>
      <c r="B6" s="6" t="n">
        <v>35282</v>
      </c>
      <c r="C6" s="6" t="n">
        <v>51832</v>
      </c>
    </row>
    <row r="7" spans="1:4">
      <c r="A7" s="4" t="s">
        <v>486</v>
      </c>
      <c r="B7" s="5" t="n">
        <v>-8732</v>
      </c>
      <c r="C7" s="6" t="n">
        <v>-16759</v>
      </c>
      <c r="D7" s="5" t="n">
        <v>28895</v>
      </c>
    </row>
    <row r="8" spans="1:4">
      <c r="A8" s="4" t="s">
        <v>487</v>
      </c>
      <c r="B8" s="4" t="s">
        <v>488</v>
      </c>
    </row>
    <row r="9" spans="1:4">
      <c r="A9" s="4" t="s">
        <v>489</v>
      </c>
      <c r="B9" s="4" t="s">
        <v>490</v>
      </c>
    </row>
    <row r="10" spans="1:4">
      <c r="A10" s="4" t="s">
        <v>491</v>
      </c>
    </row>
    <row r="11" spans="1:4">
      <c r="A11" s="3" t="s">
        <v>484</v>
      </c>
    </row>
    <row r="12" spans="1:4">
      <c r="A12" s="4" t="s">
        <v>94</v>
      </c>
      <c r="B12" s="5" t="n">
        <v>51600</v>
      </c>
      <c r="C12" s="5" t="n">
        <v>62700</v>
      </c>
    </row>
    <row r="13" spans="1:4">
      <c r="A13" s="4" t="s">
        <v>485</v>
      </c>
      <c r="B13" s="6" t="n">
        <v>-11100</v>
      </c>
    </row>
    <row r="14" spans="1:4">
      <c r="A14" s="4" t="s">
        <v>486</v>
      </c>
      <c r="B14" s="5" t="n">
        <v>-16600</v>
      </c>
    </row>
    <row r="15" spans="1:4">
      <c r="A15" s="4" t="s">
        <v>492</v>
      </c>
    </row>
    <row r="16" spans="1:4">
      <c r="A16" s="3" t="s">
        <v>484</v>
      </c>
    </row>
    <row r="17" spans="1:4">
      <c r="A17" s="4" t="s">
        <v>493</v>
      </c>
      <c r="B17" s="4" t="s">
        <v>494</v>
      </c>
    </row>
    <row r="18" spans="1:4">
      <c r="A18" s="4" t="s">
        <v>495</v>
      </c>
      <c r="B18" s="4" t="s">
        <v>496</v>
      </c>
    </row>
    <row r="19" spans="1:4">
      <c r="A19" s="4" t="s">
        <v>497</v>
      </c>
      <c r="B19" s="4" t="s">
        <v>498</v>
      </c>
    </row>
    <row r="20" spans="1:4">
      <c r="A20" s="4" t="s">
        <v>499</v>
      </c>
    </row>
    <row r="21" spans="1:4">
      <c r="A21" s="3" t="s">
        <v>484</v>
      </c>
    </row>
    <row r="22" spans="1:4">
      <c r="A22" s="4" t="s">
        <v>500</v>
      </c>
      <c r="B22" s="4" t="s">
        <v>501</v>
      </c>
    </row>
    <row r="23" spans="1:4">
      <c r="A23" s="4" t="s">
        <v>502</v>
      </c>
    </row>
    <row r="24" spans="1:4">
      <c r="A24" s="3" t="s">
        <v>484</v>
      </c>
    </row>
    <row r="25" spans="1:4">
      <c r="A25" s="4" t="s">
        <v>493</v>
      </c>
      <c r="B25" s="4" t="s">
        <v>503</v>
      </c>
    </row>
    <row r="26" spans="1:4">
      <c r="A26" s="4" t="s">
        <v>495</v>
      </c>
      <c r="B26" s="4" t="s">
        <v>504</v>
      </c>
    </row>
    <row r="27" spans="1:4">
      <c r="A27" s="4" t="s">
        <v>497</v>
      </c>
      <c r="B27" s="4" t="s">
        <v>505</v>
      </c>
    </row>
    <row r="28" spans="1:4">
      <c r="A28" s="4" t="s">
        <v>506</v>
      </c>
    </row>
    <row r="29" spans="1:4">
      <c r="A29" s="3" t="s">
        <v>484</v>
      </c>
    </row>
    <row r="30" spans="1:4">
      <c r="A30" s="4" t="s">
        <v>500</v>
      </c>
      <c r="B30" s="4" t="s">
        <v>5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21"/>
    <col customWidth="1" max="5" min="5" width="21"/>
    <col customWidth="1" max="6" min="6" width="21"/>
    <col customWidth="1" max="7" min="7" width="21"/>
    <col customWidth="1" max="8" min="8" width="21"/>
  </cols>
  <sheetData>
    <row r="1" spans="1:8">
      <c r="A1" s="1" t="s">
        <v>508</v>
      </c>
      <c r="B1" s="2" t="s">
        <v>509</v>
      </c>
      <c r="C1" s="2" t="s">
        <v>510</v>
      </c>
      <c r="D1" s="2" t="s">
        <v>511</v>
      </c>
      <c r="E1" s="2" t="s">
        <v>392</v>
      </c>
      <c r="F1" s="2" t="s">
        <v>446</v>
      </c>
      <c r="G1" s="2" t="s">
        <v>391</v>
      </c>
      <c r="H1" s="2" t="s">
        <v>392</v>
      </c>
    </row>
    <row r="2" spans="1:8">
      <c r="A2" s="3" t="s">
        <v>484</v>
      </c>
    </row>
    <row r="3" spans="1:8">
      <c r="A3" s="4" t="s">
        <v>38</v>
      </c>
      <c r="F3" s="5" t="n">
        <v>41032000</v>
      </c>
      <c r="G3" s="5" t="n">
        <v>0</v>
      </c>
      <c r="H3" s="5" t="n">
        <v>0</v>
      </c>
    </row>
    <row r="4" spans="1:8">
      <c r="A4" s="4" t="s">
        <v>512</v>
      </c>
      <c r="H4" s="6" t="n">
        <v>0</v>
      </c>
    </row>
    <row r="5" spans="1:8">
      <c r="A5" s="4" t="s">
        <v>37</v>
      </c>
      <c r="F5" s="6" t="n">
        <v>45390000</v>
      </c>
      <c r="G5" s="6" t="n">
        <v>0</v>
      </c>
      <c r="H5" s="6" t="n">
        <v>43484000</v>
      </c>
    </row>
    <row r="6" spans="1:8">
      <c r="A6" s="4" t="s">
        <v>86</v>
      </c>
      <c r="E6" s="5" t="n">
        <v>249120000</v>
      </c>
      <c r="F6" s="6" t="n">
        <v>260715000</v>
      </c>
      <c r="G6" s="6" t="n">
        <v>298619000</v>
      </c>
      <c r="H6" s="6" t="n">
        <v>249120000</v>
      </c>
    </row>
    <row r="7" spans="1:8">
      <c r="A7" s="4" t="s">
        <v>513</v>
      </c>
      <c r="B7" s="6" t="n">
        <v>7</v>
      </c>
    </row>
    <row r="8" spans="1:8">
      <c r="A8" s="4" t="s">
        <v>514</v>
      </c>
    </row>
    <row r="9" spans="1:8">
      <c r="A9" s="3" t="s">
        <v>484</v>
      </c>
    </row>
    <row r="10" spans="1:8">
      <c r="A10" s="4" t="s">
        <v>37</v>
      </c>
      <c r="D10" s="5" t="n">
        <v>45400000</v>
      </c>
      <c r="F10" s="6" t="n">
        <v>45390000</v>
      </c>
    </row>
    <row r="11" spans="1:8">
      <c r="A11" s="4" t="s">
        <v>86</v>
      </c>
      <c r="E11" s="6" t="n">
        <v>174456000</v>
      </c>
      <c r="F11" s="6" t="n">
        <v>185027000</v>
      </c>
      <c r="G11" s="6" t="n">
        <v>223425000</v>
      </c>
      <c r="H11" s="6" t="n">
        <v>174456000</v>
      </c>
    </row>
    <row r="12" spans="1:8">
      <c r="A12" s="4" t="s">
        <v>432</v>
      </c>
    </row>
    <row r="13" spans="1:8">
      <c r="A13" s="3" t="s">
        <v>484</v>
      </c>
    </row>
    <row r="14" spans="1:8">
      <c r="A14" s="4" t="s">
        <v>37</v>
      </c>
      <c r="F14" s="6" t="n">
        <v>0</v>
      </c>
      <c r="H14" s="6" t="n">
        <v>33500000</v>
      </c>
    </row>
    <row r="15" spans="1:8">
      <c r="A15" s="4" t="s">
        <v>86</v>
      </c>
      <c r="E15" s="6" t="n">
        <v>46719000</v>
      </c>
      <c r="F15" s="6" t="n">
        <v>46719000</v>
      </c>
      <c r="G15" s="5" t="n">
        <v>46719000</v>
      </c>
      <c r="H15" s="6" t="n">
        <v>46719000</v>
      </c>
    </row>
    <row r="16" spans="1:8">
      <c r="A16" s="4" t="s">
        <v>515</v>
      </c>
    </row>
    <row r="17" spans="1:8">
      <c r="A17" s="3" t="s">
        <v>484</v>
      </c>
    </row>
    <row r="18" spans="1:8">
      <c r="A18" s="4" t="s">
        <v>516</v>
      </c>
      <c r="D18" s="4" t="s">
        <v>517</v>
      </c>
    </row>
    <row r="19" spans="1:8">
      <c r="A19" s="4" t="s">
        <v>518</v>
      </c>
      <c r="D19" s="5" t="n">
        <v>-105200000</v>
      </c>
    </row>
    <row r="20" spans="1:8">
      <c r="A20" s="4" t="s">
        <v>519</v>
      </c>
      <c r="D20" s="4" t="s">
        <v>520</v>
      </c>
    </row>
    <row r="21" spans="1:8">
      <c r="A21" s="4" t="s">
        <v>521</v>
      </c>
      <c r="C21" s="4" t="s">
        <v>522</v>
      </c>
      <c r="D21" s="4" t="s">
        <v>523</v>
      </c>
    </row>
    <row r="22" spans="1:8">
      <c r="A22" s="4" t="s">
        <v>524</v>
      </c>
      <c r="C22" s="4" t="s">
        <v>525</v>
      </c>
      <c r="D22" s="4" t="s">
        <v>526</v>
      </c>
    </row>
    <row r="23" spans="1:8">
      <c r="A23" s="4" t="s">
        <v>527</v>
      </c>
      <c r="C23" s="4" t="s">
        <v>528</v>
      </c>
      <c r="D23" s="4" t="s">
        <v>529</v>
      </c>
    </row>
    <row r="24" spans="1:8">
      <c r="A24" s="4" t="s">
        <v>86</v>
      </c>
      <c r="F24" s="5" t="n">
        <v>9600000</v>
      </c>
    </row>
    <row r="25" spans="1:8">
      <c r="A25" s="4" t="s">
        <v>432</v>
      </c>
    </row>
    <row r="26" spans="1:8">
      <c r="A26" s="3" t="s">
        <v>484</v>
      </c>
    </row>
    <row r="27" spans="1:8">
      <c r="A27" s="4" t="s">
        <v>37</v>
      </c>
      <c r="E27" s="6" t="n">
        <v>33500000</v>
      </c>
    </row>
    <row r="28" spans="1:8">
      <c r="A28" s="4" t="s">
        <v>86</v>
      </c>
      <c r="E28" s="6" t="n">
        <v>46700000</v>
      </c>
      <c r="H28" s="6" t="n">
        <v>46700000</v>
      </c>
    </row>
    <row r="29" spans="1:8">
      <c r="A29" s="4" t="s">
        <v>407</v>
      </c>
    </row>
    <row r="30" spans="1:8">
      <c r="A30" s="3" t="s">
        <v>484</v>
      </c>
    </row>
    <row r="31" spans="1:8">
      <c r="A31" s="4" t="s">
        <v>37</v>
      </c>
      <c r="E31" s="6" t="n">
        <v>10000000</v>
      </c>
    </row>
    <row r="32" spans="1:8">
      <c r="A32" s="4" t="s">
        <v>86</v>
      </c>
      <c r="E32" s="5" t="n">
        <v>4400000</v>
      </c>
      <c r="H32" s="5" t="n">
        <v>4400000</v>
      </c>
    </row>
    <row r="33" spans="1:8">
      <c r="A33" s="4" t="s">
        <v>530</v>
      </c>
    </row>
    <row r="34" spans="1:8">
      <c r="A34" s="3" t="s">
        <v>484</v>
      </c>
    </row>
    <row r="35" spans="1:8">
      <c r="A35" s="4" t="s">
        <v>516</v>
      </c>
      <c r="B35" s="4" t="s">
        <v>490</v>
      </c>
    </row>
    <row r="36" spans="1:8">
      <c r="A36" s="4" t="s">
        <v>531</v>
      </c>
    </row>
    <row r="37" spans="1:8">
      <c r="A37" s="3" t="s">
        <v>484</v>
      </c>
    </row>
    <row r="38" spans="1:8">
      <c r="A38" s="4" t="s">
        <v>521</v>
      </c>
      <c r="B38" s="4" t="s">
        <v>532</v>
      </c>
    </row>
    <row r="39" spans="1:8">
      <c r="A39" s="4" t="s">
        <v>524</v>
      </c>
      <c r="B39" s="4" t="s">
        <v>533</v>
      </c>
    </row>
    <row r="40" spans="1:8">
      <c r="A40" s="4" t="s">
        <v>527</v>
      </c>
      <c r="B40" s="4" t="s">
        <v>534</v>
      </c>
    </row>
    <row r="41" spans="1:8">
      <c r="A41" s="4" t="s">
        <v>535</v>
      </c>
    </row>
    <row r="42" spans="1:8">
      <c r="A42" s="3" t="s">
        <v>484</v>
      </c>
    </row>
    <row r="43" spans="1:8">
      <c r="A43" s="4" t="s">
        <v>521</v>
      </c>
      <c r="B43" s="4" t="s">
        <v>523</v>
      </c>
    </row>
    <row r="44" spans="1:8">
      <c r="A44" s="4" t="s">
        <v>524</v>
      </c>
      <c r="B44" s="4" t="s">
        <v>536</v>
      </c>
    </row>
    <row r="45" spans="1:8">
      <c r="A45" s="4" t="s">
        <v>527</v>
      </c>
      <c r="B45" s="4" t="s">
        <v>5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8</v>
      </c>
      <c r="B1" s="2" t="s">
        <v>2</v>
      </c>
      <c r="C1" s="2" t="s">
        <v>30</v>
      </c>
    </row>
    <row r="2" spans="1:3">
      <c r="A2" s="3" t="s">
        <v>210</v>
      </c>
    </row>
    <row r="3" spans="1:3">
      <c r="A3" s="4" t="s">
        <v>74</v>
      </c>
      <c r="B3" s="5" t="n">
        <v>42732</v>
      </c>
      <c r="C3" s="5" t="n">
        <v>51354</v>
      </c>
    </row>
    <row r="4" spans="1:3">
      <c r="A4" s="4" t="s">
        <v>539</v>
      </c>
      <c r="B4" s="6" t="n">
        <v>26346</v>
      </c>
      <c r="C4" s="6" t="n">
        <v>25607</v>
      </c>
    </row>
    <row r="5" spans="1:3">
      <c r="A5" s="4" t="s">
        <v>91</v>
      </c>
      <c r="B5" s="6" t="n">
        <v>12449</v>
      </c>
      <c r="C5" s="6" t="n">
        <v>29324</v>
      </c>
    </row>
    <row r="6" spans="1:3">
      <c r="A6" s="4" t="s">
        <v>540</v>
      </c>
      <c r="B6" s="6" t="n">
        <v>30675</v>
      </c>
      <c r="C6" s="5" t="n">
        <v>28849</v>
      </c>
    </row>
    <row r="7" spans="1:3">
      <c r="A7" s="4" t="s">
        <v>541</v>
      </c>
    </row>
    <row r="8" spans="1:3">
      <c r="A8" s="3" t="s">
        <v>542</v>
      </c>
    </row>
    <row r="9" spans="1:3">
      <c r="A9" s="4" t="s">
        <v>543</v>
      </c>
      <c r="B9" s="6" t="n">
        <v>25400</v>
      </c>
    </row>
    <row r="10" spans="1:3">
      <c r="A10" s="4" t="s">
        <v>544</v>
      </c>
      <c r="B10" s="5" t="n">
        <v>9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5" t="n">
        <v>105717</v>
      </c>
      <c r="C3" s="5" t="n">
        <v>129500</v>
      </c>
    </row>
    <row r="4" spans="1:3">
      <c r="A4" s="4" t="s">
        <v>76</v>
      </c>
      <c r="B4" s="6" t="n">
        <v>1839</v>
      </c>
      <c r="C4" s="6" t="n">
        <v>4892</v>
      </c>
    </row>
    <row r="5" spans="1:3">
      <c r="A5" s="4" t="s">
        <v>77</v>
      </c>
      <c r="B5" s="6" t="n">
        <v>201570</v>
      </c>
      <c r="C5" s="6" t="n">
        <v>186016</v>
      </c>
    </row>
    <row r="6" spans="1:3">
      <c r="A6" s="4" t="s">
        <v>78</v>
      </c>
      <c r="B6" s="6" t="n">
        <v>33002</v>
      </c>
      <c r="C6" s="6" t="n">
        <v>33643</v>
      </c>
    </row>
    <row r="7" spans="1:3">
      <c r="A7" s="4" t="s">
        <v>79</v>
      </c>
      <c r="B7" s="6" t="n">
        <v>75371</v>
      </c>
      <c r="C7" s="6" t="n">
        <v>62401</v>
      </c>
    </row>
    <row r="8" spans="1:3">
      <c r="A8" s="4" t="s">
        <v>80</v>
      </c>
      <c r="B8" s="6" t="n">
        <v>63969</v>
      </c>
      <c r="C8" s="6" t="n">
        <v>63953</v>
      </c>
    </row>
    <row r="9" spans="1:3">
      <c r="A9" s="4" t="s">
        <v>81</v>
      </c>
      <c r="B9" s="6" t="n">
        <v>35282</v>
      </c>
      <c r="C9" s="6" t="n">
        <v>51832</v>
      </c>
    </row>
    <row r="10" spans="1:3">
      <c r="A10" s="4" t="s">
        <v>82</v>
      </c>
      <c r="B10" s="6" t="n">
        <v>70314</v>
      </c>
      <c r="C10" s="6" t="n">
        <v>0</v>
      </c>
    </row>
    <row r="11" spans="1:3">
      <c r="A11" s="4" t="s">
        <v>83</v>
      </c>
      <c r="B11" s="6" t="n">
        <v>587064</v>
      </c>
      <c r="C11" s="6" t="n">
        <v>532237</v>
      </c>
    </row>
    <row r="12" spans="1:3">
      <c r="A12" s="4" t="s">
        <v>84</v>
      </c>
      <c r="B12" s="6" t="n">
        <v>109040</v>
      </c>
      <c r="C12" s="6" t="n">
        <v>156747</v>
      </c>
    </row>
    <row r="13" spans="1:3">
      <c r="A13" s="3" t="s">
        <v>85</v>
      </c>
    </row>
    <row r="14" spans="1:3">
      <c r="A14" s="4" t="s">
        <v>86</v>
      </c>
      <c r="B14" s="6" t="n">
        <v>260715</v>
      </c>
      <c r="C14" s="6" t="n">
        <v>298619</v>
      </c>
    </row>
    <row r="15" spans="1:3">
      <c r="A15" s="4" t="s">
        <v>87</v>
      </c>
      <c r="B15" s="6" t="n">
        <v>132345</v>
      </c>
      <c r="C15" s="6" t="n">
        <v>194911</v>
      </c>
    </row>
    <row r="16" spans="1:3">
      <c r="A16" s="4" t="s">
        <v>88</v>
      </c>
      <c r="B16" s="6" t="n">
        <v>1666</v>
      </c>
      <c r="C16" s="6" t="n">
        <v>1848</v>
      </c>
    </row>
    <row r="17" spans="1:3">
      <c r="A17" s="4" t="s">
        <v>85</v>
      </c>
      <c r="B17" s="6" t="n">
        <v>16269</v>
      </c>
      <c r="C17" s="6" t="n">
        <v>9220</v>
      </c>
    </row>
    <row r="18" spans="1:3">
      <c r="A18" s="4" t="s">
        <v>89</v>
      </c>
      <c r="B18" s="6" t="n">
        <v>410995</v>
      </c>
      <c r="C18" s="6" t="n">
        <v>504598</v>
      </c>
    </row>
    <row r="19" spans="1:3">
      <c r="A19" s="4" t="s">
        <v>90</v>
      </c>
      <c r="B19" s="6" t="n">
        <v>1107099</v>
      </c>
      <c r="C19" s="6" t="n">
        <v>1193582</v>
      </c>
    </row>
    <row r="20" spans="1:3">
      <c r="A20" s="3" t="s">
        <v>91</v>
      </c>
    </row>
    <row r="21" spans="1:3">
      <c r="A21" s="4" t="s">
        <v>92</v>
      </c>
      <c r="B21" s="6" t="n">
        <v>70611</v>
      </c>
      <c r="C21" s="6" t="n">
        <v>63058</v>
      </c>
    </row>
    <row r="22" spans="1:3">
      <c r="A22" s="4" t="s">
        <v>93</v>
      </c>
      <c r="B22" s="6" t="n">
        <v>92011</v>
      </c>
      <c r="C22" s="6" t="n">
        <v>85010</v>
      </c>
    </row>
    <row r="23" spans="1:3">
      <c r="A23" s="4" t="s">
        <v>94</v>
      </c>
      <c r="B23" s="6" t="n">
        <v>51597</v>
      </c>
      <c r="C23" s="6" t="n">
        <v>62698</v>
      </c>
    </row>
    <row r="24" spans="1:3">
      <c r="A24" s="4" t="s">
        <v>95</v>
      </c>
      <c r="B24" s="6" t="n">
        <v>26555</v>
      </c>
      <c r="C24" s="6" t="n">
        <v>19835</v>
      </c>
    </row>
    <row r="25" spans="1:3">
      <c r="A25" s="4" t="s">
        <v>96</v>
      </c>
      <c r="B25" s="6" t="n">
        <v>20900</v>
      </c>
      <c r="C25" s="6" t="n">
        <v>0</v>
      </c>
    </row>
    <row r="26" spans="1:3">
      <c r="A26" s="4" t="s">
        <v>97</v>
      </c>
      <c r="B26" s="6" t="n">
        <v>261674</v>
      </c>
      <c r="C26" s="6" t="n">
        <v>230601</v>
      </c>
    </row>
    <row r="27" spans="1:3">
      <c r="A27" s="4" t="s">
        <v>98</v>
      </c>
      <c r="B27" s="6" t="n">
        <v>318240</v>
      </c>
      <c r="C27" s="6" t="n">
        <v>350785</v>
      </c>
    </row>
    <row r="28" spans="1:3">
      <c r="A28" s="4" t="s">
        <v>99</v>
      </c>
      <c r="B28" s="6" t="n">
        <v>9211</v>
      </c>
      <c r="C28" s="6" t="n">
        <v>23339</v>
      </c>
    </row>
    <row r="29" spans="1:3">
      <c r="A29" s="4" t="s">
        <v>100</v>
      </c>
      <c r="B29" s="6" t="n">
        <v>12918</v>
      </c>
      <c r="C29" s="6" t="n">
        <v>12674</v>
      </c>
    </row>
    <row r="30" spans="1:3">
      <c r="A30" s="4" t="s">
        <v>101</v>
      </c>
      <c r="B30" s="6" t="n">
        <v>602043</v>
      </c>
      <c r="C30" s="6" t="n">
        <v>617399</v>
      </c>
    </row>
    <row r="31" spans="1:3">
      <c r="A31" s="4" t="s">
        <v>102</v>
      </c>
      <c r="B31" s="4" t="s">
        <v>103</v>
      </c>
      <c r="C31" s="4" t="s">
        <v>103</v>
      </c>
    </row>
    <row r="32" spans="1:3">
      <c r="A32" s="3" t="s">
        <v>104</v>
      </c>
    </row>
    <row r="33" spans="1:3">
      <c r="A33" s="4" t="s">
        <v>105</v>
      </c>
      <c r="B33" s="6" t="n">
        <v>0</v>
      </c>
      <c r="C33" s="6" t="n">
        <v>0</v>
      </c>
    </row>
    <row r="34" spans="1:3">
      <c r="A34" s="4" t="s">
        <v>106</v>
      </c>
      <c r="B34" s="6" t="n">
        <v>325</v>
      </c>
      <c r="C34" s="6" t="n">
        <v>340</v>
      </c>
    </row>
    <row r="35" spans="1:3">
      <c r="A35" s="4" t="s">
        <v>107</v>
      </c>
      <c r="B35" s="6" t="n">
        <v>140749</v>
      </c>
      <c r="C35" s="6" t="n">
        <v>166598</v>
      </c>
    </row>
    <row r="36" spans="1:3">
      <c r="A36" s="4" t="s">
        <v>108</v>
      </c>
      <c r="B36" s="6" t="n">
        <v>386008</v>
      </c>
      <c r="C36" s="6" t="n">
        <v>455062</v>
      </c>
    </row>
    <row r="37" spans="1:3">
      <c r="A37" s="4" t="s">
        <v>109</v>
      </c>
      <c r="B37" s="6" t="n">
        <v>-32836</v>
      </c>
      <c r="C37" s="6" t="n">
        <v>-53500</v>
      </c>
    </row>
    <row r="38" spans="1:3">
      <c r="A38" s="4" t="s">
        <v>110</v>
      </c>
      <c r="B38" s="6" t="n">
        <v>494246</v>
      </c>
      <c r="C38" s="6" t="n">
        <v>568500</v>
      </c>
    </row>
    <row r="39" spans="1:3">
      <c r="A39" s="4" t="s">
        <v>111</v>
      </c>
      <c r="B39" s="6" t="n">
        <v>10810</v>
      </c>
      <c r="C39" s="6" t="n">
        <v>7683</v>
      </c>
    </row>
    <row r="40" spans="1:3">
      <c r="A40" s="4" t="s">
        <v>112</v>
      </c>
      <c r="B40" s="6" t="n">
        <v>505056</v>
      </c>
      <c r="C40" s="6" t="n">
        <v>576183</v>
      </c>
    </row>
    <row r="41" spans="1:3">
      <c r="A41" s="4" t="s">
        <v>113</v>
      </c>
      <c r="B41" s="5" t="n">
        <v>1107099</v>
      </c>
      <c r="C41" s="5" t="n">
        <v>11935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210</v>
      </c>
    </row>
    <row r="4" spans="1:4">
      <c r="A4" s="4" t="s">
        <v>546</v>
      </c>
      <c r="B4" s="5" t="n">
        <v>91947</v>
      </c>
      <c r="C4" s="5" t="n">
        <v>61205</v>
      </c>
      <c r="D4" s="5" t="n">
        <v>77361</v>
      </c>
    </row>
    <row r="5" spans="1:4">
      <c r="A5" s="4" t="s">
        <v>35</v>
      </c>
      <c r="B5" s="6" t="n">
        <v>15194</v>
      </c>
      <c r="C5" s="6" t="n">
        <v>5760</v>
      </c>
      <c r="D5" s="6" t="n">
        <v>11325</v>
      </c>
    </row>
    <row r="6" spans="1:4">
      <c r="A6" s="4" t="s">
        <v>50</v>
      </c>
      <c r="B6" s="5" t="n">
        <v>3432</v>
      </c>
      <c r="C6" s="5" t="n">
        <v>-3075</v>
      </c>
      <c r="D6" s="5" t="n">
        <v>3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547</v>
      </c>
      <c r="B1" s="2" t="s">
        <v>548</v>
      </c>
      <c r="J1" s="2" t="s">
        <v>1</v>
      </c>
    </row>
    <row r="2" spans="1:12">
      <c r="B2" s="2" t="s">
        <v>446</v>
      </c>
      <c r="C2" s="2" t="s">
        <v>511</v>
      </c>
      <c r="D2" s="2" t="s">
        <v>549</v>
      </c>
      <c r="E2" s="2" t="s">
        <v>388</v>
      </c>
      <c r="F2" s="2" t="s">
        <v>391</v>
      </c>
      <c r="G2" s="2" t="s">
        <v>550</v>
      </c>
      <c r="H2" s="2" t="s">
        <v>551</v>
      </c>
      <c r="I2" s="2" t="s">
        <v>389</v>
      </c>
      <c r="J2" s="2" t="s">
        <v>552</v>
      </c>
      <c r="K2" s="2" t="s">
        <v>391</v>
      </c>
      <c r="L2" s="2" t="s">
        <v>392</v>
      </c>
    </row>
    <row r="3" spans="1:12">
      <c r="A3" s="3" t="s">
        <v>553</v>
      </c>
    </row>
    <row r="4" spans="1:12">
      <c r="A4" s="4" t="s">
        <v>554</v>
      </c>
      <c r="B4" s="5" t="n">
        <v>17100</v>
      </c>
      <c r="C4" s="5" t="n">
        <v>6700</v>
      </c>
      <c r="D4" s="5" t="n">
        <v>300</v>
      </c>
      <c r="E4" s="5" t="n">
        <v>-100</v>
      </c>
      <c r="F4" s="5" t="n">
        <v>1600</v>
      </c>
      <c r="G4" s="5" t="n">
        <v>900</v>
      </c>
      <c r="H4" s="5" t="n">
        <v>3900</v>
      </c>
      <c r="I4" s="5" t="n">
        <v>9500</v>
      </c>
    </row>
    <row r="5" spans="1:12">
      <c r="A5" s="4" t="s">
        <v>41</v>
      </c>
      <c r="J5" s="5" t="n">
        <v>12814</v>
      </c>
      <c r="K5" s="5" t="n">
        <v>9168</v>
      </c>
      <c r="L5" s="5" t="n">
        <v>968</v>
      </c>
    </row>
    <row r="6" spans="1:12">
      <c r="A6" s="15" t="n">
        <v>2017</v>
      </c>
    </row>
    <row r="7" spans="1:12">
      <c r="A7" s="3" t="s">
        <v>553</v>
      </c>
    </row>
    <row r="8" spans="1:12">
      <c r="A8" s="4" t="s">
        <v>554</v>
      </c>
      <c r="B8" s="6" t="n">
        <v>23700</v>
      </c>
    </row>
    <row r="9" spans="1:12">
      <c r="A9" s="4" t="s">
        <v>555</v>
      </c>
      <c r="B9" s="6" t="n">
        <v>20600</v>
      </c>
    </row>
    <row r="10" spans="1:12">
      <c r="A10" s="4" t="s">
        <v>556</v>
      </c>
      <c r="J10" s="6" t="n">
        <v>300</v>
      </c>
    </row>
    <row r="11" spans="1:12">
      <c r="A11" s="4" t="s">
        <v>41</v>
      </c>
      <c r="J11" s="5" t="n">
        <v>23743</v>
      </c>
    </row>
    <row r="12" spans="1:12">
      <c r="A12" s="4" t="s">
        <v>557</v>
      </c>
      <c r="J12" s="6" t="n">
        <v>23743</v>
      </c>
    </row>
    <row r="13" spans="1:12">
      <c r="A13" s="4" t="s">
        <v>558</v>
      </c>
      <c r="J13" s="6" t="n">
        <v>13600</v>
      </c>
    </row>
    <row r="14" spans="1:12">
      <c r="A14" s="4" t="s">
        <v>559</v>
      </c>
      <c r="J14" s="6" t="n">
        <v>10100</v>
      </c>
    </row>
    <row r="15" spans="1:12">
      <c r="A15" s="4" t="s">
        <v>455</v>
      </c>
      <c r="J15" s="6" t="n">
        <v>8474</v>
      </c>
    </row>
    <row r="16" spans="1:12">
      <c r="A16" s="4" t="s">
        <v>560</v>
      </c>
      <c r="J16" s="6" t="n">
        <v>10080</v>
      </c>
    </row>
    <row r="17" spans="1:12">
      <c r="A17" s="4" t="s">
        <v>561</v>
      </c>
      <c r="B17" s="6" t="n">
        <v>5189</v>
      </c>
      <c r="J17" s="6" t="n">
        <v>5189</v>
      </c>
    </row>
    <row r="18" spans="1:12">
      <c r="A18" s="4" t="s">
        <v>562</v>
      </c>
    </row>
    <row r="19" spans="1:12">
      <c r="A19" s="3" t="s">
        <v>553</v>
      </c>
    </row>
    <row r="20" spans="1:12">
      <c r="A20" s="4" t="s">
        <v>557</v>
      </c>
      <c r="J20" s="6" t="n">
        <v>45</v>
      </c>
    </row>
    <row r="21" spans="1:12">
      <c r="A21" s="4" t="s">
        <v>563</v>
      </c>
    </row>
    <row r="22" spans="1:12">
      <c r="A22" s="3" t="s">
        <v>553</v>
      </c>
    </row>
    <row r="23" spans="1:12">
      <c r="A23" s="4" t="s">
        <v>557</v>
      </c>
      <c r="J23" s="6" t="n">
        <v>10884</v>
      </c>
    </row>
    <row r="24" spans="1:12">
      <c r="A24" s="4" t="s">
        <v>564</v>
      </c>
    </row>
    <row r="25" spans="1:12">
      <c r="A25" s="3" t="s">
        <v>553</v>
      </c>
    </row>
    <row r="26" spans="1:12">
      <c r="A26" s="4" t="s">
        <v>41</v>
      </c>
      <c r="J26" s="6" t="n">
        <v>12800</v>
      </c>
    </row>
    <row r="27" spans="1:12">
      <c r="A27" s="4" t="s">
        <v>557</v>
      </c>
      <c r="J27" s="6" t="n">
        <v>12814</v>
      </c>
    </row>
    <row r="28" spans="1:12">
      <c r="A28" s="4" t="s">
        <v>565</v>
      </c>
    </row>
    <row r="29" spans="1:12">
      <c r="A29" s="3" t="s">
        <v>553</v>
      </c>
    </row>
    <row r="30" spans="1:12">
      <c r="A30" s="4" t="s">
        <v>41</v>
      </c>
      <c r="J30" s="6" t="n">
        <v>7345</v>
      </c>
    </row>
    <row r="31" spans="1:12">
      <c r="A31" s="4" t="s">
        <v>557</v>
      </c>
      <c r="J31" s="6" t="n">
        <v>7345</v>
      </c>
    </row>
    <row r="32" spans="1:12">
      <c r="A32" s="4" t="s">
        <v>455</v>
      </c>
      <c r="J32" s="6" t="n">
        <v>3481</v>
      </c>
    </row>
    <row r="33" spans="1:12">
      <c r="A33" s="4" t="s">
        <v>560</v>
      </c>
      <c r="J33" s="6" t="n">
        <v>0</v>
      </c>
    </row>
    <row r="34" spans="1:12">
      <c r="A34" s="4" t="s">
        <v>561</v>
      </c>
      <c r="B34" s="6" t="n">
        <v>3864</v>
      </c>
      <c r="J34" s="6" t="n">
        <v>3864</v>
      </c>
    </row>
    <row r="35" spans="1:12">
      <c r="A35" s="4" t="s">
        <v>566</v>
      </c>
    </row>
    <row r="36" spans="1:12">
      <c r="A36" s="3" t="s">
        <v>553</v>
      </c>
    </row>
    <row r="37" spans="1:12">
      <c r="A37" s="4" t="s">
        <v>41</v>
      </c>
      <c r="J37" s="6" t="n">
        <v>5320</v>
      </c>
    </row>
    <row r="38" spans="1:12">
      <c r="A38" s="4" t="s">
        <v>557</v>
      </c>
      <c r="J38" s="6" t="n">
        <v>5320</v>
      </c>
    </row>
    <row r="39" spans="1:12">
      <c r="A39" s="4" t="s">
        <v>455</v>
      </c>
      <c r="J39" s="6" t="n">
        <v>2706</v>
      </c>
    </row>
    <row r="40" spans="1:12">
      <c r="A40" s="4" t="s">
        <v>560</v>
      </c>
      <c r="J40" s="6" t="n">
        <v>1964</v>
      </c>
    </row>
    <row r="41" spans="1:12">
      <c r="A41" s="4" t="s">
        <v>561</v>
      </c>
      <c r="B41" s="6" t="n">
        <v>650</v>
      </c>
      <c r="J41" s="6" t="n">
        <v>650</v>
      </c>
    </row>
    <row r="42" spans="1:12">
      <c r="A42" s="4" t="s">
        <v>567</v>
      </c>
    </row>
    <row r="43" spans="1:12">
      <c r="A43" s="3" t="s">
        <v>553</v>
      </c>
    </row>
    <row r="44" spans="1:12">
      <c r="A44" s="4" t="s">
        <v>41</v>
      </c>
      <c r="J44" s="6" t="n">
        <v>147</v>
      </c>
    </row>
    <row r="45" spans="1:12">
      <c r="A45" s="4" t="s">
        <v>557</v>
      </c>
      <c r="J45" s="6" t="n">
        <v>147</v>
      </c>
    </row>
    <row r="46" spans="1:12">
      <c r="A46" s="4" t="s">
        <v>455</v>
      </c>
      <c r="J46" s="6" t="n">
        <v>147</v>
      </c>
    </row>
    <row r="47" spans="1:12">
      <c r="A47" s="4" t="s">
        <v>560</v>
      </c>
      <c r="J47" s="6" t="n">
        <v>0</v>
      </c>
    </row>
    <row r="48" spans="1:12">
      <c r="A48" s="4" t="s">
        <v>561</v>
      </c>
      <c r="B48" s="6" t="n">
        <v>0</v>
      </c>
      <c r="J48" s="6" t="n">
        <v>0</v>
      </c>
    </row>
    <row r="49" spans="1:12">
      <c r="A49" s="4" t="s">
        <v>568</v>
      </c>
    </row>
    <row r="50" spans="1:12">
      <c r="A50" s="3" t="s">
        <v>553</v>
      </c>
    </row>
    <row r="51" spans="1:12">
      <c r="A51" s="4" t="s">
        <v>41</v>
      </c>
      <c r="J51" s="6" t="n">
        <v>10931</v>
      </c>
    </row>
    <row r="52" spans="1:12">
      <c r="A52" s="4" t="s">
        <v>557</v>
      </c>
      <c r="J52" s="6" t="n">
        <v>10931</v>
      </c>
    </row>
    <row r="53" spans="1:12">
      <c r="A53" s="4" t="s">
        <v>455</v>
      </c>
      <c r="J53" s="6" t="n">
        <v>2140</v>
      </c>
    </row>
    <row r="54" spans="1:12">
      <c r="A54" s="4" t="s">
        <v>560</v>
      </c>
      <c r="J54" s="6" t="n">
        <v>8116</v>
      </c>
    </row>
    <row r="55" spans="1:12">
      <c r="A55" s="4" t="s">
        <v>561</v>
      </c>
      <c r="B55" s="6" t="n">
        <v>675</v>
      </c>
      <c r="J55" s="6" t="n">
        <v>675</v>
      </c>
    </row>
    <row r="56" spans="1:12">
      <c r="A56" s="4" t="s">
        <v>569</v>
      </c>
    </row>
    <row r="57" spans="1:12">
      <c r="A57" s="3" t="s">
        <v>553</v>
      </c>
    </row>
    <row r="58" spans="1:12">
      <c r="A58" s="4" t="s">
        <v>41</v>
      </c>
      <c r="J58" s="6" t="n">
        <v>17826</v>
      </c>
    </row>
    <row r="59" spans="1:12">
      <c r="A59" s="4" t="s">
        <v>557</v>
      </c>
      <c r="J59" s="6" t="n">
        <v>17826</v>
      </c>
    </row>
    <row r="60" spans="1:12">
      <c r="A60" s="4" t="s">
        <v>570</v>
      </c>
    </row>
    <row r="61" spans="1:12">
      <c r="A61" s="3" t="s">
        <v>553</v>
      </c>
    </row>
    <row r="62" spans="1:12">
      <c r="A62" s="4" t="s">
        <v>557</v>
      </c>
      <c r="J62" s="6" t="n">
        <v>30</v>
      </c>
    </row>
    <row r="63" spans="1:12">
      <c r="A63" s="4" t="s">
        <v>571</v>
      </c>
    </row>
    <row r="64" spans="1:12">
      <c r="A64" s="3" t="s">
        <v>553</v>
      </c>
    </row>
    <row r="65" spans="1:12">
      <c r="A65" s="4" t="s">
        <v>557</v>
      </c>
      <c r="J65" s="6" t="n">
        <v>8636</v>
      </c>
    </row>
    <row r="66" spans="1:12">
      <c r="A66" s="4" t="s">
        <v>572</v>
      </c>
    </row>
    <row r="67" spans="1:12">
      <c r="A67" s="3" t="s">
        <v>553</v>
      </c>
    </row>
    <row r="68" spans="1:12">
      <c r="A68" s="4" t="s">
        <v>557</v>
      </c>
      <c r="J68" s="6" t="n">
        <v>9160</v>
      </c>
    </row>
    <row r="69" spans="1:12">
      <c r="A69" s="4" t="s">
        <v>573</v>
      </c>
    </row>
    <row r="70" spans="1:12">
      <c r="A70" s="3" t="s">
        <v>553</v>
      </c>
    </row>
    <row r="71" spans="1:12">
      <c r="A71" s="4" t="s">
        <v>41</v>
      </c>
      <c r="J71" s="6" t="n">
        <v>4587</v>
      </c>
    </row>
    <row r="72" spans="1:12">
      <c r="A72" s="4" t="s">
        <v>574</v>
      </c>
    </row>
    <row r="73" spans="1:12">
      <c r="A73" s="3" t="s">
        <v>553</v>
      </c>
    </row>
    <row r="74" spans="1:12">
      <c r="A74" s="4" t="s">
        <v>41</v>
      </c>
      <c r="J74" s="6" t="n">
        <v>4545</v>
      </c>
    </row>
    <row r="75" spans="1:12">
      <c r="A75" s="4" t="s">
        <v>575</v>
      </c>
    </row>
    <row r="76" spans="1:12">
      <c r="A76" s="3" t="s">
        <v>553</v>
      </c>
    </row>
    <row r="77" spans="1:12">
      <c r="A77" s="4" t="s">
        <v>41</v>
      </c>
      <c r="J77" s="6" t="n">
        <v>26</v>
      </c>
    </row>
    <row r="78" spans="1:12">
      <c r="A78" s="4" t="s">
        <v>576</v>
      </c>
    </row>
    <row r="79" spans="1:12">
      <c r="A79" s="3" t="s">
        <v>553</v>
      </c>
    </row>
    <row r="80" spans="1:12">
      <c r="A80" s="4" t="s">
        <v>41</v>
      </c>
      <c r="J80" s="6" t="n">
        <v>8668</v>
      </c>
    </row>
    <row r="81" spans="1:12">
      <c r="A81" s="4" t="s">
        <v>577</v>
      </c>
    </row>
    <row r="82" spans="1:12">
      <c r="A82" s="3" t="s">
        <v>553</v>
      </c>
    </row>
    <row r="83" spans="1:12">
      <c r="A83" s="4" t="s">
        <v>41</v>
      </c>
      <c r="J83" s="6" t="n">
        <v>5917</v>
      </c>
    </row>
    <row r="84" spans="1:12">
      <c r="A84" s="4" t="s">
        <v>557</v>
      </c>
      <c r="J84" s="6" t="n">
        <v>5917</v>
      </c>
    </row>
    <row r="85" spans="1:12">
      <c r="A85" s="4" t="s">
        <v>578</v>
      </c>
    </row>
    <row r="86" spans="1:12">
      <c r="A86" s="3" t="s">
        <v>553</v>
      </c>
    </row>
    <row r="87" spans="1:12">
      <c r="A87" s="4" t="s">
        <v>557</v>
      </c>
      <c r="J87" s="6" t="n">
        <v>15</v>
      </c>
    </row>
    <row r="88" spans="1:12">
      <c r="A88" s="4" t="s">
        <v>579</v>
      </c>
    </row>
    <row r="89" spans="1:12">
      <c r="A89" s="3" t="s">
        <v>553</v>
      </c>
    </row>
    <row r="90" spans="1:12">
      <c r="A90" s="4" t="s">
        <v>557</v>
      </c>
      <c r="J90" s="6" t="n">
        <v>2248</v>
      </c>
    </row>
    <row r="91" spans="1:12">
      <c r="A91" s="4" t="s">
        <v>580</v>
      </c>
    </row>
    <row r="92" spans="1:12">
      <c r="A92" s="3" t="s">
        <v>553</v>
      </c>
    </row>
    <row r="93" spans="1:12">
      <c r="A93" s="4" t="s">
        <v>557</v>
      </c>
      <c r="J93" s="6" t="n">
        <v>3654</v>
      </c>
    </row>
    <row r="94" spans="1:12">
      <c r="A94" s="4" t="s">
        <v>581</v>
      </c>
    </row>
    <row r="95" spans="1:12">
      <c r="A95" s="3" t="s">
        <v>553</v>
      </c>
    </row>
    <row r="96" spans="1:12">
      <c r="A96" s="4" t="s">
        <v>41</v>
      </c>
      <c r="J96" s="6" t="n">
        <v>2758</v>
      </c>
    </row>
    <row r="97" spans="1:12">
      <c r="A97" s="4" t="s">
        <v>582</v>
      </c>
    </row>
    <row r="98" spans="1:12">
      <c r="A98" s="3" t="s">
        <v>553</v>
      </c>
    </row>
    <row r="99" spans="1:12">
      <c r="A99" s="4" t="s">
        <v>41</v>
      </c>
      <c r="J99" s="6" t="n">
        <v>775</v>
      </c>
    </row>
    <row r="100" spans="1:12">
      <c r="A100" s="4" t="s">
        <v>583</v>
      </c>
    </row>
    <row r="101" spans="1:12">
      <c r="A101" s="3" t="s">
        <v>553</v>
      </c>
    </row>
    <row r="102" spans="1:12">
      <c r="A102" s="4" t="s">
        <v>41</v>
      </c>
      <c r="J102" s="6" t="n">
        <v>121</v>
      </c>
    </row>
    <row r="103" spans="1:12">
      <c r="A103" s="4" t="s">
        <v>584</v>
      </c>
    </row>
    <row r="104" spans="1:12">
      <c r="A104" s="3" t="s">
        <v>553</v>
      </c>
    </row>
    <row r="105" spans="1:12">
      <c r="A105" s="4" t="s">
        <v>41</v>
      </c>
      <c r="J105" s="6" t="n">
        <v>2263</v>
      </c>
    </row>
    <row r="106" spans="1:12">
      <c r="A106" s="4" t="s">
        <v>585</v>
      </c>
    </row>
    <row r="107" spans="1:12">
      <c r="A107" s="3" t="s">
        <v>553</v>
      </c>
    </row>
    <row r="108" spans="1:12">
      <c r="A108" s="4" t="s">
        <v>41</v>
      </c>
      <c r="J108" s="6" t="n">
        <v>1300</v>
      </c>
    </row>
    <row r="109" spans="1:12">
      <c r="A109" s="4" t="s">
        <v>586</v>
      </c>
    </row>
    <row r="110" spans="1:12">
      <c r="A110" s="3" t="s">
        <v>553</v>
      </c>
    </row>
    <row r="111" spans="1:12">
      <c r="A111" s="4" t="s">
        <v>587</v>
      </c>
      <c r="B111" s="6" t="n">
        <v>5000</v>
      </c>
      <c r="J111" s="6" t="n">
        <v>5000</v>
      </c>
    </row>
    <row r="112" spans="1:12">
      <c r="A112" s="4" t="s">
        <v>588</v>
      </c>
    </row>
    <row r="113" spans="1:12">
      <c r="A113" s="3" t="s">
        <v>553</v>
      </c>
    </row>
    <row r="114" spans="1:12">
      <c r="A114" s="4" t="s">
        <v>587</v>
      </c>
      <c r="B114" s="5" t="n">
        <v>7000</v>
      </c>
      <c r="J114" s="5" t="n">
        <v>7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89</v>
      </c>
      <c r="B1" s="2" t="s">
        <v>590</v>
      </c>
      <c r="C1" s="2" t="s">
        <v>446</v>
      </c>
      <c r="D1" s="2" t="s">
        <v>391</v>
      </c>
      <c r="E1" s="2" t="s">
        <v>392</v>
      </c>
    </row>
    <row r="2" spans="1:5">
      <c r="A2" s="3" t="s">
        <v>553</v>
      </c>
    </row>
    <row r="3" spans="1:5">
      <c r="A3" s="4" t="s">
        <v>41</v>
      </c>
      <c r="C3" s="5" t="n">
        <v>12814</v>
      </c>
      <c r="D3" s="5" t="n">
        <v>9168</v>
      </c>
      <c r="E3" s="5" t="n">
        <v>968</v>
      </c>
    </row>
    <row r="4" spans="1:5">
      <c r="A4" s="4" t="s">
        <v>591</v>
      </c>
    </row>
    <row r="5" spans="1:5">
      <c r="A5" s="3" t="s">
        <v>553</v>
      </c>
    </row>
    <row r="6" spans="1:5">
      <c r="A6" s="4" t="s">
        <v>592</v>
      </c>
      <c r="D6" s="6" t="n">
        <v>17400</v>
      </c>
    </row>
    <row r="7" spans="1:5">
      <c r="A7" s="4" t="s">
        <v>593</v>
      </c>
      <c r="B7" s="6" t="n">
        <v>964</v>
      </c>
    </row>
    <row r="8" spans="1:5">
      <c r="A8" s="4" t="s">
        <v>594</v>
      </c>
      <c r="B8" s="4" t="s">
        <v>595</v>
      </c>
    </row>
    <row r="9" spans="1:5">
      <c r="A9" s="4" t="s">
        <v>41</v>
      </c>
      <c r="D9" s="6" t="n">
        <v>16100</v>
      </c>
    </row>
    <row r="10" spans="1:5">
      <c r="A10" s="4" t="s">
        <v>555</v>
      </c>
      <c r="D10" s="6" t="n">
        <v>10300</v>
      </c>
    </row>
    <row r="11" spans="1:5">
      <c r="A11" s="4" t="s">
        <v>557</v>
      </c>
      <c r="D11" s="6" t="n">
        <v>16100</v>
      </c>
    </row>
    <row r="12" spans="1:5">
      <c r="A12" s="4" t="s">
        <v>596</v>
      </c>
      <c r="D12" s="6" t="n">
        <v>800</v>
      </c>
    </row>
    <row r="13" spans="1:5">
      <c r="A13" s="4" t="s">
        <v>597</v>
      </c>
      <c r="D13" s="6" t="n">
        <v>15300</v>
      </c>
    </row>
    <row r="14" spans="1:5">
      <c r="A14" s="4" t="s">
        <v>455</v>
      </c>
      <c r="C14" s="6" t="n">
        <v>900</v>
      </c>
      <c r="D14" s="6" t="n">
        <v>14435</v>
      </c>
    </row>
    <row r="15" spans="1:5">
      <c r="A15" s="4" t="s">
        <v>560</v>
      </c>
      <c r="C15" s="6" t="n">
        <v>0</v>
      </c>
      <c r="D15" s="6" t="n">
        <v>765</v>
      </c>
    </row>
    <row r="16" spans="1:5">
      <c r="A16" s="4" t="s">
        <v>561</v>
      </c>
      <c r="C16" s="6" t="n">
        <v>0</v>
      </c>
      <c r="D16" s="6" t="n">
        <v>900</v>
      </c>
    </row>
    <row r="17" spans="1:5">
      <c r="A17" s="4" t="s">
        <v>598</v>
      </c>
    </row>
    <row r="18" spans="1:5">
      <c r="A18" s="3" t="s">
        <v>553</v>
      </c>
    </row>
    <row r="19" spans="1:5">
      <c r="A19" s="4" t="s">
        <v>41</v>
      </c>
      <c r="D19" s="6" t="n">
        <v>7396</v>
      </c>
    </row>
    <row r="20" spans="1:5">
      <c r="A20" s="4" t="s">
        <v>557</v>
      </c>
      <c r="D20" s="6" t="n">
        <v>7396</v>
      </c>
    </row>
    <row r="21" spans="1:5">
      <c r="A21" s="4" t="s">
        <v>455</v>
      </c>
      <c r="C21" s="6" t="n">
        <v>645</v>
      </c>
      <c r="D21" s="6" t="n">
        <v>6751</v>
      </c>
    </row>
    <row r="22" spans="1:5">
      <c r="A22" s="4" t="s">
        <v>560</v>
      </c>
      <c r="C22" s="6" t="n">
        <v>0</v>
      </c>
      <c r="D22" s="6" t="n">
        <v>0</v>
      </c>
    </row>
    <row r="23" spans="1:5">
      <c r="A23" s="4" t="s">
        <v>561</v>
      </c>
      <c r="C23" s="6" t="n">
        <v>0</v>
      </c>
      <c r="D23" s="6" t="n">
        <v>645</v>
      </c>
    </row>
    <row r="24" spans="1:5">
      <c r="A24" s="4" t="s">
        <v>599</v>
      </c>
    </row>
    <row r="25" spans="1:5">
      <c r="A25" s="3" t="s">
        <v>553</v>
      </c>
    </row>
    <row r="26" spans="1:5">
      <c r="A26" s="4" t="s">
        <v>557</v>
      </c>
      <c r="D26" s="6" t="n">
        <v>278</v>
      </c>
    </row>
    <row r="27" spans="1:5">
      <c r="A27" s="4" t="s">
        <v>600</v>
      </c>
    </row>
    <row r="28" spans="1:5">
      <c r="A28" s="3" t="s">
        <v>553</v>
      </c>
    </row>
    <row r="29" spans="1:5">
      <c r="A29" s="4" t="s">
        <v>41</v>
      </c>
      <c r="D29" s="6" t="n">
        <v>1137</v>
      </c>
    </row>
    <row r="30" spans="1:5">
      <c r="A30" s="4" t="s">
        <v>557</v>
      </c>
      <c r="D30" s="6" t="n">
        <v>1137</v>
      </c>
    </row>
    <row r="31" spans="1:5">
      <c r="A31" s="4" t="s">
        <v>455</v>
      </c>
      <c r="C31" s="6" t="n">
        <v>125</v>
      </c>
      <c r="D31" s="6" t="n">
        <v>1012</v>
      </c>
    </row>
    <row r="32" spans="1:5">
      <c r="A32" s="4" t="s">
        <v>560</v>
      </c>
      <c r="C32" s="6" t="n">
        <v>0</v>
      </c>
      <c r="D32" s="6" t="n">
        <v>0</v>
      </c>
    </row>
    <row r="33" spans="1:5">
      <c r="A33" s="4" t="s">
        <v>561</v>
      </c>
      <c r="C33" s="6" t="n">
        <v>0</v>
      </c>
      <c r="D33" s="6" t="n">
        <v>125</v>
      </c>
    </row>
    <row r="34" spans="1:5">
      <c r="A34" s="4" t="s">
        <v>601</v>
      </c>
    </row>
    <row r="35" spans="1:5">
      <c r="A35" s="3" t="s">
        <v>553</v>
      </c>
    </row>
    <row r="36" spans="1:5">
      <c r="A36" s="4" t="s">
        <v>557</v>
      </c>
      <c r="D36" s="6" t="n">
        <v>6478</v>
      </c>
    </row>
    <row r="37" spans="1:5">
      <c r="A37" s="4" t="s">
        <v>602</v>
      </c>
    </row>
    <row r="38" spans="1:5">
      <c r="A38" s="3" t="s">
        <v>553</v>
      </c>
    </row>
    <row r="39" spans="1:5">
      <c r="A39" s="4" t="s">
        <v>41</v>
      </c>
      <c r="D39" s="6" t="n">
        <v>562</v>
      </c>
    </row>
    <row r="40" spans="1:5">
      <c r="A40" s="4" t="s">
        <v>557</v>
      </c>
      <c r="D40" s="6" t="n">
        <v>562</v>
      </c>
    </row>
    <row r="41" spans="1:5">
      <c r="A41" s="4" t="s">
        <v>455</v>
      </c>
      <c r="C41" s="6" t="n">
        <v>10</v>
      </c>
      <c r="D41" s="6" t="n">
        <v>552</v>
      </c>
    </row>
    <row r="42" spans="1:5">
      <c r="A42" s="4" t="s">
        <v>560</v>
      </c>
      <c r="C42" s="6" t="n">
        <v>0</v>
      </c>
      <c r="D42" s="6" t="n">
        <v>0</v>
      </c>
    </row>
    <row r="43" spans="1:5">
      <c r="A43" s="4" t="s">
        <v>561</v>
      </c>
      <c r="C43" s="6" t="n">
        <v>0</v>
      </c>
      <c r="D43" s="6" t="n">
        <v>10</v>
      </c>
    </row>
    <row r="44" spans="1:5">
      <c r="A44" s="4" t="s">
        <v>603</v>
      </c>
    </row>
    <row r="45" spans="1:5">
      <c r="A45" s="3" t="s">
        <v>553</v>
      </c>
    </row>
    <row r="46" spans="1:5">
      <c r="A46" s="4" t="s">
        <v>557</v>
      </c>
      <c r="D46" s="6" t="n">
        <v>9095</v>
      </c>
    </row>
    <row r="47" spans="1:5">
      <c r="A47" s="4" t="s">
        <v>604</v>
      </c>
    </row>
    <row r="48" spans="1:5">
      <c r="A48" s="3" t="s">
        <v>553</v>
      </c>
    </row>
    <row r="49" spans="1:5">
      <c r="A49" s="4" t="s">
        <v>41</v>
      </c>
      <c r="D49" s="6" t="n">
        <v>7005</v>
      </c>
    </row>
    <row r="50" spans="1:5">
      <c r="A50" s="4" t="s">
        <v>557</v>
      </c>
      <c r="D50" s="6" t="n">
        <v>7005</v>
      </c>
    </row>
    <row r="51" spans="1:5">
      <c r="A51" s="4" t="s">
        <v>455</v>
      </c>
      <c r="C51" s="6" t="n">
        <v>120</v>
      </c>
      <c r="D51" s="6" t="n">
        <v>6120</v>
      </c>
    </row>
    <row r="52" spans="1:5">
      <c r="A52" s="4" t="s">
        <v>560</v>
      </c>
      <c r="C52" s="6" t="n">
        <v>0</v>
      </c>
      <c r="D52" s="6" t="n">
        <v>765</v>
      </c>
    </row>
    <row r="53" spans="1:5">
      <c r="A53" s="4" t="s">
        <v>561</v>
      </c>
      <c r="C53" s="5" t="n">
        <v>0</v>
      </c>
      <c r="D53" s="6" t="n">
        <v>120</v>
      </c>
    </row>
    <row r="54" spans="1:5">
      <c r="A54" s="4" t="s">
        <v>605</v>
      </c>
    </row>
    <row r="55" spans="1:5">
      <c r="A55" s="3" t="s">
        <v>553</v>
      </c>
    </row>
    <row r="56" spans="1:5">
      <c r="A56" s="4" t="s">
        <v>557</v>
      </c>
      <c r="D56" s="6" t="n">
        <v>249</v>
      </c>
    </row>
    <row r="57" spans="1:5">
      <c r="A57" s="4" t="s">
        <v>606</v>
      </c>
    </row>
    <row r="58" spans="1:5">
      <c r="A58" s="3" t="s">
        <v>553</v>
      </c>
    </row>
    <row r="59" spans="1:5">
      <c r="A59" s="4" t="s">
        <v>41</v>
      </c>
      <c r="D59" s="6" t="n">
        <v>9100</v>
      </c>
    </row>
    <row r="60" spans="1:5">
      <c r="A60" s="4" t="s">
        <v>607</v>
      </c>
    </row>
    <row r="61" spans="1:5">
      <c r="A61" s="3" t="s">
        <v>553</v>
      </c>
    </row>
    <row r="62" spans="1:5">
      <c r="A62" s="4" t="s">
        <v>592</v>
      </c>
      <c r="D62" s="6" t="n">
        <v>1200</v>
      </c>
    </row>
    <row r="63" spans="1:5">
      <c r="A63" s="4" t="s">
        <v>41</v>
      </c>
      <c r="D63" s="6" t="n">
        <v>3364</v>
      </c>
    </row>
    <row r="64" spans="1:5">
      <c r="A64" s="4" t="s">
        <v>557</v>
      </c>
      <c r="D64" s="6" t="n">
        <v>3365</v>
      </c>
    </row>
    <row r="65" spans="1:5">
      <c r="A65" s="4" t="s">
        <v>608</v>
      </c>
    </row>
    <row r="66" spans="1:5">
      <c r="A66" s="3" t="s">
        <v>553</v>
      </c>
    </row>
    <row r="67" spans="1:5">
      <c r="A67" s="4" t="s">
        <v>41</v>
      </c>
      <c r="D67" s="6" t="n">
        <v>2249</v>
      </c>
    </row>
    <row r="68" spans="1:5">
      <c r="A68" s="4" t="s">
        <v>609</v>
      </c>
    </row>
    <row r="69" spans="1:5">
      <c r="A69" s="3" t="s">
        <v>553</v>
      </c>
    </row>
    <row r="70" spans="1:5">
      <c r="A70" s="4" t="s">
        <v>557</v>
      </c>
      <c r="D70" s="6" t="n">
        <v>0</v>
      </c>
    </row>
    <row r="71" spans="1:5">
      <c r="A71" s="4" t="s">
        <v>610</v>
      </c>
    </row>
    <row r="72" spans="1:5">
      <c r="A72" s="3" t="s">
        <v>553</v>
      </c>
    </row>
    <row r="73" spans="1:5">
      <c r="A73" s="4" t="s">
        <v>41</v>
      </c>
      <c r="D73" s="6" t="n">
        <v>0</v>
      </c>
    </row>
    <row r="74" spans="1:5">
      <c r="A74" s="4" t="s">
        <v>611</v>
      </c>
    </row>
    <row r="75" spans="1:5">
      <c r="A75" s="3" t="s">
        <v>553</v>
      </c>
    </row>
    <row r="76" spans="1:5">
      <c r="A76" s="4" t="s">
        <v>557</v>
      </c>
      <c r="D76" s="6" t="n">
        <v>559</v>
      </c>
    </row>
    <row r="77" spans="1:5">
      <c r="A77" s="4" t="s">
        <v>612</v>
      </c>
    </row>
    <row r="78" spans="1:5">
      <c r="A78" s="3" t="s">
        <v>553</v>
      </c>
    </row>
    <row r="79" spans="1:5">
      <c r="A79" s="4" t="s">
        <v>41</v>
      </c>
      <c r="D79" s="6" t="n">
        <v>307</v>
      </c>
    </row>
    <row r="80" spans="1:5">
      <c r="A80" s="4" t="s">
        <v>613</v>
      </c>
    </row>
    <row r="81" spans="1:5">
      <c r="A81" s="3" t="s">
        <v>553</v>
      </c>
    </row>
    <row r="82" spans="1:5">
      <c r="A82" s="4" t="s">
        <v>557</v>
      </c>
      <c r="D82" s="6" t="n">
        <v>2557</v>
      </c>
    </row>
    <row r="83" spans="1:5">
      <c r="A83" s="4" t="s">
        <v>614</v>
      </c>
    </row>
    <row r="84" spans="1:5">
      <c r="A84" s="3" t="s">
        <v>553</v>
      </c>
    </row>
    <row r="85" spans="1:5">
      <c r="A85" s="4" t="s">
        <v>41</v>
      </c>
      <c r="D85" s="6" t="n">
        <v>808</v>
      </c>
    </row>
    <row r="86" spans="1:5">
      <c r="A86" s="4" t="s">
        <v>615</v>
      </c>
    </row>
    <row r="87" spans="1:5">
      <c r="A87" s="3" t="s">
        <v>553</v>
      </c>
    </row>
    <row r="88" spans="1:5">
      <c r="A88" s="4" t="s">
        <v>557</v>
      </c>
      <c r="D88" s="6" t="n">
        <v>249</v>
      </c>
    </row>
    <row r="89" spans="1:5">
      <c r="A89" s="4" t="s">
        <v>616</v>
      </c>
    </row>
    <row r="90" spans="1:5">
      <c r="A90" s="3" t="s">
        <v>553</v>
      </c>
    </row>
    <row r="91" spans="1:5">
      <c r="A91" s="4" t="s">
        <v>592</v>
      </c>
      <c r="D91" s="6" t="n">
        <v>6600</v>
      </c>
    </row>
    <row r="92" spans="1:5">
      <c r="A92" s="4" t="s">
        <v>41</v>
      </c>
      <c r="D92" s="6" t="n">
        <v>4565</v>
      </c>
    </row>
    <row r="93" spans="1:5">
      <c r="A93" s="4" t="s">
        <v>557</v>
      </c>
      <c r="D93" s="6" t="n">
        <v>4564</v>
      </c>
    </row>
    <row r="94" spans="1:5">
      <c r="A94" s="4" t="s">
        <v>617</v>
      </c>
    </row>
    <row r="95" spans="1:5">
      <c r="A95" s="3" t="s">
        <v>553</v>
      </c>
    </row>
    <row r="96" spans="1:5">
      <c r="A96" s="4" t="s">
        <v>41</v>
      </c>
      <c r="D96" s="6" t="n">
        <v>3588</v>
      </c>
    </row>
    <row r="97" spans="1:5">
      <c r="A97" s="4" t="s">
        <v>618</v>
      </c>
    </row>
    <row r="98" spans="1:5">
      <c r="A98" s="3" t="s">
        <v>553</v>
      </c>
    </row>
    <row r="99" spans="1:5">
      <c r="A99" s="4" t="s">
        <v>557</v>
      </c>
      <c r="D99" s="6" t="n">
        <v>278</v>
      </c>
    </row>
    <row r="100" spans="1:5">
      <c r="A100" s="4" t="s">
        <v>619</v>
      </c>
    </row>
    <row r="101" spans="1:5">
      <c r="A101" s="3" t="s">
        <v>553</v>
      </c>
    </row>
    <row r="102" spans="1:5">
      <c r="A102" s="4" t="s">
        <v>41</v>
      </c>
      <c r="D102" s="6" t="n">
        <v>154</v>
      </c>
    </row>
    <row r="103" spans="1:5">
      <c r="A103" s="4" t="s">
        <v>620</v>
      </c>
    </row>
    <row r="104" spans="1:5">
      <c r="A104" s="3" t="s">
        <v>553</v>
      </c>
    </row>
    <row r="105" spans="1:5">
      <c r="A105" s="4" t="s">
        <v>557</v>
      </c>
      <c r="D105" s="6" t="n">
        <v>483</v>
      </c>
    </row>
    <row r="106" spans="1:5">
      <c r="A106" s="4" t="s">
        <v>621</v>
      </c>
    </row>
    <row r="107" spans="1:5">
      <c r="A107" s="3" t="s">
        <v>553</v>
      </c>
    </row>
    <row r="108" spans="1:5">
      <c r="A108" s="4" t="s">
        <v>41</v>
      </c>
      <c r="D108" s="6" t="n">
        <v>62</v>
      </c>
    </row>
    <row r="109" spans="1:5">
      <c r="A109" s="4" t="s">
        <v>622</v>
      </c>
    </row>
    <row r="110" spans="1:5">
      <c r="A110" s="3" t="s">
        <v>553</v>
      </c>
    </row>
    <row r="111" spans="1:5">
      <c r="A111" s="4" t="s">
        <v>557</v>
      </c>
      <c r="D111" s="6" t="n">
        <v>3803</v>
      </c>
    </row>
    <row r="112" spans="1:5">
      <c r="A112" s="4" t="s">
        <v>623</v>
      </c>
    </row>
    <row r="113" spans="1:5">
      <c r="A113" s="3" t="s">
        <v>553</v>
      </c>
    </row>
    <row r="114" spans="1:5">
      <c r="A114" s="4" t="s">
        <v>41</v>
      </c>
      <c r="D114" s="6" t="n">
        <v>761</v>
      </c>
    </row>
    <row r="115" spans="1:5">
      <c r="A115" s="4" t="s">
        <v>624</v>
      </c>
    </row>
    <row r="116" spans="1:5">
      <c r="A116" s="3" t="s">
        <v>553</v>
      </c>
    </row>
    <row r="117" spans="1:5">
      <c r="A117" s="4" t="s">
        <v>557</v>
      </c>
      <c r="D117" s="6" t="n">
        <v>0</v>
      </c>
    </row>
    <row r="118" spans="1:5">
      <c r="A118" s="4" t="s">
        <v>625</v>
      </c>
    </row>
    <row r="119" spans="1:5">
      <c r="A119" s="3" t="s">
        <v>553</v>
      </c>
    </row>
    <row r="120" spans="1:5">
      <c r="A120" s="4" t="s">
        <v>592</v>
      </c>
      <c r="D120" s="6" t="n">
        <v>5600</v>
      </c>
    </row>
    <row r="121" spans="1:5">
      <c r="A121" s="4" t="s">
        <v>41</v>
      </c>
      <c r="D121" s="6" t="n">
        <v>8171</v>
      </c>
    </row>
    <row r="122" spans="1:5">
      <c r="A122" s="4" t="s">
        <v>557</v>
      </c>
      <c r="D122" s="6" t="n">
        <v>8171</v>
      </c>
    </row>
    <row r="123" spans="1:5">
      <c r="A123" s="4" t="s">
        <v>626</v>
      </c>
    </row>
    <row r="124" spans="1:5">
      <c r="A124" s="3" t="s">
        <v>553</v>
      </c>
    </row>
    <row r="125" spans="1:5">
      <c r="A125" s="4" t="s">
        <v>41</v>
      </c>
      <c r="D125" s="6" t="n">
        <v>1559</v>
      </c>
    </row>
    <row r="126" spans="1:5">
      <c r="A126" s="4" t="s">
        <v>627</v>
      </c>
    </row>
    <row r="127" spans="1:5">
      <c r="A127" s="3" t="s">
        <v>553</v>
      </c>
    </row>
    <row r="128" spans="1:5">
      <c r="A128" s="4" t="s">
        <v>557</v>
      </c>
      <c r="D128" s="6" t="n">
        <v>0</v>
      </c>
    </row>
    <row r="129" spans="1:5">
      <c r="A129" s="4" t="s">
        <v>628</v>
      </c>
    </row>
    <row r="130" spans="1:5">
      <c r="A130" s="3" t="s">
        <v>553</v>
      </c>
    </row>
    <row r="131" spans="1:5">
      <c r="A131" s="4" t="s">
        <v>41</v>
      </c>
      <c r="D131" s="6" t="n">
        <v>983</v>
      </c>
    </row>
    <row r="132" spans="1:5">
      <c r="A132" s="4" t="s">
        <v>629</v>
      </c>
    </row>
    <row r="133" spans="1:5">
      <c r="A133" s="3" t="s">
        <v>553</v>
      </c>
    </row>
    <row r="134" spans="1:5">
      <c r="A134" s="4" t="s">
        <v>557</v>
      </c>
      <c r="D134" s="6" t="n">
        <v>5436</v>
      </c>
    </row>
    <row r="135" spans="1:5">
      <c r="A135" s="4" t="s">
        <v>630</v>
      </c>
    </row>
    <row r="136" spans="1:5">
      <c r="A136" s="3" t="s">
        <v>553</v>
      </c>
    </row>
    <row r="137" spans="1:5">
      <c r="A137" s="4" t="s">
        <v>41</v>
      </c>
      <c r="D137" s="6" t="n">
        <v>193</v>
      </c>
    </row>
    <row r="138" spans="1:5">
      <c r="A138" s="4" t="s">
        <v>631</v>
      </c>
    </row>
    <row r="139" spans="1:5">
      <c r="A139" s="3" t="s">
        <v>553</v>
      </c>
    </row>
    <row r="140" spans="1:5">
      <c r="A140" s="4" t="s">
        <v>557</v>
      </c>
      <c r="D140" s="6" t="n">
        <v>2735</v>
      </c>
    </row>
    <row r="141" spans="1:5">
      <c r="A141" s="4" t="s">
        <v>632</v>
      </c>
    </row>
    <row r="142" spans="1:5">
      <c r="A142" s="3" t="s">
        <v>553</v>
      </c>
    </row>
    <row r="143" spans="1:5">
      <c r="A143" s="4" t="s">
        <v>41</v>
      </c>
      <c r="D143" s="6" t="n">
        <v>5436</v>
      </c>
    </row>
    <row r="144" spans="1:5">
      <c r="A144" s="4" t="s">
        <v>633</v>
      </c>
    </row>
    <row r="145" spans="1:5">
      <c r="A145" s="3" t="s">
        <v>553</v>
      </c>
    </row>
    <row r="146" spans="1:5">
      <c r="A146" s="4" t="s">
        <v>557</v>
      </c>
      <c r="D146" s="6" t="n">
        <v>0</v>
      </c>
    </row>
    <row r="147" spans="1:5">
      <c r="A147" s="4" t="s">
        <v>634</v>
      </c>
    </row>
    <row r="148" spans="1:5">
      <c r="A148" s="3" t="s">
        <v>553</v>
      </c>
    </row>
    <row r="149" spans="1:5">
      <c r="A149" s="4" t="s">
        <v>592</v>
      </c>
      <c r="D149" s="6" t="n">
        <v>4000</v>
      </c>
    </row>
    <row r="150" spans="1:5">
      <c r="A150" s="4" t="s">
        <v>41</v>
      </c>
      <c r="D150" s="5"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35</v>
      </c>
      <c r="B1" s="2" t="s">
        <v>1</v>
      </c>
      <c r="E1" s="2" t="s">
        <v>636</v>
      </c>
    </row>
    <row r="2" spans="1:5">
      <c r="B2" s="2" t="s">
        <v>2</v>
      </c>
      <c r="C2" s="2" t="s">
        <v>30</v>
      </c>
      <c r="D2" s="2" t="s">
        <v>31</v>
      </c>
      <c r="E2" s="2" t="s">
        <v>2</v>
      </c>
    </row>
    <row r="3" spans="1:5">
      <c r="A3" s="3" t="s">
        <v>553</v>
      </c>
    </row>
    <row r="4" spans="1:5">
      <c r="A4" s="4" t="s">
        <v>592</v>
      </c>
      <c r="B4" s="14" t="n">
        <v>10.8</v>
      </c>
    </row>
    <row r="5" spans="1:5">
      <c r="A5" s="4" t="s">
        <v>557</v>
      </c>
      <c r="E5" s="14" t="n">
        <v>60.6</v>
      </c>
    </row>
    <row r="6" spans="1:5">
      <c r="A6" s="4" t="s">
        <v>555</v>
      </c>
      <c r="B6" s="13" t="n">
        <v>0.2</v>
      </c>
      <c r="C6" s="14" t="n">
        <v>-0.2</v>
      </c>
      <c r="D6" s="5" t="n">
        <v>11</v>
      </c>
      <c r="E6" s="6" t="n">
        <v>45</v>
      </c>
    </row>
    <row r="7" spans="1:5">
      <c r="A7" s="4" t="s">
        <v>560</v>
      </c>
      <c r="E7" s="13" t="n">
        <v>48.3</v>
      </c>
    </row>
    <row r="8" spans="1:5">
      <c r="A8" s="4" t="s">
        <v>455</v>
      </c>
      <c r="E8" s="13" t="n">
        <v>12.3</v>
      </c>
    </row>
    <row r="9" spans="1:5">
      <c r="A9" s="4" t="s">
        <v>514</v>
      </c>
    </row>
    <row r="10" spans="1:5">
      <c r="A10" s="3" t="s">
        <v>553</v>
      </c>
    </row>
    <row r="11" spans="1:5">
      <c r="A11" s="4" t="s">
        <v>592</v>
      </c>
      <c r="B11" s="13" t="n">
        <v>8.4</v>
      </c>
    </row>
    <row r="12" spans="1:5">
      <c r="A12" s="4" t="s">
        <v>637</v>
      </c>
    </row>
    <row r="13" spans="1:5">
      <c r="A13" s="3" t="s">
        <v>553</v>
      </c>
    </row>
    <row r="14" spans="1:5">
      <c r="A14" s="4" t="s">
        <v>638</v>
      </c>
      <c r="B14" s="13" t="n">
        <v>26.1</v>
      </c>
      <c r="E14" s="13" t="n">
        <v>26.1</v>
      </c>
    </row>
    <row r="15" spans="1:5">
      <c r="A15" s="4" t="s">
        <v>639</v>
      </c>
    </row>
    <row r="16" spans="1:5">
      <c r="A16" s="3" t="s">
        <v>553</v>
      </c>
    </row>
    <row r="17" spans="1:5">
      <c r="A17" s="4" t="s">
        <v>592</v>
      </c>
      <c r="B17" s="13" t="n">
        <v>2.4</v>
      </c>
    </row>
    <row r="18" spans="1:5">
      <c r="A18" s="4" t="s">
        <v>640</v>
      </c>
    </row>
    <row r="19" spans="1:5">
      <c r="A19" s="3" t="s">
        <v>553</v>
      </c>
    </row>
    <row r="20" spans="1:5">
      <c r="A20" s="4" t="s">
        <v>638</v>
      </c>
      <c r="B20" s="14" t="n">
        <v>22.2</v>
      </c>
      <c r="E20" s="14" t="n">
        <v>2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642</v>
      </c>
    </row>
    <row r="4" spans="1:4">
      <c r="A4" s="4" t="s">
        <v>643</v>
      </c>
      <c r="B4" s="5" t="n">
        <v>6098</v>
      </c>
      <c r="C4" s="5" t="n">
        <v>14524</v>
      </c>
      <c r="D4" s="5" t="n">
        <v>19307</v>
      </c>
    </row>
    <row r="5" spans="1:4">
      <c r="A5" s="4" t="s">
        <v>644</v>
      </c>
      <c r="B5" s="6" t="n">
        <v>3155</v>
      </c>
      <c r="C5" s="6" t="n">
        <v>1083</v>
      </c>
      <c r="D5" s="6" t="n">
        <v>6369</v>
      </c>
    </row>
    <row r="6" spans="1:4">
      <c r="A6" s="4" t="s">
        <v>645</v>
      </c>
      <c r="B6" s="6" t="n">
        <v>-3478</v>
      </c>
      <c r="C6" s="6" t="n">
        <v>-9509</v>
      </c>
      <c r="D6" s="6" t="n">
        <v>-11152</v>
      </c>
    </row>
    <row r="7" spans="1:4">
      <c r="A7" s="4" t="s">
        <v>646</v>
      </c>
      <c r="B7" s="6" t="n">
        <v>5775</v>
      </c>
      <c r="C7" s="6" t="n">
        <v>6098</v>
      </c>
      <c r="D7" s="6" t="n">
        <v>14524</v>
      </c>
    </row>
    <row r="8" spans="1:4">
      <c r="A8" s="4" t="s">
        <v>639</v>
      </c>
    </row>
    <row r="9" spans="1:4">
      <c r="A9" s="3" t="s">
        <v>642</v>
      </c>
    </row>
    <row r="10" spans="1:4">
      <c r="A10" s="4" t="s">
        <v>644</v>
      </c>
      <c r="D10" s="6" t="n">
        <v>2900</v>
      </c>
    </row>
    <row r="11" spans="1:4">
      <c r="A11" s="4" t="s">
        <v>514</v>
      </c>
    </row>
    <row r="12" spans="1:4">
      <c r="A12" s="3" t="s">
        <v>642</v>
      </c>
    </row>
    <row r="13" spans="1:4">
      <c r="A13" s="4" t="s">
        <v>643</v>
      </c>
      <c r="C13" s="6" t="n">
        <v>7500</v>
      </c>
    </row>
    <row r="14" spans="1:4">
      <c r="A14" s="4" t="s">
        <v>646</v>
      </c>
      <c r="D14" s="6" t="n">
        <v>7500</v>
      </c>
    </row>
    <row r="15" spans="1:4">
      <c r="A15" s="4" t="s">
        <v>647</v>
      </c>
    </row>
    <row r="16" spans="1:4">
      <c r="A16" s="3" t="s">
        <v>642</v>
      </c>
    </row>
    <row r="17" spans="1:4">
      <c r="A17" s="4" t="s">
        <v>644</v>
      </c>
      <c r="B17" s="5" t="n">
        <v>400</v>
      </c>
      <c r="C17" s="5" t="n">
        <v>-600</v>
      </c>
      <c r="D17" s="5" t="n">
        <v>1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216</v>
      </c>
    </row>
    <row r="3" spans="1:3">
      <c r="A3" s="4" t="s">
        <v>649</v>
      </c>
      <c r="B3" s="5" t="n">
        <v>751399</v>
      </c>
      <c r="C3" s="5" t="n">
        <v>741590</v>
      </c>
    </row>
    <row r="4" spans="1:3">
      <c r="A4" s="4" t="s">
        <v>650</v>
      </c>
      <c r="B4" s="6" t="n">
        <v>138998</v>
      </c>
      <c r="C4" s="6" t="n">
        <v>165862</v>
      </c>
    </row>
    <row r="5" spans="1:3">
      <c r="A5" s="4" t="s">
        <v>651</v>
      </c>
      <c r="B5" s="6" t="n">
        <v>890397</v>
      </c>
      <c r="C5" s="6" t="n">
        <v>907452</v>
      </c>
    </row>
    <row r="6" spans="1:3">
      <c r="A6" s="4" t="s">
        <v>652</v>
      </c>
      <c r="B6" s="6" t="n">
        <v>-866623</v>
      </c>
      <c r="C6" s="6" t="n">
        <v>-907749</v>
      </c>
    </row>
    <row r="7" spans="1:3">
      <c r="A7" s="4" t="s">
        <v>125</v>
      </c>
      <c r="B7" s="6" t="n">
        <v>23774</v>
      </c>
      <c r="C7" s="6" t="n">
        <v>-297</v>
      </c>
    </row>
    <row r="8" spans="1:3">
      <c r="A8" s="4" t="s">
        <v>79</v>
      </c>
      <c r="B8" s="6" t="n">
        <v>75371</v>
      </c>
      <c r="C8" s="6" t="n">
        <v>62401</v>
      </c>
    </row>
    <row r="9" spans="1:3">
      <c r="A9" s="4" t="s">
        <v>94</v>
      </c>
      <c r="B9" s="5" t="n">
        <v>-51597</v>
      </c>
      <c r="C9" s="5" t="n">
        <v>-626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216</v>
      </c>
    </row>
    <row r="3" spans="1:3">
      <c r="A3" s="4" t="s">
        <v>654</v>
      </c>
      <c r="B3" s="5" t="n">
        <v>30265</v>
      </c>
      <c r="C3" s="5" t="n">
        <v>31399</v>
      </c>
    </row>
    <row r="4" spans="1:3">
      <c r="A4" s="4" t="s">
        <v>655</v>
      </c>
      <c r="B4" s="6" t="n">
        <v>3246</v>
      </c>
      <c r="C4" s="6" t="n">
        <v>2207</v>
      </c>
    </row>
    <row r="5" spans="1:3">
      <c r="A5" s="4" t="s">
        <v>656</v>
      </c>
      <c r="B5" s="6" t="n">
        <v>13596</v>
      </c>
      <c r="C5" s="6" t="n">
        <v>14015</v>
      </c>
    </row>
    <row r="6" spans="1:3">
      <c r="A6" s="4" t="s">
        <v>657</v>
      </c>
      <c r="B6" s="6" t="n">
        <v>16862</v>
      </c>
      <c r="C6" s="6" t="n">
        <v>16332</v>
      </c>
    </row>
    <row r="7" spans="1:3">
      <c r="A7" s="4" t="s">
        <v>125</v>
      </c>
      <c r="B7" s="5" t="n">
        <v>63969</v>
      </c>
      <c r="C7" s="5" t="n">
        <v>639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1</v>
      </c>
    </row>
    <row r="3" spans="1:4">
      <c r="A3" s="3" t="s">
        <v>659</v>
      </c>
    </row>
    <row r="4" spans="1:4">
      <c r="A4" s="4" t="s">
        <v>660</v>
      </c>
      <c r="B4" s="5" t="n">
        <v>315221</v>
      </c>
      <c r="C4" s="5" t="n">
        <v>358226</v>
      </c>
    </row>
    <row r="5" spans="1:4">
      <c r="A5" s="4" t="s">
        <v>661</v>
      </c>
      <c r="B5" s="6" t="n">
        <v>-206181</v>
      </c>
      <c r="C5" s="6" t="n">
        <v>-201479</v>
      </c>
    </row>
    <row r="6" spans="1:4">
      <c r="A6" s="4" t="s">
        <v>662</v>
      </c>
      <c r="B6" s="6" t="n">
        <v>109040</v>
      </c>
      <c r="C6" s="6" t="n">
        <v>156747</v>
      </c>
    </row>
    <row r="7" spans="1:4">
      <c r="A7" s="4" t="s">
        <v>663</v>
      </c>
      <c r="B7" s="6" t="n">
        <v>29300</v>
      </c>
      <c r="C7" s="6" t="n">
        <v>30400</v>
      </c>
      <c r="D7" s="5" t="n">
        <v>30600</v>
      </c>
    </row>
    <row r="8" spans="1:4">
      <c r="A8" s="4" t="s">
        <v>664</v>
      </c>
    </row>
    <row r="9" spans="1:4">
      <c r="A9" s="3" t="s">
        <v>659</v>
      </c>
    </row>
    <row r="10" spans="1:4">
      <c r="A10" s="4" t="s">
        <v>660</v>
      </c>
      <c r="B10" s="6" t="n">
        <v>10258</v>
      </c>
      <c r="C10" s="6" t="n">
        <v>10414</v>
      </c>
    </row>
    <row r="11" spans="1:4">
      <c r="A11" s="4" t="s">
        <v>665</v>
      </c>
    </row>
    <row r="12" spans="1:4">
      <c r="A12" s="3" t="s">
        <v>659</v>
      </c>
    </row>
    <row r="13" spans="1:4">
      <c r="A13" s="4" t="s">
        <v>660</v>
      </c>
      <c r="B13" s="5" t="n">
        <v>47725</v>
      </c>
      <c r="C13" s="6" t="n">
        <v>65505</v>
      </c>
    </row>
    <row r="14" spans="1:4">
      <c r="A14" s="4" t="s">
        <v>666</v>
      </c>
    </row>
    <row r="15" spans="1:4">
      <c r="A15" s="3" t="s">
        <v>659</v>
      </c>
    </row>
    <row r="16" spans="1:4">
      <c r="A16" s="4" t="s">
        <v>667</v>
      </c>
      <c r="B16" s="4" t="s">
        <v>421</v>
      </c>
    </row>
    <row r="17" spans="1:4">
      <c r="A17" s="4" t="s">
        <v>668</v>
      </c>
    </row>
    <row r="18" spans="1:4">
      <c r="A18" s="3" t="s">
        <v>659</v>
      </c>
    </row>
    <row r="19" spans="1:4">
      <c r="A19" s="4" t="s">
        <v>667</v>
      </c>
      <c r="B19" s="4" t="s">
        <v>669</v>
      </c>
    </row>
    <row r="20" spans="1:4">
      <c r="A20" s="4" t="s">
        <v>670</v>
      </c>
    </row>
    <row r="21" spans="1:4">
      <c r="A21" s="3" t="s">
        <v>659</v>
      </c>
    </row>
    <row r="22" spans="1:4">
      <c r="A22" s="4" t="s">
        <v>660</v>
      </c>
      <c r="B22" s="5" t="n">
        <v>159626</v>
      </c>
      <c r="C22" s="6" t="n">
        <v>189849</v>
      </c>
    </row>
    <row r="23" spans="1:4">
      <c r="A23" s="4" t="s">
        <v>671</v>
      </c>
    </row>
    <row r="24" spans="1:4">
      <c r="A24" s="3" t="s">
        <v>659</v>
      </c>
    </row>
    <row r="25" spans="1:4">
      <c r="A25" s="4" t="s">
        <v>667</v>
      </c>
      <c r="B25" s="4" t="s">
        <v>672</v>
      </c>
    </row>
    <row r="26" spans="1:4">
      <c r="A26" s="4" t="s">
        <v>673</v>
      </c>
    </row>
    <row r="27" spans="1:4">
      <c r="A27" s="3" t="s">
        <v>659</v>
      </c>
    </row>
    <row r="28" spans="1:4">
      <c r="A28" s="4" t="s">
        <v>667</v>
      </c>
      <c r="B28" s="4" t="s">
        <v>674</v>
      </c>
    </row>
    <row r="29" spans="1:4">
      <c r="A29" s="4" t="s">
        <v>675</v>
      </c>
    </row>
    <row r="30" spans="1:4">
      <c r="A30" s="3" t="s">
        <v>659</v>
      </c>
    </row>
    <row r="31" spans="1:4">
      <c r="A31" s="4" t="s">
        <v>660</v>
      </c>
      <c r="B31" s="5" t="n">
        <v>35149</v>
      </c>
      <c r="C31" s="6" t="n">
        <v>32386</v>
      </c>
    </row>
    <row r="32" spans="1:4">
      <c r="A32" s="4" t="s">
        <v>676</v>
      </c>
    </row>
    <row r="33" spans="1:4">
      <c r="A33" s="3" t="s">
        <v>659</v>
      </c>
    </row>
    <row r="34" spans="1:4">
      <c r="A34" s="4" t="s">
        <v>667</v>
      </c>
      <c r="B34" s="4" t="s">
        <v>677</v>
      </c>
    </row>
    <row r="35" spans="1:4">
      <c r="A35" s="4" t="s">
        <v>678</v>
      </c>
    </row>
    <row r="36" spans="1:4">
      <c r="A36" s="3" t="s">
        <v>659</v>
      </c>
    </row>
    <row r="37" spans="1:4">
      <c r="A37" s="4" t="s">
        <v>667</v>
      </c>
      <c r="B37" s="4" t="s">
        <v>674</v>
      </c>
    </row>
    <row r="38" spans="1:4">
      <c r="A38" s="4" t="s">
        <v>679</v>
      </c>
    </row>
    <row r="39" spans="1:4">
      <c r="A39" s="3" t="s">
        <v>659</v>
      </c>
    </row>
    <row r="40" spans="1:4">
      <c r="A40" s="4" t="s">
        <v>660</v>
      </c>
      <c r="B40" s="5" t="n">
        <v>54039</v>
      </c>
      <c r="C40" s="6" t="n">
        <v>50128</v>
      </c>
    </row>
    <row r="41" spans="1:4">
      <c r="A41" s="4" t="s">
        <v>680</v>
      </c>
    </row>
    <row r="42" spans="1:4">
      <c r="A42" s="3" t="s">
        <v>659</v>
      </c>
    </row>
    <row r="43" spans="1:4">
      <c r="A43" s="4" t="s">
        <v>667</v>
      </c>
      <c r="B43" s="4" t="s">
        <v>677</v>
      </c>
    </row>
    <row r="44" spans="1:4">
      <c r="A44" s="4" t="s">
        <v>681</v>
      </c>
    </row>
    <row r="45" spans="1:4">
      <c r="A45" s="3" t="s">
        <v>659</v>
      </c>
    </row>
    <row r="46" spans="1:4">
      <c r="A46" s="4" t="s">
        <v>667</v>
      </c>
      <c r="B46" s="4" t="s">
        <v>674</v>
      </c>
    </row>
    <row r="47" spans="1:4">
      <c r="A47" s="4" t="s">
        <v>682</v>
      </c>
    </row>
    <row r="48" spans="1:4">
      <c r="A48" s="3" t="s">
        <v>659</v>
      </c>
    </row>
    <row r="49" spans="1:4">
      <c r="A49" s="4" t="s">
        <v>660</v>
      </c>
      <c r="B49" s="5" t="n">
        <v>8424</v>
      </c>
      <c r="C49" s="5" t="n">
        <v>99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216</v>
      </c>
    </row>
    <row r="3" spans="1:3">
      <c r="A3" s="4" t="s">
        <v>684</v>
      </c>
      <c r="B3" s="5" t="n">
        <v>35193</v>
      </c>
      <c r="C3" s="5" t="n">
        <v>33108</v>
      </c>
    </row>
    <row r="4" spans="1:3">
      <c r="A4" s="4" t="s">
        <v>685</v>
      </c>
      <c r="B4" s="6" t="n">
        <v>14772</v>
      </c>
      <c r="C4" s="6" t="n">
        <v>14610</v>
      </c>
    </row>
    <row r="5" spans="1:3">
      <c r="A5" s="4" t="s">
        <v>686</v>
      </c>
      <c r="B5" s="6" t="n">
        <v>9585</v>
      </c>
      <c r="C5" s="6" t="n">
        <v>8707</v>
      </c>
    </row>
    <row r="6" spans="1:3">
      <c r="A6" s="4" t="s">
        <v>687</v>
      </c>
      <c r="B6" s="6" t="n">
        <v>27901</v>
      </c>
      <c r="C6" s="6" t="n">
        <v>23398</v>
      </c>
    </row>
    <row r="7" spans="1:3">
      <c r="A7" s="4" t="s">
        <v>688</v>
      </c>
      <c r="B7" s="6" t="n">
        <v>4560</v>
      </c>
      <c r="C7" s="6" t="n">
        <v>1870</v>
      </c>
    </row>
    <row r="8" spans="1:3">
      <c r="A8" s="4" t="s">
        <v>163</v>
      </c>
      <c r="B8" s="6" t="n">
        <v>0</v>
      </c>
      <c r="C8" s="6" t="n">
        <v>3317</v>
      </c>
    </row>
    <row r="9" spans="1:3">
      <c r="A9" s="4" t="s">
        <v>125</v>
      </c>
      <c r="B9" s="5" t="n">
        <v>92011</v>
      </c>
      <c r="C9" s="5" t="n">
        <v>85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4" t="s">
        <v>691</v>
      </c>
    </row>
    <row r="3" spans="1:2">
      <c r="A3" s="3" t="s">
        <v>692</v>
      </c>
    </row>
    <row r="4" spans="1:2">
      <c r="A4" s="4" t="s">
        <v>693</v>
      </c>
      <c r="B4" s="14"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30</v>
      </c>
    </row>
    <row r="2" spans="1:3">
      <c r="A2" s="3" t="s">
        <v>115</v>
      </c>
    </row>
    <row r="3" spans="1:3">
      <c r="A3" s="4" t="s">
        <v>116</v>
      </c>
      <c r="B3" s="5" t="n">
        <v>5775</v>
      </c>
      <c r="C3" s="5" t="n">
        <v>6098</v>
      </c>
    </row>
    <row r="4" spans="1:3">
      <c r="A4" s="4" t="s">
        <v>117</v>
      </c>
      <c r="B4" s="7" t="n">
        <v>0.1</v>
      </c>
      <c r="C4" s="7" t="n">
        <v>0.1</v>
      </c>
    </row>
    <row r="5" spans="1:3">
      <c r="A5" s="4" t="s">
        <v>118</v>
      </c>
      <c r="B5" s="6" t="n">
        <v>2000000</v>
      </c>
      <c r="C5" s="6" t="n">
        <v>2000000</v>
      </c>
    </row>
    <row r="6" spans="1:3">
      <c r="A6" s="4" t="s">
        <v>119</v>
      </c>
      <c r="B6" s="6" t="n">
        <v>0</v>
      </c>
      <c r="C6" s="6" t="n">
        <v>0</v>
      </c>
    </row>
    <row r="7" spans="1:3">
      <c r="A7" s="4" t="s">
        <v>120</v>
      </c>
      <c r="B7" s="7" t="n">
        <v>0.01</v>
      </c>
      <c r="C7" s="7" t="n">
        <v>0.01</v>
      </c>
    </row>
    <row r="8" spans="1:3">
      <c r="A8" s="4" t="s">
        <v>121</v>
      </c>
      <c r="B8" s="6" t="n">
        <v>125000000</v>
      </c>
      <c r="C8" s="6" t="n">
        <v>125000000</v>
      </c>
    </row>
    <row r="9" spans="1:3">
      <c r="A9" s="4" t="s">
        <v>122</v>
      </c>
      <c r="B9" s="6" t="n">
        <v>32462542</v>
      </c>
      <c r="C9" s="6" t="n">
        <v>33956304</v>
      </c>
    </row>
    <row r="10" spans="1:3">
      <c r="A10" s="4" t="s">
        <v>123</v>
      </c>
      <c r="B10" s="6" t="n">
        <v>32462542</v>
      </c>
      <c r="C10" s="6" t="n">
        <v>33956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0</v>
      </c>
      <c r="D1" s="2" t="s">
        <v>31</v>
      </c>
    </row>
    <row r="2" spans="1:4">
      <c r="A2" s="3" t="s">
        <v>695</v>
      </c>
    </row>
    <row r="3" spans="1:4">
      <c r="A3" s="4" t="s">
        <v>75</v>
      </c>
      <c r="B3" s="5" t="n">
        <v>989</v>
      </c>
      <c r="C3" s="5" t="n">
        <v>0</v>
      </c>
      <c r="D3" s="5" t="n">
        <v>2443</v>
      </c>
    </row>
    <row r="4" spans="1:4">
      <c r="A4" s="4" t="s">
        <v>83</v>
      </c>
      <c r="B4" s="6" t="n">
        <v>70314</v>
      </c>
      <c r="C4" s="6" t="n">
        <v>0</v>
      </c>
    </row>
    <row r="5" spans="1:4">
      <c r="A5" s="3" t="s">
        <v>696</v>
      </c>
    </row>
    <row r="6" spans="1:4">
      <c r="A6" s="4" t="s">
        <v>97</v>
      </c>
      <c r="B6" s="6" t="n">
        <v>20900</v>
      </c>
      <c r="C6" s="5" t="n">
        <v>0</v>
      </c>
    </row>
    <row r="7" spans="1:4">
      <c r="A7" s="4" t="s">
        <v>691</v>
      </c>
    </row>
    <row r="8" spans="1:4">
      <c r="A8" s="3" t="s">
        <v>695</v>
      </c>
    </row>
    <row r="9" spans="1:4">
      <c r="A9" s="4" t="s">
        <v>75</v>
      </c>
      <c r="B9" s="6" t="n">
        <v>989</v>
      </c>
    </row>
    <row r="10" spans="1:4">
      <c r="A10" s="4" t="s">
        <v>697</v>
      </c>
      <c r="B10" s="6" t="n">
        <v>6368</v>
      </c>
    </row>
    <row r="11" spans="1:4">
      <c r="A11" s="4" t="s">
        <v>79</v>
      </c>
      <c r="B11" s="6" t="n">
        <v>1299</v>
      </c>
    </row>
    <row r="12" spans="1:4">
      <c r="A12" s="4" t="s">
        <v>80</v>
      </c>
      <c r="B12" s="6" t="n">
        <v>3727</v>
      </c>
    </row>
    <row r="13" spans="1:4">
      <c r="A13" s="4" t="s">
        <v>81</v>
      </c>
      <c r="B13" s="6" t="n">
        <v>827</v>
      </c>
    </row>
    <row r="14" spans="1:4">
      <c r="A14" s="4" t="s">
        <v>83</v>
      </c>
      <c r="B14" s="6" t="n">
        <v>13210</v>
      </c>
    </row>
    <row r="15" spans="1:4">
      <c r="A15" s="4" t="s">
        <v>84</v>
      </c>
      <c r="B15" s="6" t="n">
        <v>53887</v>
      </c>
    </row>
    <row r="16" spans="1:4">
      <c r="A16" s="4" t="s">
        <v>87</v>
      </c>
      <c r="B16" s="6" t="n">
        <v>3217</v>
      </c>
    </row>
    <row r="17" spans="1:4">
      <c r="A17" s="4" t="s">
        <v>543</v>
      </c>
      <c r="B17" s="6" t="n">
        <v>70314</v>
      </c>
    </row>
    <row r="18" spans="1:4">
      <c r="A18" s="3" t="s">
        <v>696</v>
      </c>
    </row>
    <row r="19" spans="1:4">
      <c r="A19" s="4" t="s">
        <v>92</v>
      </c>
      <c r="B19" s="6" t="n">
        <v>5763</v>
      </c>
    </row>
    <row r="20" spans="1:4">
      <c r="A20" s="4" t="s">
        <v>93</v>
      </c>
      <c r="B20" s="6" t="n">
        <v>1805</v>
      </c>
    </row>
    <row r="21" spans="1:4">
      <c r="A21" s="4" t="s">
        <v>94</v>
      </c>
      <c r="B21" s="6" t="n">
        <v>5478</v>
      </c>
    </row>
    <row r="22" spans="1:4">
      <c r="A22" s="4" t="s">
        <v>97</v>
      </c>
      <c r="B22" s="6" t="n">
        <v>13046</v>
      </c>
    </row>
    <row r="23" spans="1:4">
      <c r="A23" s="4" t="s">
        <v>698</v>
      </c>
      <c r="B23" s="6" t="n">
        <v>7757</v>
      </c>
    </row>
    <row r="24" spans="1:4">
      <c r="A24" s="4" t="s">
        <v>699</v>
      </c>
      <c r="B24" s="6" t="n">
        <v>97</v>
      </c>
    </row>
    <row r="25" spans="1:4">
      <c r="A25" s="4" t="s">
        <v>544</v>
      </c>
      <c r="B25" s="5" t="n">
        <v>20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0</v>
      </c>
      <c r="B1" s="2" t="s">
        <v>548</v>
      </c>
      <c r="C1" s="2" t="s">
        <v>1</v>
      </c>
    </row>
    <row r="2" spans="1:5">
      <c r="B2" s="2" t="s">
        <v>393</v>
      </c>
      <c r="C2" s="2" t="s">
        <v>2</v>
      </c>
      <c r="D2" s="2" t="s">
        <v>30</v>
      </c>
      <c r="E2" s="2" t="s">
        <v>31</v>
      </c>
    </row>
    <row r="3" spans="1:5">
      <c r="A3" s="3" t="s">
        <v>701</v>
      </c>
    </row>
    <row r="4" spans="1:5">
      <c r="A4" s="4" t="s">
        <v>702</v>
      </c>
      <c r="C4" s="5" t="n">
        <v>393615</v>
      </c>
      <c r="D4" s="5" t="n">
        <v>344116</v>
      </c>
    </row>
    <row r="5" spans="1:5">
      <c r="A5" s="4" t="s">
        <v>703</v>
      </c>
      <c r="C5" s="6" t="n">
        <v>-94996</v>
      </c>
      <c r="D5" s="6" t="n">
        <v>-94996</v>
      </c>
    </row>
    <row r="6" spans="1:5">
      <c r="A6" s="4" t="s">
        <v>704</v>
      </c>
      <c r="C6" s="6" t="n">
        <v>298619</v>
      </c>
      <c r="D6" s="6" t="n">
        <v>249120</v>
      </c>
    </row>
    <row r="7" spans="1:5">
      <c r="A7" s="4" t="s">
        <v>705</v>
      </c>
      <c r="C7" s="6" t="n">
        <v>3355</v>
      </c>
      <c r="D7" s="6" t="n">
        <v>50585</v>
      </c>
    </row>
    <row r="8" spans="1:5">
      <c r="A8" s="4" t="s">
        <v>37</v>
      </c>
      <c r="C8" s="6" t="n">
        <v>45390</v>
      </c>
      <c r="D8" s="6" t="n">
        <v>0</v>
      </c>
      <c r="E8" s="5" t="n">
        <v>43484</v>
      </c>
    </row>
    <row r="9" spans="1:5">
      <c r="A9" s="4" t="s">
        <v>706</v>
      </c>
      <c r="C9" s="6" t="n">
        <v>4131</v>
      </c>
      <c r="D9" s="6" t="n">
        <v>-1086</v>
      </c>
    </row>
    <row r="10" spans="1:5">
      <c r="A10" s="4" t="s">
        <v>707</v>
      </c>
      <c r="C10" s="6" t="n">
        <v>401101</v>
      </c>
      <c r="D10" s="6" t="n">
        <v>393615</v>
      </c>
      <c r="E10" s="6" t="n">
        <v>344116</v>
      </c>
    </row>
    <row r="11" spans="1:5">
      <c r="A11" s="4" t="s">
        <v>708</v>
      </c>
      <c r="C11" s="6" t="n">
        <v>-140386</v>
      </c>
      <c r="D11" s="6" t="n">
        <v>-94996</v>
      </c>
      <c r="E11" s="6" t="n">
        <v>-94996</v>
      </c>
    </row>
    <row r="12" spans="1:5">
      <c r="A12" s="4" t="s">
        <v>709</v>
      </c>
      <c r="C12" s="6" t="n">
        <v>260715</v>
      </c>
      <c r="D12" s="6" t="n">
        <v>298619</v>
      </c>
      <c r="E12" s="6" t="n">
        <v>249120</v>
      </c>
    </row>
    <row r="13" spans="1:5">
      <c r="A13" s="4" t="s">
        <v>402</v>
      </c>
    </row>
    <row r="14" spans="1:5">
      <c r="A14" s="3" t="s">
        <v>701</v>
      </c>
    </row>
    <row r="15" spans="1:5">
      <c r="A15" s="4" t="s">
        <v>705</v>
      </c>
      <c r="D15" s="6" t="n">
        <v>44000</v>
      </c>
    </row>
    <row r="16" spans="1:5">
      <c r="A16" s="4" t="s">
        <v>515</v>
      </c>
    </row>
    <row r="17" spans="1:5">
      <c r="A17" s="3" t="s">
        <v>701</v>
      </c>
    </row>
    <row r="18" spans="1:5">
      <c r="A18" s="4" t="s">
        <v>705</v>
      </c>
      <c r="D18" s="6" t="n">
        <v>2400</v>
      </c>
    </row>
    <row r="19" spans="1:5">
      <c r="A19" s="4" t="s">
        <v>400</v>
      </c>
    </row>
    <row r="20" spans="1:5">
      <c r="A20" s="3" t="s">
        <v>701</v>
      </c>
    </row>
    <row r="21" spans="1:5">
      <c r="A21" s="4" t="s">
        <v>705</v>
      </c>
      <c r="D21" s="6" t="n">
        <v>800</v>
      </c>
    </row>
    <row r="22" spans="1:5">
      <c r="A22" s="4" t="s">
        <v>435</v>
      </c>
    </row>
    <row r="23" spans="1:5">
      <c r="A23" s="3" t="s">
        <v>701</v>
      </c>
    </row>
    <row r="24" spans="1:5">
      <c r="A24" s="4" t="s">
        <v>705</v>
      </c>
      <c r="D24" s="6" t="n">
        <v>3400</v>
      </c>
    </row>
    <row r="25" spans="1:5">
      <c r="A25" s="4" t="s">
        <v>37</v>
      </c>
      <c r="C25" s="6" t="n">
        <v>2200</v>
      </c>
    </row>
    <row r="26" spans="1:5">
      <c r="A26" s="4" t="s">
        <v>411</v>
      </c>
    </row>
    <row r="27" spans="1:5">
      <c r="A27" s="3" t="s">
        <v>701</v>
      </c>
    </row>
    <row r="28" spans="1:5">
      <c r="A28" s="4" t="s">
        <v>705</v>
      </c>
      <c r="C28" s="6" t="n">
        <v>3400</v>
      </c>
    </row>
    <row r="29" spans="1:5">
      <c r="A29" s="4" t="s">
        <v>514</v>
      </c>
    </row>
    <row r="30" spans="1:5">
      <c r="A30" s="3" t="s">
        <v>701</v>
      </c>
    </row>
    <row r="31" spans="1:5">
      <c r="A31" s="4" t="s">
        <v>702</v>
      </c>
      <c r="C31" s="6" t="n">
        <v>239494</v>
      </c>
      <c r="D31" s="6" t="n">
        <v>190525</v>
      </c>
    </row>
    <row r="32" spans="1:5">
      <c r="A32" s="4" t="s">
        <v>703</v>
      </c>
      <c r="C32" s="6" t="n">
        <v>-16069</v>
      </c>
      <c r="D32" s="6" t="n">
        <v>-16069</v>
      </c>
    </row>
    <row r="33" spans="1:5">
      <c r="A33" s="4" t="s">
        <v>704</v>
      </c>
      <c r="C33" s="6" t="n">
        <v>223425</v>
      </c>
      <c r="D33" s="6" t="n">
        <v>174456</v>
      </c>
    </row>
    <row r="34" spans="1:5">
      <c r="A34" s="4" t="s">
        <v>705</v>
      </c>
      <c r="C34" s="6" t="n">
        <v>3355</v>
      </c>
      <c r="D34" s="6" t="n">
        <v>50585</v>
      </c>
    </row>
    <row r="35" spans="1:5">
      <c r="A35" s="4" t="s">
        <v>37</v>
      </c>
      <c r="B35" s="5" t="n">
        <v>45400</v>
      </c>
      <c r="C35" s="6" t="n">
        <v>45390</v>
      </c>
    </row>
    <row r="36" spans="1:5">
      <c r="A36" s="4" t="s">
        <v>706</v>
      </c>
      <c r="C36" s="6" t="n">
        <v>3637</v>
      </c>
      <c r="D36" s="6" t="n">
        <v>-1616</v>
      </c>
    </row>
    <row r="37" spans="1:5">
      <c r="A37" s="4" t="s">
        <v>707</v>
      </c>
      <c r="C37" s="6" t="n">
        <v>246486</v>
      </c>
      <c r="D37" s="6" t="n">
        <v>239494</v>
      </c>
      <c r="E37" s="6" t="n">
        <v>190525</v>
      </c>
    </row>
    <row r="38" spans="1:5">
      <c r="A38" s="4" t="s">
        <v>708</v>
      </c>
      <c r="C38" s="6" t="n">
        <v>-61459</v>
      </c>
      <c r="D38" s="6" t="n">
        <v>-16069</v>
      </c>
      <c r="E38" s="6" t="n">
        <v>-16069</v>
      </c>
    </row>
    <row r="39" spans="1:5">
      <c r="A39" s="4" t="s">
        <v>709</v>
      </c>
      <c r="C39" s="6" t="n">
        <v>185027</v>
      </c>
      <c r="D39" s="6" t="n">
        <v>223425</v>
      </c>
      <c r="E39" s="6" t="n">
        <v>174456</v>
      </c>
    </row>
    <row r="40" spans="1:5">
      <c r="A40" s="4" t="s">
        <v>639</v>
      </c>
    </row>
    <row r="41" spans="1:5">
      <c r="A41" s="3" t="s">
        <v>701</v>
      </c>
    </row>
    <row r="42" spans="1:5">
      <c r="A42" s="4" t="s">
        <v>702</v>
      </c>
      <c r="C42" s="6" t="n">
        <v>73875</v>
      </c>
      <c r="D42" s="6" t="n">
        <v>73345</v>
      </c>
    </row>
    <row r="43" spans="1:5">
      <c r="A43" s="4" t="s">
        <v>703</v>
      </c>
      <c r="C43" s="6" t="n">
        <v>-45400</v>
      </c>
      <c r="D43" s="6" t="n">
        <v>-45400</v>
      </c>
    </row>
    <row r="44" spans="1:5">
      <c r="A44" s="4" t="s">
        <v>704</v>
      </c>
      <c r="C44" s="6" t="n">
        <v>28475</v>
      </c>
      <c r="D44" s="6" t="n">
        <v>27945</v>
      </c>
    </row>
    <row r="45" spans="1:5">
      <c r="A45" s="4" t="s">
        <v>705</v>
      </c>
      <c r="C45" s="6" t="n">
        <v>0</v>
      </c>
      <c r="D45" s="6" t="n">
        <v>0</v>
      </c>
    </row>
    <row r="46" spans="1:5">
      <c r="A46" s="4" t="s">
        <v>37</v>
      </c>
      <c r="C46" s="6" t="n">
        <v>0</v>
      </c>
      <c r="E46" s="6" t="n">
        <v>10000</v>
      </c>
    </row>
    <row r="47" spans="1:5">
      <c r="A47" s="4" t="s">
        <v>706</v>
      </c>
      <c r="C47" s="6" t="n">
        <v>494</v>
      </c>
      <c r="D47" s="6" t="n">
        <v>530</v>
      </c>
    </row>
    <row r="48" spans="1:5">
      <c r="A48" s="4" t="s">
        <v>707</v>
      </c>
      <c r="C48" s="6" t="n">
        <v>74369</v>
      </c>
      <c r="D48" s="6" t="n">
        <v>73875</v>
      </c>
      <c r="E48" s="6" t="n">
        <v>73345</v>
      </c>
    </row>
    <row r="49" spans="1:5">
      <c r="A49" s="4" t="s">
        <v>708</v>
      </c>
      <c r="C49" s="6" t="n">
        <v>-45400</v>
      </c>
      <c r="D49" s="6" t="n">
        <v>-45400</v>
      </c>
      <c r="E49" s="6" t="n">
        <v>-45400</v>
      </c>
    </row>
    <row r="50" spans="1:5">
      <c r="A50" s="4" t="s">
        <v>709</v>
      </c>
      <c r="C50" s="6" t="n">
        <v>28969</v>
      </c>
      <c r="D50" s="6" t="n">
        <v>28475</v>
      </c>
      <c r="E50" s="6" t="n">
        <v>27945</v>
      </c>
    </row>
    <row r="51" spans="1:5">
      <c r="A51" s="4" t="s">
        <v>432</v>
      </c>
    </row>
    <row r="52" spans="1:5">
      <c r="A52" s="3" t="s">
        <v>701</v>
      </c>
    </row>
    <row r="53" spans="1:5">
      <c r="A53" s="4" t="s">
        <v>702</v>
      </c>
      <c r="C53" s="6" t="n">
        <v>80246</v>
      </c>
      <c r="D53" s="6" t="n">
        <v>80246</v>
      </c>
    </row>
    <row r="54" spans="1:5">
      <c r="A54" s="4" t="s">
        <v>703</v>
      </c>
      <c r="C54" s="6" t="n">
        <v>-33527</v>
      </c>
      <c r="D54" s="6" t="n">
        <v>-33527</v>
      </c>
    </row>
    <row r="55" spans="1:5">
      <c r="A55" s="4" t="s">
        <v>704</v>
      </c>
      <c r="C55" s="6" t="n">
        <v>46719</v>
      </c>
      <c r="D55" s="6" t="n">
        <v>46719</v>
      </c>
    </row>
    <row r="56" spans="1:5">
      <c r="A56" s="4" t="s">
        <v>705</v>
      </c>
      <c r="C56" s="6" t="n">
        <v>0</v>
      </c>
      <c r="D56" s="6" t="n">
        <v>0</v>
      </c>
    </row>
    <row r="57" spans="1:5">
      <c r="A57" s="4" t="s">
        <v>37</v>
      </c>
      <c r="C57" s="6" t="n">
        <v>0</v>
      </c>
      <c r="E57" s="6" t="n">
        <v>33500</v>
      </c>
    </row>
    <row r="58" spans="1:5">
      <c r="A58" s="4" t="s">
        <v>706</v>
      </c>
      <c r="C58" s="6" t="n">
        <v>0</v>
      </c>
      <c r="D58" s="6" t="n">
        <v>0</v>
      </c>
    </row>
    <row r="59" spans="1:5">
      <c r="A59" s="4" t="s">
        <v>707</v>
      </c>
      <c r="C59" s="6" t="n">
        <v>80246</v>
      </c>
      <c r="D59" s="6" t="n">
        <v>80246</v>
      </c>
      <c r="E59" s="6" t="n">
        <v>80246</v>
      </c>
    </row>
    <row r="60" spans="1:5">
      <c r="A60" s="4" t="s">
        <v>708</v>
      </c>
      <c r="C60" s="6" t="n">
        <v>-33527</v>
      </c>
      <c r="D60" s="6" t="n">
        <v>-33527</v>
      </c>
      <c r="E60" s="6" t="n">
        <v>-33527</v>
      </c>
    </row>
    <row r="61" spans="1:5">
      <c r="A61" s="4" t="s">
        <v>709</v>
      </c>
      <c r="C61" s="5" t="n">
        <v>46719</v>
      </c>
      <c r="D61" s="5" t="n">
        <v>46719</v>
      </c>
      <c r="E61" s="5" t="n">
        <v>4671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10</v>
      </c>
      <c r="B1" s="2" t="s">
        <v>548</v>
      </c>
      <c r="C1" s="2" t="s">
        <v>1</v>
      </c>
    </row>
    <row r="2" spans="1:5">
      <c r="B2" s="2" t="s">
        <v>393</v>
      </c>
      <c r="C2" s="2" t="s">
        <v>2</v>
      </c>
      <c r="D2" s="2" t="s">
        <v>30</v>
      </c>
      <c r="E2" s="2" t="s">
        <v>31</v>
      </c>
    </row>
    <row r="3" spans="1:5">
      <c r="A3" s="3" t="s">
        <v>711</v>
      </c>
    </row>
    <row r="4" spans="1:5">
      <c r="A4" s="4" t="s">
        <v>712</v>
      </c>
      <c r="C4" s="5" t="n">
        <v>221662</v>
      </c>
      <c r="D4" s="5" t="n">
        <v>285752</v>
      </c>
    </row>
    <row r="5" spans="1:5">
      <c r="A5" s="4" t="s">
        <v>713</v>
      </c>
      <c r="C5" s="6" t="n">
        <v>-89317</v>
      </c>
      <c r="D5" s="6" t="n">
        <v>-90841</v>
      </c>
    </row>
    <row r="6" spans="1:5">
      <c r="A6" s="4" t="s">
        <v>714</v>
      </c>
      <c r="C6" s="6" t="n">
        <v>132345</v>
      </c>
      <c r="D6" s="6" t="n">
        <v>194911</v>
      </c>
    </row>
    <row r="7" spans="1:5">
      <c r="A7" s="4" t="s">
        <v>38</v>
      </c>
      <c r="C7" s="5" t="n">
        <v>41032</v>
      </c>
      <c r="D7" s="6" t="n">
        <v>0</v>
      </c>
      <c r="E7" s="5" t="n">
        <v>0</v>
      </c>
    </row>
    <row r="8" spans="1:5">
      <c r="A8" s="4" t="s">
        <v>715</v>
      </c>
    </row>
    <row r="9" spans="1:5">
      <c r="A9" s="3" t="s">
        <v>711</v>
      </c>
    </row>
    <row r="10" spans="1:5">
      <c r="A10" s="4" t="s">
        <v>716</v>
      </c>
      <c r="C10" s="4" t="s">
        <v>717</v>
      </c>
    </row>
    <row r="11" spans="1:5">
      <c r="A11" s="4" t="s">
        <v>712</v>
      </c>
      <c r="C11" s="5" t="n">
        <v>4497</v>
      </c>
      <c r="D11" s="6" t="n">
        <v>4418</v>
      </c>
    </row>
    <row r="12" spans="1:5">
      <c r="A12" s="4" t="s">
        <v>713</v>
      </c>
      <c r="C12" s="6" t="n">
        <v>-3623</v>
      </c>
      <c r="D12" s="6" t="n">
        <v>-3438</v>
      </c>
    </row>
    <row r="13" spans="1:5">
      <c r="A13" s="4" t="s">
        <v>714</v>
      </c>
      <c r="C13" s="5" t="n">
        <v>874</v>
      </c>
      <c r="D13" s="6" t="n">
        <v>980</v>
      </c>
    </row>
    <row r="14" spans="1:5">
      <c r="A14" s="4" t="s">
        <v>718</v>
      </c>
    </row>
    <row r="15" spans="1:5">
      <c r="A15" s="3" t="s">
        <v>711</v>
      </c>
    </row>
    <row r="16" spans="1:5">
      <c r="A16" s="4" t="s">
        <v>716</v>
      </c>
      <c r="C16" s="4" t="s">
        <v>677</v>
      </c>
    </row>
    <row r="17" spans="1:5">
      <c r="A17" s="4" t="s">
        <v>712</v>
      </c>
      <c r="C17" s="5" t="n">
        <v>796</v>
      </c>
      <c r="D17" s="6" t="n">
        <v>2065</v>
      </c>
    </row>
    <row r="18" spans="1:5">
      <c r="A18" s="4" t="s">
        <v>713</v>
      </c>
      <c r="C18" s="6" t="n">
        <v>-534</v>
      </c>
      <c r="D18" s="6" t="n">
        <v>-912</v>
      </c>
    </row>
    <row r="19" spans="1:5">
      <c r="A19" s="4" t="s">
        <v>714</v>
      </c>
      <c r="C19" s="5" t="n">
        <v>262</v>
      </c>
      <c r="D19" s="6" t="n">
        <v>1153</v>
      </c>
    </row>
    <row r="20" spans="1:5">
      <c r="A20" s="4" t="s">
        <v>719</v>
      </c>
    </row>
    <row r="21" spans="1:5">
      <c r="A21" s="3" t="s">
        <v>711</v>
      </c>
    </row>
    <row r="22" spans="1:5">
      <c r="A22" s="4" t="s">
        <v>716</v>
      </c>
      <c r="C22" s="4" t="s">
        <v>720</v>
      </c>
    </row>
    <row r="23" spans="1:5">
      <c r="A23" s="4" t="s">
        <v>712</v>
      </c>
      <c r="C23" s="5" t="n">
        <v>15464</v>
      </c>
      <c r="D23" s="6" t="n">
        <v>24185</v>
      </c>
    </row>
    <row r="24" spans="1:5">
      <c r="A24" s="4" t="s">
        <v>713</v>
      </c>
      <c r="C24" s="6" t="n">
        <v>-6184</v>
      </c>
      <c r="D24" s="6" t="n">
        <v>-7868</v>
      </c>
    </row>
    <row r="25" spans="1:5">
      <c r="A25" s="4" t="s">
        <v>714</v>
      </c>
      <c r="C25" s="6" t="n">
        <v>9280</v>
      </c>
      <c r="D25" s="6" t="n">
        <v>16317</v>
      </c>
    </row>
    <row r="26" spans="1:5">
      <c r="A26" s="4" t="s">
        <v>38</v>
      </c>
      <c r="B26" s="5" t="n">
        <v>3400</v>
      </c>
    </row>
    <row r="27" spans="1:5">
      <c r="A27" s="4" t="s">
        <v>721</v>
      </c>
    </row>
    <row r="28" spans="1:5">
      <c r="A28" s="3" t="s">
        <v>711</v>
      </c>
    </row>
    <row r="29" spans="1:5">
      <c r="A29" s="4" t="s">
        <v>722</v>
      </c>
      <c r="C29" s="5" t="n">
        <v>100</v>
      </c>
    </row>
    <row r="30" spans="1:5">
      <c r="A30" s="4" t="s">
        <v>723</v>
      </c>
    </row>
    <row r="31" spans="1:5">
      <c r="A31" s="3" t="s">
        <v>711</v>
      </c>
    </row>
    <row r="32" spans="1:5">
      <c r="A32" s="4" t="s">
        <v>716</v>
      </c>
      <c r="C32" s="4" t="s">
        <v>724</v>
      </c>
    </row>
    <row r="33" spans="1:5">
      <c r="A33" s="4" t="s">
        <v>712</v>
      </c>
      <c r="C33" s="5" t="n">
        <v>1197</v>
      </c>
      <c r="D33" s="6" t="n">
        <v>1308</v>
      </c>
    </row>
    <row r="34" spans="1:5">
      <c r="A34" s="4" t="s">
        <v>713</v>
      </c>
      <c r="C34" s="6" t="n">
        <v>-1048</v>
      </c>
      <c r="D34" s="6" t="n">
        <v>-1054</v>
      </c>
    </row>
    <row r="35" spans="1:5">
      <c r="A35" s="4" t="s">
        <v>714</v>
      </c>
      <c r="C35" s="5" t="n">
        <v>149</v>
      </c>
      <c r="D35" s="6" t="n">
        <v>254</v>
      </c>
    </row>
    <row r="36" spans="1:5">
      <c r="A36" s="4" t="s">
        <v>725</v>
      </c>
    </row>
    <row r="37" spans="1:5">
      <c r="A37" s="3" t="s">
        <v>711</v>
      </c>
    </row>
    <row r="38" spans="1:5">
      <c r="A38" s="4" t="s">
        <v>716</v>
      </c>
      <c r="C38" s="4" t="s">
        <v>726</v>
      </c>
    </row>
    <row r="39" spans="1:5">
      <c r="A39" s="4" t="s">
        <v>712</v>
      </c>
      <c r="C39" s="5" t="n">
        <v>160423</v>
      </c>
      <c r="D39" s="6" t="n">
        <v>187554</v>
      </c>
    </row>
    <row r="40" spans="1:5">
      <c r="A40" s="4" t="s">
        <v>713</v>
      </c>
      <c r="C40" s="6" t="n">
        <v>-56907</v>
      </c>
      <c r="D40" s="6" t="n">
        <v>-53830</v>
      </c>
    </row>
    <row r="41" spans="1:5">
      <c r="A41" s="4" t="s">
        <v>714</v>
      </c>
      <c r="C41" s="6" t="n">
        <v>103516</v>
      </c>
      <c r="D41" s="6" t="n">
        <v>133724</v>
      </c>
    </row>
    <row r="42" spans="1:5">
      <c r="A42" s="4" t="s">
        <v>38</v>
      </c>
      <c r="B42" s="6" t="n">
        <v>20800</v>
      </c>
    </row>
    <row r="43" spans="1:5">
      <c r="A43" s="4" t="s">
        <v>727</v>
      </c>
    </row>
    <row r="44" spans="1:5">
      <c r="A44" s="3" t="s">
        <v>711</v>
      </c>
    </row>
    <row r="45" spans="1:5">
      <c r="A45" s="4" t="s">
        <v>722</v>
      </c>
      <c r="C45" s="5" t="n">
        <v>1700</v>
      </c>
    </row>
    <row r="46" spans="1:5">
      <c r="A46" s="4" t="s">
        <v>728</v>
      </c>
    </row>
    <row r="47" spans="1:5">
      <c r="A47" s="3" t="s">
        <v>711</v>
      </c>
    </row>
    <row r="48" spans="1:5">
      <c r="A48" s="4" t="s">
        <v>716</v>
      </c>
      <c r="C48" s="4" t="s">
        <v>729</v>
      </c>
    </row>
    <row r="49" spans="1:5">
      <c r="A49" s="4" t="s">
        <v>712</v>
      </c>
      <c r="C49" s="5" t="n">
        <v>39285</v>
      </c>
      <c r="D49" s="6" t="n">
        <v>66222</v>
      </c>
    </row>
    <row r="50" spans="1:5">
      <c r="A50" s="4" t="s">
        <v>713</v>
      </c>
      <c r="C50" s="6" t="n">
        <v>-21021</v>
      </c>
      <c r="D50" s="6" t="n">
        <v>-23739</v>
      </c>
    </row>
    <row r="51" spans="1:5">
      <c r="A51" s="4" t="s">
        <v>714</v>
      </c>
      <c r="C51" s="6" t="n">
        <v>18264</v>
      </c>
      <c r="D51" s="5" t="n">
        <v>42483</v>
      </c>
    </row>
    <row r="52" spans="1:5">
      <c r="A52" s="4" t="s">
        <v>38</v>
      </c>
      <c r="B52" s="5" t="n">
        <v>16800</v>
      </c>
    </row>
    <row r="53" spans="1:5">
      <c r="A53" s="4" t="s">
        <v>730</v>
      </c>
      <c r="C53" s="5" t="n">
        <v>53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31</v>
      </c>
    </row>
    <row r="3" spans="1:4">
      <c r="A3" s="3" t="s">
        <v>223</v>
      </c>
    </row>
    <row r="4" spans="1:4">
      <c r="A4" s="4" t="s">
        <v>732</v>
      </c>
      <c r="B4" s="5" t="n">
        <v>16100</v>
      </c>
      <c r="C4" s="5" t="n">
        <v>16400</v>
      </c>
      <c r="D4" s="5" t="n">
        <v>13200</v>
      </c>
    </row>
    <row r="5" spans="1:4">
      <c r="A5" s="3" t="s">
        <v>733</v>
      </c>
    </row>
    <row r="6" spans="1:4">
      <c r="A6" s="6" t="n">
        <v>2018</v>
      </c>
      <c r="B6" s="6" t="n">
        <v>13733</v>
      </c>
    </row>
    <row r="7" spans="1:4">
      <c r="A7" s="6" t="n">
        <v>2019</v>
      </c>
      <c r="B7" s="6" t="n">
        <v>13569</v>
      </c>
    </row>
    <row r="8" spans="1:4">
      <c r="A8" s="6" t="n">
        <v>2020</v>
      </c>
      <c r="B8" s="6" t="n">
        <v>13496</v>
      </c>
    </row>
    <row r="9" spans="1:4">
      <c r="A9" s="6" t="n">
        <v>2021</v>
      </c>
      <c r="B9" s="6" t="n">
        <v>13328</v>
      </c>
    </row>
    <row r="10" spans="1:4">
      <c r="A10" s="6" t="n">
        <v>2022</v>
      </c>
      <c r="B10" s="5" t="n">
        <v>133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735</v>
      </c>
    </row>
    <row r="3" spans="1:3">
      <c r="A3" s="4" t="s">
        <v>125</v>
      </c>
      <c r="B3" s="5" t="n">
        <v>347312</v>
      </c>
      <c r="C3" s="5" t="n">
        <v>374026</v>
      </c>
    </row>
    <row r="4" spans="1:3">
      <c r="A4" s="4" t="s">
        <v>736</v>
      </c>
      <c r="B4" s="6" t="n">
        <v>26555</v>
      </c>
      <c r="C4" s="6" t="n">
        <v>19835</v>
      </c>
    </row>
    <row r="5" spans="1:3">
      <c r="A5" s="4" t="s">
        <v>737</v>
      </c>
      <c r="B5" s="6" t="n">
        <v>2517</v>
      </c>
      <c r="C5" s="6" t="n">
        <v>3406</v>
      </c>
    </row>
    <row r="6" spans="1:3">
      <c r="A6" s="4" t="s">
        <v>98</v>
      </c>
      <c r="B6" s="5" t="n">
        <v>318240</v>
      </c>
      <c r="C6" s="5" t="n">
        <v>350785</v>
      </c>
    </row>
    <row r="7" spans="1:3">
      <c r="A7" s="4" t="s">
        <v>738</v>
      </c>
    </row>
    <row r="8" spans="1:3">
      <c r="A8" s="3" t="s">
        <v>739</v>
      </c>
    </row>
    <row r="9" spans="1:3">
      <c r="A9" s="4" t="s">
        <v>740</v>
      </c>
      <c r="B9" s="4" t="s">
        <v>741</v>
      </c>
      <c r="C9" s="4" t="s">
        <v>742</v>
      </c>
    </row>
    <row r="10" spans="1:3">
      <c r="A10" s="3" t="s">
        <v>735</v>
      </c>
    </row>
    <row r="11" spans="1:3">
      <c r="A11" s="4" t="s">
        <v>743</v>
      </c>
      <c r="B11" s="5" t="n">
        <v>308437</v>
      </c>
      <c r="C11" s="5" t="n">
        <v>328125</v>
      </c>
    </row>
    <row r="12" spans="1:3">
      <c r="A12" s="4" t="s">
        <v>744</v>
      </c>
    </row>
    <row r="13" spans="1:3">
      <c r="A13" s="3" t="s">
        <v>739</v>
      </c>
    </row>
    <row r="14" spans="1:3">
      <c r="A14" s="4" t="s">
        <v>740</v>
      </c>
      <c r="B14" s="4" t="s">
        <v>525</v>
      </c>
      <c r="C14" s="4" t="s">
        <v>745</v>
      </c>
    </row>
    <row r="15" spans="1:3">
      <c r="A15" s="3" t="s">
        <v>735</v>
      </c>
    </row>
    <row r="16" spans="1:3">
      <c r="A16" s="4" t="s">
        <v>746</v>
      </c>
      <c r="B16" s="5" t="n">
        <v>38000</v>
      </c>
      <c r="C16" s="5" t="n">
        <v>36000</v>
      </c>
    </row>
    <row r="17" spans="1:3">
      <c r="A17" s="4" t="s">
        <v>747</v>
      </c>
    </row>
    <row r="18" spans="1:3">
      <c r="A18" s="3" t="s">
        <v>735</v>
      </c>
    </row>
    <row r="19" spans="1:3">
      <c r="A19" s="4" t="s">
        <v>748</v>
      </c>
      <c r="B19" s="5" t="n">
        <v>875</v>
      </c>
      <c r="C19" s="5" t="n">
        <v>9901</v>
      </c>
    </row>
    <row r="20" spans="1:3">
      <c r="A20" s="4" t="s">
        <v>749</v>
      </c>
    </row>
    <row r="21" spans="1:3">
      <c r="A21" s="3" t="s">
        <v>739</v>
      </c>
    </row>
    <row r="22" spans="1:3">
      <c r="A22" s="4" t="s">
        <v>750</v>
      </c>
      <c r="B22" s="4" t="s">
        <v>751</v>
      </c>
      <c r="C22" s="4" t="s">
        <v>751</v>
      </c>
    </row>
    <row r="23" spans="1:3">
      <c r="A23" s="4" t="s">
        <v>752</v>
      </c>
    </row>
    <row r="24" spans="1:3">
      <c r="A24" s="3" t="s">
        <v>739</v>
      </c>
    </row>
    <row r="25" spans="1:3">
      <c r="A25" s="4" t="s">
        <v>750</v>
      </c>
      <c r="B25" s="4" t="s">
        <v>753</v>
      </c>
      <c r="C25" s="4" t="s">
        <v>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6" t="n">
        <v>2018</v>
      </c>
      <c r="B3" s="5" t="n">
        <v>26555</v>
      </c>
    </row>
    <row r="4" spans="1:3">
      <c r="A4" s="6" t="n">
        <v>2019</v>
      </c>
      <c r="B4" s="6" t="n">
        <v>28437</v>
      </c>
    </row>
    <row r="5" spans="1:3">
      <c r="A5" s="6" t="n">
        <v>2020</v>
      </c>
      <c r="B5" s="6" t="n">
        <v>292320</v>
      </c>
    </row>
    <row r="6" spans="1:3">
      <c r="A6" s="6" t="n">
        <v>2021</v>
      </c>
      <c r="B6" s="6" t="n">
        <v>0</v>
      </c>
    </row>
    <row r="7" spans="1:3">
      <c r="A7" s="6" t="n">
        <v>2022</v>
      </c>
      <c r="B7" s="6" t="n">
        <v>0</v>
      </c>
    </row>
    <row r="8" spans="1:3">
      <c r="A8" s="4" t="s">
        <v>756</v>
      </c>
      <c r="B8" s="6" t="n">
        <v>0</v>
      </c>
    </row>
    <row r="9" spans="1:3">
      <c r="A9" s="4" t="s">
        <v>125</v>
      </c>
      <c r="B9" s="5" t="n">
        <v>347312</v>
      </c>
      <c r="C9" s="5" t="n">
        <v>3740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7</v>
      </c>
      <c r="B1" s="2" t="s">
        <v>758</v>
      </c>
      <c r="C1" s="2" t="s">
        <v>1</v>
      </c>
    </row>
    <row r="2" spans="1:6">
      <c r="B2" s="2" t="s">
        <v>759</v>
      </c>
      <c r="C2" s="2" t="s">
        <v>446</v>
      </c>
      <c r="D2" s="2" t="s">
        <v>391</v>
      </c>
      <c r="E2" s="2" t="s">
        <v>392</v>
      </c>
      <c r="F2" s="2" t="s">
        <v>760</v>
      </c>
    </row>
    <row r="3" spans="1:6">
      <c r="A3" s="3" t="s">
        <v>739</v>
      </c>
    </row>
    <row r="4" spans="1:6">
      <c r="A4" s="4" t="s">
        <v>761</v>
      </c>
      <c r="C4" s="5" t="n">
        <v>344700000</v>
      </c>
    </row>
    <row r="5" spans="1:6">
      <c r="A5" s="4" t="s">
        <v>166</v>
      </c>
      <c r="C5" s="6" t="n">
        <v>2517000</v>
      </c>
      <c r="D5" s="5" t="n">
        <v>3406000</v>
      </c>
    </row>
    <row r="6" spans="1:6">
      <c r="A6" s="4" t="s">
        <v>44</v>
      </c>
      <c r="C6" s="6" t="n">
        <v>16001000</v>
      </c>
      <c r="D6" s="6" t="n">
        <v>15029000</v>
      </c>
      <c r="E6" s="5" t="n">
        <v>16044000</v>
      </c>
    </row>
    <row r="7" spans="1:6">
      <c r="A7" s="4" t="s">
        <v>762</v>
      </c>
      <c r="C7" s="6" t="n">
        <v>900000</v>
      </c>
      <c r="D7" s="6" t="n">
        <v>300000</v>
      </c>
    </row>
    <row r="8" spans="1:6">
      <c r="A8" s="4" t="s">
        <v>763</v>
      </c>
      <c r="C8" s="6" t="n">
        <v>7700000</v>
      </c>
      <c r="D8" s="6" t="n">
        <v>9600000</v>
      </c>
    </row>
    <row r="9" spans="1:6">
      <c r="A9" s="4" t="s">
        <v>764</v>
      </c>
      <c r="C9" s="5" t="n">
        <v>356000000</v>
      </c>
      <c r="D9" s="6" t="n">
        <v>366000000</v>
      </c>
    </row>
    <row r="10" spans="1:6">
      <c r="A10" s="4" t="s">
        <v>402</v>
      </c>
    </row>
    <row r="11" spans="1:6">
      <c r="A11" s="3" t="s">
        <v>739</v>
      </c>
    </row>
    <row r="12" spans="1:6">
      <c r="A12" s="4" t="s">
        <v>765</v>
      </c>
      <c r="D12" s="6" t="n">
        <v>30000000</v>
      </c>
    </row>
    <row r="13" spans="1:6">
      <c r="A13" s="4" t="s">
        <v>766</v>
      </c>
    </row>
    <row r="14" spans="1:6">
      <c r="A14" s="3" t="s">
        <v>739</v>
      </c>
    </row>
    <row r="15" spans="1:6">
      <c r="A15" s="4" t="s">
        <v>765</v>
      </c>
      <c r="D15" s="6" t="n">
        <v>3000000</v>
      </c>
    </row>
    <row r="16" spans="1:6">
      <c r="A16" s="4" t="s">
        <v>767</v>
      </c>
    </row>
    <row r="17" spans="1:6">
      <c r="A17" s="3" t="s">
        <v>739</v>
      </c>
    </row>
    <row r="18" spans="1:6">
      <c r="A18" s="4" t="s">
        <v>768</v>
      </c>
      <c r="B18" s="5" t="n">
        <v>262500000</v>
      </c>
    </row>
    <row r="19" spans="1:6">
      <c r="A19" s="4" t="s">
        <v>769</v>
      </c>
      <c r="B19" s="4" t="s">
        <v>770</v>
      </c>
    </row>
    <row r="20" spans="1:6">
      <c r="A20" s="4" t="s">
        <v>771</v>
      </c>
    </row>
    <row r="21" spans="1:6">
      <c r="A21" s="3" t="s">
        <v>739</v>
      </c>
    </row>
    <row r="22" spans="1:6">
      <c r="A22" s="4" t="s">
        <v>772</v>
      </c>
      <c r="B22" s="5" t="n">
        <v>650000000</v>
      </c>
    </row>
    <row r="23" spans="1:6">
      <c r="A23" s="4" t="s">
        <v>765</v>
      </c>
      <c r="F23" s="5" t="n">
        <v>350000000</v>
      </c>
    </row>
    <row r="24" spans="1:6">
      <c r="A24" s="4" t="s">
        <v>773</v>
      </c>
      <c r="C24" s="4" t="s">
        <v>421</v>
      </c>
    </row>
    <row r="25" spans="1:6">
      <c r="A25" s="4" t="s">
        <v>774</v>
      </c>
      <c r="B25" s="4" t="s">
        <v>421</v>
      </c>
    </row>
    <row r="26" spans="1:6">
      <c r="A26" s="4" t="s">
        <v>693</v>
      </c>
      <c r="E26" s="6" t="n">
        <v>4400000</v>
      </c>
    </row>
    <row r="27" spans="1:6">
      <c r="A27" s="4" t="s">
        <v>166</v>
      </c>
      <c r="E27" s="6" t="n">
        <v>1800000</v>
      </c>
    </row>
    <row r="28" spans="1:6">
      <c r="A28" s="4" t="s">
        <v>775</v>
      </c>
      <c r="E28" s="6" t="n">
        <v>2600000</v>
      </c>
    </row>
    <row r="29" spans="1:6">
      <c r="A29" s="4" t="s">
        <v>776</v>
      </c>
      <c r="E29" s="6" t="n">
        <v>3500000</v>
      </c>
    </row>
    <row r="30" spans="1:6">
      <c r="A30" s="4" t="s">
        <v>44</v>
      </c>
      <c r="E30" s="5" t="n">
        <v>800000</v>
      </c>
    </row>
    <row r="31" spans="1:6">
      <c r="A31" s="4" t="s">
        <v>777</v>
      </c>
      <c r="C31" s="5" t="n">
        <v>308400000</v>
      </c>
      <c r="D31" s="6" t="n">
        <v>328100000</v>
      </c>
    </row>
    <row r="32" spans="1:6">
      <c r="A32" s="4" t="s">
        <v>194</v>
      </c>
      <c r="C32" s="6" t="n">
        <v>38000000</v>
      </c>
    </row>
    <row r="33" spans="1:6">
      <c r="A33" s="4" t="s">
        <v>778</v>
      </c>
      <c r="C33" s="5" t="n">
        <v>30500000</v>
      </c>
    </row>
    <row r="34" spans="1:6">
      <c r="A34" s="4" t="s">
        <v>779</v>
      </c>
      <c r="D34" s="6" t="n">
        <v>36000000</v>
      </c>
    </row>
    <row r="35" spans="1:6">
      <c r="A35" s="4" t="s">
        <v>780</v>
      </c>
      <c r="B35" s="5" t="n">
        <v>262500000</v>
      </c>
    </row>
    <row r="36" spans="1:6">
      <c r="A36" s="4" t="s">
        <v>781</v>
      </c>
      <c r="C36" s="16" t="n">
        <v>3.75</v>
      </c>
    </row>
    <row r="37" spans="1:6">
      <c r="A37" s="4" t="s">
        <v>782</v>
      </c>
      <c r="C37" s="16" t="n">
        <v>2.97</v>
      </c>
    </row>
    <row r="38" spans="1:6">
      <c r="A38" s="4" t="s">
        <v>783</v>
      </c>
      <c r="C38" s="5" t="n">
        <v>95300000</v>
      </c>
    </row>
    <row r="39" spans="1:6">
      <c r="A39" s="4" t="s">
        <v>784</v>
      </c>
      <c r="C39" s="16" t="n">
        <v>1.15</v>
      </c>
    </row>
    <row r="40" spans="1:6">
      <c r="A40" s="4" t="s">
        <v>785</v>
      </c>
      <c r="C40" s="16" t="n">
        <v>1.72</v>
      </c>
    </row>
    <row r="41" spans="1:6">
      <c r="A41" s="4" t="s">
        <v>786</v>
      </c>
    </row>
    <row r="42" spans="1:6">
      <c r="A42" s="3" t="s">
        <v>739</v>
      </c>
    </row>
    <row r="43" spans="1:6">
      <c r="A43" s="4" t="s">
        <v>778</v>
      </c>
      <c r="C43" s="5" t="n">
        <v>13400000</v>
      </c>
    </row>
    <row r="44" spans="1:6">
      <c r="A44" s="4" t="s">
        <v>787</v>
      </c>
    </row>
    <row r="45" spans="1:6">
      <c r="A45" s="3" t="s">
        <v>739</v>
      </c>
    </row>
    <row r="46" spans="1:6">
      <c r="A46" s="4" t="s">
        <v>778</v>
      </c>
      <c r="C46" s="5" t="n">
        <v>17100000</v>
      </c>
    </row>
    <row r="47" spans="1:6">
      <c r="A47" s="4" t="s">
        <v>788</v>
      </c>
    </row>
    <row r="48" spans="1:6">
      <c r="A48" s="3" t="s">
        <v>739</v>
      </c>
    </row>
    <row r="49" spans="1:6">
      <c r="A49" s="4" t="s">
        <v>789</v>
      </c>
      <c r="C49" s="4" t="s">
        <v>790</v>
      </c>
    </row>
    <row r="50" spans="1:6">
      <c r="A50" s="4" t="s">
        <v>791</v>
      </c>
    </row>
    <row r="51" spans="1:6">
      <c r="A51" s="3" t="s">
        <v>739</v>
      </c>
    </row>
    <row r="52" spans="1:6">
      <c r="A52" s="4" t="s">
        <v>789</v>
      </c>
      <c r="C52" s="4" t="s">
        <v>792</v>
      </c>
    </row>
    <row r="53" spans="1:6">
      <c r="A53" s="4" t="s">
        <v>793</v>
      </c>
    </row>
    <row r="54" spans="1:6">
      <c r="A54" s="3" t="s">
        <v>739</v>
      </c>
    </row>
    <row r="55" spans="1:6">
      <c r="A55" s="4" t="s">
        <v>740</v>
      </c>
      <c r="C55" s="4" t="s">
        <v>794</v>
      </c>
    </row>
    <row r="56" spans="1:6">
      <c r="A56" s="4" t="s">
        <v>795</v>
      </c>
    </row>
    <row r="57" spans="1:6">
      <c r="A57" s="3" t="s">
        <v>739</v>
      </c>
    </row>
    <row r="58" spans="1:6">
      <c r="A58" s="4" t="s">
        <v>765</v>
      </c>
      <c r="C58" s="5" t="n">
        <v>300000000</v>
      </c>
    </row>
    <row r="59" spans="1:6">
      <c r="A59" s="4" t="s">
        <v>194</v>
      </c>
      <c r="C59" s="5" t="n">
        <v>2000000</v>
      </c>
    </row>
    <row r="60" spans="1:6">
      <c r="A60" s="4" t="s">
        <v>796</v>
      </c>
    </row>
    <row r="61" spans="1:6">
      <c r="A61" s="3" t="s">
        <v>739</v>
      </c>
    </row>
    <row r="62" spans="1:6">
      <c r="A62" s="4" t="s">
        <v>194</v>
      </c>
      <c r="D62" s="5" t="n">
        <v>30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5"/>
    <col customWidth="1" max="6" min="6" width="14"/>
    <col customWidth="1" max="7" min="7" width="14"/>
    <col customWidth="1" max="8" min="8" width="14"/>
  </cols>
  <sheetData>
    <row r="1" spans="1:8">
      <c r="A1" s="1" t="s">
        <v>797</v>
      </c>
      <c r="B1" s="2" t="s">
        <v>1</v>
      </c>
    </row>
    <row r="2" spans="1:8">
      <c r="B2" s="2" t="s">
        <v>2</v>
      </c>
      <c r="C2" s="2" t="s">
        <v>30</v>
      </c>
      <c r="D2" s="2" t="s">
        <v>31</v>
      </c>
      <c r="E2" s="2" t="s">
        <v>798</v>
      </c>
      <c r="F2" s="2" t="s">
        <v>799</v>
      </c>
      <c r="G2" s="2" t="s">
        <v>800</v>
      </c>
      <c r="H2" s="2" t="s">
        <v>439</v>
      </c>
    </row>
    <row r="3" spans="1:8">
      <c r="A3" s="3" t="s">
        <v>801</v>
      </c>
    </row>
    <row r="4" spans="1:8">
      <c r="A4" s="4" t="s">
        <v>802</v>
      </c>
      <c r="B4" s="5" t="n">
        <v>40000000</v>
      </c>
      <c r="F4" s="5" t="n">
        <v>40000000</v>
      </c>
      <c r="G4" s="5" t="n">
        <v>40000000</v>
      </c>
    </row>
    <row r="5" spans="1:8">
      <c r="A5" s="4" t="s">
        <v>803</v>
      </c>
      <c r="C5" s="6" t="n">
        <v>1501021</v>
      </c>
    </row>
    <row r="6" spans="1:8">
      <c r="A6" s="4" t="s">
        <v>804</v>
      </c>
      <c r="B6" s="6" t="n">
        <v>126680</v>
      </c>
      <c r="C6" s="6" t="n">
        <v>170253</v>
      </c>
      <c r="D6" s="6" t="n">
        <v>288383</v>
      </c>
      <c r="H6" s="6" t="n">
        <v>503134</v>
      </c>
    </row>
    <row r="7" spans="1:8">
      <c r="A7" s="4" t="s">
        <v>482</v>
      </c>
    </row>
    <row r="8" spans="1:8">
      <c r="A8" s="3" t="s">
        <v>801</v>
      </c>
    </row>
    <row r="9" spans="1:8">
      <c r="A9" s="4" t="s">
        <v>805</v>
      </c>
      <c r="C9" s="6" t="n">
        <v>61980</v>
      </c>
      <c r="D9" s="6" t="n">
        <v>163500</v>
      </c>
    </row>
    <row r="10" spans="1:8">
      <c r="A10" s="4" t="s">
        <v>806</v>
      </c>
      <c r="C10" s="5" t="n">
        <v>1500000</v>
      </c>
      <c r="D10" s="5" t="n">
        <v>900000</v>
      </c>
    </row>
    <row r="11" spans="1:8">
      <c r="A11" s="4" t="s">
        <v>807</v>
      </c>
      <c r="C11" s="5" t="n">
        <v>1200000</v>
      </c>
      <c r="D11" s="5" t="n">
        <v>3000000</v>
      </c>
    </row>
    <row r="12" spans="1:8">
      <c r="A12" s="4" t="s">
        <v>808</v>
      </c>
    </row>
    <row r="13" spans="1:8">
      <c r="A13" s="3" t="s">
        <v>801</v>
      </c>
    </row>
    <row r="14" spans="1:8">
      <c r="A14" s="4" t="s">
        <v>803</v>
      </c>
      <c r="B14" s="6" t="n">
        <v>1428878</v>
      </c>
      <c r="C14" s="6" t="n">
        <v>1501021</v>
      </c>
      <c r="D14" s="6" t="n">
        <v>1275707</v>
      </c>
      <c r="H14" s="6" t="n">
        <v>767540</v>
      </c>
    </row>
    <row r="15" spans="1:8">
      <c r="A15" s="4" t="s">
        <v>809</v>
      </c>
    </row>
    <row r="16" spans="1:8">
      <c r="A16" s="3" t="s">
        <v>801</v>
      </c>
    </row>
    <row r="17" spans="1:8">
      <c r="A17" s="4" t="s">
        <v>810</v>
      </c>
      <c r="B17" s="6" t="n">
        <v>2132739</v>
      </c>
    </row>
    <row r="18" spans="1:8">
      <c r="A18" s="4" t="s">
        <v>811</v>
      </c>
    </row>
    <row r="19" spans="1:8">
      <c r="A19" s="3" t="s">
        <v>801</v>
      </c>
    </row>
    <row r="20" spans="1:8">
      <c r="A20" s="4" t="s">
        <v>803</v>
      </c>
      <c r="B20" s="6" t="n">
        <v>0</v>
      </c>
    </row>
    <row r="21" spans="1:8">
      <c r="A21" s="4" t="s">
        <v>812</v>
      </c>
    </row>
    <row r="22" spans="1:8">
      <c r="A22" s="3" t="s">
        <v>801</v>
      </c>
    </row>
    <row r="23" spans="1:8">
      <c r="A23" s="4" t="s">
        <v>803</v>
      </c>
      <c r="B23" s="6" t="n">
        <v>448225</v>
      </c>
    </row>
    <row r="24" spans="1:8">
      <c r="A24" s="4" t="s">
        <v>813</v>
      </c>
    </row>
    <row r="25" spans="1:8">
      <c r="A25" s="3" t="s">
        <v>801</v>
      </c>
    </row>
    <row r="26" spans="1:8">
      <c r="A26" s="4" t="s">
        <v>803</v>
      </c>
      <c r="B26" s="6" t="n">
        <v>0</v>
      </c>
    </row>
    <row r="27" spans="1:8">
      <c r="A27" s="4" t="s">
        <v>814</v>
      </c>
    </row>
    <row r="28" spans="1:8">
      <c r="A28" s="3" t="s">
        <v>801</v>
      </c>
    </row>
    <row r="29" spans="1:8">
      <c r="A29" s="4" t="s">
        <v>803</v>
      </c>
      <c r="B29" s="6" t="n">
        <v>980653</v>
      </c>
    </row>
    <row r="30" spans="1:8">
      <c r="A30" s="4" t="s">
        <v>815</v>
      </c>
    </row>
    <row r="31" spans="1:8">
      <c r="A31" s="3" t="s">
        <v>801</v>
      </c>
    </row>
    <row r="32" spans="1:8">
      <c r="A32" s="4" t="s">
        <v>804</v>
      </c>
      <c r="B32" s="6" t="n">
        <v>126680</v>
      </c>
    </row>
    <row r="33" spans="1:8">
      <c r="A33" s="4" t="s">
        <v>816</v>
      </c>
    </row>
    <row r="34" spans="1:8">
      <c r="A34" s="3" t="s">
        <v>801</v>
      </c>
    </row>
    <row r="35" spans="1:8">
      <c r="A35" s="4" t="s">
        <v>803</v>
      </c>
      <c r="B35" s="6" t="n">
        <v>0</v>
      </c>
    </row>
    <row r="36" spans="1:8">
      <c r="A36" s="4" t="s">
        <v>817</v>
      </c>
    </row>
    <row r="37" spans="1:8">
      <c r="A37" s="3" t="s">
        <v>801</v>
      </c>
    </row>
    <row r="38" spans="1:8">
      <c r="A38" s="4" t="s">
        <v>810</v>
      </c>
      <c r="B38" s="6" t="n">
        <v>166456</v>
      </c>
    </row>
    <row r="39" spans="1:8">
      <c r="A39" s="4" t="s">
        <v>818</v>
      </c>
    </row>
    <row r="40" spans="1:8">
      <c r="A40" s="3" t="s">
        <v>801</v>
      </c>
    </row>
    <row r="41" spans="1:8">
      <c r="A41" s="4" t="s">
        <v>803</v>
      </c>
      <c r="B41" s="6" t="n">
        <v>49195</v>
      </c>
    </row>
    <row r="42" spans="1:8">
      <c r="A42" s="4" t="s">
        <v>819</v>
      </c>
    </row>
    <row r="43" spans="1:8">
      <c r="A43" s="3" t="s">
        <v>801</v>
      </c>
    </row>
    <row r="44" spans="1:8">
      <c r="A44" s="4" t="s">
        <v>803</v>
      </c>
      <c r="B44" s="6" t="n">
        <v>119366</v>
      </c>
    </row>
    <row r="45" spans="1:8">
      <c r="A45" s="4" t="s">
        <v>820</v>
      </c>
    </row>
    <row r="46" spans="1:8">
      <c r="A46" s="3" t="s">
        <v>801</v>
      </c>
    </row>
    <row r="47" spans="1:8">
      <c r="A47" s="4" t="s">
        <v>803</v>
      </c>
      <c r="B47" s="6" t="n">
        <v>46841</v>
      </c>
    </row>
    <row r="48" spans="1:8">
      <c r="A48" s="4" t="s">
        <v>821</v>
      </c>
    </row>
    <row r="49" spans="1:8">
      <c r="A49" s="3" t="s">
        <v>801</v>
      </c>
    </row>
    <row r="50" spans="1:8">
      <c r="A50" s="4" t="s">
        <v>803</v>
      </c>
      <c r="B50" s="6" t="n">
        <v>54575</v>
      </c>
    </row>
    <row r="51" spans="1:8">
      <c r="A51" s="4" t="s">
        <v>822</v>
      </c>
    </row>
    <row r="52" spans="1:8">
      <c r="A52" s="3" t="s">
        <v>801</v>
      </c>
    </row>
    <row r="53" spans="1:8">
      <c r="A53" s="4" t="s">
        <v>805</v>
      </c>
      <c r="B53" s="6" t="n">
        <v>1599093</v>
      </c>
      <c r="C53" s="6" t="n">
        <v>2226875</v>
      </c>
      <c r="D53" s="6" t="n">
        <v>1306199</v>
      </c>
    </row>
    <row r="54" spans="1:8">
      <c r="A54" s="4" t="s">
        <v>806</v>
      </c>
      <c r="B54" s="5" t="n">
        <v>35300000</v>
      </c>
      <c r="C54" s="5" t="n">
        <v>41800000</v>
      </c>
      <c r="D54" s="5" t="n">
        <v>24300000</v>
      </c>
    </row>
    <row r="55" spans="1:8">
      <c r="A55" s="4" t="s">
        <v>823</v>
      </c>
      <c r="B55" s="7" t="n">
        <v>22.1</v>
      </c>
      <c r="C55" s="7" t="n">
        <v>18.76</v>
      </c>
      <c r="D55" s="7" t="n">
        <v>18.58</v>
      </c>
    </row>
    <row r="56" spans="1:8">
      <c r="A56" s="4" t="s">
        <v>824</v>
      </c>
    </row>
    <row r="57" spans="1:8">
      <c r="A57" s="3" t="s">
        <v>801</v>
      </c>
    </row>
    <row r="58" spans="1:8">
      <c r="A58" s="4" t="s">
        <v>802</v>
      </c>
      <c r="B58" s="5" t="n">
        <v>10000000</v>
      </c>
    </row>
    <row r="59" spans="1:8">
      <c r="A59" s="4" t="s">
        <v>805</v>
      </c>
      <c r="B59" s="6" t="n">
        <v>112899</v>
      </c>
      <c r="C59" s="6" t="n">
        <v>61039</v>
      </c>
      <c r="D59" s="6" t="n">
        <v>32902</v>
      </c>
    </row>
    <row r="60" spans="1:8">
      <c r="A60" s="4" t="s">
        <v>806</v>
      </c>
      <c r="B60" s="5" t="n">
        <v>2500000</v>
      </c>
      <c r="C60" s="5" t="n">
        <v>1200000</v>
      </c>
      <c r="D60" s="5" t="n">
        <v>600000</v>
      </c>
    </row>
    <row r="61" spans="1:8">
      <c r="A61" s="4" t="s">
        <v>823</v>
      </c>
      <c r="B61" s="7" t="n">
        <v>22.15</v>
      </c>
      <c r="C61" s="7" t="n">
        <v>19.65</v>
      </c>
      <c r="D61" s="7" t="n">
        <v>17.05</v>
      </c>
    </row>
    <row r="62" spans="1:8">
      <c r="A62" s="4" t="s">
        <v>825</v>
      </c>
    </row>
    <row r="63" spans="1:8">
      <c r="A63" s="3" t="s">
        <v>801</v>
      </c>
    </row>
    <row r="64" spans="1:8">
      <c r="A64" s="4" t="s">
        <v>802</v>
      </c>
      <c r="E64" s="5" t="n">
        <v>3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828</v>
      </c>
      <c r="B4" s="6" t="n">
        <v>1501021</v>
      </c>
    </row>
    <row r="5" spans="1:4">
      <c r="A5" s="4" t="s">
        <v>828</v>
      </c>
      <c r="C5" s="6" t="n">
        <v>1501021</v>
      </c>
    </row>
    <row r="6" spans="1:4">
      <c r="A6" s="3" t="s">
        <v>829</v>
      </c>
    </row>
    <row r="7" spans="1:4">
      <c r="A7" s="4" t="s">
        <v>830</v>
      </c>
      <c r="B7" s="7" t="n">
        <v>20.58</v>
      </c>
    </row>
    <row r="8" spans="1:4">
      <c r="A8" s="4" t="s">
        <v>830</v>
      </c>
      <c r="B8" s="7" t="n">
        <v>21.53</v>
      </c>
      <c r="C8" s="7" t="n">
        <v>20.58</v>
      </c>
    </row>
    <row r="9" spans="1:4">
      <c r="A9" s="4" t="s">
        <v>808</v>
      </c>
    </row>
    <row r="10" spans="1:4">
      <c r="A10" s="3" t="s">
        <v>827</v>
      </c>
    </row>
    <row r="11" spans="1:4">
      <c r="A11" s="4" t="s">
        <v>828</v>
      </c>
      <c r="B11" s="6" t="n">
        <v>1501021</v>
      </c>
      <c r="C11" s="6" t="n">
        <v>1275707</v>
      </c>
      <c r="D11" s="6" t="n">
        <v>767540</v>
      </c>
    </row>
    <row r="12" spans="1:4">
      <c r="A12" s="4" t="s">
        <v>828</v>
      </c>
      <c r="B12" s="6" t="n">
        <v>1428878</v>
      </c>
      <c r="C12" s="6" t="n">
        <v>1501021</v>
      </c>
      <c r="D12" s="6" t="n">
        <v>1275707</v>
      </c>
    </row>
    <row r="13" spans="1:4">
      <c r="A13" s="3" t="s">
        <v>829</v>
      </c>
    </row>
    <row r="14" spans="1:4">
      <c r="A14" s="4" t="s">
        <v>830</v>
      </c>
      <c r="B14" s="7" t="n">
        <v>20.58</v>
      </c>
      <c r="C14" s="7" t="n">
        <v>20.54</v>
      </c>
      <c r="D14" s="7" t="n">
        <v>21.93</v>
      </c>
    </row>
    <row r="15" spans="1:4">
      <c r="A15" s="4" t="s">
        <v>830</v>
      </c>
      <c r="C15" s="7" t="n">
        <v>20.58</v>
      </c>
      <c r="D15" s="7" t="n">
        <v>20.54</v>
      </c>
    </row>
    <row r="16" spans="1:4">
      <c r="A16" s="4" t="s">
        <v>831</v>
      </c>
      <c r="B16" s="14" t="n">
        <v>10.1</v>
      </c>
      <c r="C16" s="14" t="n">
        <v>8.300000000000001</v>
      </c>
      <c r="D16" s="14" t="n">
        <v>6.8</v>
      </c>
    </row>
    <row r="17" spans="1:4">
      <c r="A17" s="4" t="s">
        <v>832</v>
      </c>
      <c r="B17" s="14" t="n">
        <v>11.8</v>
      </c>
    </row>
    <row r="18" spans="1:4">
      <c r="A18" s="4" t="s">
        <v>833</v>
      </c>
      <c r="B18" s="4" t="s">
        <v>834</v>
      </c>
    </row>
    <row r="19" spans="1:4">
      <c r="A19" s="4" t="s">
        <v>835</v>
      </c>
    </row>
    <row r="20" spans="1:4">
      <c r="A20" s="3" t="s">
        <v>827</v>
      </c>
    </row>
    <row r="21" spans="1:4">
      <c r="A21" s="4" t="s">
        <v>836</v>
      </c>
      <c r="B21" s="6" t="n">
        <v>-179169</v>
      </c>
      <c r="C21" s="6" t="n">
        <v>-162554</v>
      </c>
      <c r="D21" s="6" t="n">
        <v>-90607</v>
      </c>
    </row>
    <row r="22" spans="1:4">
      <c r="A22" s="4" t="s">
        <v>837</v>
      </c>
      <c r="B22" s="6" t="n">
        <v>-1084</v>
      </c>
      <c r="C22" s="6" t="n">
        <v>-22045</v>
      </c>
      <c r="D22" s="6" t="n">
        <v>-54045</v>
      </c>
    </row>
    <row r="23" spans="1:4">
      <c r="A23" s="3" t="s">
        <v>829</v>
      </c>
    </row>
    <row r="24" spans="1:4">
      <c r="A24" s="4" t="s">
        <v>838</v>
      </c>
      <c r="B24" s="7" t="n">
        <v>22.44</v>
      </c>
      <c r="C24" s="7" t="n">
        <v>23.49</v>
      </c>
      <c r="D24" s="7" t="n">
        <v>19.25</v>
      </c>
    </row>
    <row r="25" spans="1:4">
      <c r="A25" s="4" t="s">
        <v>839</v>
      </c>
      <c r="B25" s="7" t="n">
        <v>23.01</v>
      </c>
      <c r="C25" s="7" t="n">
        <v>23.34</v>
      </c>
      <c r="D25" s="7" t="n">
        <v>23.4</v>
      </c>
    </row>
    <row r="26" spans="1:4">
      <c r="A26" s="4" t="s">
        <v>126</v>
      </c>
    </row>
    <row r="27" spans="1:4">
      <c r="A27" s="3" t="s">
        <v>827</v>
      </c>
    </row>
    <row r="28" spans="1:4">
      <c r="A28" s="4" t="s">
        <v>840</v>
      </c>
      <c r="B28" s="6" t="n">
        <v>257532</v>
      </c>
      <c r="C28" s="6" t="n">
        <v>335026</v>
      </c>
      <c r="D28" s="6" t="n">
        <v>422141</v>
      </c>
    </row>
    <row r="29" spans="1:4">
      <c r="A29" s="4" t="s">
        <v>836</v>
      </c>
      <c r="B29" s="6" t="n">
        <v>-95510</v>
      </c>
      <c r="C29" s="6" t="n">
        <v>-23739</v>
      </c>
      <c r="D29" s="6" t="n">
        <v>-12646</v>
      </c>
    </row>
    <row r="30" spans="1:4">
      <c r="A30" s="4" t="s">
        <v>837</v>
      </c>
      <c r="B30" s="6" t="n">
        <v>-81626</v>
      </c>
      <c r="C30" s="6" t="n">
        <v>-71992</v>
      </c>
      <c r="D30" s="6" t="n">
        <v>-27360</v>
      </c>
    </row>
    <row r="31" spans="1:4">
      <c r="A31" s="3" t="s">
        <v>829</v>
      </c>
    </row>
    <row r="32" spans="1:4">
      <c r="A32" s="4" t="s">
        <v>841</v>
      </c>
      <c r="B32" s="7" t="n">
        <v>23.06</v>
      </c>
      <c r="C32" s="7" t="n">
        <v>18.43</v>
      </c>
      <c r="D32" s="7" t="n">
        <v>17.37</v>
      </c>
    </row>
    <row r="33" spans="1:4">
      <c r="A33" s="4" t="s">
        <v>838</v>
      </c>
      <c r="B33" s="16" t="n">
        <v>20.71</v>
      </c>
      <c r="C33" s="16" t="n">
        <v>20.73</v>
      </c>
      <c r="D33" s="16" t="n">
        <v>19.62</v>
      </c>
    </row>
    <row r="34" spans="1:4">
      <c r="A34" s="4" t="s">
        <v>839</v>
      </c>
      <c r="B34" s="7" t="n">
        <v>20.36</v>
      </c>
      <c r="C34" s="7" t="n">
        <v>17.6</v>
      </c>
      <c r="D34" s="7" t="n">
        <v>18.79</v>
      </c>
    </row>
    <row r="35" spans="1:4">
      <c r="A35" s="4" t="s">
        <v>842</v>
      </c>
    </row>
    <row r="36" spans="1:4">
      <c r="A36" s="3" t="s">
        <v>827</v>
      </c>
    </row>
    <row r="37" spans="1:4">
      <c r="A37" s="4" t="s">
        <v>840</v>
      </c>
      <c r="B37" s="6" t="n">
        <v>213436</v>
      </c>
      <c r="C37" s="6" t="n">
        <v>245586</v>
      </c>
      <c r="D37" s="6" t="n">
        <v>297164</v>
      </c>
    </row>
    <row r="38" spans="1:4">
      <c r="A38" s="4" t="s">
        <v>836</v>
      </c>
      <c r="B38" s="6" t="n">
        <v>-49672</v>
      </c>
      <c r="C38" s="6" t="n">
        <v>0</v>
      </c>
      <c r="D38" s="6" t="n">
        <v>0</v>
      </c>
    </row>
    <row r="39" spans="1:4">
      <c r="A39" s="4" t="s">
        <v>837</v>
      </c>
      <c r="B39" s="6" t="n">
        <v>-136050</v>
      </c>
      <c r="C39" s="6" t="n">
        <v>-74968</v>
      </c>
      <c r="D39" s="6" t="n">
        <v>-26480</v>
      </c>
    </row>
    <row r="40" spans="1:4">
      <c r="A40" s="3" t="s">
        <v>829</v>
      </c>
    </row>
    <row r="41" spans="1:4">
      <c r="A41" s="4" t="s">
        <v>841</v>
      </c>
      <c r="B41" s="7" t="n">
        <v>28.18</v>
      </c>
      <c r="C41" s="7" t="n">
        <v>25.69</v>
      </c>
      <c r="D41" s="7" t="n">
        <v>21.55</v>
      </c>
    </row>
    <row r="42" spans="1:4">
      <c r="A42" s="4" t="s">
        <v>838</v>
      </c>
      <c r="B42" s="16" t="n">
        <v>21.95</v>
      </c>
      <c r="C42" s="6" t="n">
        <v>0</v>
      </c>
      <c r="D42" s="6" t="n">
        <v>0</v>
      </c>
    </row>
    <row r="43" spans="1:4">
      <c r="A43" s="4" t="s">
        <v>839</v>
      </c>
      <c r="B43" s="7" t="n">
        <v>24.29</v>
      </c>
      <c r="C43" s="7" t="n">
        <v>22.64</v>
      </c>
      <c r="D43" s="7" t="n">
        <v>22.42</v>
      </c>
    </row>
    <row r="44" spans="1:4">
      <c r="A44" s="4" t="s">
        <v>809</v>
      </c>
    </row>
    <row r="45" spans="1:4">
      <c r="A45" s="3" t="s">
        <v>829</v>
      </c>
    </row>
    <row r="46" spans="1:4">
      <c r="A46" s="4" t="s">
        <v>843</v>
      </c>
      <c r="B46" s="6" t="n">
        <v>1501962</v>
      </c>
    </row>
    <row r="47" spans="1:4">
      <c r="A47" s="4" t="s">
        <v>812</v>
      </c>
    </row>
    <row r="48" spans="1:4">
      <c r="A48" s="3" t="s">
        <v>827</v>
      </c>
    </row>
    <row r="49" spans="1:4">
      <c r="A49" s="4" t="s">
        <v>828</v>
      </c>
      <c r="B49" s="6" t="n">
        <v>4482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845</v>
      </c>
    </row>
    <row r="4" spans="1:4">
      <c r="A4" s="4" t="s">
        <v>846</v>
      </c>
      <c r="B4" s="6" t="n">
        <v>1</v>
      </c>
    </row>
    <row r="5" spans="1:4">
      <c r="A5" s="3" t="s">
        <v>847</v>
      </c>
    </row>
    <row r="6" spans="1:4">
      <c r="A6" s="4" t="s">
        <v>828</v>
      </c>
      <c r="B6" s="6" t="n">
        <v>1501021</v>
      </c>
    </row>
    <row r="7" spans="1:4">
      <c r="A7" s="4" t="s">
        <v>828</v>
      </c>
      <c r="C7" s="6" t="n">
        <v>1501021</v>
      </c>
    </row>
    <row r="8" spans="1:4">
      <c r="A8" s="3" t="s">
        <v>829</v>
      </c>
    </row>
    <row r="9" spans="1:4">
      <c r="A9" s="4" t="s">
        <v>830</v>
      </c>
      <c r="B9" s="7" t="n">
        <v>20.58</v>
      </c>
    </row>
    <row r="10" spans="1:4">
      <c r="A10" s="4" t="s">
        <v>830</v>
      </c>
      <c r="B10" s="7" t="n">
        <v>21.53</v>
      </c>
      <c r="C10" s="7" t="n">
        <v>20.58</v>
      </c>
    </row>
    <row r="11" spans="1:4">
      <c r="A11" s="4" t="s">
        <v>847</v>
      </c>
    </row>
    <row r="12" spans="1:4">
      <c r="A12" s="3" t="s">
        <v>847</v>
      </c>
    </row>
    <row r="13" spans="1:4">
      <c r="A13" s="4" t="s">
        <v>828</v>
      </c>
      <c r="B13" s="6" t="n">
        <v>253445</v>
      </c>
      <c r="C13" s="6" t="n">
        <v>247219</v>
      </c>
      <c r="D13" s="6" t="n">
        <v>221471</v>
      </c>
    </row>
    <row r="14" spans="1:4">
      <c r="A14" s="4" t="s">
        <v>840</v>
      </c>
      <c r="B14" s="6" t="n">
        <v>47091</v>
      </c>
      <c r="C14" s="6" t="n">
        <v>45886</v>
      </c>
      <c r="D14" s="6" t="n">
        <v>53527</v>
      </c>
    </row>
    <row r="15" spans="1:4">
      <c r="A15" s="4" t="s">
        <v>848</v>
      </c>
      <c r="B15" s="6" t="n">
        <v>-30559</v>
      </c>
      <c r="C15" s="6" t="n">
        <v>-39660</v>
      </c>
      <c r="D15" s="6" t="n">
        <v>-27779</v>
      </c>
    </row>
    <row r="16" spans="1:4">
      <c r="A16" s="4" t="s">
        <v>828</v>
      </c>
      <c r="B16" s="6" t="n">
        <v>269977</v>
      </c>
      <c r="C16" s="6" t="n">
        <v>253445</v>
      </c>
      <c r="D16" s="6" t="n">
        <v>247219</v>
      </c>
    </row>
    <row r="17" spans="1:4">
      <c r="A17" s="3" t="s">
        <v>829</v>
      </c>
    </row>
    <row r="18" spans="1:4">
      <c r="A18" s="4" t="s">
        <v>830</v>
      </c>
      <c r="B18" s="7" t="n">
        <v>19.93</v>
      </c>
      <c r="C18" s="7" t="n">
        <v>19.92</v>
      </c>
      <c r="D18" s="7" t="n">
        <v>20.1</v>
      </c>
    </row>
    <row r="19" spans="1:4">
      <c r="A19" s="4" t="s">
        <v>849</v>
      </c>
      <c r="B19" s="16" t="n">
        <v>23.53</v>
      </c>
      <c r="C19" s="16" t="n">
        <v>21.22</v>
      </c>
      <c r="D19" s="16" t="n">
        <v>18.56</v>
      </c>
    </row>
    <row r="20" spans="1:4">
      <c r="A20" s="4" t="s">
        <v>850</v>
      </c>
      <c r="B20" s="16" t="n">
        <v>23.57</v>
      </c>
      <c r="C20" s="16" t="n">
        <v>21.29</v>
      </c>
      <c r="D20" s="16" t="n">
        <v>18.76</v>
      </c>
    </row>
    <row r="21" spans="1:4">
      <c r="A21" s="4" t="s">
        <v>830</v>
      </c>
      <c r="B21" s="7" t="n">
        <v>20.14</v>
      </c>
      <c r="C21" s="7" t="n">
        <v>19.93</v>
      </c>
      <c r="D21" s="7" t="n">
        <v>19.92</v>
      </c>
    </row>
    <row r="22" spans="1:4">
      <c r="A22" s="4" t="s">
        <v>851</v>
      </c>
      <c r="B22" s="14" t="n">
        <v>1.1</v>
      </c>
      <c r="C22" s="5" t="n">
        <v>1</v>
      </c>
      <c r="D22" s="5" t="n">
        <v>1</v>
      </c>
    </row>
    <row r="23" spans="1:4">
      <c r="A23" s="4" t="s">
        <v>817</v>
      </c>
    </row>
    <row r="24" spans="1:4">
      <c r="A24" s="3" t="s">
        <v>829</v>
      </c>
    </row>
    <row r="25" spans="1:4">
      <c r="A25" s="4" t="s">
        <v>843</v>
      </c>
      <c r="B25" s="6" t="n">
        <v>1172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13"/>
    <col customWidth="1" max="5" min="5" width="42"/>
    <col customWidth="1" max="6" min="6" width="27"/>
    <col customWidth="1" max="7" min="7" width="18"/>
    <col customWidth="1" max="8" min="8" width="46"/>
    <col customWidth="1" max="9" min="9" width="27"/>
  </cols>
  <sheetData>
    <row r="1" spans="1:9">
      <c r="A1" s="1" t="s">
        <v>124</v>
      </c>
      <c r="B1" s="2" t="s">
        <v>125</v>
      </c>
      <c r="C1" s="2" t="s">
        <v>126</v>
      </c>
      <c r="D1" s="2" t="s">
        <v>127</v>
      </c>
      <c r="E1" s="2" t="s">
        <v>128</v>
      </c>
      <c r="F1" s="2" t="s">
        <v>129</v>
      </c>
      <c r="G1" s="2" t="s">
        <v>130</v>
      </c>
      <c r="H1" s="2" t="s">
        <v>131</v>
      </c>
      <c r="I1" s="2" t="s">
        <v>132</v>
      </c>
    </row>
    <row r="2" spans="1:9">
      <c r="A2" s="4" t="s">
        <v>133</v>
      </c>
      <c r="D2" s="6" t="n">
        <v>37360515</v>
      </c>
    </row>
    <row r="3" spans="1:9">
      <c r="A3" s="4" t="s">
        <v>134</v>
      </c>
      <c r="B3" s="5" t="n">
        <v>645085</v>
      </c>
      <c r="D3" s="5" t="n">
        <v>374</v>
      </c>
      <c r="F3" s="5" t="n">
        <v>217289</v>
      </c>
      <c r="G3" s="5" t="n">
        <v>433641</v>
      </c>
      <c r="H3" s="5" t="n">
        <v>-24669</v>
      </c>
      <c r="I3" s="5" t="n">
        <v>18450</v>
      </c>
    </row>
    <row r="4" spans="1:9">
      <c r="A4" s="3" t="s">
        <v>135</v>
      </c>
    </row>
    <row r="5" spans="1:9">
      <c r="A5" s="4" t="s">
        <v>50</v>
      </c>
      <c r="B5" s="5" t="n">
        <v>-7990</v>
      </c>
      <c r="G5" s="6" t="n">
        <v>-8067</v>
      </c>
      <c r="I5" s="6" t="n">
        <v>77</v>
      </c>
    </row>
    <row r="6" spans="1:9">
      <c r="A6" s="4" t="s">
        <v>136</v>
      </c>
      <c r="B6" s="6" t="n">
        <v>209205</v>
      </c>
      <c r="D6" s="6" t="n">
        <v>209205</v>
      </c>
    </row>
    <row r="7" spans="1:9">
      <c r="A7" s="4" t="s">
        <v>137</v>
      </c>
      <c r="B7" s="5" t="n">
        <v>2466</v>
      </c>
      <c r="D7" s="5" t="n">
        <v>2</v>
      </c>
      <c r="F7" s="6" t="n">
        <v>2464</v>
      </c>
    </row>
    <row r="8" spans="1:9">
      <c r="A8" s="4" t="s">
        <v>138</v>
      </c>
      <c r="E8" s="6" t="n">
        <v>12646</v>
      </c>
    </row>
    <row r="9" spans="1:9">
      <c r="A9" s="4" t="s">
        <v>139</v>
      </c>
      <c r="D9" s="6" t="n">
        <v>27779</v>
      </c>
    </row>
    <row r="10" spans="1:9">
      <c r="A10" s="4" t="s">
        <v>140</v>
      </c>
      <c r="D10" s="6" t="n">
        <v>-54045</v>
      </c>
    </row>
    <row r="11" spans="1:9">
      <c r="A11" s="4" t="s">
        <v>141</v>
      </c>
      <c r="B11" s="6" t="n">
        <v>-1</v>
      </c>
      <c r="D11" s="5" t="n">
        <v>-1</v>
      </c>
    </row>
    <row r="12" spans="1:9">
      <c r="A12" s="4" t="s">
        <v>142</v>
      </c>
      <c r="D12" s="6" t="n">
        <v>-1502601</v>
      </c>
    </row>
    <row r="13" spans="1:9">
      <c r="A13" s="4" t="s">
        <v>143</v>
      </c>
      <c r="B13" s="6" t="n">
        <v>-27803</v>
      </c>
      <c r="D13" s="5" t="n">
        <v>-14</v>
      </c>
      <c r="F13" s="6" t="n">
        <v>-27789</v>
      </c>
    </row>
    <row r="14" spans="1:9">
      <c r="A14" s="4" t="s">
        <v>144</v>
      </c>
      <c r="B14" s="6" t="n">
        <v>7987</v>
      </c>
      <c r="F14" s="6" t="n">
        <v>7987</v>
      </c>
    </row>
    <row r="15" spans="1:9">
      <c r="A15" s="4" t="s">
        <v>145</v>
      </c>
      <c r="B15" s="6" t="n">
        <v>239</v>
      </c>
      <c r="I15" s="6" t="n">
        <v>239</v>
      </c>
    </row>
    <row r="16" spans="1:9">
      <c r="A16" s="4" t="s">
        <v>146</v>
      </c>
      <c r="B16" s="6" t="n">
        <v>472</v>
      </c>
      <c r="I16" s="6" t="n">
        <v>472</v>
      </c>
    </row>
    <row r="17" spans="1:9">
      <c r="A17" s="4" t="s">
        <v>147</v>
      </c>
      <c r="B17" s="6" t="n">
        <v>-24955</v>
      </c>
      <c r="H17" s="6" t="n">
        <v>-23192</v>
      </c>
      <c r="I17" s="6" t="n">
        <v>-1763</v>
      </c>
    </row>
    <row r="18" spans="1:9">
      <c r="A18" s="4" t="s">
        <v>148</v>
      </c>
      <c r="D18" s="6" t="n">
        <v>36053499</v>
      </c>
    </row>
    <row r="19" spans="1:9">
      <c r="A19" s="4" t="s">
        <v>149</v>
      </c>
      <c r="B19" s="6" t="n">
        <v>594556</v>
      </c>
      <c r="D19" s="5" t="n">
        <v>361</v>
      </c>
      <c r="F19" s="6" t="n">
        <v>199951</v>
      </c>
      <c r="G19" s="6" t="n">
        <v>425574</v>
      </c>
      <c r="H19" s="6" t="n">
        <v>-47861</v>
      </c>
      <c r="I19" s="6" t="n">
        <v>16531</v>
      </c>
    </row>
    <row r="20" spans="1:9">
      <c r="A20" s="3" t="s">
        <v>135</v>
      </c>
    </row>
    <row r="21" spans="1:9">
      <c r="A21" s="4" t="s">
        <v>50</v>
      </c>
      <c r="B21" s="5" t="n">
        <v>29160</v>
      </c>
      <c r="G21" s="6" t="n">
        <v>29488</v>
      </c>
      <c r="I21" s="6" t="n">
        <v>-328</v>
      </c>
    </row>
    <row r="22" spans="1:9">
      <c r="A22" s="4" t="s">
        <v>136</v>
      </c>
      <c r="B22" s="6" t="n">
        <v>114307</v>
      </c>
      <c r="D22" s="6" t="n">
        <v>114307</v>
      </c>
    </row>
    <row r="23" spans="1:9">
      <c r="A23" s="4" t="s">
        <v>137</v>
      </c>
      <c r="B23" s="5" t="n">
        <v>1818</v>
      </c>
      <c r="D23" s="5" t="n">
        <v>1</v>
      </c>
      <c r="F23" s="6" t="n">
        <v>1817</v>
      </c>
    </row>
    <row r="24" spans="1:9">
      <c r="A24" s="4" t="s">
        <v>138</v>
      </c>
      <c r="E24" s="6" t="n">
        <v>141507</v>
      </c>
    </row>
    <row r="25" spans="1:9">
      <c r="A25" s="4" t="s">
        <v>150</v>
      </c>
      <c r="C25" s="5" t="n">
        <v>1</v>
      </c>
      <c r="E25" s="5" t="n">
        <v>1</v>
      </c>
    </row>
    <row r="26" spans="1:9">
      <c r="A26" s="4" t="s">
        <v>139</v>
      </c>
      <c r="D26" s="6" t="n">
        <v>39660</v>
      </c>
    </row>
    <row r="27" spans="1:9">
      <c r="A27" s="4" t="s">
        <v>140</v>
      </c>
      <c r="D27" s="6" t="n">
        <v>-42775</v>
      </c>
    </row>
    <row r="28" spans="1:9">
      <c r="A28" s="4" t="s">
        <v>142</v>
      </c>
      <c r="D28" s="6" t="n">
        <v>-2349894</v>
      </c>
    </row>
    <row r="29" spans="1:9">
      <c r="A29" s="4" t="s">
        <v>143</v>
      </c>
      <c r="B29" s="6" t="n">
        <v>-44454</v>
      </c>
      <c r="D29" s="5" t="n">
        <v>-23</v>
      </c>
      <c r="F29" s="6" t="n">
        <v>-44431</v>
      </c>
    </row>
    <row r="30" spans="1:9">
      <c r="A30" s="4" t="s">
        <v>144</v>
      </c>
      <c r="B30" s="6" t="n">
        <v>9261</v>
      </c>
      <c r="F30" s="6" t="n">
        <v>9261</v>
      </c>
    </row>
    <row r="31" spans="1:9">
      <c r="A31" s="4" t="s">
        <v>151</v>
      </c>
      <c r="B31" s="6" t="n">
        <v>-7278</v>
      </c>
      <c r="I31" s="6" t="n">
        <v>-7278</v>
      </c>
    </row>
    <row r="32" spans="1:9">
      <c r="A32" s="4" t="s">
        <v>152</v>
      </c>
      <c r="B32" s="6" t="n">
        <v>-1276</v>
      </c>
      <c r="I32" s="6" t="n">
        <v>-1276</v>
      </c>
    </row>
    <row r="33" spans="1:9">
      <c r="A33" s="4" t="s">
        <v>147</v>
      </c>
      <c r="B33" s="5" t="n">
        <v>-5605</v>
      </c>
      <c r="H33" s="6" t="n">
        <v>-5639</v>
      </c>
      <c r="I33" s="6" t="n">
        <v>34</v>
      </c>
    </row>
    <row r="34" spans="1:9">
      <c r="A34" s="4" t="s">
        <v>153</v>
      </c>
      <c r="B34" s="6" t="n">
        <v>33956304</v>
      </c>
      <c r="D34" s="6" t="n">
        <v>33956304</v>
      </c>
    </row>
    <row r="35" spans="1:9">
      <c r="A35" s="4" t="s">
        <v>154</v>
      </c>
      <c r="B35" s="5" t="n">
        <v>576183</v>
      </c>
      <c r="D35" s="5" t="n">
        <v>340</v>
      </c>
      <c r="F35" s="6" t="n">
        <v>166598</v>
      </c>
      <c r="G35" s="6" t="n">
        <v>455062</v>
      </c>
      <c r="H35" s="6" t="n">
        <v>-53500</v>
      </c>
      <c r="I35" s="6" t="n">
        <v>7683</v>
      </c>
    </row>
    <row r="36" spans="1:9">
      <c r="A36" s="3" t="s">
        <v>135</v>
      </c>
    </row>
    <row r="37" spans="1:9">
      <c r="A37" s="4" t="s">
        <v>50</v>
      </c>
      <c r="B37" s="5" t="n">
        <v>-66235</v>
      </c>
      <c r="G37" s="6" t="n">
        <v>-69054</v>
      </c>
      <c r="I37" s="6" t="n">
        <v>2819</v>
      </c>
    </row>
    <row r="38" spans="1:9">
      <c r="A38" s="4" t="s">
        <v>136</v>
      </c>
      <c r="B38" s="6" t="n">
        <v>43573</v>
      </c>
      <c r="D38" s="6" t="n">
        <v>43573</v>
      </c>
    </row>
    <row r="39" spans="1:9">
      <c r="A39" s="4" t="s">
        <v>137</v>
      </c>
      <c r="B39" s="5" t="n">
        <v>822</v>
      </c>
      <c r="F39" s="6" t="n">
        <v>822</v>
      </c>
    </row>
    <row r="40" spans="1:9">
      <c r="A40" s="4" t="s">
        <v>138</v>
      </c>
      <c r="E40" s="6" t="n">
        <v>95510</v>
      </c>
    </row>
    <row r="41" spans="1:9">
      <c r="A41" s="4" t="s">
        <v>150</v>
      </c>
      <c r="C41" s="5" t="n">
        <v>1</v>
      </c>
      <c r="E41" s="5" t="n">
        <v>1</v>
      </c>
    </row>
    <row r="42" spans="1:9">
      <c r="A42" s="4" t="s">
        <v>155</v>
      </c>
      <c r="D42" s="6" t="n">
        <v>49672</v>
      </c>
    </row>
    <row r="43" spans="1:9">
      <c r="A43" s="4" t="s">
        <v>139</v>
      </c>
      <c r="D43" s="6" t="n">
        <v>30559</v>
      </c>
    </row>
    <row r="44" spans="1:9">
      <c r="A44" s="4" t="s">
        <v>140</v>
      </c>
      <c r="D44" s="6" t="n">
        <v>-1084</v>
      </c>
    </row>
    <row r="45" spans="1:9">
      <c r="A45" s="4" t="s">
        <v>142</v>
      </c>
      <c r="D45" s="6" t="n">
        <v>-1711992</v>
      </c>
    </row>
    <row r="46" spans="1:9">
      <c r="A46" s="4" t="s">
        <v>143</v>
      </c>
      <c r="B46" s="6" t="n">
        <v>-37849</v>
      </c>
      <c r="D46" s="5" t="n">
        <v>-16</v>
      </c>
      <c r="F46" s="6" t="n">
        <v>-37833</v>
      </c>
    </row>
    <row r="47" spans="1:9">
      <c r="A47" s="4" t="s">
        <v>144</v>
      </c>
      <c r="B47" s="6" t="n">
        <v>11162</v>
      </c>
      <c r="F47" s="6" t="n">
        <v>11162</v>
      </c>
    </row>
    <row r="48" spans="1:9">
      <c r="A48" s="4" t="s">
        <v>145</v>
      </c>
      <c r="B48" s="6" t="n">
        <v>158</v>
      </c>
      <c r="I48" s="6" t="n">
        <v>158</v>
      </c>
    </row>
    <row r="49" spans="1:9">
      <c r="A49" s="4" t="s">
        <v>152</v>
      </c>
      <c r="B49" s="6" t="n">
        <v>-71</v>
      </c>
      <c r="I49" s="6" t="n">
        <v>-71</v>
      </c>
    </row>
    <row r="50" spans="1:9">
      <c r="A50" s="4" t="s">
        <v>147</v>
      </c>
      <c r="B50" s="5" t="n">
        <v>20885</v>
      </c>
      <c r="H50" s="6" t="n">
        <v>20664</v>
      </c>
      <c r="I50" s="6" t="n">
        <v>221</v>
      </c>
    </row>
    <row r="51" spans="1:9">
      <c r="A51" s="4" t="s">
        <v>156</v>
      </c>
      <c r="B51" s="6" t="n">
        <v>32462542</v>
      </c>
      <c r="D51" s="6" t="n">
        <v>32462542</v>
      </c>
    </row>
    <row r="52" spans="1:9">
      <c r="A52" s="4" t="s">
        <v>157</v>
      </c>
      <c r="B52" s="5" t="n">
        <v>505056</v>
      </c>
      <c r="D52" s="5" t="n">
        <v>325</v>
      </c>
      <c r="F52" s="5" t="n">
        <v>140749</v>
      </c>
      <c r="G52" s="5" t="n">
        <v>386008</v>
      </c>
      <c r="H52" s="5" t="n">
        <v>-32836</v>
      </c>
      <c r="I52" s="5" t="n">
        <v>108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854</v>
      </c>
      <c r="B4" s="6" t="n">
        <v>170253</v>
      </c>
      <c r="C4" s="6" t="n">
        <v>288383</v>
      </c>
      <c r="D4" s="6" t="n">
        <v>503134</v>
      </c>
    </row>
    <row r="5" spans="1:4">
      <c r="A5" s="4" t="s">
        <v>855</v>
      </c>
      <c r="B5" s="6" t="n">
        <v>-43573</v>
      </c>
      <c r="C5" s="6" t="n">
        <v>-114307</v>
      </c>
      <c r="D5" s="6" t="n">
        <v>-209205</v>
      </c>
    </row>
    <row r="6" spans="1:4">
      <c r="A6" s="4" t="s">
        <v>856</v>
      </c>
      <c r="B6" s="6" t="n">
        <v>0</v>
      </c>
      <c r="C6" s="6" t="n">
        <v>-3823</v>
      </c>
      <c r="D6" s="6" t="n">
        <v>-5546</v>
      </c>
    </row>
    <row r="7" spans="1:4">
      <c r="A7" s="4" t="s">
        <v>857</v>
      </c>
      <c r="B7" s="6" t="n">
        <v>126680</v>
      </c>
      <c r="C7" s="6" t="n">
        <v>170253</v>
      </c>
      <c r="D7" s="6" t="n">
        <v>288383</v>
      </c>
    </row>
    <row r="8" spans="1:4">
      <c r="A8" s="4" t="s">
        <v>858</v>
      </c>
      <c r="B8" s="6" t="n">
        <v>126680</v>
      </c>
      <c r="C8" s="6" t="n">
        <v>170253</v>
      </c>
      <c r="D8" s="6" t="n">
        <v>284929</v>
      </c>
    </row>
    <row r="9" spans="1:4">
      <c r="A9" s="3" t="s">
        <v>859</v>
      </c>
    </row>
    <row r="10" spans="1:4">
      <c r="A10" s="4" t="s">
        <v>860</v>
      </c>
      <c r="B10" s="7" t="n">
        <v>21.99</v>
      </c>
      <c r="C10" s="7" t="n">
        <v>21.73</v>
      </c>
      <c r="D10" s="7" t="n">
        <v>18.18</v>
      </c>
    </row>
    <row r="11" spans="1:4">
      <c r="A11" s="4" t="s">
        <v>861</v>
      </c>
      <c r="B11" s="16" t="n">
        <v>18.87</v>
      </c>
      <c r="C11" s="16" t="n">
        <v>21.33</v>
      </c>
      <c r="D11" s="16" t="n">
        <v>13.13</v>
      </c>
    </row>
    <row r="12" spans="1:4">
      <c r="A12" s="4" t="s">
        <v>862</v>
      </c>
      <c r="B12" s="6" t="n">
        <v>0</v>
      </c>
      <c r="C12" s="16" t="n">
        <v>22.24</v>
      </c>
      <c r="D12" s="16" t="n">
        <v>24.21</v>
      </c>
    </row>
    <row r="13" spans="1:4">
      <c r="A13" s="4" t="s">
        <v>863</v>
      </c>
      <c r="B13" s="16" t="n">
        <v>23.06</v>
      </c>
      <c r="C13" s="16" t="n">
        <v>21.99</v>
      </c>
      <c r="D13" s="16" t="n">
        <v>21.73</v>
      </c>
    </row>
    <row r="14" spans="1:4">
      <c r="A14" s="4" t="s">
        <v>864</v>
      </c>
      <c r="B14" s="7" t="n">
        <v>23.06</v>
      </c>
      <c r="C14" s="7" t="n">
        <v>21.99</v>
      </c>
      <c r="D14" s="7" t="n">
        <v>21.78</v>
      </c>
    </row>
    <row r="15" spans="1:4">
      <c r="A15" s="4" t="s">
        <v>865</v>
      </c>
      <c r="B15" s="5" t="n">
        <v>0</v>
      </c>
    </row>
    <row r="16" spans="1:4">
      <c r="A16" s="4" t="s">
        <v>492</v>
      </c>
    </row>
    <row r="17" spans="1:4">
      <c r="A17" s="3" t="s">
        <v>845</v>
      </c>
    </row>
    <row r="18" spans="1:4">
      <c r="A18" s="4" t="s">
        <v>866</v>
      </c>
      <c r="B18" s="4" t="s">
        <v>867</v>
      </c>
    </row>
    <row r="19" spans="1:4">
      <c r="A19" s="4" t="s">
        <v>502</v>
      </c>
    </row>
    <row r="20" spans="1:4">
      <c r="A20" s="3" t="s">
        <v>845</v>
      </c>
    </row>
    <row r="21" spans="1:4">
      <c r="A21" s="4" t="s">
        <v>866</v>
      </c>
      <c r="B21" s="4" t="s">
        <v>674</v>
      </c>
    </row>
    <row r="22" spans="1:4">
      <c r="A22" s="4" t="s">
        <v>482</v>
      </c>
    </row>
    <row r="23" spans="1:4">
      <c r="A23" s="3" t="s">
        <v>859</v>
      </c>
    </row>
    <row r="24" spans="1:4">
      <c r="A24" s="4" t="s">
        <v>851</v>
      </c>
      <c r="B24" s="5" t="n">
        <v>0</v>
      </c>
      <c r="C24" s="5" t="n">
        <v>100000</v>
      </c>
      <c r="D24" s="5" t="n">
        <v>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45</v>
      </c>
    </row>
    <row r="4" spans="1:4">
      <c r="A4" s="4" t="s">
        <v>869</v>
      </c>
      <c r="B4" s="5" t="n">
        <v>822</v>
      </c>
      <c r="C4" s="5" t="n">
        <v>306</v>
      </c>
      <c r="D4" s="5" t="n">
        <v>2748</v>
      </c>
    </row>
    <row r="5" spans="1:4">
      <c r="A5" s="4" t="s">
        <v>870</v>
      </c>
      <c r="B5" s="6" t="n">
        <v>370</v>
      </c>
      <c r="C5" s="6" t="n">
        <v>47</v>
      </c>
      <c r="D5" s="6" t="n">
        <v>1108</v>
      </c>
    </row>
    <row r="6" spans="1:4">
      <c r="A6" s="4" t="s">
        <v>871</v>
      </c>
      <c r="B6" s="6" t="n">
        <v>63</v>
      </c>
      <c r="C6" s="6" t="n">
        <v>0</v>
      </c>
      <c r="D6" s="6" t="n">
        <v>0</v>
      </c>
    </row>
    <row r="7" spans="1:4">
      <c r="A7" s="4" t="s">
        <v>872</v>
      </c>
      <c r="B7" s="6" t="n">
        <v>0</v>
      </c>
      <c r="C7" s="6" t="n">
        <v>315</v>
      </c>
      <c r="D7" s="6" t="n">
        <v>209</v>
      </c>
    </row>
    <row r="8" spans="1:4">
      <c r="A8" s="4" t="s">
        <v>873</v>
      </c>
      <c r="B8" s="6" t="n">
        <v>386</v>
      </c>
      <c r="C8" s="6" t="n">
        <v>102</v>
      </c>
      <c r="D8" s="6" t="n">
        <v>173</v>
      </c>
    </row>
    <row r="9" spans="1:4">
      <c r="A9" s="4" t="s">
        <v>874</v>
      </c>
      <c r="B9" s="5" t="n">
        <v>386</v>
      </c>
      <c r="C9" s="5" t="n">
        <v>102</v>
      </c>
      <c r="D9" s="5" t="n">
        <v>169</v>
      </c>
    </row>
    <row r="10" spans="1:4">
      <c r="A10" s="4" t="s">
        <v>875</v>
      </c>
      <c r="B10" s="7" t="n">
        <v>25.43</v>
      </c>
      <c r="C10" s="7" t="n">
        <v>23.7</v>
      </c>
      <c r="D10" s="7" t="n">
        <v>19.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6</v>
      </c>
      <c r="B1" s="2" t="s">
        <v>877</v>
      </c>
      <c r="C1" s="2" t="s">
        <v>2</v>
      </c>
      <c r="D1" s="2" t="s">
        <v>30</v>
      </c>
      <c r="E1" s="2" t="s">
        <v>31</v>
      </c>
      <c r="F1" s="2" t="s">
        <v>439</v>
      </c>
    </row>
    <row r="2" spans="1:6">
      <c r="A2" s="3" t="s">
        <v>235</v>
      </c>
    </row>
    <row r="3" spans="1:6">
      <c r="A3" s="4" t="s">
        <v>878</v>
      </c>
      <c r="C3" s="4" t="s">
        <v>879</v>
      </c>
    </row>
    <row r="4" spans="1:6">
      <c r="A4" s="3" t="s">
        <v>880</v>
      </c>
    </row>
    <row r="5" spans="1:6">
      <c r="A5" s="4" t="s">
        <v>881</v>
      </c>
      <c r="C5" s="5" t="n">
        <v>23216</v>
      </c>
      <c r="D5" s="5" t="n">
        <v>26212</v>
      </c>
    </row>
    <row r="6" spans="1:6">
      <c r="A6" s="4" t="s">
        <v>882</v>
      </c>
      <c r="C6" s="6" t="n">
        <v>14600</v>
      </c>
    </row>
    <row r="7" spans="1:6">
      <c r="A7" s="4" t="s">
        <v>883</v>
      </c>
      <c r="C7" s="6" t="n">
        <v>8600</v>
      </c>
    </row>
    <row r="8" spans="1:6">
      <c r="A8" s="4" t="s">
        <v>884</v>
      </c>
      <c r="C8" s="6" t="n">
        <v>466</v>
      </c>
      <c r="D8" s="6" t="n">
        <v>3426</v>
      </c>
    </row>
    <row r="9" spans="1:6">
      <c r="A9" s="4" t="s">
        <v>885</v>
      </c>
      <c r="C9" s="6" t="n">
        <v>300</v>
      </c>
    </row>
    <row r="10" spans="1:6">
      <c r="A10" s="4" t="s">
        <v>471</v>
      </c>
      <c r="C10" s="6" t="n">
        <v>29782</v>
      </c>
      <c r="D10" s="6" t="n">
        <v>15428</v>
      </c>
      <c r="E10" s="5" t="n">
        <v>18897</v>
      </c>
      <c r="F10" s="5" t="n">
        <v>19353</v>
      </c>
    </row>
    <row r="11" spans="1:6">
      <c r="A11" s="4" t="s">
        <v>886</v>
      </c>
      <c r="C11" s="6" t="n">
        <v>500</v>
      </c>
    </row>
    <row r="12" spans="1:6">
      <c r="A12" s="4" t="s">
        <v>887</v>
      </c>
      <c r="C12" s="6" t="n">
        <v>300</v>
      </c>
      <c r="D12" s="6" t="n">
        <v>300</v>
      </c>
    </row>
    <row r="13" spans="1:6">
      <c r="A13" s="4" t="s">
        <v>888</v>
      </c>
      <c r="C13" s="6" t="n">
        <v>400</v>
      </c>
    </row>
    <row r="14" spans="1:6">
      <c r="A14" s="4" t="s">
        <v>472</v>
      </c>
      <c r="C14" s="6" t="n">
        <v>2400</v>
      </c>
    </row>
    <row r="15" spans="1:6">
      <c r="A15" s="4" t="s">
        <v>889</v>
      </c>
      <c r="C15" s="6" t="n">
        <v>10400</v>
      </c>
    </row>
    <row r="16" spans="1:6">
      <c r="A16" s="4" t="s">
        <v>473</v>
      </c>
      <c r="C16" s="6" t="n">
        <v>210600</v>
      </c>
    </row>
    <row r="17" spans="1:6">
      <c r="A17" s="4" t="s">
        <v>474</v>
      </c>
      <c r="C17" s="6" t="n">
        <v>7100</v>
      </c>
    </row>
    <row r="18" spans="1:6">
      <c r="A18" s="4" t="s">
        <v>475</v>
      </c>
      <c r="C18" s="6" t="n">
        <v>900</v>
      </c>
    </row>
    <row r="19" spans="1:6">
      <c r="A19" s="4" t="s">
        <v>402</v>
      </c>
    </row>
    <row r="20" spans="1:6">
      <c r="A20" s="3" t="s">
        <v>880</v>
      </c>
    </row>
    <row r="21" spans="1:6">
      <c r="A21" s="4" t="s">
        <v>405</v>
      </c>
      <c r="B21" s="5" t="n">
        <v>29700</v>
      </c>
    </row>
    <row r="22" spans="1:6">
      <c r="A22" s="4" t="s">
        <v>406</v>
      </c>
      <c r="B22" s="5" t="n">
        <v>3200</v>
      </c>
    </row>
    <row r="23" spans="1:6">
      <c r="A23" s="4" t="s">
        <v>890</v>
      </c>
    </row>
    <row r="24" spans="1:6">
      <c r="A24" s="3" t="s">
        <v>880</v>
      </c>
    </row>
    <row r="25" spans="1:6">
      <c r="A25" s="4" t="s">
        <v>891</v>
      </c>
      <c r="C25" s="6" t="n">
        <v>200</v>
      </c>
    </row>
    <row r="26" spans="1:6">
      <c r="A26" s="4" t="s">
        <v>892</v>
      </c>
      <c r="C26" s="6" t="n">
        <v>4598</v>
      </c>
      <c r="D26" s="6" t="n">
        <v>1364</v>
      </c>
      <c r="E26" s="6" t="n">
        <v>-756</v>
      </c>
    </row>
    <row r="27" spans="1:6">
      <c r="A27" s="4" t="s">
        <v>893</v>
      </c>
    </row>
    <row r="28" spans="1:6">
      <c r="A28" s="3" t="s">
        <v>880</v>
      </c>
    </row>
    <row r="29" spans="1:6">
      <c r="A29" s="4" t="s">
        <v>892</v>
      </c>
      <c r="C29" s="5" t="n">
        <v>12755</v>
      </c>
      <c r="D29" s="5" t="n">
        <v>-4202</v>
      </c>
      <c r="E29" s="5" t="n">
        <v>48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235</v>
      </c>
    </row>
    <row r="4" spans="1:4">
      <c r="A4" s="4" t="s">
        <v>895</v>
      </c>
      <c r="B4" s="5" t="n">
        <v>-39660</v>
      </c>
      <c r="C4" s="5" t="n">
        <v>23205</v>
      </c>
      <c r="D4" s="5" t="n">
        <v>-15944</v>
      </c>
    </row>
    <row r="5" spans="1:4">
      <c r="A5" s="4" t="s">
        <v>896</v>
      </c>
      <c r="B5" s="6" t="n">
        <v>-21570</v>
      </c>
      <c r="C5" s="6" t="n">
        <v>12064</v>
      </c>
      <c r="D5" s="6" t="n">
        <v>17159</v>
      </c>
    </row>
    <row r="6" spans="1:4">
      <c r="A6" s="4" t="s">
        <v>48</v>
      </c>
      <c r="B6" s="5" t="n">
        <v>-61230</v>
      </c>
      <c r="C6" s="5" t="n">
        <v>35269</v>
      </c>
      <c r="D6" s="5" t="n">
        <v>12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5" t="n">
        <v>3764</v>
      </c>
      <c r="C4" s="5" t="n">
        <v>-636</v>
      </c>
      <c r="D4" s="5" t="n">
        <v>2150</v>
      </c>
    </row>
    <row r="5" spans="1:4">
      <c r="A5" s="4" t="s">
        <v>896</v>
      </c>
      <c r="B5" s="6" t="n">
        <v>7512</v>
      </c>
      <c r="C5" s="6" t="n">
        <v>3585</v>
      </c>
      <c r="D5" s="6" t="n">
        <v>5600</v>
      </c>
    </row>
    <row r="6" spans="1:4">
      <c r="A6" s="4" t="s">
        <v>900</v>
      </c>
      <c r="B6" s="6" t="n">
        <v>3351</v>
      </c>
      <c r="C6" s="6" t="n">
        <v>175</v>
      </c>
      <c r="D6" s="6" t="n">
        <v>528</v>
      </c>
    </row>
    <row r="7" spans="1:4">
      <c r="A7" s="4" t="s">
        <v>651</v>
      </c>
      <c r="B7" s="6" t="n">
        <v>14627</v>
      </c>
      <c r="C7" s="6" t="n">
        <v>3124</v>
      </c>
      <c r="D7" s="6" t="n">
        <v>8278</v>
      </c>
    </row>
    <row r="8" spans="1:4">
      <c r="A8" s="3" t="s">
        <v>901</v>
      </c>
    </row>
    <row r="9" spans="1:4">
      <c r="A9" s="4" t="s">
        <v>899</v>
      </c>
      <c r="B9" s="6" t="n">
        <v>-8706</v>
      </c>
      <c r="C9" s="6" t="n">
        <v>2158</v>
      </c>
      <c r="D9" s="6" t="n">
        <v>218</v>
      </c>
    </row>
    <row r="10" spans="1:4">
      <c r="A10" s="4" t="s">
        <v>896</v>
      </c>
      <c r="B10" s="6" t="n">
        <v>-1099</v>
      </c>
      <c r="C10" s="6" t="n">
        <v>475</v>
      </c>
      <c r="D10" s="6" t="n">
        <v>1382</v>
      </c>
    </row>
    <row r="11" spans="1:4">
      <c r="A11" s="4" t="s">
        <v>900</v>
      </c>
      <c r="B11" s="6" t="n">
        <v>183</v>
      </c>
      <c r="C11" s="6" t="n">
        <v>352</v>
      </c>
      <c r="D11" s="6" t="n">
        <v>-673</v>
      </c>
    </row>
    <row r="12" spans="1:4">
      <c r="A12" s="4" t="s">
        <v>900</v>
      </c>
      <c r="B12" s="6" t="n">
        <v>-9622</v>
      </c>
      <c r="C12" s="6" t="n">
        <v>2985</v>
      </c>
      <c r="D12" s="6" t="n">
        <v>927</v>
      </c>
    </row>
    <row r="13" spans="1:4">
      <c r="A13" s="4" t="s">
        <v>902</v>
      </c>
      <c r="B13" s="5" t="n">
        <v>5005</v>
      </c>
      <c r="C13" s="5" t="n">
        <v>6109</v>
      </c>
      <c r="D13" s="5" t="n">
        <v>92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31</v>
      </c>
    </row>
    <row r="3" spans="1:4">
      <c r="A3" s="3" t="s">
        <v>880</v>
      </c>
    </row>
    <row r="4" spans="1:4">
      <c r="A4" s="4" t="s">
        <v>904</v>
      </c>
      <c r="B4" s="5" t="n">
        <v>-21431</v>
      </c>
      <c r="C4" s="5" t="n">
        <v>12344</v>
      </c>
      <c r="D4" s="5" t="n">
        <v>425</v>
      </c>
    </row>
    <row r="5" spans="1:4">
      <c r="A5" s="4" t="s">
        <v>905</v>
      </c>
      <c r="B5" s="6" t="n">
        <v>2270</v>
      </c>
      <c r="C5" s="6" t="n">
        <v>342</v>
      </c>
      <c r="D5" s="6" t="n">
        <v>-94</v>
      </c>
    </row>
    <row r="6" spans="1:4">
      <c r="A6" s="4" t="s">
        <v>906</v>
      </c>
      <c r="B6" s="6" t="n">
        <v>0</v>
      </c>
      <c r="C6" s="6" t="n">
        <v>271</v>
      </c>
      <c r="D6" s="6" t="n">
        <v>2269</v>
      </c>
    </row>
    <row r="7" spans="1:4">
      <c r="A7" s="4" t="s">
        <v>907</v>
      </c>
      <c r="B7" s="6" t="n">
        <v>785</v>
      </c>
      <c r="C7" s="6" t="n">
        <v>736</v>
      </c>
      <c r="D7" s="6" t="n">
        <v>761</v>
      </c>
    </row>
    <row r="8" spans="1:4">
      <c r="A8" s="4" t="s">
        <v>908</v>
      </c>
      <c r="B8" s="6" t="n">
        <v>-1339</v>
      </c>
      <c r="C8" s="6" t="n">
        <v>23</v>
      </c>
      <c r="D8" s="6" t="n">
        <v>-489</v>
      </c>
    </row>
    <row r="9" spans="1:4">
      <c r="A9" s="4" t="s">
        <v>909</v>
      </c>
      <c r="B9" s="6" t="n">
        <v>913</v>
      </c>
      <c r="C9" s="6" t="n">
        <v>-2559</v>
      </c>
      <c r="D9" s="6" t="n">
        <v>-1468</v>
      </c>
    </row>
    <row r="10" spans="1:4">
      <c r="A10" s="4" t="s">
        <v>37</v>
      </c>
      <c r="B10" s="6" t="n">
        <v>6359</v>
      </c>
      <c r="C10" s="6" t="n">
        <v>0</v>
      </c>
      <c r="D10" s="6" t="n">
        <v>3485</v>
      </c>
    </row>
    <row r="11" spans="1:4">
      <c r="A11" s="4" t="s">
        <v>910</v>
      </c>
      <c r="B11" s="6" t="n">
        <v>-62</v>
      </c>
      <c r="C11" s="6" t="n">
        <v>85</v>
      </c>
      <c r="D11" s="6" t="n">
        <v>24</v>
      </c>
    </row>
    <row r="12" spans="1:4">
      <c r="A12" s="4" t="s">
        <v>911</v>
      </c>
      <c r="B12" s="6" t="n">
        <v>10406</v>
      </c>
      <c r="C12" s="6" t="n">
        <v>0</v>
      </c>
      <c r="D12" s="6" t="n">
        <v>0</v>
      </c>
    </row>
    <row r="13" spans="1:4">
      <c r="A13" s="4" t="s">
        <v>912</v>
      </c>
      <c r="B13" s="6" t="n">
        <v>-7051</v>
      </c>
      <c r="C13" s="6" t="n">
        <v>0</v>
      </c>
      <c r="D13" s="6" t="n">
        <v>0</v>
      </c>
    </row>
    <row r="14" spans="1:4">
      <c r="A14" s="4" t="s">
        <v>913</v>
      </c>
      <c r="B14" s="6" t="n">
        <v>0</v>
      </c>
      <c r="C14" s="6" t="n">
        <v>0</v>
      </c>
      <c r="D14" s="6" t="n">
        <v>-1115</v>
      </c>
    </row>
    <row r="15" spans="1:4">
      <c r="A15" s="4" t="s">
        <v>914</v>
      </c>
      <c r="B15" s="6" t="n">
        <v>-1921</v>
      </c>
      <c r="C15" s="6" t="n">
        <v>-1017</v>
      </c>
      <c r="D15" s="6" t="n">
        <v>-528</v>
      </c>
    </row>
    <row r="16" spans="1:4">
      <c r="A16" s="4" t="s">
        <v>915</v>
      </c>
      <c r="B16" s="6" t="n">
        <v>0</v>
      </c>
      <c r="C16" s="6" t="n">
        <v>0</v>
      </c>
      <c r="D16" s="6" t="n">
        <v>2102</v>
      </c>
    </row>
    <row r="17" spans="1:4">
      <c r="A17" s="4" t="s">
        <v>916</v>
      </c>
      <c r="B17" s="6" t="n">
        <v>-1277</v>
      </c>
      <c r="C17" s="6" t="n">
        <v>-1278</v>
      </c>
      <c r="D17" s="6" t="n">
        <v>-245</v>
      </c>
    </row>
    <row r="18" spans="1:4">
      <c r="A18" s="4" t="s">
        <v>902</v>
      </c>
      <c r="B18" s="5" t="n">
        <v>5005</v>
      </c>
      <c r="C18" s="5" t="n">
        <v>6109</v>
      </c>
      <c r="D18" s="5" t="n">
        <v>9205</v>
      </c>
    </row>
    <row r="19" spans="1:4">
      <c r="A19" s="4" t="s">
        <v>917</v>
      </c>
      <c r="B19" s="4" t="s">
        <v>918</v>
      </c>
      <c r="C19" s="4" t="s">
        <v>919</v>
      </c>
      <c r="D19" s="4" t="s">
        <v>920</v>
      </c>
    </row>
    <row r="20" spans="1:4">
      <c r="A20" s="4" t="s">
        <v>890</v>
      </c>
    </row>
    <row r="21" spans="1:4">
      <c r="A21" s="3" t="s">
        <v>880</v>
      </c>
    </row>
    <row r="22" spans="1:4">
      <c r="A22" s="4" t="s">
        <v>892</v>
      </c>
      <c r="B22" s="5" t="n">
        <v>4598</v>
      </c>
      <c r="C22" s="5" t="n">
        <v>1364</v>
      </c>
      <c r="D22" s="5" t="n">
        <v>-756</v>
      </c>
    </row>
    <row r="23" spans="1:4">
      <c r="A23" s="4" t="s">
        <v>893</v>
      </c>
    </row>
    <row r="24" spans="1:4">
      <c r="A24" s="3" t="s">
        <v>880</v>
      </c>
    </row>
    <row r="25" spans="1:4">
      <c r="A25" s="4" t="s">
        <v>892</v>
      </c>
      <c r="B25" s="5" t="n">
        <v>12755</v>
      </c>
      <c r="C25" s="5" t="n">
        <v>-4202</v>
      </c>
      <c r="D25" s="5" t="n">
        <v>48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21</v>
      </c>
      <c r="B1" s="2" t="s">
        <v>2</v>
      </c>
      <c r="C1" s="2" t="s">
        <v>30</v>
      </c>
    </row>
    <row r="2" spans="1:3">
      <c r="A2" s="3" t="s">
        <v>922</v>
      </c>
    </row>
    <row r="3" spans="1:3">
      <c r="A3" s="4" t="s">
        <v>884</v>
      </c>
      <c r="B3" s="5" t="n">
        <v>466</v>
      </c>
      <c r="C3" s="5" t="n">
        <v>3426</v>
      </c>
    </row>
    <row r="4" spans="1:3">
      <c r="A4" s="4" t="s">
        <v>881</v>
      </c>
      <c r="B4" s="6" t="n">
        <v>23216</v>
      </c>
      <c r="C4" s="6" t="n">
        <v>26212</v>
      </c>
    </row>
    <row r="5" spans="1:3">
      <c r="A5" s="4" t="s">
        <v>93</v>
      </c>
      <c r="B5" s="6" t="n">
        <v>12107</v>
      </c>
      <c r="C5" s="6" t="n">
        <v>17366</v>
      </c>
    </row>
    <row r="6" spans="1:3">
      <c r="A6" s="4" t="s">
        <v>46</v>
      </c>
      <c r="B6" s="6" t="n">
        <v>4707</v>
      </c>
      <c r="C6" s="6" t="n">
        <v>8701</v>
      </c>
    </row>
    <row r="7" spans="1:3">
      <c r="A7" s="4" t="s">
        <v>923</v>
      </c>
      <c r="B7" s="6" t="n">
        <v>40496</v>
      </c>
      <c r="C7" s="6" t="n">
        <v>55705</v>
      </c>
    </row>
    <row r="8" spans="1:3">
      <c r="A8" s="4" t="s">
        <v>924</v>
      </c>
      <c r="B8" s="6" t="n">
        <v>-29782</v>
      </c>
      <c r="C8" s="6" t="n">
        <v>-15428</v>
      </c>
    </row>
    <row r="9" spans="1:3">
      <c r="A9" s="4" t="s">
        <v>925</v>
      </c>
      <c r="B9" s="6" t="n">
        <v>10714</v>
      </c>
      <c r="C9" s="6" t="n">
        <v>40277</v>
      </c>
    </row>
    <row r="10" spans="1:3">
      <c r="A10" s="3" t="s">
        <v>926</v>
      </c>
    </row>
    <row r="11" spans="1:3">
      <c r="A11" s="4" t="s">
        <v>457</v>
      </c>
      <c r="B11" s="6" t="n">
        <v>-9482</v>
      </c>
      <c r="C11" s="6" t="n">
        <v>-12627</v>
      </c>
    </row>
    <row r="12" spans="1:3">
      <c r="A12" s="4" t="s">
        <v>927</v>
      </c>
      <c r="B12" s="6" t="n">
        <v>-2201</v>
      </c>
      <c r="C12" s="6" t="n">
        <v>-28346</v>
      </c>
    </row>
    <row r="13" spans="1:3">
      <c r="A13" s="4" t="s">
        <v>928</v>
      </c>
      <c r="B13" s="6" t="n">
        <v>0</v>
      </c>
      <c r="C13" s="6" t="n">
        <v>-7051</v>
      </c>
    </row>
    <row r="14" spans="1:3">
      <c r="A14" s="4" t="s">
        <v>46</v>
      </c>
      <c r="B14" s="6" t="n">
        <v>-6576</v>
      </c>
      <c r="C14" s="6" t="n">
        <v>-9237</v>
      </c>
    </row>
    <row r="15" spans="1:3">
      <c r="A15" s="4" t="s">
        <v>929</v>
      </c>
      <c r="B15" s="6" t="n">
        <v>-18259</v>
      </c>
      <c r="C15" s="6" t="n">
        <v>-57261</v>
      </c>
    </row>
    <row r="16" spans="1:3">
      <c r="A16" s="4" t="s">
        <v>930</v>
      </c>
      <c r="B16" s="5" t="n">
        <v>-7545</v>
      </c>
      <c r="C16" s="5" t="n">
        <v>-169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0</v>
      </c>
    </row>
    <row r="2" spans="1:3">
      <c r="A2" s="3" t="s">
        <v>932</v>
      </c>
    </row>
    <row r="3" spans="1:3">
      <c r="A3" s="4" t="s">
        <v>933</v>
      </c>
      <c r="B3" s="5" t="n">
        <v>0</v>
      </c>
      <c r="C3" s="5" t="n">
        <v>7824</v>
      </c>
    </row>
    <row r="4" spans="1:3">
      <c r="A4" s="4" t="s">
        <v>934</v>
      </c>
      <c r="B4" s="6" t="n">
        <v>0</v>
      </c>
      <c r="C4" s="6" t="n">
        <v>-3317</v>
      </c>
    </row>
    <row r="5" spans="1:3">
      <c r="A5" s="4" t="s">
        <v>935</v>
      </c>
      <c r="B5" s="6" t="n">
        <v>1666</v>
      </c>
      <c r="C5" s="6" t="n">
        <v>1848</v>
      </c>
    </row>
    <row r="6" spans="1:3">
      <c r="A6" s="4" t="s">
        <v>936</v>
      </c>
      <c r="B6" s="6" t="n">
        <v>-9211</v>
      </c>
      <c r="C6" s="6" t="n">
        <v>-23339</v>
      </c>
    </row>
    <row r="7" spans="1:3">
      <c r="A7" s="4" t="s">
        <v>930</v>
      </c>
      <c r="B7" s="5" t="n">
        <v>-7545</v>
      </c>
      <c r="C7" s="5" t="n">
        <v>-169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31</v>
      </c>
    </row>
    <row r="3" spans="1:4">
      <c r="A3" s="3" t="s">
        <v>938</v>
      </c>
    </row>
    <row r="4" spans="1:4">
      <c r="A4" s="4" t="s">
        <v>643</v>
      </c>
      <c r="B4" s="5" t="n">
        <v>15428</v>
      </c>
      <c r="C4" s="5" t="n">
        <v>18897</v>
      </c>
      <c r="D4" s="5" t="n">
        <v>19353</v>
      </c>
    </row>
    <row r="5" spans="1:4">
      <c r="A5" s="4" t="s">
        <v>939</v>
      </c>
      <c r="B5" s="6" t="n">
        <v>19260</v>
      </c>
      <c r="C5" s="6" t="n">
        <v>3095</v>
      </c>
      <c r="D5" s="6" t="n">
        <v>7783</v>
      </c>
    </row>
    <row r="6" spans="1:4">
      <c r="A6" s="4" t="s">
        <v>940</v>
      </c>
      <c r="B6" s="6" t="n">
        <v>-183</v>
      </c>
      <c r="C6" s="6" t="n">
        <v>-4984</v>
      </c>
      <c r="D6" s="6" t="n">
        <v>-5294</v>
      </c>
    </row>
    <row r="7" spans="1:4">
      <c r="A7" s="4" t="s">
        <v>941</v>
      </c>
      <c r="B7" s="6" t="n">
        <v>-5141</v>
      </c>
      <c r="C7" s="6" t="n">
        <v>0</v>
      </c>
      <c r="D7" s="6" t="n">
        <v>0</v>
      </c>
    </row>
    <row r="8" spans="1:4">
      <c r="A8" s="4" t="s">
        <v>942</v>
      </c>
      <c r="B8" s="6" t="n">
        <v>418</v>
      </c>
      <c r="C8" s="6" t="n">
        <v>-1580</v>
      </c>
      <c r="D8" s="6" t="n">
        <v>-2945</v>
      </c>
    </row>
    <row r="9" spans="1:4">
      <c r="A9" s="4" t="s">
        <v>646</v>
      </c>
      <c r="B9" s="5" t="n">
        <v>29782</v>
      </c>
      <c r="C9" s="5" t="n">
        <v>15428</v>
      </c>
      <c r="D9" s="5" t="n">
        <v>188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31</v>
      </c>
    </row>
    <row r="3" spans="1:4">
      <c r="A3" s="3" t="s">
        <v>944</v>
      </c>
    </row>
    <row r="4" spans="1:4">
      <c r="A4" s="4" t="s">
        <v>945</v>
      </c>
      <c r="B4" s="5" t="n">
        <v>2465</v>
      </c>
      <c r="C4" s="5" t="n">
        <v>2410</v>
      </c>
      <c r="D4" s="5" t="n">
        <v>2672</v>
      </c>
    </row>
    <row r="5" spans="1:4">
      <c r="A5" s="4" t="s">
        <v>946</v>
      </c>
      <c r="B5" s="6" t="n">
        <v>0</v>
      </c>
      <c r="C5" s="6" t="n">
        <v>148</v>
      </c>
      <c r="D5" s="6" t="n">
        <v>0</v>
      </c>
    </row>
    <row r="6" spans="1:4">
      <c r="A6" s="4" t="s">
        <v>947</v>
      </c>
      <c r="B6" s="6" t="n">
        <v>12</v>
      </c>
      <c r="C6" s="6" t="n">
        <v>10</v>
      </c>
      <c r="D6" s="6" t="n">
        <v>10</v>
      </c>
    </row>
    <row r="7" spans="1:4">
      <c r="A7" s="4" t="s">
        <v>948</v>
      </c>
      <c r="B7" s="6" t="n">
        <v>-274</v>
      </c>
      <c r="C7" s="6" t="n">
        <v>-83</v>
      </c>
      <c r="D7" s="6" t="n">
        <v>-218</v>
      </c>
    </row>
    <row r="8" spans="1:4">
      <c r="A8" s="4" t="s">
        <v>949</v>
      </c>
      <c r="B8" s="6" t="n">
        <v>26</v>
      </c>
    </row>
    <row r="9" spans="1:4">
      <c r="A9" s="4" t="s">
        <v>950</v>
      </c>
      <c r="C9" s="6" t="n">
        <v>-20</v>
      </c>
      <c r="D9" s="6" t="n">
        <v>-54</v>
      </c>
    </row>
    <row r="10" spans="1:4">
      <c r="A10" s="4" t="s">
        <v>951</v>
      </c>
      <c r="B10" s="5" t="n">
        <v>2229</v>
      </c>
      <c r="C10" s="5" t="n">
        <v>2465</v>
      </c>
      <c r="D10" s="5" t="n">
        <v>2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31</v>
      </c>
    </row>
    <row r="3" spans="1:4">
      <c r="A3" s="3" t="s">
        <v>159</v>
      </c>
    </row>
    <row r="4" spans="1:4">
      <c r="A4" s="4" t="s">
        <v>50</v>
      </c>
      <c r="B4" s="5" t="n">
        <v>-66235</v>
      </c>
      <c r="C4" s="5" t="n">
        <v>29160</v>
      </c>
      <c r="D4" s="5" t="n">
        <v>-7990</v>
      </c>
    </row>
    <row r="5" spans="1:4">
      <c r="A5" s="3" t="s">
        <v>160</v>
      </c>
    </row>
    <row r="6" spans="1:4">
      <c r="A6" s="4" t="s">
        <v>161</v>
      </c>
      <c r="B6" s="6" t="n">
        <v>44419</v>
      </c>
      <c r="C6" s="6" t="n">
        <v>46719</v>
      </c>
      <c r="D6" s="6" t="n">
        <v>43791</v>
      </c>
    </row>
    <row r="7" spans="1:4">
      <c r="A7" s="4" t="s">
        <v>162</v>
      </c>
      <c r="B7" s="6" t="n">
        <v>-59</v>
      </c>
      <c r="C7" s="6" t="n">
        <v>-1916</v>
      </c>
      <c r="D7" s="6" t="n">
        <v>-929</v>
      </c>
    </row>
    <row r="8" spans="1:4">
      <c r="A8" s="4" t="s">
        <v>144</v>
      </c>
      <c r="B8" s="6" t="n">
        <v>11162</v>
      </c>
      <c r="C8" s="6" t="n">
        <v>9261</v>
      </c>
      <c r="D8" s="6" t="n">
        <v>7987</v>
      </c>
    </row>
    <row r="9" spans="1:4">
      <c r="A9" s="4" t="s">
        <v>163</v>
      </c>
      <c r="B9" s="6" t="n">
        <v>-9376</v>
      </c>
      <c r="C9" s="6" t="n">
        <v>1772</v>
      </c>
      <c r="D9" s="6" t="n">
        <v>924</v>
      </c>
    </row>
    <row r="10" spans="1:4">
      <c r="A10" s="4" t="s">
        <v>164</v>
      </c>
      <c r="B10" s="6" t="n">
        <v>10080</v>
      </c>
      <c r="C10" s="6" t="n">
        <v>300</v>
      </c>
      <c r="D10" s="6" t="n">
        <v>1816</v>
      </c>
    </row>
    <row r="11" spans="1:4">
      <c r="A11" s="4" t="s">
        <v>165</v>
      </c>
      <c r="B11" s="6" t="n">
        <v>0</v>
      </c>
      <c r="C11" s="6" t="n">
        <v>-3000</v>
      </c>
      <c r="D11" s="6" t="n">
        <v>0</v>
      </c>
    </row>
    <row r="12" spans="1:4">
      <c r="A12" s="4" t="s">
        <v>38</v>
      </c>
      <c r="B12" s="6" t="n">
        <v>41032</v>
      </c>
      <c r="C12" s="6" t="n">
        <v>0</v>
      </c>
      <c r="D12" s="6" t="n">
        <v>0</v>
      </c>
    </row>
    <row r="13" spans="1:4">
      <c r="A13" s="4" t="s">
        <v>37</v>
      </c>
      <c r="B13" s="6" t="n">
        <v>45390</v>
      </c>
      <c r="C13" s="6" t="n">
        <v>0</v>
      </c>
      <c r="D13" s="6" t="n">
        <v>43484</v>
      </c>
    </row>
    <row r="14" spans="1:4">
      <c r="A14" s="4" t="s">
        <v>166</v>
      </c>
      <c r="B14" s="6" t="n">
        <v>0</v>
      </c>
      <c r="C14" s="6" t="n">
        <v>0</v>
      </c>
      <c r="D14" s="6" t="n">
        <v>3377</v>
      </c>
    </row>
    <row r="15" spans="1:4">
      <c r="A15" s="4" t="s">
        <v>167</v>
      </c>
      <c r="B15" s="6" t="n">
        <v>0</v>
      </c>
      <c r="C15" s="6" t="n">
        <v>0</v>
      </c>
      <c r="D15" s="6" t="n">
        <v>3414</v>
      </c>
    </row>
    <row r="16" spans="1:4">
      <c r="A16" s="4" t="s">
        <v>168</v>
      </c>
      <c r="B16" s="6" t="n">
        <v>2152</v>
      </c>
      <c r="C16" s="6" t="n">
        <v>911</v>
      </c>
      <c r="D16" s="6" t="n">
        <v>80</v>
      </c>
    </row>
    <row r="17" spans="1:4">
      <c r="A17" s="4" t="s">
        <v>46</v>
      </c>
      <c r="B17" s="6" t="n">
        <v>-1562</v>
      </c>
      <c r="C17" s="6" t="n">
        <v>-1044</v>
      </c>
      <c r="D17" s="6" t="n">
        <v>-168</v>
      </c>
    </row>
    <row r="18" spans="1:4">
      <c r="A18" s="3" t="s">
        <v>169</v>
      </c>
    </row>
    <row r="19" spans="1:4">
      <c r="A19" s="4" t="s">
        <v>170</v>
      </c>
      <c r="B19" s="6" t="n">
        <v>1258</v>
      </c>
      <c r="C19" s="6" t="n">
        <v>2055</v>
      </c>
      <c r="D19" s="6" t="n">
        <v>-382</v>
      </c>
    </row>
    <row r="20" spans="1:4">
      <c r="A20" s="4" t="s">
        <v>171</v>
      </c>
      <c r="B20" s="6" t="n">
        <v>-29847</v>
      </c>
      <c r="C20" s="6" t="n">
        <v>52774</v>
      </c>
      <c r="D20" s="6" t="n">
        <v>12283</v>
      </c>
    </row>
    <row r="21" spans="1:4">
      <c r="A21" s="4" t="s">
        <v>80</v>
      </c>
      <c r="B21" s="6" t="n">
        <v>-1926</v>
      </c>
      <c r="C21" s="6" t="n">
        <v>-2569</v>
      </c>
      <c r="D21" s="6" t="n">
        <v>6984</v>
      </c>
    </row>
    <row r="22" spans="1:4">
      <c r="A22" s="4" t="s">
        <v>172</v>
      </c>
      <c r="B22" s="6" t="n">
        <v>8732</v>
      </c>
      <c r="C22" s="6" t="n">
        <v>16759</v>
      </c>
      <c r="D22" s="6" t="n">
        <v>-28895</v>
      </c>
    </row>
    <row r="23" spans="1:4">
      <c r="A23" s="4" t="s">
        <v>173</v>
      </c>
      <c r="B23" s="6" t="n">
        <v>18803</v>
      </c>
      <c r="C23" s="6" t="n">
        <v>-49259</v>
      </c>
      <c r="D23" s="6" t="n">
        <v>-582</v>
      </c>
    </row>
    <row r="24" spans="1:4">
      <c r="A24" s="4" t="s">
        <v>94</v>
      </c>
      <c r="B24" s="6" t="n">
        <v>-5924</v>
      </c>
      <c r="C24" s="6" t="n">
        <v>-27761</v>
      </c>
      <c r="D24" s="6" t="n">
        <v>45700</v>
      </c>
    </row>
    <row r="25" spans="1:4">
      <c r="A25" s="4" t="s">
        <v>174</v>
      </c>
      <c r="B25" s="6" t="n">
        <v>-1798</v>
      </c>
      <c r="C25" s="6" t="n">
        <v>-946</v>
      </c>
      <c r="D25" s="6" t="n">
        <v>1129</v>
      </c>
    </row>
    <row r="26" spans="1:4">
      <c r="A26" s="4" t="s">
        <v>175</v>
      </c>
      <c r="B26" s="6" t="n">
        <v>66301</v>
      </c>
      <c r="C26" s="6" t="n">
        <v>73216</v>
      </c>
      <c r="D26" s="6" t="n">
        <v>132023</v>
      </c>
    </row>
    <row r="27" spans="1:4">
      <c r="A27" s="3" t="s">
        <v>176</v>
      </c>
    </row>
    <row r="28" spans="1:4">
      <c r="A28" s="4" t="s">
        <v>177</v>
      </c>
      <c r="B28" s="6" t="n">
        <v>-30830</v>
      </c>
      <c r="C28" s="6" t="n">
        <v>-38760</v>
      </c>
      <c r="D28" s="6" t="n">
        <v>-29454</v>
      </c>
    </row>
    <row r="29" spans="1:4">
      <c r="A29" s="4" t="s">
        <v>178</v>
      </c>
      <c r="B29" s="6" t="n">
        <v>707</v>
      </c>
      <c r="C29" s="6" t="n">
        <v>3310</v>
      </c>
      <c r="D29" s="6" t="n">
        <v>3173</v>
      </c>
    </row>
    <row r="30" spans="1:4">
      <c r="A30" s="4" t="s">
        <v>179</v>
      </c>
      <c r="B30" s="6" t="n">
        <v>-379</v>
      </c>
      <c r="C30" s="6" t="n">
        <v>-1043</v>
      </c>
      <c r="D30" s="6" t="n">
        <v>-1503</v>
      </c>
    </row>
    <row r="31" spans="1:4">
      <c r="A31" s="4" t="s">
        <v>180</v>
      </c>
      <c r="B31" s="6" t="n">
        <v>2000</v>
      </c>
      <c r="C31" s="6" t="n">
        <v>-1086</v>
      </c>
      <c r="D31" s="6" t="n">
        <v>-3538</v>
      </c>
    </row>
    <row r="32" spans="1:4">
      <c r="A32" s="4" t="s">
        <v>181</v>
      </c>
      <c r="B32" s="6" t="n">
        <v>0</v>
      </c>
      <c r="C32" s="6" t="n">
        <v>-84740</v>
      </c>
      <c r="D32" s="6" t="n">
        <v>0</v>
      </c>
    </row>
    <row r="33" spans="1:4">
      <c r="A33" s="4" t="s">
        <v>182</v>
      </c>
      <c r="B33" s="6" t="n">
        <v>-9045</v>
      </c>
      <c r="C33" s="6" t="n">
        <v>-11567</v>
      </c>
      <c r="D33" s="6" t="n">
        <v>-6662</v>
      </c>
    </row>
    <row r="34" spans="1:4">
      <c r="A34" s="4" t="s">
        <v>183</v>
      </c>
      <c r="B34" s="6" t="n">
        <v>0</v>
      </c>
      <c r="C34" s="6" t="n">
        <v>6599</v>
      </c>
      <c r="D34" s="6" t="n">
        <v>0</v>
      </c>
    </row>
    <row r="35" spans="1:4">
      <c r="A35" s="4" t="s">
        <v>184</v>
      </c>
      <c r="B35" s="6" t="n">
        <v>0</v>
      </c>
      <c r="C35" s="6" t="n">
        <v>0</v>
      </c>
      <c r="D35" s="6" t="n">
        <v>-1098</v>
      </c>
    </row>
    <row r="36" spans="1:4">
      <c r="A36" s="4" t="s">
        <v>185</v>
      </c>
      <c r="B36" s="6" t="n">
        <v>-37547</v>
      </c>
      <c r="C36" s="6" t="n">
        <v>-127287</v>
      </c>
      <c r="D36" s="6" t="n">
        <v>-39082</v>
      </c>
    </row>
    <row r="37" spans="1:4">
      <c r="A37" s="3" t="s">
        <v>186</v>
      </c>
    </row>
    <row r="38" spans="1:4">
      <c r="A38" s="4" t="s">
        <v>187</v>
      </c>
      <c r="B38" s="6" t="n">
        <v>823</v>
      </c>
      <c r="C38" s="6" t="n">
        <v>1818</v>
      </c>
      <c r="D38" s="6" t="n">
        <v>2466</v>
      </c>
    </row>
    <row r="39" spans="1:4">
      <c r="A39" s="4" t="s">
        <v>188</v>
      </c>
      <c r="B39" s="6" t="n">
        <v>-37849</v>
      </c>
      <c r="C39" s="6" t="n">
        <v>-44454</v>
      </c>
      <c r="D39" s="6" t="n">
        <v>-27804</v>
      </c>
    </row>
    <row r="40" spans="1:4">
      <c r="A40" s="4" t="s">
        <v>189</v>
      </c>
      <c r="B40" s="6" t="n">
        <v>158</v>
      </c>
      <c r="C40" s="6" t="n">
        <v>0</v>
      </c>
      <c r="D40" s="6" t="n">
        <v>0</v>
      </c>
    </row>
    <row r="41" spans="1:4">
      <c r="A41" s="4" t="s">
        <v>151</v>
      </c>
      <c r="B41" s="6" t="n">
        <v>0</v>
      </c>
      <c r="C41" s="6" t="n">
        <v>0</v>
      </c>
      <c r="D41" s="6" t="n">
        <v>239</v>
      </c>
    </row>
    <row r="42" spans="1:4">
      <c r="A42" s="4" t="s">
        <v>190</v>
      </c>
      <c r="B42" s="6" t="n">
        <v>-71</v>
      </c>
      <c r="C42" s="6" t="n">
        <v>-1276</v>
      </c>
      <c r="D42" s="6" t="n">
        <v>-472</v>
      </c>
    </row>
    <row r="43" spans="1:4">
      <c r="A43" s="4" t="s">
        <v>191</v>
      </c>
      <c r="B43" s="6" t="n">
        <v>-500</v>
      </c>
      <c r="C43" s="6" t="n">
        <v>-500</v>
      </c>
      <c r="D43" s="6" t="n">
        <v>-684</v>
      </c>
    </row>
    <row r="44" spans="1:4">
      <c r="A44" s="4" t="s">
        <v>192</v>
      </c>
      <c r="B44" s="6" t="n">
        <v>0</v>
      </c>
      <c r="C44" s="6" t="n">
        <v>0</v>
      </c>
      <c r="D44" s="6" t="n">
        <v>-4360</v>
      </c>
    </row>
    <row r="45" spans="1:4">
      <c r="A45" s="4" t="s">
        <v>193</v>
      </c>
      <c r="B45" s="6" t="n">
        <v>639</v>
      </c>
      <c r="C45" s="6" t="n">
        <v>0</v>
      </c>
      <c r="D45" s="6" t="n">
        <v>-370</v>
      </c>
    </row>
    <row r="46" spans="1:4">
      <c r="A46" s="4" t="s">
        <v>194</v>
      </c>
      <c r="B46" s="6" t="n">
        <v>2000</v>
      </c>
      <c r="C46" s="6" t="n">
        <v>36000</v>
      </c>
      <c r="D46" s="6" t="n">
        <v>-45500</v>
      </c>
    </row>
    <row r="47" spans="1:4">
      <c r="A47" s="4" t="s">
        <v>195</v>
      </c>
      <c r="B47" s="6" t="n">
        <v>0</v>
      </c>
      <c r="C47" s="6" t="n">
        <v>0</v>
      </c>
      <c r="D47" s="6" t="n">
        <v>350000</v>
      </c>
    </row>
    <row r="48" spans="1:4">
      <c r="A48" s="4" t="s">
        <v>196</v>
      </c>
      <c r="B48" s="6" t="n">
        <v>-21647</v>
      </c>
      <c r="C48" s="6" t="n">
        <v>-17500</v>
      </c>
      <c r="D48" s="6" t="n">
        <v>-323750</v>
      </c>
    </row>
    <row r="49" spans="1:4">
      <c r="A49" s="4" t="s">
        <v>197</v>
      </c>
      <c r="B49" s="6" t="n">
        <v>-56447</v>
      </c>
      <c r="C49" s="6" t="n">
        <v>-25912</v>
      </c>
      <c r="D49" s="6" t="n">
        <v>-50235</v>
      </c>
    </row>
    <row r="50" spans="1:4">
      <c r="A50" s="4" t="s">
        <v>198</v>
      </c>
      <c r="B50" s="6" t="n">
        <v>4899</v>
      </c>
      <c r="C50" s="6" t="n">
        <v>-2213</v>
      </c>
      <c r="D50" s="6" t="n">
        <v>-5975</v>
      </c>
    </row>
    <row r="51" spans="1:4">
      <c r="A51" s="4" t="s">
        <v>199</v>
      </c>
      <c r="B51" s="6" t="n">
        <v>-22794</v>
      </c>
      <c r="C51" s="6" t="n">
        <v>-82196</v>
      </c>
      <c r="D51" s="6" t="n">
        <v>36731</v>
      </c>
    </row>
    <row r="52" spans="1:4">
      <c r="A52" s="4" t="s">
        <v>200</v>
      </c>
      <c r="B52" s="6" t="n">
        <v>129500</v>
      </c>
      <c r="C52" s="6" t="n">
        <v>211696</v>
      </c>
      <c r="D52" s="6" t="n">
        <v>174965</v>
      </c>
    </row>
    <row r="53" spans="1:4">
      <c r="A53" s="4" t="s">
        <v>201</v>
      </c>
      <c r="B53" s="6" t="n">
        <v>106706</v>
      </c>
      <c r="C53" s="6" t="n">
        <v>129500</v>
      </c>
      <c r="D53" s="6" t="n">
        <v>211696</v>
      </c>
    </row>
    <row r="54" spans="1:4">
      <c r="A54" s="4" t="s">
        <v>202</v>
      </c>
      <c r="B54" s="6" t="n">
        <v>-989</v>
      </c>
      <c r="C54" s="6" t="n">
        <v>0</v>
      </c>
      <c r="D54" s="6" t="n">
        <v>-2443</v>
      </c>
    </row>
    <row r="55" spans="1:4">
      <c r="A55" s="4" t="s">
        <v>201</v>
      </c>
      <c r="B55" s="6" t="n">
        <v>105717</v>
      </c>
      <c r="C55" s="6" t="n">
        <v>129500</v>
      </c>
      <c r="D55" s="6" t="n">
        <v>209253</v>
      </c>
    </row>
    <row r="56" spans="1:4">
      <c r="A56" s="3" t="s">
        <v>203</v>
      </c>
    </row>
    <row r="57" spans="1:4">
      <c r="A57" s="4" t="s">
        <v>204</v>
      </c>
      <c r="B57" s="6" t="n">
        <v>14998</v>
      </c>
      <c r="C57" s="6" t="n">
        <v>11118</v>
      </c>
      <c r="D57" s="6" t="n">
        <v>9873</v>
      </c>
    </row>
    <row r="58" spans="1:4">
      <c r="A58" s="4" t="s">
        <v>205</v>
      </c>
      <c r="B58" s="5" t="n">
        <v>5649</v>
      </c>
      <c r="C58" s="5" t="n">
        <v>-517</v>
      </c>
      <c r="D58" s="5" t="n">
        <v>87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2</v>
      </c>
      <c r="B1" s="2" t="s">
        <v>1</v>
      </c>
    </row>
    <row r="2" spans="1:4">
      <c r="B2" s="2" t="s">
        <v>2</v>
      </c>
      <c r="C2" s="2" t="s">
        <v>30</v>
      </c>
      <c r="D2" s="2" t="s">
        <v>31</v>
      </c>
    </row>
    <row r="3" spans="1:4">
      <c r="A3" s="3" t="s">
        <v>237</v>
      </c>
    </row>
    <row r="4" spans="1:4">
      <c r="A4" s="4" t="s">
        <v>953</v>
      </c>
      <c r="B4" s="5" t="n">
        <v>26700</v>
      </c>
      <c r="C4" s="5" t="n">
        <v>23800</v>
      </c>
      <c r="D4" s="5" t="n">
        <v>24900</v>
      </c>
    </row>
    <row r="5" spans="1:4">
      <c r="A5" s="6" t="n">
        <v>2018</v>
      </c>
      <c r="B5" s="6" t="n">
        <v>21084</v>
      </c>
    </row>
    <row r="6" spans="1:4">
      <c r="A6" s="6" t="n">
        <v>2019</v>
      </c>
      <c r="B6" s="6" t="n">
        <v>16336</v>
      </c>
    </row>
    <row r="7" spans="1:4">
      <c r="A7" s="6" t="n">
        <v>2020</v>
      </c>
      <c r="B7" s="6" t="n">
        <v>11652</v>
      </c>
    </row>
    <row r="8" spans="1:4">
      <c r="A8" s="6" t="n">
        <v>2021</v>
      </c>
      <c r="B8" s="6" t="n">
        <v>8148</v>
      </c>
    </row>
    <row r="9" spans="1:4">
      <c r="A9" s="6" t="n">
        <v>2022</v>
      </c>
      <c r="B9" s="6" t="n">
        <v>5245</v>
      </c>
    </row>
    <row r="10" spans="1:4">
      <c r="A10" s="4" t="s">
        <v>756</v>
      </c>
      <c r="B10" s="6" t="n">
        <v>7818</v>
      </c>
    </row>
    <row r="11" spans="1:4">
      <c r="A11" s="4" t="s">
        <v>125</v>
      </c>
      <c r="B11" s="5" t="n">
        <v>702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 customWidth="1" max="6" min="6" width="21"/>
  </cols>
  <sheetData>
    <row r="1" spans="1:6">
      <c r="A1" s="1" t="s">
        <v>954</v>
      </c>
      <c r="B1" s="2" t="s">
        <v>758</v>
      </c>
      <c r="C1" s="2" t="s">
        <v>548</v>
      </c>
      <c r="D1" s="2" t="s">
        <v>1</v>
      </c>
    </row>
    <row r="2" spans="1:6">
      <c r="B2" s="2" t="s">
        <v>955</v>
      </c>
      <c r="C2" s="2" t="s">
        <v>391</v>
      </c>
      <c r="D2" s="2" t="s">
        <v>446</v>
      </c>
      <c r="E2" s="2" t="s">
        <v>391</v>
      </c>
      <c r="F2" s="2" t="s">
        <v>392</v>
      </c>
    </row>
    <row r="3" spans="1:6">
      <c r="A3" s="3" t="s">
        <v>956</v>
      </c>
    </row>
    <row r="4" spans="1:6">
      <c r="A4" s="4" t="s">
        <v>39</v>
      </c>
      <c r="D4" s="5" t="n">
        <v>0</v>
      </c>
      <c r="E4" s="5" t="n">
        <v>6625</v>
      </c>
      <c r="F4" s="5" t="n">
        <v>0</v>
      </c>
    </row>
    <row r="5" spans="1:6">
      <c r="A5" s="4" t="s">
        <v>81</v>
      </c>
      <c r="B5" s="5" t="n">
        <v>51832</v>
      </c>
      <c r="C5" s="5" t="n">
        <v>51832</v>
      </c>
      <c r="D5" s="6" t="n">
        <v>35282</v>
      </c>
      <c r="E5" s="5" t="n">
        <v>51832</v>
      </c>
    </row>
    <row r="6" spans="1:6">
      <c r="A6" s="4" t="s">
        <v>957</v>
      </c>
    </row>
    <row r="7" spans="1:6">
      <c r="A7" s="3" t="s">
        <v>956</v>
      </c>
    </row>
    <row r="8" spans="1:6">
      <c r="A8" s="4" t="s">
        <v>958</v>
      </c>
      <c r="B8" s="6" t="n">
        <v>2</v>
      </c>
    </row>
    <row r="9" spans="1:6">
      <c r="A9" s="4" t="s">
        <v>39</v>
      </c>
      <c r="C9" s="5" t="n">
        <v>6600</v>
      </c>
    </row>
    <row r="10" spans="1:6">
      <c r="A10" s="4" t="s">
        <v>959</v>
      </c>
      <c r="B10" s="4" t="s">
        <v>672</v>
      </c>
    </row>
    <row r="11" spans="1:6">
      <c r="A11" s="4" t="s">
        <v>960</v>
      </c>
      <c r="B11" s="5" t="n">
        <v>3600</v>
      </c>
    </row>
    <row r="12" spans="1:6">
      <c r="A12" s="4" t="s">
        <v>961</v>
      </c>
      <c r="D12" s="6" t="n">
        <v>750</v>
      </c>
    </row>
    <row r="13" spans="1:6">
      <c r="A13" s="4" t="s">
        <v>962</v>
      </c>
      <c r="B13" s="5" t="n">
        <v>750</v>
      </c>
    </row>
    <row r="14" spans="1:6">
      <c r="A14" s="4" t="s">
        <v>963</v>
      </c>
      <c r="B14" s="4" t="s">
        <v>677</v>
      </c>
    </row>
    <row r="15" spans="1:6">
      <c r="A15" s="4" t="s">
        <v>81</v>
      </c>
      <c r="D15" s="6" t="n">
        <v>750</v>
      </c>
    </row>
    <row r="16" spans="1:6">
      <c r="A16" s="4" t="s">
        <v>85</v>
      </c>
      <c r="D16" s="5" t="n">
        <v>15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0</v>
      </c>
    </row>
    <row r="3" spans="1:3">
      <c r="A3" s="3" t="s">
        <v>956</v>
      </c>
    </row>
    <row r="4" spans="1:3">
      <c r="A4" s="4" t="s">
        <v>965</v>
      </c>
      <c r="B4" s="5" t="n">
        <v>0</v>
      </c>
    </row>
    <row r="5" spans="1:3">
      <c r="A5" s="4" t="s">
        <v>966</v>
      </c>
    </row>
    <row r="6" spans="1:3">
      <c r="A6" s="3" t="s">
        <v>956</v>
      </c>
    </row>
    <row r="7" spans="1:3">
      <c r="A7" s="4" t="s">
        <v>967</v>
      </c>
      <c r="B7" s="13" t="n">
        <v>4.2</v>
      </c>
      <c r="C7" s="5" t="n">
        <v>6</v>
      </c>
    </row>
    <row r="8" spans="1:3">
      <c r="A8" s="4" t="s">
        <v>968</v>
      </c>
      <c r="B8" s="13" t="n">
        <v>0.3</v>
      </c>
    </row>
    <row r="9" spans="1:3">
      <c r="A9" s="4" t="s">
        <v>969</v>
      </c>
      <c r="B9" s="14" t="n">
        <v>-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70</v>
      </c>
      <c r="B1" s="2" t="s">
        <v>1</v>
      </c>
    </row>
    <row r="2" spans="1:4">
      <c r="B2" s="2" t="s">
        <v>552</v>
      </c>
      <c r="C2" s="2" t="s">
        <v>391</v>
      </c>
      <c r="D2" s="2" t="s">
        <v>392</v>
      </c>
    </row>
    <row r="3" spans="1:4">
      <c r="A3" s="3" t="s">
        <v>971</v>
      </c>
    </row>
    <row r="4" spans="1:4">
      <c r="A4" s="4" t="s">
        <v>972</v>
      </c>
      <c r="B4" s="6" t="n">
        <v>450</v>
      </c>
    </row>
    <row r="5" spans="1:4">
      <c r="A5" s="4" t="s">
        <v>973</v>
      </c>
    </row>
    <row r="6" spans="1:4">
      <c r="A6" s="3" t="s">
        <v>971</v>
      </c>
    </row>
    <row r="7" spans="1:4">
      <c r="A7" s="4" t="s">
        <v>974</v>
      </c>
      <c r="B7" s="5" t="n">
        <v>0</v>
      </c>
      <c r="C7" s="14" t="n">
        <v>0.1</v>
      </c>
      <c r="D7" s="14" t="n">
        <v>0.1</v>
      </c>
    </row>
    <row r="8" spans="1:4">
      <c r="A8" s="4" t="s">
        <v>975</v>
      </c>
      <c r="B8" s="13" t="n">
        <v>7.5</v>
      </c>
      <c r="C8" s="13" t="n">
        <v>7.4</v>
      </c>
    </row>
    <row r="9" spans="1:4">
      <c r="A9" s="4" t="s">
        <v>976</v>
      </c>
      <c r="B9" s="14" t="n">
        <v>9.300000000000001</v>
      </c>
      <c r="C9" s="13" t="n">
        <v>8.800000000000001</v>
      </c>
    </row>
    <row r="10" spans="1:4">
      <c r="A10" s="4" t="s">
        <v>977</v>
      </c>
      <c r="B10" s="4" t="s">
        <v>526</v>
      </c>
    </row>
    <row r="11" spans="1:4">
      <c r="A11" s="4" t="s">
        <v>978</v>
      </c>
      <c r="B11" s="14" t="n">
        <v>1.8</v>
      </c>
    </row>
    <row r="12" spans="1:4">
      <c r="A12" s="4" t="s">
        <v>979</v>
      </c>
    </row>
    <row r="13" spans="1:4">
      <c r="A13" s="3" t="s">
        <v>971</v>
      </c>
    </row>
    <row r="14" spans="1:4">
      <c r="A14" s="4" t="s">
        <v>980</v>
      </c>
      <c r="B14" s="13" t="n">
        <v>6.3</v>
      </c>
      <c r="C14" s="13" t="n">
        <v>5.5</v>
      </c>
      <c r="D14" s="13" t="n">
        <v>5.5</v>
      </c>
    </row>
    <row r="15" spans="1:4">
      <c r="A15" s="4" t="s">
        <v>896</v>
      </c>
    </row>
    <row r="16" spans="1:4">
      <c r="A16" s="3" t="s">
        <v>971</v>
      </c>
    </row>
    <row r="17" spans="1:4">
      <c r="A17" s="4" t="s">
        <v>980</v>
      </c>
      <c r="B17" s="5" t="n">
        <v>1</v>
      </c>
      <c r="C17" s="14" t="n">
        <v>0.8</v>
      </c>
      <c r="D17" s="14" t="n">
        <v>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981</v>
      </c>
      <c r="B1" s="2" t="s">
        <v>1</v>
      </c>
    </row>
    <row r="2" spans="1:6">
      <c r="B2" s="2" t="s">
        <v>2</v>
      </c>
      <c r="C2" s="2" t="s">
        <v>30</v>
      </c>
      <c r="D2" s="2" t="s">
        <v>31</v>
      </c>
      <c r="E2" s="2" t="s">
        <v>799</v>
      </c>
      <c r="F2" s="2" t="s">
        <v>982</v>
      </c>
    </row>
    <row r="3" spans="1:6">
      <c r="A3" s="3" t="s">
        <v>739</v>
      </c>
    </row>
    <row r="4" spans="1:6">
      <c r="A4" s="4" t="s">
        <v>983</v>
      </c>
      <c r="B4" s="5" t="n">
        <v>100000</v>
      </c>
      <c r="C4" s="5" t="n">
        <v>100000</v>
      </c>
      <c r="D4" s="5" t="n">
        <v>100000</v>
      </c>
    </row>
    <row r="5" spans="1:6">
      <c r="A5" s="4" t="s">
        <v>767</v>
      </c>
    </row>
    <row r="6" spans="1:6">
      <c r="A6" s="3" t="s">
        <v>739</v>
      </c>
    </row>
    <row r="7" spans="1:6">
      <c r="A7" s="4" t="s">
        <v>768</v>
      </c>
      <c r="F7" s="5" t="n">
        <v>262500000</v>
      </c>
    </row>
    <row r="8" spans="1:6">
      <c r="A8" s="4" t="s">
        <v>769</v>
      </c>
      <c r="F8" s="4" t="s">
        <v>770</v>
      </c>
    </row>
    <row r="9" spans="1:6">
      <c r="A9" s="4" t="s">
        <v>771</v>
      </c>
    </row>
    <row r="10" spans="1:6">
      <c r="A10" s="3" t="s">
        <v>739</v>
      </c>
    </row>
    <row r="11" spans="1:6">
      <c r="A11" s="4" t="s">
        <v>780</v>
      </c>
      <c r="F11" s="5" t="n">
        <v>262500000</v>
      </c>
    </row>
    <row r="12" spans="1:6">
      <c r="A12" s="4" t="s">
        <v>765</v>
      </c>
      <c r="E12" s="5" t="n">
        <v>350000000</v>
      </c>
    </row>
    <row r="13" spans="1:6">
      <c r="A13" s="4" t="s">
        <v>984</v>
      </c>
    </row>
    <row r="14" spans="1:6">
      <c r="A14" s="3" t="s">
        <v>739</v>
      </c>
    </row>
    <row r="15" spans="1:6">
      <c r="A15" s="4" t="s">
        <v>985</v>
      </c>
      <c r="B15" s="5" t="n">
        <v>33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987</v>
      </c>
    </row>
    <row r="3" spans="1:3">
      <c r="A3" s="4" t="s">
        <v>988</v>
      </c>
      <c r="B3" s="5" t="n">
        <v>3379</v>
      </c>
      <c r="C3" s="5" t="n">
        <v>1087</v>
      </c>
    </row>
    <row r="4" spans="1:3">
      <c r="A4" s="4" t="s">
        <v>989</v>
      </c>
      <c r="B4" s="6" t="n">
        <v>33</v>
      </c>
      <c r="C4" s="6" t="n">
        <v>57</v>
      </c>
    </row>
    <row r="5" spans="1:3">
      <c r="A5" s="4" t="s">
        <v>990</v>
      </c>
    </row>
    <row r="6" spans="1:3">
      <c r="A6" s="3" t="s">
        <v>987</v>
      </c>
    </row>
    <row r="7" spans="1:3">
      <c r="A7" s="4" t="s">
        <v>988</v>
      </c>
      <c r="B7" s="6" t="n">
        <v>186</v>
      </c>
      <c r="C7" s="6" t="n">
        <v>26</v>
      </c>
    </row>
    <row r="8" spans="1:3">
      <c r="A8" s="4" t="s">
        <v>989</v>
      </c>
      <c r="B8" s="6" t="n">
        <v>33</v>
      </c>
      <c r="C8" s="6" t="n">
        <v>57</v>
      </c>
    </row>
    <row r="9" spans="1:3">
      <c r="A9" s="4" t="s">
        <v>991</v>
      </c>
    </row>
    <row r="10" spans="1:3">
      <c r="A10" s="3" t="s">
        <v>987</v>
      </c>
    </row>
    <row r="11" spans="1:3">
      <c r="A11" s="4" t="s">
        <v>988</v>
      </c>
      <c r="B11" s="6" t="n">
        <v>3193</v>
      </c>
      <c r="C11" s="6" t="n">
        <v>1061</v>
      </c>
    </row>
    <row r="12" spans="1:3">
      <c r="A12" s="4" t="s">
        <v>992</v>
      </c>
    </row>
    <row r="13" spans="1:3">
      <c r="A13" s="3" t="s">
        <v>987</v>
      </c>
    </row>
    <row r="14" spans="1:3">
      <c r="A14" s="4" t="s">
        <v>993</v>
      </c>
      <c r="B14" s="6" t="n">
        <v>3300</v>
      </c>
    </row>
    <row r="15" spans="1:3">
      <c r="A15" s="4" t="s">
        <v>994</v>
      </c>
    </row>
    <row r="16" spans="1:3">
      <c r="A16" s="3" t="s">
        <v>987</v>
      </c>
    </row>
    <row r="17" spans="1:3">
      <c r="A17" s="4" t="s">
        <v>988</v>
      </c>
      <c r="B17" s="6" t="n">
        <v>3379</v>
      </c>
      <c r="C17" s="6" t="n">
        <v>1087</v>
      </c>
    </row>
    <row r="18" spans="1:3">
      <c r="A18" s="4" t="s">
        <v>989</v>
      </c>
      <c r="B18" s="6" t="n">
        <v>33</v>
      </c>
      <c r="C18" s="6" t="n">
        <v>57</v>
      </c>
    </row>
    <row r="19" spans="1:3">
      <c r="A19" s="4" t="s">
        <v>993</v>
      </c>
      <c r="B19" s="6" t="n">
        <v>3346</v>
      </c>
      <c r="C19" s="6" t="n">
        <v>1030</v>
      </c>
    </row>
    <row r="20" spans="1:3">
      <c r="A20" s="4" t="s">
        <v>995</v>
      </c>
    </row>
    <row r="21" spans="1:3">
      <c r="A21" s="3" t="s">
        <v>987</v>
      </c>
    </row>
    <row r="22" spans="1:3">
      <c r="A22" s="4" t="s">
        <v>988</v>
      </c>
      <c r="B22" s="6" t="n">
        <v>186</v>
      </c>
      <c r="C22" s="6" t="n">
        <v>26</v>
      </c>
    </row>
    <row r="23" spans="1:3">
      <c r="A23" s="4" t="s">
        <v>989</v>
      </c>
      <c r="B23" s="6" t="n">
        <v>33</v>
      </c>
      <c r="C23" s="6" t="n">
        <v>57</v>
      </c>
    </row>
    <row r="24" spans="1:3">
      <c r="A24" s="4" t="s">
        <v>996</v>
      </c>
    </row>
    <row r="25" spans="1:3">
      <c r="A25" s="3" t="s">
        <v>987</v>
      </c>
    </row>
    <row r="26" spans="1:3">
      <c r="A26" s="4" t="s">
        <v>988</v>
      </c>
      <c r="B26" s="6" t="n">
        <v>3193</v>
      </c>
      <c r="C26" s="6" t="n">
        <v>1061</v>
      </c>
    </row>
    <row r="27" spans="1:3">
      <c r="A27" s="4" t="s">
        <v>997</v>
      </c>
    </row>
    <row r="28" spans="1:3">
      <c r="A28" s="3" t="s">
        <v>987</v>
      </c>
    </row>
    <row r="29" spans="1:3">
      <c r="A29" s="4" t="s">
        <v>988</v>
      </c>
      <c r="B29" s="6" t="n">
        <v>3369</v>
      </c>
      <c r="C29" s="6" t="n">
        <v>1061</v>
      </c>
    </row>
    <row r="30" spans="1:3">
      <c r="A30" s="4" t="s">
        <v>989</v>
      </c>
      <c r="B30" s="6" t="n">
        <v>33</v>
      </c>
      <c r="C30" s="6" t="n">
        <v>57</v>
      </c>
    </row>
    <row r="31" spans="1:3">
      <c r="A31" s="4" t="s">
        <v>998</v>
      </c>
    </row>
    <row r="32" spans="1:3">
      <c r="A32" s="3" t="s">
        <v>987</v>
      </c>
    </row>
    <row r="33" spans="1:3">
      <c r="A33" s="4" t="s">
        <v>989</v>
      </c>
      <c r="B33" s="6" t="n">
        <v>33</v>
      </c>
      <c r="C33" s="6" t="n">
        <v>57</v>
      </c>
    </row>
    <row r="34" spans="1:3">
      <c r="A34" s="4" t="s">
        <v>999</v>
      </c>
    </row>
    <row r="35" spans="1:3">
      <c r="A35" s="3" t="s">
        <v>987</v>
      </c>
    </row>
    <row r="36" spans="1:3">
      <c r="A36" s="4" t="s">
        <v>988</v>
      </c>
      <c r="B36" s="6" t="n">
        <v>176</v>
      </c>
      <c r="C36" s="6" t="n">
        <v>0</v>
      </c>
    </row>
    <row r="37" spans="1:3">
      <c r="A37" s="4" t="s">
        <v>1000</v>
      </c>
    </row>
    <row r="38" spans="1:3">
      <c r="A38" s="3" t="s">
        <v>987</v>
      </c>
    </row>
    <row r="39" spans="1:3">
      <c r="A39" s="4" t="s">
        <v>988</v>
      </c>
      <c r="B39" s="6" t="n">
        <v>3193</v>
      </c>
      <c r="C39" s="6" t="n">
        <v>1061</v>
      </c>
    </row>
    <row r="40" spans="1:3">
      <c r="A40" s="4" t="s">
        <v>1001</v>
      </c>
    </row>
    <row r="41" spans="1:3">
      <c r="A41" s="3" t="s">
        <v>987</v>
      </c>
    </row>
    <row r="42" spans="1:3">
      <c r="A42" s="4" t="s">
        <v>988</v>
      </c>
      <c r="B42" s="6" t="n">
        <v>10</v>
      </c>
      <c r="C42" s="6" t="n">
        <v>26</v>
      </c>
    </row>
    <row r="43" spans="1:3">
      <c r="A43" s="4" t="s">
        <v>1002</v>
      </c>
    </row>
    <row r="44" spans="1:3">
      <c r="A44" s="3" t="s">
        <v>987</v>
      </c>
    </row>
    <row r="45" spans="1:3">
      <c r="A45" s="4" t="s">
        <v>988</v>
      </c>
      <c r="B45" s="5" t="n">
        <v>10</v>
      </c>
      <c r="C45" s="5" t="n">
        <v>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1004</v>
      </c>
    </row>
    <row r="3" spans="1:3">
      <c r="A3" s="4" t="s">
        <v>988</v>
      </c>
      <c r="B3" s="5" t="n">
        <v>3379</v>
      </c>
      <c r="C3" s="5" t="n">
        <v>1087</v>
      </c>
    </row>
    <row r="4" spans="1:3">
      <c r="A4" s="3" t="s">
        <v>1005</v>
      </c>
    </row>
    <row r="5" spans="1:3">
      <c r="A5" s="4" t="s">
        <v>989</v>
      </c>
      <c r="B5" s="6" t="n">
        <v>33</v>
      </c>
      <c r="C5" s="6" t="n">
        <v>57</v>
      </c>
    </row>
    <row r="6" spans="1:3">
      <c r="A6" s="4" t="s">
        <v>1006</v>
      </c>
    </row>
    <row r="7" spans="1:3">
      <c r="A7" s="3" t="s">
        <v>1004</v>
      </c>
    </row>
    <row r="8" spans="1:3">
      <c r="A8" s="4" t="s">
        <v>988</v>
      </c>
      <c r="B8" s="6" t="n">
        <v>0</v>
      </c>
      <c r="C8" s="6" t="n">
        <v>0</v>
      </c>
    </row>
    <row r="9" spans="1:3">
      <c r="A9" s="3" t="s">
        <v>1005</v>
      </c>
    </row>
    <row r="10" spans="1:3">
      <c r="A10" s="4" t="s">
        <v>989</v>
      </c>
      <c r="B10" s="6" t="n">
        <v>0</v>
      </c>
      <c r="C10" s="6" t="n">
        <v>0</v>
      </c>
    </row>
    <row r="11" spans="1:3">
      <c r="A11" s="4" t="s">
        <v>994</v>
      </c>
    </row>
    <row r="12" spans="1:3">
      <c r="A12" s="3" t="s">
        <v>1004</v>
      </c>
    </row>
    <row r="13" spans="1:3">
      <c r="A13" s="4" t="s">
        <v>988</v>
      </c>
      <c r="B13" s="6" t="n">
        <v>3379</v>
      </c>
      <c r="C13" s="6" t="n">
        <v>1087</v>
      </c>
    </row>
    <row r="14" spans="1:3">
      <c r="A14" s="3" t="s">
        <v>1005</v>
      </c>
    </row>
    <row r="15" spans="1:3">
      <c r="A15" s="4" t="s">
        <v>989</v>
      </c>
      <c r="B15" s="6" t="n">
        <v>33</v>
      </c>
      <c r="C15" s="6" t="n">
        <v>57</v>
      </c>
    </row>
    <row r="16" spans="1:3">
      <c r="A16" s="4" t="s">
        <v>1007</v>
      </c>
    </row>
    <row r="17" spans="1:3">
      <c r="A17" s="3" t="s">
        <v>1004</v>
      </c>
    </row>
    <row r="18" spans="1:3">
      <c r="A18" s="4" t="s">
        <v>988</v>
      </c>
      <c r="B18" s="6" t="n">
        <v>0</v>
      </c>
      <c r="C18" s="6" t="n">
        <v>0</v>
      </c>
    </row>
    <row r="19" spans="1:3">
      <c r="A19" s="3" t="s">
        <v>1005</v>
      </c>
    </row>
    <row r="20" spans="1:3">
      <c r="A20" s="4" t="s">
        <v>989</v>
      </c>
      <c r="B20" s="6" t="n">
        <v>0</v>
      </c>
      <c r="C20" s="6" t="n">
        <v>0</v>
      </c>
    </row>
    <row r="21" spans="1:3">
      <c r="A21" s="4" t="s">
        <v>990</v>
      </c>
    </row>
    <row r="22" spans="1:3">
      <c r="A22" s="3" t="s">
        <v>1004</v>
      </c>
    </row>
    <row r="23" spans="1:3">
      <c r="A23" s="4" t="s">
        <v>988</v>
      </c>
      <c r="B23" s="6" t="n">
        <v>186</v>
      </c>
      <c r="C23" s="6" t="n">
        <v>26</v>
      </c>
    </row>
    <row r="24" spans="1:3">
      <c r="A24" s="3" t="s">
        <v>1005</v>
      </c>
    </row>
    <row r="25" spans="1:3">
      <c r="A25" s="4" t="s">
        <v>989</v>
      </c>
      <c r="B25" s="6" t="n">
        <v>33</v>
      </c>
      <c r="C25" s="6" t="n">
        <v>57</v>
      </c>
    </row>
    <row r="26" spans="1:3">
      <c r="A26" s="4" t="s">
        <v>1008</v>
      </c>
    </row>
    <row r="27" spans="1:3">
      <c r="A27" s="3" t="s">
        <v>1004</v>
      </c>
    </row>
    <row r="28" spans="1:3">
      <c r="A28" s="4" t="s">
        <v>988</v>
      </c>
      <c r="B28" s="6" t="n">
        <v>0</v>
      </c>
      <c r="C28" s="6" t="n">
        <v>0</v>
      </c>
    </row>
    <row r="29" spans="1:3">
      <c r="A29" s="3" t="s">
        <v>1005</v>
      </c>
    </row>
    <row r="30" spans="1:3">
      <c r="A30" s="4" t="s">
        <v>989</v>
      </c>
      <c r="B30" s="6" t="n">
        <v>0</v>
      </c>
      <c r="C30" s="6" t="n">
        <v>0</v>
      </c>
    </row>
    <row r="31" spans="1:3">
      <c r="A31" s="4" t="s">
        <v>1009</v>
      </c>
    </row>
    <row r="32" spans="1:3">
      <c r="A32" s="3" t="s">
        <v>1004</v>
      </c>
    </row>
    <row r="33" spans="1:3">
      <c r="A33" s="4" t="s">
        <v>988</v>
      </c>
      <c r="B33" s="6" t="n">
        <v>186</v>
      </c>
      <c r="C33" s="6" t="n">
        <v>26</v>
      </c>
    </row>
    <row r="34" spans="1:3">
      <c r="A34" s="3" t="s">
        <v>1005</v>
      </c>
    </row>
    <row r="35" spans="1:3">
      <c r="A35" s="4" t="s">
        <v>989</v>
      </c>
      <c r="B35" s="6" t="n">
        <v>33</v>
      </c>
      <c r="C35" s="6" t="n">
        <v>57</v>
      </c>
    </row>
    <row r="36" spans="1:3">
      <c r="A36" s="4" t="s">
        <v>1010</v>
      </c>
    </row>
    <row r="37" spans="1:3">
      <c r="A37" s="3" t="s">
        <v>1004</v>
      </c>
    </row>
    <row r="38" spans="1:3">
      <c r="A38" s="4" t="s">
        <v>988</v>
      </c>
      <c r="B38" s="6" t="n">
        <v>0</v>
      </c>
      <c r="C38" s="6" t="n">
        <v>0</v>
      </c>
    </row>
    <row r="39" spans="1:3">
      <c r="A39" s="3" t="s">
        <v>1005</v>
      </c>
    </row>
    <row r="40" spans="1:3">
      <c r="A40" s="4" t="s">
        <v>989</v>
      </c>
      <c r="B40" s="6" t="n">
        <v>0</v>
      </c>
      <c r="C40" s="6" t="n">
        <v>0</v>
      </c>
    </row>
    <row r="41" spans="1:3">
      <c r="A41" s="4" t="s">
        <v>991</v>
      </c>
    </row>
    <row r="42" spans="1:3">
      <c r="A42" s="3" t="s">
        <v>1004</v>
      </c>
    </row>
    <row r="43" spans="1:3">
      <c r="A43" s="4" t="s">
        <v>988</v>
      </c>
      <c r="B43" s="6" t="n">
        <v>3193</v>
      </c>
      <c r="C43" s="6" t="n">
        <v>1061</v>
      </c>
    </row>
    <row r="44" spans="1:3">
      <c r="A44" s="4" t="s">
        <v>1011</v>
      </c>
    </row>
    <row r="45" spans="1:3">
      <c r="A45" s="3" t="s">
        <v>1004</v>
      </c>
    </row>
    <row r="46" spans="1:3">
      <c r="A46" s="4" t="s">
        <v>988</v>
      </c>
      <c r="B46" s="6" t="n">
        <v>0</v>
      </c>
      <c r="C46" s="6" t="n">
        <v>0</v>
      </c>
    </row>
    <row r="47" spans="1:3">
      <c r="A47" s="4" t="s">
        <v>1012</v>
      </c>
    </row>
    <row r="48" spans="1:3">
      <c r="A48" s="3" t="s">
        <v>1004</v>
      </c>
    </row>
    <row r="49" spans="1:3">
      <c r="A49" s="4" t="s">
        <v>988</v>
      </c>
      <c r="B49" s="6" t="n">
        <v>3193</v>
      </c>
      <c r="C49" s="6" t="n">
        <v>1061</v>
      </c>
    </row>
    <row r="50" spans="1:3">
      <c r="A50" s="4" t="s">
        <v>1013</v>
      </c>
    </row>
    <row r="51" spans="1:3">
      <c r="A51" s="3" t="s">
        <v>1004</v>
      </c>
    </row>
    <row r="52" spans="1:3">
      <c r="A52" s="4" t="s">
        <v>988</v>
      </c>
      <c r="B52" s="5" t="n">
        <v>0</v>
      </c>
      <c r="C52"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8"/>
  </cols>
  <sheetData>
    <row r="1" spans="1:4">
      <c r="A1" s="1" t="s">
        <v>1014</v>
      </c>
      <c r="B1" s="2" t="s">
        <v>1015</v>
      </c>
      <c r="C1" s="2" t="s">
        <v>1016</v>
      </c>
      <c r="D1" s="2" t="s">
        <v>1017</v>
      </c>
    </row>
    <row r="2" spans="1:4">
      <c r="A2" s="4" t="s">
        <v>991</v>
      </c>
    </row>
    <row r="3" spans="1:4">
      <c r="A3" s="3" t="s">
        <v>1018</v>
      </c>
    </row>
    <row r="4" spans="1:4">
      <c r="A4" s="4" t="s">
        <v>1019</v>
      </c>
      <c r="C4" s="5" t="n">
        <v>231328125</v>
      </c>
    </row>
    <row r="5" spans="1:4">
      <c r="A5" s="4" t="s">
        <v>1020</v>
      </c>
      <c r="B5" s="4" t="s">
        <v>1021</v>
      </c>
    </row>
    <row r="6" spans="1:4">
      <c r="A6" s="4" t="s">
        <v>1022</v>
      </c>
    </row>
    <row r="7" spans="1:4">
      <c r="A7" s="3" t="s">
        <v>1018</v>
      </c>
    </row>
    <row r="8" spans="1:4">
      <c r="A8" s="4" t="s">
        <v>1019</v>
      </c>
      <c r="C8" s="5" t="n">
        <v>1662500</v>
      </c>
    </row>
    <row r="9" spans="1:4">
      <c r="A9" s="4" t="s">
        <v>1020</v>
      </c>
      <c r="B9" s="4" t="s">
        <v>1023</v>
      </c>
    </row>
    <row r="10" spans="1:4">
      <c r="A10" s="4" t="s">
        <v>1024</v>
      </c>
      <c r="B10" s="16" t="n">
        <v>1.26</v>
      </c>
      <c r="C10" s="16" t="n">
        <v>1.26</v>
      </c>
      <c r="D10" s="16" t="n">
        <v>1.26</v>
      </c>
    </row>
    <row r="11" spans="1:4">
      <c r="A11" s="4" t="s">
        <v>1025</v>
      </c>
    </row>
    <row r="12" spans="1:4">
      <c r="A12" s="3" t="s">
        <v>1018</v>
      </c>
    </row>
    <row r="13" spans="1:4">
      <c r="A13" s="4" t="s">
        <v>1026</v>
      </c>
      <c r="B13" s="12" t="n">
        <v>4595000</v>
      </c>
    </row>
    <row r="14" spans="1:4">
      <c r="A14" s="4" t="s">
        <v>1020</v>
      </c>
      <c r="B14" s="4" t="s">
        <v>1023</v>
      </c>
    </row>
    <row r="15" spans="1:4">
      <c r="A15" s="4" t="s">
        <v>1027</v>
      </c>
      <c r="B15" s="16" t="n">
        <v>1.35</v>
      </c>
      <c r="C15" s="16" t="n">
        <v>1.35</v>
      </c>
      <c r="D15" s="16" t="n">
        <v>1.35</v>
      </c>
    </row>
    <row r="16" spans="1:4">
      <c r="A16" s="4" t="s">
        <v>1028</v>
      </c>
    </row>
    <row r="17" spans="1:4">
      <c r="A17" s="3" t="s">
        <v>1018</v>
      </c>
    </row>
    <row r="18" spans="1:4">
      <c r="A18" s="4" t="s">
        <v>1026</v>
      </c>
      <c r="B18" s="12" t="n">
        <v>2568300</v>
      </c>
    </row>
    <row r="19" spans="1:4">
      <c r="A19" s="4" t="s">
        <v>1020</v>
      </c>
      <c r="B19" s="4" t="s">
        <v>1023</v>
      </c>
    </row>
    <row r="20" spans="1:4">
      <c r="A20" s="4" t="s">
        <v>1029</v>
      </c>
      <c r="B20" s="16" t="n">
        <v>0.89</v>
      </c>
      <c r="C20" s="16" t="n">
        <v>0.89</v>
      </c>
      <c r="D20" s="16" t="n">
        <v>0.89</v>
      </c>
    </row>
    <row r="21" spans="1:4">
      <c r="A21" s="4" t="s">
        <v>1030</v>
      </c>
    </row>
    <row r="22" spans="1:4">
      <c r="A22" s="3" t="s">
        <v>1018</v>
      </c>
    </row>
    <row r="23" spans="1:4">
      <c r="A23" s="4" t="s">
        <v>1031</v>
      </c>
      <c r="D23" s="17" t="n">
        <v>38371793</v>
      </c>
    </row>
    <row r="24" spans="1:4">
      <c r="A24" s="4" t="s">
        <v>1020</v>
      </c>
      <c r="B24" s="4" t="s">
        <v>1032</v>
      </c>
    </row>
    <row r="25" spans="1:4">
      <c r="A25" s="4" t="s">
        <v>1033</v>
      </c>
      <c r="B25" s="16" t="n">
        <v>12.44</v>
      </c>
      <c r="C25" s="16" t="n">
        <v>12.44</v>
      </c>
      <c r="D25" s="16" t="n">
        <v>12.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7"/>
  </cols>
  <sheetData>
    <row r="1" spans="1:2">
      <c r="A1" s="1" t="s">
        <v>1034</v>
      </c>
      <c r="B1" s="2" t="s">
        <v>1</v>
      </c>
    </row>
    <row r="2" spans="1:2">
      <c r="B2" s="2" t="s">
        <v>1035</v>
      </c>
    </row>
    <row r="3" spans="1:2">
      <c r="A3" s="3" t="s">
        <v>243</v>
      </c>
    </row>
    <row r="4" spans="1:2">
      <c r="A4" s="4" t="s">
        <v>1036</v>
      </c>
      <c r="B4" s="6" t="n">
        <v>3</v>
      </c>
    </row>
    <row r="5" spans="1:2">
      <c r="A5" s="4" t="s">
        <v>1037</v>
      </c>
      <c r="B5" s="6"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1038</v>
      </c>
      <c r="B1" s="2" t="s">
        <v>548</v>
      </c>
      <c r="J1" s="2" t="s">
        <v>1</v>
      </c>
    </row>
    <row r="2" spans="1:12">
      <c r="B2" s="2" t="s">
        <v>446</v>
      </c>
      <c r="C2" s="2" t="s">
        <v>511</v>
      </c>
      <c r="D2" s="2" t="s">
        <v>549</v>
      </c>
      <c r="E2" s="2" t="s">
        <v>388</v>
      </c>
      <c r="F2" s="2" t="s">
        <v>391</v>
      </c>
      <c r="G2" s="2" t="s">
        <v>550</v>
      </c>
      <c r="H2" s="2" t="s">
        <v>551</v>
      </c>
      <c r="I2" s="2" t="s">
        <v>389</v>
      </c>
      <c r="J2" s="2" t="s">
        <v>446</v>
      </c>
      <c r="K2" s="2" t="s">
        <v>955</v>
      </c>
      <c r="L2" s="2" t="s">
        <v>392</v>
      </c>
    </row>
    <row r="3" spans="1:12">
      <c r="A3" s="3" t="s">
        <v>1039</v>
      </c>
    </row>
    <row r="4" spans="1:12">
      <c r="A4" s="4" t="s">
        <v>33</v>
      </c>
      <c r="B4" s="5" t="n">
        <v>337499</v>
      </c>
      <c r="C4" s="5" t="n">
        <v>341872</v>
      </c>
      <c r="D4" s="5" t="n">
        <v>354473</v>
      </c>
      <c r="E4" s="5" t="n">
        <v>325175</v>
      </c>
      <c r="F4" s="5" t="n">
        <v>321802</v>
      </c>
      <c r="G4" s="5" t="n">
        <v>308524</v>
      </c>
      <c r="H4" s="5" t="n">
        <v>297686</v>
      </c>
      <c r="I4" s="5" t="n">
        <v>293908</v>
      </c>
      <c r="J4" s="5" t="n">
        <v>1359019</v>
      </c>
      <c r="K4" s="5" t="n">
        <v>1221920</v>
      </c>
      <c r="L4" s="5" t="n">
        <v>1333570</v>
      </c>
    </row>
    <row r="5" spans="1:12">
      <c r="A5" s="4" t="s">
        <v>42</v>
      </c>
      <c r="B5" s="6" t="n">
        <v>-3956</v>
      </c>
      <c r="C5" s="6" t="n">
        <v>-75009</v>
      </c>
      <c r="D5" s="5" t="n">
        <v>21659</v>
      </c>
      <c r="E5" s="5" t="n">
        <v>14133</v>
      </c>
      <c r="F5" s="6" t="n">
        <v>26315</v>
      </c>
      <c r="G5" s="5" t="n">
        <v>20505</v>
      </c>
      <c r="H5" s="5" t="n">
        <v>8145</v>
      </c>
      <c r="I5" s="5" t="n">
        <v>-4139</v>
      </c>
      <c r="J5" s="6" t="n">
        <v>-43173</v>
      </c>
      <c r="K5" s="6" t="n">
        <v>50826</v>
      </c>
      <c r="L5" s="6" t="n">
        <v>19946</v>
      </c>
    </row>
    <row r="6" spans="1:12">
      <c r="A6" s="4" t="s">
        <v>44</v>
      </c>
      <c r="J6" s="6" t="n">
        <v>-16001</v>
      </c>
      <c r="K6" s="6" t="n">
        <v>-15029</v>
      </c>
      <c r="L6" s="6" t="n">
        <v>-16044</v>
      </c>
    </row>
    <row r="7" spans="1:12">
      <c r="A7" s="4" t="s">
        <v>45</v>
      </c>
      <c r="J7" s="6" t="n">
        <v>145</v>
      </c>
      <c r="K7" s="6" t="n">
        <v>166</v>
      </c>
      <c r="L7" s="6" t="n">
        <v>218</v>
      </c>
    </row>
    <row r="8" spans="1:12">
      <c r="A8" s="4" t="s">
        <v>46</v>
      </c>
      <c r="J8" s="6" t="n">
        <v>-2201</v>
      </c>
      <c r="K8" s="6" t="n">
        <v>-694</v>
      </c>
      <c r="L8" s="6" t="n">
        <v>-2905</v>
      </c>
    </row>
    <row r="9" spans="1:12">
      <c r="A9" s="4" t="s">
        <v>47</v>
      </c>
      <c r="J9" s="6" t="n">
        <v>-18057</v>
      </c>
      <c r="K9" s="6" t="n">
        <v>-15557</v>
      </c>
      <c r="L9" s="6" t="n">
        <v>-18731</v>
      </c>
    </row>
    <row r="10" spans="1:12">
      <c r="A10" s="4" t="s">
        <v>48</v>
      </c>
      <c r="J10" s="6" t="n">
        <v>-61230</v>
      </c>
      <c r="K10" s="6" t="n">
        <v>35269</v>
      </c>
      <c r="L10" s="6" t="n">
        <v>1215</v>
      </c>
    </row>
    <row r="11" spans="1:12">
      <c r="A11" s="4" t="s">
        <v>1040</v>
      </c>
      <c r="B11" s="6" t="n">
        <v>1107099</v>
      </c>
      <c r="F11" s="6" t="n">
        <v>1193582</v>
      </c>
      <c r="J11" s="6" t="n">
        <v>1107099</v>
      </c>
      <c r="K11" s="6" t="n">
        <v>1193582</v>
      </c>
      <c r="L11" s="6" t="n">
        <v>1254013</v>
      </c>
    </row>
    <row r="12" spans="1:12">
      <c r="A12" s="4" t="s">
        <v>177</v>
      </c>
      <c r="J12" s="6" t="n">
        <v>30830</v>
      </c>
      <c r="K12" s="6" t="n">
        <v>38760</v>
      </c>
      <c r="L12" s="6" t="n">
        <v>29454</v>
      </c>
    </row>
    <row r="13" spans="1:12">
      <c r="A13" s="4" t="s">
        <v>161</v>
      </c>
      <c r="J13" s="6" t="n">
        <v>45374</v>
      </c>
      <c r="K13" s="6" t="n">
        <v>46719</v>
      </c>
      <c r="L13" s="6" t="n">
        <v>43791</v>
      </c>
    </row>
    <row r="14" spans="1:12">
      <c r="A14" s="4" t="s">
        <v>40</v>
      </c>
      <c r="J14" s="6" t="n">
        <v>-2923</v>
      </c>
      <c r="K14" s="6" t="n">
        <v>-2696</v>
      </c>
      <c r="L14" s="6" t="n">
        <v>-1912</v>
      </c>
    </row>
    <row r="15" spans="1:12">
      <c r="A15" s="4" t="s">
        <v>39</v>
      </c>
      <c r="J15" s="6" t="n">
        <v>0</v>
      </c>
      <c r="K15" s="6" t="n">
        <v>6625</v>
      </c>
      <c r="L15" s="6" t="n">
        <v>0</v>
      </c>
    </row>
    <row r="16" spans="1:12">
      <c r="A16" s="4" t="s">
        <v>37</v>
      </c>
      <c r="J16" s="6" t="n">
        <v>45390</v>
      </c>
      <c r="K16" s="6" t="n">
        <v>0</v>
      </c>
      <c r="L16" s="6" t="n">
        <v>43484</v>
      </c>
    </row>
    <row r="17" spans="1:12">
      <c r="A17" s="4" t="s">
        <v>41</v>
      </c>
      <c r="J17" s="6" t="n">
        <v>12814</v>
      </c>
      <c r="K17" s="6" t="n">
        <v>9168</v>
      </c>
      <c r="L17" s="6" t="n">
        <v>968</v>
      </c>
    </row>
    <row r="18" spans="1:12">
      <c r="A18" s="4" t="s">
        <v>514</v>
      </c>
    </row>
    <row r="19" spans="1:12">
      <c r="A19" s="3" t="s">
        <v>1039</v>
      </c>
    </row>
    <row r="20" spans="1:12">
      <c r="A20" s="4" t="s">
        <v>33</v>
      </c>
      <c r="J20" s="6" t="n">
        <v>612154</v>
      </c>
      <c r="K20" s="6" t="n">
        <v>571551</v>
      </c>
      <c r="L20" s="6" t="n">
        <v>556234</v>
      </c>
    </row>
    <row r="21" spans="1:12">
      <c r="A21" s="4" t="s">
        <v>42</v>
      </c>
      <c r="J21" s="6" t="n">
        <v>-61807</v>
      </c>
      <c r="K21" s="6" t="n">
        <v>53503</v>
      </c>
      <c r="L21" s="6" t="n">
        <v>46867</v>
      </c>
    </row>
    <row r="22" spans="1:12">
      <c r="A22" s="4" t="s">
        <v>1041</v>
      </c>
      <c r="J22" s="6" t="n">
        <v>-18100</v>
      </c>
      <c r="K22" s="6" t="n">
        <v>-2900</v>
      </c>
    </row>
    <row r="23" spans="1:12">
      <c r="A23" s="4" t="s">
        <v>434</v>
      </c>
      <c r="K23" s="6" t="n">
        <v>3600</v>
      </c>
    </row>
    <row r="24" spans="1:12">
      <c r="A24" s="4" t="s">
        <v>39</v>
      </c>
      <c r="K24" s="5" t="n">
        <v>6600</v>
      </c>
    </row>
    <row r="25" spans="1:12">
      <c r="A25" s="4" t="s">
        <v>958</v>
      </c>
      <c r="K25" s="6" t="n">
        <v>2</v>
      </c>
    </row>
    <row r="26" spans="1:12">
      <c r="A26" s="4" t="s">
        <v>37</v>
      </c>
      <c r="C26" s="5" t="n">
        <v>45400</v>
      </c>
      <c r="J26" s="6" t="n">
        <v>45390</v>
      </c>
    </row>
    <row r="27" spans="1:12">
      <c r="A27" s="4" t="s">
        <v>1042</v>
      </c>
      <c r="J27" s="6" t="n">
        <v>41000</v>
      </c>
    </row>
    <row r="28" spans="1:12">
      <c r="A28" s="4" t="s">
        <v>1043</v>
      </c>
      <c r="J28" s="6" t="n">
        <v>700</v>
      </c>
      <c r="L28" s="6" t="n">
        <v>1100</v>
      </c>
    </row>
    <row r="29" spans="1:12">
      <c r="A29" s="4" t="s">
        <v>639</v>
      </c>
    </row>
    <row r="30" spans="1:12">
      <c r="A30" s="3" t="s">
        <v>1039</v>
      </c>
    </row>
    <row r="31" spans="1:12">
      <c r="A31" s="4" t="s">
        <v>33</v>
      </c>
      <c r="J31" s="6" t="n">
        <v>456139</v>
      </c>
      <c r="K31" s="5" t="n">
        <v>401469</v>
      </c>
      <c r="L31" s="6" t="n">
        <v>437921</v>
      </c>
    </row>
    <row r="32" spans="1:12">
      <c r="A32" s="4" t="s">
        <v>42</v>
      </c>
      <c r="J32" s="6" t="n">
        <v>12437</v>
      </c>
      <c r="K32" s="6" t="n">
        <v>1809</v>
      </c>
      <c r="L32" s="6" t="n">
        <v>-1771</v>
      </c>
    </row>
    <row r="33" spans="1:12">
      <c r="A33" s="4" t="s">
        <v>1041</v>
      </c>
      <c r="J33" s="6" t="n">
        <v>-5900</v>
      </c>
    </row>
    <row r="34" spans="1:12">
      <c r="A34" s="4" t="s">
        <v>37</v>
      </c>
      <c r="J34" s="6" t="n">
        <v>0</v>
      </c>
      <c r="L34" s="6" t="n">
        <v>10000</v>
      </c>
    </row>
    <row r="35" spans="1:12">
      <c r="A35" s="4" t="s">
        <v>1043</v>
      </c>
      <c r="L35" s="6" t="n">
        <v>500</v>
      </c>
    </row>
    <row r="36" spans="1:12">
      <c r="A36" s="4" t="s">
        <v>432</v>
      </c>
    </row>
    <row r="37" spans="1:12">
      <c r="A37" s="3" t="s">
        <v>1039</v>
      </c>
    </row>
    <row r="38" spans="1:12">
      <c r="A38" s="4" t="s">
        <v>33</v>
      </c>
      <c r="J38" s="6" t="n">
        <v>290726</v>
      </c>
      <c r="K38" s="6" t="n">
        <v>248900</v>
      </c>
      <c r="L38" s="6" t="n">
        <v>339415</v>
      </c>
    </row>
    <row r="39" spans="1:12">
      <c r="A39" s="4" t="s">
        <v>42</v>
      </c>
      <c r="J39" s="6" t="n">
        <v>6197</v>
      </c>
      <c r="K39" s="6" t="n">
        <v>-4486</v>
      </c>
      <c r="L39" s="6" t="n">
        <v>-25150</v>
      </c>
    </row>
    <row r="40" spans="1:12">
      <c r="A40" s="4" t="s">
        <v>1041</v>
      </c>
      <c r="K40" s="6" t="n">
        <v>-8200</v>
      </c>
    </row>
    <row r="41" spans="1:12">
      <c r="A41" s="4" t="s">
        <v>37</v>
      </c>
      <c r="J41" s="6" t="n">
        <v>0</v>
      </c>
      <c r="L41" s="6" t="n">
        <v>33500</v>
      </c>
    </row>
    <row r="42" spans="1:12">
      <c r="A42" s="4" t="s">
        <v>1043</v>
      </c>
      <c r="L42" s="6" t="n">
        <v>300</v>
      </c>
    </row>
    <row r="43" spans="1:12">
      <c r="A43" s="4" t="s">
        <v>1044</v>
      </c>
    </row>
    <row r="44" spans="1:12">
      <c r="A44" s="3" t="s">
        <v>1039</v>
      </c>
    </row>
    <row r="45" spans="1:12">
      <c r="A45" s="4" t="s">
        <v>1040</v>
      </c>
      <c r="B45" s="6" t="n">
        <v>531746</v>
      </c>
      <c r="F45" s="6" t="n">
        <v>584425</v>
      </c>
      <c r="J45" s="6" t="n">
        <v>531746</v>
      </c>
      <c r="K45" s="6" t="n">
        <v>584425</v>
      </c>
      <c r="L45" s="6" t="n">
        <v>508817</v>
      </c>
    </row>
    <row r="46" spans="1:12">
      <c r="A46" s="4" t="s">
        <v>177</v>
      </c>
      <c r="J46" s="6" t="n">
        <v>16680</v>
      </c>
      <c r="K46" s="6" t="n">
        <v>19834</v>
      </c>
      <c r="L46" s="6" t="n">
        <v>7657</v>
      </c>
    </row>
    <row r="47" spans="1:12">
      <c r="A47" s="4" t="s">
        <v>161</v>
      </c>
      <c r="J47" s="6" t="n">
        <v>18731</v>
      </c>
      <c r="K47" s="6" t="n">
        <v>17547</v>
      </c>
      <c r="L47" s="6" t="n">
        <v>14836</v>
      </c>
    </row>
    <row r="48" spans="1:12">
      <c r="A48" s="4" t="s">
        <v>1045</v>
      </c>
    </row>
    <row r="49" spans="1:12">
      <c r="A49" s="3" t="s">
        <v>1039</v>
      </c>
    </row>
    <row r="50" spans="1:12">
      <c r="A50" s="4" t="s">
        <v>1040</v>
      </c>
      <c r="B50" s="6" t="n">
        <v>329848</v>
      </c>
      <c r="F50" s="6" t="n">
        <v>424007</v>
      </c>
      <c r="J50" s="6" t="n">
        <v>329848</v>
      </c>
      <c r="K50" s="6" t="n">
        <v>424007</v>
      </c>
      <c r="L50" s="6" t="n">
        <v>489519</v>
      </c>
    </row>
    <row r="51" spans="1:12">
      <c r="A51" s="4" t="s">
        <v>177</v>
      </c>
      <c r="J51" s="6" t="n">
        <v>8603</v>
      </c>
      <c r="K51" s="6" t="n">
        <v>14393</v>
      </c>
      <c r="L51" s="6" t="n">
        <v>17226</v>
      </c>
    </row>
    <row r="52" spans="1:12">
      <c r="A52" s="4" t="s">
        <v>161</v>
      </c>
      <c r="J52" s="6" t="n">
        <v>15598</v>
      </c>
      <c r="K52" s="6" t="n">
        <v>18792</v>
      </c>
      <c r="L52" s="6" t="n">
        <v>18834</v>
      </c>
    </row>
    <row r="53" spans="1:12">
      <c r="A53" s="4" t="s">
        <v>1046</v>
      </c>
    </row>
    <row r="54" spans="1:12">
      <c r="A54" s="3" t="s">
        <v>1039</v>
      </c>
    </row>
    <row r="55" spans="1:12">
      <c r="A55" s="4" t="s">
        <v>1040</v>
      </c>
      <c r="B55" s="6" t="n">
        <v>152416</v>
      </c>
      <c r="F55" s="6" t="n">
        <v>147171</v>
      </c>
      <c r="J55" s="6" t="n">
        <v>152416</v>
      </c>
      <c r="K55" s="6" t="n">
        <v>147171</v>
      </c>
      <c r="L55" s="6" t="n">
        <v>183763</v>
      </c>
    </row>
    <row r="56" spans="1:12">
      <c r="A56" s="4" t="s">
        <v>177</v>
      </c>
      <c r="J56" s="6" t="n">
        <v>2713</v>
      </c>
      <c r="K56" s="6" t="n">
        <v>2514</v>
      </c>
      <c r="L56" s="6" t="n">
        <v>2202</v>
      </c>
    </row>
    <row r="57" spans="1:12">
      <c r="A57" s="4" t="s">
        <v>161</v>
      </c>
      <c r="J57" s="6" t="n">
        <v>6726</v>
      </c>
      <c r="K57" s="6" t="n">
        <v>7067</v>
      </c>
      <c r="L57" s="6" t="n">
        <v>7641</v>
      </c>
    </row>
    <row r="58" spans="1:12">
      <c r="A58" s="4" t="s">
        <v>1047</v>
      </c>
    </row>
    <row r="59" spans="1:12">
      <c r="A59" s="3" t="s">
        <v>1039</v>
      </c>
    </row>
    <row r="60" spans="1:12">
      <c r="A60" s="4" t="s">
        <v>1040</v>
      </c>
      <c r="B60" s="6" t="n">
        <v>22775</v>
      </c>
      <c r="F60" s="6" t="n">
        <v>37979</v>
      </c>
      <c r="J60" s="6" t="n">
        <v>22775</v>
      </c>
      <c r="K60" s="6" t="n">
        <v>37979</v>
      </c>
      <c r="L60" s="6" t="n">
        <v>50854</v>
      </c>
    </row>
    <row r="61" spans="1:12">
      <c r="A61" s="4" t="s">
        <v>177</v>
      </c>
      <c r="J61" s="6" t="n">
        <v>2834</v>
      </c>
      <c r="K61" s="6" t="n">
        <v>2019</v>
      </c>
      <c r="L61" s="6" t="n">
        <v>2369</v>
      </c>
    </row>
    <row r="62" spans="1:12">
      <c r="A62" s="4" t="s">
        <v>161</v>
      </c>
      <c r="J62" s="6" t="n">
        <v>4319</v>
      </c>
      <c r="K62" s="6" t="n">
        <v>3313</v>
      </c>
      <c r="L62" s="6" t="n">
        <v>2480</v>
      </c>
    </row>
    <row r="63" spans="1:12">
      <c r="A63" s="4" t="s">
        <v>1048</v>
      </c>
    </row>
    <row r="64" spans="1:12">
      <c r="A64" s="3" t="s">
        <v>1039</v>
      </c>
    </row>
    <row r="65" spans="1:12">
      <c r="A65" s="4" t="s">
        <v>1040</v>
      </c>
      <c r="B65" s="5" t="n">
        <v>70314</v>
      </c>
      <c r="F65" s="5" t="n">
        <v>0</v>
      </c>
      <c r="J65" s="6" t="n">
        <v>70314</v>
      </c>
      <c r="K65" s="6" t="n">
        <v>0</v>
      </c>
      <c r="L65" s="6" t="n">
        <v>21060</v>
      </c>
    </row>
    <row r="66" spans="1:12">
      <c r="A66" s="4" t="s">
        <v>591</v>
      </c>
    </row>
    <row r="67" spans="1:12">
      <c r="A67" s="3" t="s">
        <v>1039</v>
      </c>
    </row>
    <row r="68" spans="1:12">
      <c r="A68" s="4" t="s">
        <v>41</v>
      </c>
      <c r="K68" s="6" t="n">
        <v>16100</v>
      </c>
    </row>
    <row r="69" spans="1:12">
      <c r="A69" s="4" t="s">
        <v>1049</v>
      </c>
    </row>
    <row r="70" spans="1:12">
      <c r="A70" s="3" t="s">
        <v>1039</v>
      </c>
    </row>
    <row r="71" spans="1:12">
      <c r="A71" s="4" t="s">
        <v>41</v>
      </c>
      <c r="K71" s="6" t="n">
        <v>3364</v>
      </c>
    </row>
    <row r="72" spans="1:12">
      <c r="A72" s="4" t="s">
        <v>1050</v>
      </c>
    </row>
    <row r="73" spans="1:12">
      <c r="A73" s="3" t="s">
        <v>1039</v>
      </c>
    </row>
    <row r="74" spans="1:12">
      <c r="A74" s="4" t="s">
        <v>1041</v>
      </c>
      <c r="K74" s="6" t="n">
        <v>-4600</v>
      </c>
    </row>
    <row r="75" spans="1:12">
      <c r="A75" s="4" t="s">
        <v>41</v>
      </c>
      <c r="K75" s="6" t="n">
        <v>4565</v>
      </c>
    </row>
    <row r="76" spans="1:12">
      <c r="A76" s="4" t="s">
        <v>1051</v>
      </c>
    </row>
    <row r="77" spans="1:12">
      <c r="A77" s="3" t="s">
        <v>1039</v>
      </c>
    </row>
    <row r="78" spans="1:12">
      <c r="A78" s="4" t="s">
        <v>41</v>
      </c>
      <c r="K78" s="6" t="n">
        <v>8171</v>
      </c>
    </row>
    <row r="79" spans="1:12">
      <c r="A79" s="4" t="s">
        <v>1052</v>
      </c>
    </row>
    <row r="80" spans="1:12">
      <c r="A80" s="3" t="s">
        <v>1039</v>
      </c>
    </row>
    <row r="81" spans="1:12">
      <c r="A81" s="4" t="s">
        <v>41</v>
      </c>
      <c r="K81" s="5" t="n">
        <v>1400</v>
      </c>
    </row>
    <row r="82" spans="1:12">
      <c r="A82" s="4" t="s">
        <v>1053</v>
      </c>
    </row>
    <row r="83" spans="1:12">
      <c r="A83" s="3" t="s">
        <v>1039</v>
      </c>
    </row>
    <row r="84" spans="1:12">
      <c r="A84" s="4" t="s">
        <v>41</v>
      </c>
      <c r="L84" s="5" t="n">
        <v>8100</v>
      </c>
    </row>
    <row r="85" spans="1:12">
      <c r="A85" s="4" t="s">
        <v>1054</v>
      </c>
    </row>
    <row r="86" spans="1:12">
      <c r="A86" s="3" t="s">
        <v>1039</v>
      </c>
    </row>
    <row r="87" spans="1:12">
      <c r="A87" s="4" t="s">
        <v>40</v>
      </c>
      <c r="J87" s="5" t="n">
        <v>-23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548</v>
      </c>
      <c r="J1" s="2" t="s">
        <v>1</v>
      </c>
    </row>
    <row r="2" spans="1:12">
      <c r="B2" s="2" t="s">
        <v>2</v>
      </c>
      <c r="C2" s="2" t="s">
        <v>393</v>
      </c>
      <c r="D2" s="2" t="s">
        <v>4</v>
      </c>
      <c r="E2" s="2" t="s">
        <v>1056</v>
      </c>
      <c r="F2" s="2" t="s">
        <v>30</v>
      </c>
      <c r="G2" s="2" t="s">
        <v>1057</v>
      </c>
      <c r="H2" s="2" t="s">
        <v>1058</v>
      </c>
      <c r="I2" s="2" t="s">
        <v>1059</v>
      </c>
      <c r="J2" s="2" t="s">
        <v>2</v>
      </c>
      <c r="K2" s="2" t="s">
        <v>30</v>
      </c>
      <c r="L2" s="2" t="s">
        <v>31</v>
      </c>
    </row>
    <row r="3" spans="1:12">
      <c r="A3" s="3" t="s">
        <v>1060</v>
      </c>
    </row>
    <row r="4" spans="1:12">
      <c r="A4" s="4" t="s">
        <v>33</v>
      </c>
      <c r="B4" s="5" t="n">
        <v>337499</v>
      </c>
      <c r="C4" s="5" t="n">
        <v>341872</v>
      </c>
      <c r="D4" s="5" t="n">
        <v>354473</v>
      </c>
      <c r="E4" s="5" t="n">
        <v>325175</v>
      </c>
      <c r="F4" s="5" t="n">
        <v>321802</v>
      </c>
      <c r="G4" s="5" t="n">
        <v>308524</v>
      </c>
      <c r="H4" s="5" t="n">
        <v>297686</v>
      </c>
      <c r="I4" s="5" t="n">
        <v>293908</v>
      </c>
      <c r="J4" s="5" t="n">
        <v>1359019</v>
      </c>
      <c r="K4" s="5" t="n">
        <v>1221920</v>
      </c>
      <c r="L4" s="5" t="n">
        <v>1333570</v>
      </c>
    </row>
    <row r="5" spans="1:12">
      <c r="A5" s="4" t="s">
        <v>42</v>
      </c>
      <c r="B5" s="6" t="n">
        <v>-3956</v>
      </c>
      <c r="C5" s="5" t="n">
        <v>-75009</v>
      </c>
      <c r="D5" s="5" t="n">
        <v>21659</v>
      </c>
      <c r="E5" s="5" t="n">
        <v>14133</v>
      </c>
      <c r="F5" s="6" t="n">
        <v>26315</v>
      </c>
      <c r="G5" s="5" t="n">
        <v>20505</v>
      </c>
      <c r="H5" s="5" t="n">
        <v>8145</v>
      </c>
      <c r="I5" s="5" t="n">
        <v>-4139</v>
      </c>
      <c r="J5" s="6" t="n">
        <v>-43173</v>
      </c>
      <c r="K5" s="6" t="n">
        <v>50826</v>
      </c>
      <c r="L5" s="6" t="n">
        <v>19946</v>
      </c>
    </row>
    <row r="6" spans="1:12">
      <c r="A6" s="4" t="s">
        <v>1061</v>
      </c>
      <c r="B6" s="6" t="n">
        <v>125309</v>
      </c>
      <c r="F6" s="6" t="n">
        <v>165967</v>
      </c>
      <c r="J6" s="6" t="n">
        <v>125309</v>
      </c>
      <c r="K6" s="6" t="n">
        <v>165967</v>
      </c>
      <c r="L6" s="6" t="n">
        <v>150449</v>
      </c>
    </row>
    <row r="7" spans="1:12">
      <c r="A7" s="4" t="s">
        <v>979</v>
      </c>
    </row>
    <row r="8" spans="1:12">
      <c r="A8" s="3" t="s">
        <v>1060</v>
      </c>
    </row>
    <row r="9" spans="1:12">
      <c r="A9" s="4" t="s">
        <v>33</v>
      </c>
      <c r="J9" s="6" t="n">
        <v>1028313</v>
      </c>
      <c r="K9" s="6" t="n">
        <v>924580</v>
      </c>
      <c r="L9" s="6" t="n">
        <v>965957</v>
      </c>
    </row>
    <row r="10" spans="1:12">
      <c r="A10" s="4" t="s">
        <v>42</v>
      </c>
      <c r="J10" s="6" t="n">
        <v>-33236</v>
      </c>
      <c r="K10" s="6" t="n">
        <v>28048</v>
      </c>
      <c r="L10" s="6" t="n">
        <v>-18959</v>
      </c>
    </row>
    <row r="11" spans="1:12">
      <c r="A11" s="4" t="s">
        <v>1061</v>
      </c>
      <c r="B11" s="6" t="n">
        <v>93472</v>
      </c>
      <c r="F11" s="6" t="n">
        <v>140099</v>
      </c>
      <c r="J11" s="6" t="n">
        <v>93472</v>
      </c>
      <c r="K11" s="6" t="n">
        <v>140099</v>
      </c>
      <c r="L11" s="6" t="n">
        <v>124120</v>
      </c>
    </row>
    <row r="12" spans="1:12">
      <c r="A12" s="4" t="s">
        <v>1062</v>
      </c>
    </row>
    <row r="13" spans="1:12">
      <c r="A13" s="3" t="s">
        <v>1060</v>
      </c>
    </row>
    <row r="14" spans="1:12">
      <c r="A14" s="4" t="s">
        <v>33</v>
      </c>
      <c r="J14" s="6" t="n">
        <v>139734</v>
      </c>
      <c r="K14" s="6" t="n">
        <v>129291</v>
      </c>
      <c r="L14" s="6" t="n">
        <v>174827</v>
      </c>
    </row>
    <row r="15" spans="1:12">
      <c r="A15" s="4" t="s">
        <v>42</v>
      </c>
      <c r="J15" s="6" t="n">
        <v>12220</v>
      </c>
      <c r="K15" s="6" t="n">
        <v>16156</v>
      </c>
      <c r="L15" s="6" t="n">
        <v>27126</v>
      </c>
    </row>
    <row r="16" spans="1:12">
      <c r="A16" s="4" t="s">
        <v>1061</v>
      </c>
      <c r="B16" s="6" t="n">
        <v>8816</v>
      </c>
      <c r="F16" s="6" t="n">
        <v>9464</v>
      </c>
      <c r="J16" s="6" t="n">
        <v>8816</v>
      </c>
      <c r="K16" s="6" t="n">
        <v>9464</v>
      </c>
      <c r="L16" s="6" t="n">
        <v>9872</v>
      </c>
    </row>
    <row r="17" spans="1:12">
      <c r="A17" s="4" t="s">
        <v>1063</v>
      </c>
    </row>
    <row r="18" spans="1:12">
      <c r="A18" s="3" t="s">
        <v>1060</v>
      </c>
    </row>
    <row r="19" spans="1:12">
      <c r="A19" s="4" t="s">
        <v>33</v>
      </c>
      <c r="J19" s="6" t="n">
        <v>71839</v>
      </c>
      <c r="K19" s="6" t="n">
        <v>60238</v>
      </c>
      <c r="L19" s="6" t="n">
        <v>56474</v>
      </c>
    </row>
    <row r="20" spans="1:12">
      <c r="A20" s="4" t="s">
        <v>42</v>
      </c>
      <c r="J20" s="6" t="n">
        <v>-3771</v>
      </c>
      <c r="K20" s="6" t="n">
        <v>981</v>
      </c>
      <c r="L20" s="6" t="n">
        <v>3217</v>
      </c>
    </row>
    <row r="21" spans="1:12">
      <c r="A21" s="4" t="s">
        <v>1061</v>
      </c>
      <c r="B21" s="6" t="n">
        <v>13435</v>
      </c>
      <c r="F21" s="6" t="n">
        <v>7575</v>
      </c>
      <c r="J21" s="6" t="n">
        <v>13435</v>
      </c>
      <c r="K21" s="6" t="n">
        <v>7575</v>
      </c>
      <c r="L21" s="6" t="n">
        <v>7268</v>
      </c>
    </row>
    <row r="22" spans="1:12">
      <c r="A22" s="4" t="s">
        <v>1064</v>
      </c>
    </row>
    <row r="23" spans="1:12">
      <c r="A23" s="3" t="s">
        <v>1060</v>
      </c>
    </row>
    <row r="24" spans="1:12">
      <c r="A24" s="4" t="s">
        <v>33</v>
      </c>
      <c r="J24" s="6" t="n">
        <v>119133</v>
      </c>
      <c r="K24" s="6" t="n">
        <v>107811</v>
      </c>
      <c r="L24" s="6" t="n">
        <v>136312</v>
      </c>
    </row>
    <row r="25" spans="1:12">
      <c r="A25" s="4" t="s">
        <v>42</v>
      </c>
      <c r="J25" s="6" t="n">
        <v>-18386</v>
      </c>
      <c r="K25" s="6" t="n">
        <v>5641</v>
      </c>
      <c r="L25" s="6" t="n">
        <v>8562</v>
      </c>
    </row>
    <row r="26" spans="1:12">
      <c r="A26" s="4" t="s">
        <v>1061</v>
      </c>
      <c r="B26" s="5" t="n">
        <v>9586</v>
      </c>
      <c r="F26" s="5" t="n">
        <v>8829</v>
      </c>
      <c r="J26" s="5" t="n">
        <v>9586</v>
      </c>
      <c r="K26" s="5" t="n">
        <v>8829</v>
      </c>
      <c r="L26" s="5" t="n">
        <v>918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548</v>
      </c>
      <c r="J1" s="2" t="s">
        <v>1</v>
      </c>
    </row>
    <row r="2" spans="1:12">
      <c r="B2" s="2" t="s">
        <v>2</v>
      </c>
      <c r="C2" s="2" t="s">
        <v>393</v>
      </c>
      <c r="D2" s="2" t="s">
        <v>4</v>
      </c>
      <c r="E2" s="2" t="s">
        <v>1056</v>
      </c>
      <c r="F2" s="2" t="s">
        <v>30</v>
      </c>
      <c r="G2" s="2" t="s">
        <v>1057</v>
      </c>
      <c r="H2" s="2" t="s">
        <v>1058</v>
      </c>
      <c r="I2" s="2" t="s">
        <v>1059</v>
      </c>
      <c r="J2" s="2" t="s">
        <v>2</v>
      </c>
      <c r="K2" s="2" t="s">
        <v>30</v>
      </c>
      <c r="L2" s="2" t="s">
        <v>31</v>
      </c>
    </row>
    <row r="3" spans="1:12">
      <c r="A3" s="3" t="s">
        <v>1039</v>
      </c>
    </row>
    <row r="4" spans="1:12">
      <c r="A4" s="4" t="s">
        <v>33</v>
      </c>
      <c r="B4" s="5" t="n">
        <v>337499</v>
      </c>
      <c r="C4" s="5" t="n">
        <v>341872</v>
      </c>
      <c r="D4" s="5" t="n">
        <v>354473</v>
      </c>
      <c r="E4" s="5" t="n">
        <v>325175</v>
      </c>
      <c r="F4" s="5" t="n">
        <v>321802</v>
      </c>
      <c r="G4" s="5" t="n">
        <v>308524</v>
      </c>
      <c r="H4" s="5" t="n">
        <v>297686</v>
      </c>
      <c r="I4" s="5" t="n">
        <v>293908</v>
      </c>
      <c r="J4" s="5" t="n">
        <v>1359019</v>
      </c>
      <c r="K4" s="5" t="n">
        <v>1221920</v>
      </c>
      <c r="L4" s="5" t="n">
        <v>1333570</v>
      </c>
    </row>
    <row r="5" spans="1:12">
      <c r="A5" s="4" t="s">
        <v>35</v>
      </c>
      <c r="B5" s="6" t="n">
        <v>64190</v>
      </c>
      <c r="C5" s="6" t="n">
        <v>73442</v>
      </c>
      <c r="D5" s="6" t="n">
        <v>79768</v>
      </c>
      <c r="E5" s="6" t="n">
        <v>67412</v>
      </c>
      <c r="F5" s="6" t="n">
        <v>71242</v>
      </c>
      <c r="G5" s="6" t="n">
        <v>66318</v>
      </c>
      <c r="H5" s="6" t="n">
        <v>61190</v>
      </c>
      <c r="I5" s="6" t="n">
        <v>54414</v>
      </c>
      <c r="J5" s="6" t="n">
        <v>284812</v>
      </c>
      <c r="K5" s="6" t="n">
        <v>253164</v>
      </c>
      <c r="L5" s="6" t="n">
        <v>275787</v>
      </c>
    </row>
    <row r="6" spans="1:12">
      <c r="A6" s="4" t="s">
        <v>42</v>
      </c>
      <c r="B6" s="6" t="n">
        <v>-3956</v>
      </c>
      <c r="C6" s="6" t="n">
        <v>-75009</v>
      </c>
      <c r="D6" s="6" t="n">
        <v>21659</v>
      </c>
      <c r="E6" s="6" t="n">
        <v>14133</v>
      </c>
      <c r="F6" s="6" t="n">
        <v>26315</v>
      </c>
      <c r="G6" s="6" t="n">
        <v>20505</v>
      </c>
      <c r="H6" s="6" t="n">
        <v>8145</v>
      </c>
      <c r="I6" s="6" t="n">
        <v>-4139</v>
      </c>
      <c r="J6" s="6" t="n">
        <v>-43173</v>
      </c>
      <c r="K6" s="6" t="n">
        <v>50826</v>
      </c>
      <c r="L6" s="6" t="n">
        <v>19946</v>
      </c>
    </row>
    <row r="7" spans="1:12">
      <c r="A7" s="4" t="s">
        <v>50</v>
      </c>
      <c r="B7" s="5" t="n">
        <v>-12384</v>
      </c>
      <c r="C7" s="5" t="n">
        <v>-73782</v>
      </c>
      <c r="D7" s="5" t="n">
        <v>12178</v>
      </c>
      <c r="E7" s="5" t="n">
        <v>7753</v>
      </c>
      <c r="F7" s="5" t="n">
        <v>18129</v>
      </c>
      <c r="G7" s="5" t="n">
        <v>11787</v>
      </c>
      <c r="H7" s="5" t="n">
        <v>3193</v>
      </c>
      <c r="I7" s="5" t="n">
        <v>-3949</v>
      </c>
      <c r="J7" s="5" t="n">
        <v>-69054</v>
      </c>
      <c r="K7" s="5" t="n">
        <v>29488</v>
      </c>
      <c r="L7" s="5" t="n">
        <v>-8067</v>
      </c>
    </row>
    <row r="8" spans="1:12">
      <c r="A8" s="3" t="s">
        <v>53</v>
      </c>
    </row>
    <row r="9" spans="1:12">
      <c r="A9" s="4" t="s">
        <v>1066</v>
      </c>
      <c r="B9" s="7" t="n">
        <v>-0.39</v>
      </c>
      <c r="C9" s="7" t="n">
        <v>-2.23</v>
      </c>
      <c r="D9" s="7" t="n">
        <v>0.33</v>
      </c>
      <c r="E9" s="7" t="n">
        <v>0.17</v>
      </c>
      <c r="F9" s="7" t="n">
        <v>0.52</v>
      </c>
      <c r="G9" s="7" t="n">
        <v>0.35</v>
      </c>
      <c r="H9" s="7" t="n">
        <v>0.1</v>
      </c>
      <c r="I9" s="7" t="n">
        <v>-0.11</v>
      </c>
      <c r="J9" s="7" t="n">
        <v>-2.08</v>
      </c>
      <c r="K9" s="7" t="n">
        <v>0.85</v>
      </c>
      <c r="L9" s="7" t="n">
        <v>-0.22</v>
      </c>
    </row>
    <row r="10" spans="1:12">
      <c r="A10" s="3" t="s">
        <v>1067</v>
      </c>
    </row>
    <row r="11" spans="1:12">
      <c r="A11" s="4" t="s">
        <v>1068</v>
      </c>
      <c r="B11" s="7" t="n">
        <v>-0.39</v>
      </c>
      <c r="C11" s="7" t="n">
        <v>-2.23</v>
      </c>
      <c r="D11" s="7" t="n">
        <v>0.33</v>
      </c>
      <c r="E11" s="7" t="n">
        <v>0.17</v>
      </c>
      <c r="F11" s="7" t="n">
        <v>0.52</v>
      </c>
      <c r="G11" s="7" t="n">
        <v>0.34</v>
      </c>
      <c r="H11" s="7" t="n">
        <v>0.1</v>
      </c>
      <c r="I11" s="7" t="n">
        <v>-0.11</v>
      </c>
      <c r="J11" s="7" t="n">
        <v>-2.08</v>
      </c>
      <c r="K11" s="7" t="n">
        <v>0.84</v>
      </c>
      <c r="L11" s="7" t="n">
        <v>-0.22</v>
      </c>
    </row>
    <row r="12" spans="1:12">
      <c r="A12" s="4" t="s">
        <v>554</v>
      </c>
      <c r="B12" s="5" t="n">
        <v>17100</v>
      </c>
      <c r="C12" s="5" t="n">
        <v>6700</v>
      </c>
      <c r="D12" s="5" t="n">
        <v>300</v>
      </c>
      <c r="E12" s="5" t="n">
        <v>-100</v>
      </c>
      <c r="F12" s="5" t="n">
        <v>1600</v>
      </c>
      <c r="G12" s="5" t="n">
        <v>900</v>
      </c>
      <c r="H12" s="5" t="n">
        <v>3900</v>
      </c>
      <c r="I12" s="5" t="n">
        <v>9500</v>
      </c>
    </row>
    <row r="13" spans="1:12">
      <c r="A13" s="4" t="s">
        <v>39</v>
      </c>
      <c r="J13" s="5" t="n">
        <v>0</v>
      </c>
      <c r="K13" s="5" t="n">
        <v>6625</v>
      </c>
      <c r="L13" s="5" t="n">
        <v>0</v>
      </c>
    </row>
    <row r="14" spans="1:12">
      <c r="A14" s="4" t="s">
        <v>37</v>
      </c>
      <c r="J14" s="6" t="n">
        <v>45390</v>
      </c>
      <c r="K14" s="6" t="n">
        <v>0</v>
      </c>
      <c r="L14" s="6" t="n">
        <v>43484</v>
      </c>
    </row>
    <row r="15" spans="1:12">
      <c r="A15" s="4" t="s">
        <v>514</v>
      </c>
    </row>
    <row r="16" spans="1:12">
      <c r="A16" s="3" t="s">
        <v>1039</v>
      </c>
    </row>
    <row r="17" spans="1:12">
      <c r="A17" s="4" t="s">
        <v>33</v>
      </c>
      <c r="J17" s="6" t="n">
        <v>612154</v>
      </c>
      <c r="K17" s="6" t="n">
        <v>571551</v>
      </c>
      <c r="L17" s="6" t="n">
        <v>556234</v>
      </c>
    </row>
    <row r="18" spans="1:12">
      <c r="A18" s="4" t="s">
        <v>42</v>
      </c>
      <c r="J18" s="6" t="n">
        <v>-61807</v>
      </c>
      <c r="K18" s="6" t="n">
        <v>53503</v>
      </c>
      <c r="L18" s="5" t="n">
        <v>46867</v>
      </c>
    </row>
    <row r="19" spans="1:12">
      <c r="A19" s="3" t="s">
        <v>1067</v>
      </c>
    </row>
    <row r="20" spans="1:12">
      <c r="A20" s="4" t="s">
        <v>1042</v>
      </c>
      <c r="J20" s="6" t="n">
        <v>41000</v>
      </c>
    </row>
    <row r="21" spans="1:12">
      <c r="A21" s="4" t="s">
        <v>39</v>
      </c>
      <c r="K21" s="5" t="n">
        <v>6600</v>
      </c>
    </row>
    <row r="22" spans="1:12">
      <c r="A22" s="4" t="s">
        <v>37</v>
      </c>
      <c r="C22" s="5" t="n">
        <v>45400</v>
      </c>
      <c r="J22" s="5" t="n">
        <v>45390</v>
      </c>
    </row>
    <row r="23" spans="1:12">
      <c r="A23" s="4" t="s">
        <v>957</v>
      </c>
    </row>
    <row r="24" spans="1:12">
      <c r="A24" s="3" t="s">
        <v>1067</v>
      </c>
    </row>
    <row r="25" spans="1:12">
      <c r="A25" s="4" t="s">
        <v>39</v>
      </c>
      <c r="F25" s="5" t="n">
        <v>66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14"/>
    <col customWidth="1" max="6" min="6" width="14"/>
    <col customWidth="1" max="7" min="7" width="21"/>
  </cols>
  <sheetData>
    <row r="1" spans="1:7">
      <c r="A1" s="1" t="s">
        <v>1069</v>
      </c>
      <c r="B1" s="2" t="s">
        <v>1070</v>
      </c>
      <c r="C1" s="2" t="s">
        <v>759</v>
      </c>
      <c r="D1" s="2" t="s">
        <v>446</v>
      </c>
      <c r="E1" s="2" t="s">
        <v>1071</v>
      </c>
      <c r="F1" s="2" t="s">
        <v>1072</v>
      </c>
      <c r="G1" s="2" t="s">
        <v>760</v>
      </c>
    </row>
    <row r="2" spans="1:7">
      <c r="A2" s="3" t="s">
        <v>1073</v>
      </c>
    </row>
    <row r="3" spans="1:7">
      <c r="A3" s="4" t="s">
        <v>772</v>
      </c>
      <c r="C3" s="5" t="n">
        <v>650000000</v>
      </c>
    </row>
    <row r="4" spans="1:7">
      <c r="A4" s="4" t="s">
        <v>765</v>
      </c>
      <c r="G4" s="5" t="n">
        <v>350000000</v>
      </c>
    </row>
    <row r="5" spans="1:7">
      <c r="A5" s="4" t="s">
        <v>774</v>
      </c>
      <c r="C5" s="4" t="s">
        <v>421</v>
      </c>
    </row>
    <row r="6" spans="1:7">
      <c r="A6" s="4" t="s">
        <v>773</v>
      </c>
      <c r="D6" s="4" t="s">
        <v>421</v>
      </c>
    </row>
    <row r="7" spans="1:7">
      <c r="A7" s="4" t="s">
        <v>781</v>
      </c>
      <c r="D7" s="16" t="n">
        <v>3.75</v>
      </c>
    </row>
    <row r="8" spans="1:7">
      <c r="A8" s="4" t="s">
        <v>784</v>
      </c>
      <c r="D8" s="16" t="n">
        <v>1.15</v>
      </c>
    </row>
    <row r="9" spans="1:7">
      <c r="A9" s="4" t="s">
        <v>825</v>
      </c>
    </row>
    <row r="10" spans="1:7">
      <c r="A10" s="3" t="s">
        <v>1073</v>
      </c>
    </row>
    <row r="11" spans="1:7">
      <c r="A11" s="4" t="s">
        <v>772</v>
      </c>
      <c r="B11" s="5" t="n">
        <v>650000000</v>
      </c>
    </row>
    <row r="12" spans="1:7">
      <c r="A12" s="4" t="s">
        <v>773</v>
      </c>
      <c r="B12" s="4" t="s">
        <v>421</v>
      </c>
    </row>
    <row r="13" spans="1:7">
      <c r="A13" s="4" t="s">
        <v>1074</v>
      </c>
      <c r="B13" s="5" t="n">
        <v>2400000</v>
      </c>
    </row>
    <row r="14" spans="1:7">
      <c r="A14" s="4" t="s">
        <v>781</v>
      </c>
      <c r="E14" s="16" t="n">
        <v>3.5</v>
      </c>
    </row>
    <row r="15" spans="1:7">
      <c r="A15" s="4" t="s">
        <v>784</v>
      </c>
      <c r="F15" s="16" t="n">
        <v>1.25</v>
      </c>
    </row>
    <row r="16" spans="1:7">
      <c r="A16" s="4" t="s">
        <v>744</v>
      </c>
    </row>
    <row r="17" spans="1:7">
      <c r="A17" s="3" t="s">
        <v>1073</v>
      </c>
    </row>
    <row r="18" spans="1:7">
      <c r="A18" s="4" t="s">
        <v>765</v>
      </c>
      <c r="D18" s="5" t="n">
        <v>300000000</v>
      </c>
    </row>
    <row r="19" spans="1:7">
      <c r="A19" s="4" t="s">
        <v>1075</v>
      </c>
    </row>
    <row r="20" spans="1:7">
      <c r="A20" s="3" t="s">
        <v>1073</v>
      </c>
    </row>
    <row r="21" spans="1:7">
      <c r="A21" s="4" t="s">
        <v>765</v>
      </c>
      <c r="B21" s="6" t="n">
        <v>275000000</v>
      </c>
    </row>
    <row r="22" spans="1:7">
      <c r="A22" s="4" t="s">
        <v>1076</v>
      </c>
    </row>
    <row r="23" spans="1:7">
      <c r="A23" s="3" t="s">
        <v>1073</v>
      </c>
    </row>
    <row r="24" spans="1:7">
      <c r="A24" s="4" t="s">
        <v>772</v>
      </c>
      <c r="B24" s="5" t="n">
        <v>308400000</v>
      </c>
    </row>
    <row r="25" spans="1:7">
      <c r="A25" s="4" t="s">
        <v>774</v>
      </c>
      <c r="B25" s="4" t="s">
        <v>4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3:36Z</dcterms:created>
  <dcterms:modified xmlns:dcterms="http://purl.org/dc/terms/" xmlns:xsi="http://www.w3.org/2001/XMLSchema-instance" xsi:type="dcterms:W3CDTF">2018-03-01T17:03:36Z</dcterms:modified>
</cp:coreProperties>
</file>